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Nature Of Operations" sheetId="10" r:id="rId10"/>
    <s:sheet name="Summary of Significant Accounti" sheetId="11" r:id="rId11"/>
    <s:sheet name="New Accounting Pronouncements" sheetId="12" r:id="rId12"/>
    <s:sheet name="Accumulated Other Comprehensive" sheetId="13" r:id="rId13"/>
    <s:sheet name="Acquisitions Acquisitions" sheetId="14" r:id="rId14"/>
    <s:sheet name="Fair Value" sheetId="15" r:id="rId15"/>
    <s:sheet name="Goodwill and Other Intangible A" sheetId="16" r:id="rId16"/>
    <s:sheet name="Income Taxes" sheetId="17" r:id="rId17"/>
    <s:sheet name="Segment and Geographic Informat" sheetId="18" r:id="rId18"/>
    <s:sheet name="Leases" sheetId="19" r:id="rId19"/>
    <s:sheet name="Indebtedness" sheetId="20" r:id="rId20"/>
    <s:sheet name="Other Income, Net Other Income," sheetId="21" r:id="rId21"/>
    <s:sheet name="Commitments and Contingencies" sheetId="22" r:id="rId22"/>
    <s:sheet name="Stock Incentives" sheetId="23" r:id="rId23"/>
    <s:sheet name="Derivative Instruments &amp; Hedgin" sheetId="24" r:id="rId24"/>
    <s:sheet name="Employee Benefit Costs" sheetId="25" r:id="rId25"/>
    <s:sheet name="Restructuring Actions" sheetId="26" r:id="rId26"/>
    <s:sheet name="Equity" sheetId="27" r:id="rId27"/>
    <s:sheet name="Separate Financial Information " sheetId="28" r:id="rId28"/>
    <s:sheet name="Valuation and Qualifying Accoun" sheetId="29" r:id="rId29"/>
    <s:sheet name="Summary of Significant Accoun30" sheetId="30" r:id="rId30"/>
    <s:sheet name="Summary of Significant Accoun31" sheetId="31" r:id="rId31"/>
    <s:sheet name="Accumulated Other Comprehensi32" sheetId="32" r:id="rId32"/>
    <s:sheet name="Fair Value (Tables)" sheetId="33" r:id="rId33"/>
    <s:sheet name="Goodwill and Other Intangible34" sheetId="34" r:id="rId34"/>
    <s:sheet name="Income Taxes (Tables)" sheetId="35" r:id="rId35"/>
    <s:sheet name="Segment and Geographic Inform36" sheetId="36" r:id="rId36"/>
    <s:sheet name="Leases (Tables)" sheetId="37" r:id="rId37"/>
    <s:sheet name="Indebtedness (Tables)" sheetId="38" r:id="rId38"/>
    <s:sheet name="Other Income, Net Other Incom39" sheetId="39" r:id="rId39"/>
    <s:sheet name="Stock Incentives (Tables)" sheetId="40" r:id="rId40"/>
    <s:sheet name="Derivative Instruments &amp; Hedg41" sheetId="41" r:id="rId41"/>
    <s:sheet name="Employee Benefit Costs (Tables)" sheetId="42" r:id="rId42"/>
    <s:sheet name="Restructuring Actions (Tables)" sheetId="43" r:id="rId43"/>
    <s:sheet name="Separate Financial Informatio44" sheetId="44" r:id="rId44"/>
    <s:sheet name="Valuation and Qualifying Acco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Accumulated Other Comprehensi53" sheetId="53" r:id="rId53"/>
    <s:sheet name="Acquisitions (Details)" sheetId="54" r:id="rId54"/>
    <s:sheet name="Assets and Liabilities Measured" sheetId="55" r:id="rId55"/>
    <s:sheet name="Fair Value Fair Value of Financ" sheetId="56" r:id="rId56"/>
    <s:sheet name="Goodwill and Other Intangible57" sheetId="57" r:id="rId57"/>
    <s:sheet name="Goodwill and Other Intangible58" sheetId="58" r:id="rId58"/>
    <s:sheet name="Goodwill and Other Intangible59" sheetId="59" r:id="rId59"/>
    <s:sheet name="Goodwill and Other Intangible60" sheetId="60" r:id="rId60"/>
    <s:sheet name="Income Taxes (Narrative) (Detai" sheetId="61" r:id="rId61"/>
    <s:sheet name="Income Taxes Income Taxes (Sche" sheetId="62" r:id="rId62"/>
    <s:sheet name="Income Taxes (Schedule of Provi" sheetId="63" r:id="rId63"/>
    <s:sheet name="Income Taxes (Schedule of Effec" sheetId="64" r:id="rId64"/>
    <s:sheet name="Income Taxes (Schedule of Defer" sheetId="65" r:id="rId65"/>
    <s:sheet name="Income Taxes (Schedule Of Unrec" sheetId="66" r:id="rId66"/>
    <s:sheet name="Segment and Geographic Inform67" sheetId="67" r:id="rId67"/>
    <s:sheet name="Segment and Geographic Inform68" sheetId="68" r:id="rId68"/>
    <s:sheet name="Segment and Geographic Inform69" sheetId="69" r:id="rId69"/>
    <s:sheet name="Segment and Geographic Inform70" sheetId="70" r:id="rId70"/>
    <s:sheet name="Segment and Geographic Inform71" sheetId="71" r:id="rId71"/>
    <s:sheet name="Segment and Geographic Inform72" sheetId="72" r:id="rId72"/>
    <s:sheet name="Leases (Details)" sheetId="73" r:id="rId73"/>
    <s:sheet name="Indebtedness (Narrative) (Detai" sheetId="74" r:id="rId74"/>
    <s:sheet name="Indebtedness (Schedule of Long-" sheetId="75" r:id="rId75"/>
    <s:sheet name="Other Income, Net (Details)" sheetId="76" r:id="rId76"/>
    <s:sheet name="Commitments and Contingencies (" sheetId="77" r:id="rId77"/>
    <s:sheet name="Stock Incentives (Narrative Inc" sheetId="78" r:id="rId78"/>
    <s:sheet name="Stock Incentives Stock Incentiv" sheetId="79" r:id="rId79"/>
    <s:sheet name="Stock Incentives (Schedule of A" sheetId="80" r:id="rId80"/>
    <s:sheet name="Stock Incentives (Schedule of O" sheetId="81" r:id="rId81"/>
    <s:sheet name="Stock Incentives (Schedule of G" sheetId="82" r:id="rId82"/>
    <s:sheet name="Stock Incentives (Summary of No" sheetId="83" r:id="rId83"/>
    <s:sheet name="Stock Incentives Stock Incent84" sheetId="84" r:id="rId84"/>
    <s:sheet name="Stock Incentives (Schedule of S" sheetId="85" r:id="rId85"/>
    <s:sheet name="Derivative Instruments &amp; Hedg86" sheetId="86" r:id="rId86"/>
    <s:sheet name="Derivative Instruments &amp; Hedg87" sheetId="87" r:id="rId87"/>
    <s:sheet name="Derivative Instruments &amp; Hedg88" sheetId="88" r:id="rId88"/>
    <s:sheet name="Derivative Instruments &amp; Hedg89" sheetId="89" r:id="rId89"/>
    <s:sheet name="Foreign Exchange Risk Managemen" sheetId="90" r:id="rId90"/>
    <s:sheet name="Employee Benefit Costs (Narrati" sheetId="91" r:id="rId91"/>
    <s:sheet name="Employee Benefit Costs (Schedul" sheetId="92" r:id="rId92"/>
    <s:sheet name="Employee Benefit Costs (Sched93" sheetId="93" r:id="rId93"/>
    <s:sheet name="Employee Benefit Costs (Sched94" sheetId="94" r:id="rId94"/>
    <s:sheet name="Employee Benefit Costs (Sched95" sheetId="95" r:id="rId95"/>
    <s:sheet name="Employee Benefit Costs (Sched96" sheetId="96" r:id="rId96"/>
    <s:sheet name="Employee Benefit Costs (Sched97" sheetId="97" r:id="rId97"/>
    <s:sheet name="Employee Benefit Costs Employee" sheetId="98" r:id="rId98"/>
    <s:sheet name="Restructuring Actions Restructu" sheetId="99" r:id="rId99"/>
    <s:sheet name="Restructuring Actions Positions" sheetId="100" r:id="rId100"/>
    <s:sheet name="Restructuring Actions Restru101" sheetId="101" r:id="rId101"/>
    <s:sheet name="Equity Share Repurchases (Detai" sheetId="102" r:id="rId102"/>
    <s:sheet name="Separate Financial Informati103" sheetId="103" r:id="rId103"/>
    <s:sheet name="Separate Financial Informati104" sheetId="104" r:id="rId104"/>
    <s:sheet name="Separate Financial Informati105" sheetId="105" r:id="rId105"/>
    <s:sheet name="Separate Financial Informati106" sheetId="106" r:id="rId106"/>
    <s:sheet name="Valuation and Qualifying Acc107" sheetId="107" r:id="rId107"/>
  </s:sheets>
  <s:definedNames/>
  <s:calcPr calcId="124519" calcMode="auto" fullCalcOnLoad="1"/>
</s:workbook>
</file>

<file path=xl/sharedStrings.xml><?xml version="1.0" encoding="utf-8"?>
<sst xmlns="http://schemas.openxmlformats.org/spreadsheetml/2006/main" uniqueCount="1199">
  <si>
    <t>Document And Entity Information - USD ($) $ in Millions</t>
  </si>
  <si>
    <t>12 Months Ended</t>
  </si>
  <si>
    <t>Jul. 03, 2016</t>
  </si>
  <si>
    <t>Aug. 18, 2016</t>
  </si>
  <si>
    <t>Dec. 27, 2015</t>
  </si>
  <si>
    <t>Document Information [Line Items]</t>
  </si>
  <si>
    <t>Entity Registrant Name</t>
  </si>
  <si>
    <t>BRIGGS &amp; STRATTON CORP</t>
  </si>
  <si>
    <t>Entity Central Index Key</t>
  </si>
  <si>
    <t>Current Fiscal Year End Date</t>
  </si>
  <si>
    <t>--07-03</t>
  </si>
  <si>
    <t>Entity Filer Category</t>
  </si>
  <si>
    <t>Large Accelerated Filer</t>
  </si>
  <si>
    <t>Document Type</t>
  </si>
  <si>
    <t>10-K</t>
  </si>
  <si>
    <t>Document Period End Date</t>
  </si>
  <si>
    <t>Jul. 3,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n. 28, 2015</t>
  </si>
  <si>
    <t>CURRENT ASSETS:</t>
  </si>
  <si>
    <t>Cash and Cash Equivalents</t>
  </si>
  <si>
    <t>Receivables, Less Reserves of $2,806 and $3,463, Respectively</t>
  </si>
  <si>
    <t>Inventories:</t>
  </si>
  <si>
    <t>Finished Products</t>
  </si>
  <si>
    <t>Work in Process</t>
  </si>
  <si>
    <t>Raw Materials</t>
  </si>
  <si>
    <t>Total Inventories</t>
  </si>
  <si>
    <t>Deferred Income Tax Asset</t>
  </si>
  <si>
    <t>Prepaid Expenses and Other Current Assets</t>
  </si>
  <si>
    <t>Total Current Assets</t>
  </si>
  <si>
    <t>GOODWILL</t>
  </si>
  <si>
    <t>Investments</t>
  </si>
  <si>
    <t>OTHER INTANGIBLE ASSETS, Net</t>
  </si>
  <si>
    <t>LONG-TERM DEFERRED INCOME TAX ASSET</t>
  </si>
  <si>
    <t>OTHER LONG-TERM ASSETS, Net</t>
  </si>
  <si>
    <t>PLANT AND EQUIPMENT:</t>
  </si>
  <si>
    <t>Land and Land Improvements</t>
  </si>
  <si>
    <t>Buildings</t>
  </si>
  <si>
    <t>Machinery and Equipment</t>
  </si>
  <si>
    <t>Construction in Progress</t>
  </si>
  <si>
    <t>Plant and Equipment before Accumulated Depreciation</t>
  </si>
  <si>
    <t>Less - Accumulated Depreciation</t>
  </si>
  <si>
    <t>Total Plant and Equipment, Net</t>
  </si>
  <si>
    <t>TOTAL ASSETS</t>
  </si>
  <si>
    <t>CURRENT LIABILITIES:</t>
  </si>
  <si>
    <t>Accounts Payable</t>
  </si>
  <si>
    <t>Accrued Liabilities:</t>
  </si>
  <si>
    <t>Wages and Salaries</t>
  </si>
  <si>
    <t>Warranty</t>
  </si>
  <si>
    <t>Accrued Postretirement Health Care Obligation</t>
  </si>
  <si>
    <t>Other</t>
  </si>
  <si>
    <t>Total Accrued Liabilities</t>
  </si>
  <si>
    <t>Total Current Liabilities</t>
  </si>
  <si>
    <t>ACCRUED PENSION COST</t>
  </si>
  <si>
    <t>ACCRUED EMPLOYEE BENEFITS</t>
  </si>
  <si>
    <t>ACCRUED POSTRETIREMENT HEALTH CARE OBLIGATION</t>
  </si>
  <si>
    <t>ACCRUED WARRANTY</t>
  </si>
  <si>
    <t>OTHER LONG-TERM LIABILITIES</t>
  </si>
  <si>
    <t>Long-Term Debt</t>
  </si>
  <si>
    <t>SHAREHOLDERS' INVESTMENT:</t>
  </si>
  <si>
    <t>Common Stock - Authorized 120,000 Shares $.01 Par Value, Issued 57,854 Shares</t>
  </si>
  <si>
    <t>Additional Paid-In Capital</t>
  </si>
  <si>
    <t>Retained Earnings</t>
  </si>
  <si>
    <t>Accumulated Other Comprehensive Loss</t>
  </si>
  <si>
    <t>Treasury Stock at Cost, 14,675 and 13,480 Shares, Respectively</t>
  </si>
  <si>
    <t>Total Shareholders' Investment</t>
  </si>
  <si>
    <t>TOTAL LIABILITIES AND SHAREHOLDERS' INVESTMENT</t>
  </si>
  <si>
    <t>Consolidated Balance Sheets (Parenthetical) - USD ($) shares in Thousands, $ in Thousands</t>
  </si>
  <si>
    <t>Receivables, Less Reserves</t>
  </si>
  <si>
    <t>Common Stock, shares authorized</t>
  </si>
  <si>
    <t>Common Stock, par value</t>
  </si>
  <si>
    <t>Common Stock, shares issued</t>
  </si>
  <si>
    <t>Treasury Stock, shares</t>
  </si>
  <si>
    <t>Consolidated Statements of Operations - USD ($) shares in Thousands, $ in Thousands</t>
  </si>
  <si>
    <t>Jun. 29, 2014</t>
  </si>
  <si>
    <t>NET SALES</t>
  </si>
  <si>
    <t>COST OF GOODS SOLD</t>
  </si>
  <si>
    <t>RESTRUCTURING CHARGES</t>
  </si>
  <si>
    <t>Gross Profit</t>
  </si>
  <si>
    <t>ENGINEERING, SELLING, GENERAL AND ADMINISTRATIVE EXPENSES</t>
  </si>
  <si>
    <t>Goodwill Impairment</t>
  </si>
  <si>
    <t>TRADENAME IMPAIRMENT</t>
  </si>
  <si>
    <t>Income (Loss) from Equity Method Investments (Prospectively classified in Operating Income beginning in Q3 fiscal year 2016)</t>
  </si>
  <si>
    <t>Income (Loss) from Operations</t>
  </si>
  <si>
    <t>INTEREST EXPENSE</t>
  </si>
  <si>
    <t>OTHER INCOME, Net</t>
  </si>
  <si>
    <t>Income (Loss) Before Income Taxes</t>
  </si>
  <si>
    <t>PROVISION (CREDIT) FOR INCOME TAXES</t>
  </si>
  <si>
    <t>NET INCOME</t>
  </si>
  <si>
    <t>EARNINGS (LOSS) PER SHARE DATA</t>
  </si>
  <si>
    <t>Basic Earnings Per Share</t>
  </si>
  <si>
    <t>Diluted Earnings Per Share</t>
  </si>
  <si>
    <t>Weighted Average Shares Outstanding</t>
  </si>
  <si>
    <t>Diluted Average Shares Outstanding</t>
  </si>
  <si>
    <t>Consolidated Statements of Comprehensive Income (Loss) Consolidated Statements of Comprehensive Income (Loss) - USD ($) $ in Thousands</t>
  </si>
  <si>
    <t>Net Income</t>
  </si>
  <si>
    <t>Other Comprehensive Income (Loss):</t>
  </si>
  <si>
    <t>Cumulative Translation Adjustments</t>
  </si>
  <si>
    <t>Unrealized Gain (Loss) on Derivatives Instruments, Net of Tax Provision (Benefit) of ($1,659), $1,435, and $1,605, respectively</t>
  </si>
  <si>
    <t>Unrecognized Pension &amp; Postretirement Obligation, Net of Tax Provision (Benefit) of ($31,098), ($33,737), and $16,067, respectively</t>
  </si>
  <si>
    <t>Other Comprehensive Income (Loss)</t>
  </si>
  <si>
    <t>Total Comprehensive Income (Loss)</t>
  </si>
  <si>
    <t>Consolidated Statements of Comprehensive Income (Loss) Consolidated Statements of Comprehensive Income (Loss) Parenthetical - USD ($) $ in Thousands</t>
  </si>
  <si>
    <t>Statement of Other Comprehensive Income (Loss) [Abstract]</t>
  </si>
  <si>
    <t>Unrealized Gain (Loss) on Derivative Instruments Tax Provision (Benefit)</t>
  </si>
  <si>
    <t>Unrecognized Pension &amp; Postretirement Obligation Tax Provision (Benefit)</t>
  </si>
  <si>
    <t>Consolidated Statements Of Shareholders' Investment - USD ($) $ in Thousands</t>
  </si>
  <si>
    <t>BALANCES</t>
  </si>
  <si>
    <t>Other Comprehensive Income (Loss), Net of Tax</t>
  </si>
  <si>
    <t>Cash Dividends Paid</t>
  </si>
  <si>
    <t>Stock Option Activity, Net of Tax</t>
  </si>
  <si>
    <t>Restricted Stock</t>
  </si>
  <si>
    <t>Amortization of Unearned Compensation</t>
  </si>
  <si>
    <t>Deferred Stock</t>
  </si>
  <si>
    <t>Shares Issued To Directors</t>
  </si>
  <si>
    <t>Treasury Stock Purchases</t>
  </si>
  <si>
    <t>Common Stock [Member]</t>
  </si>
  <si>
    <t>Additional Paid-In Capital [Member]</t>
  </si>
  <si>
    <t>Retained Earnings [Member]</t>
  </si>
  <si>
    <t>Accumulated Other Comprehensive Income (Loss) [Member]</t>
  </si>
  <si>
    <t>Treasury Stock [Member]</t>
  </si>
  <si>
    <t xml:space="preserve"> </t>
  </si>
  <si>
    <t>Consolidated Statements of Shareholders' Investment (Parenthetical) - $ / shares</t>
  </si>
  <si>
    <t>Statement of Stockholders' Equity [Abstract]</t>
  </si>
  <si>
    <t>Cash Dividends Paid, per share</t>
  </si>
  <si>
    <t>Consolidated Statements of Cash Flows - USD ($) $ in Thousands</t>
  </si>
  <si>
    <t>CASH FLOWS FROM OPERATING ACTIVITIES:</t>
  </si>
  <si>
    <t>Adjustments to Reconcile Net Income to Net Cash Provided by Operating Activities:</t>
  </si>
  <si>
    <t>Depreciation and Amortization</t>
  </si>
  <si>
    <t>Stock Compensation Expense</t>
  </si>
  <si>
    <t>Goodwill and Tradename Impairment</t>
  </si>
  <si>
    <t>Defined Benefit Plan, Recognized Net Gain (Loss) Due to Settlements and Curtailments</t>
  </si>
  <si>
    <t>Equity in Earnings of Unconsolidated Affiliates</t>
  </si>
  <si>
    <t>Dividends Received from Unconsolidated Affiliates</t>
  </si>
  <si>
    <t>Loss on Disposition of Plant and Equipment</t>
  </si>
  <si>
    <t>Provision (Credit) for Deferred Income Taxes</t>
  </si>
  <si>
    <t>Non-Cash Restructuring Charges</t>
  </si>
  <si>
    <t>Change in Operating Assets and Liabilities:</t>
  </si>
  <si>
    <t>Accounts Receivable</t>
  </si>
  <si>
    <t>Inventories</t>
  </si>
  <si>
    <t>Other Current Assets</t>
  </si>
  <si>
    <t>Accounts Payable, Accrued Liabilities and Income Taxes</t>
  </si>
  <si>
    <t>Other, Net</t>
  </si>
  <si>
    <t>Net Cash Provided by Operating Activities</t>
  </si>
  <si>
    <t>CASH FLOWS FROM INVESTING ACTIVITIES:</t>
  </si>
  <si>
    <t>Additions to Plant and Equipment</t>
  </si>
  <si>
    <t>Cash Paid for Acquisition, Net of Cash Acquired</t>
  </si>
  <si>
    <t>Cash Paid for Investment in Unconsolidated Affiliates</t>
  </si>
  <si>
    <t>Proceeds Received on Disposition of Plant and Equipment</t>
  </si>
  <si>
    <t>Net Cash Used in Investing Activities</t>
  </si>
  <si>
    <t>CASH FLOWS FROM FINANCING ACTIVITIES:</t>
  </si>
  <si>
    <t>Net Borrowings on Revolver</t>
  </si>
  <si>
    <t>Repayments on Long-Term Debt</t>
  </si>
  <si>
    <t>Repayments on Short-Term Debt</t>
  </si>
  <si>
    <t>Debt Issuance Costs</t>
  </si>
  <si>
    <t>Stock Option Exercise Proceeds and Tax Benefits</t>
  </si>
  <si>
    <t>Net Cash Provided by (Used in) Financing Activities</t>
  </si>
  <si>
    <t>EFFECT OF FOREIGN CURRENCY EXCHANGE RATE CHANGES ON CASH AND CASH EQUIVALENTS</t>
  </si>
  <si>
    <t>NET INCREASE (DECREASE) IN CASH AND CASH EQUIVALENTS</t>
  </si>
  <si>
    <t>CASH AND CASH EQUIVALENTS:</t>
  </si>
  <si>
    <t>Beginning of Year</t>
  </si>
  <si>
    <t>End of Year</t>
  </si>
  <si>
    <t>SUPPLEMENTAL DISCLOSURE OF CASH FLOW INFORMATION:</t>
  </si>
  <si>
    <t>Interest Paid</t>
  </si>
  <si>
    <t>Income Taxes Paid</t>
  </si>
  <si>
    <t>Nature Of Operations</t>
  </si>
  <si>
    <t>Nature Of Operations Abstract</t>
  </si>
  <si>
    <t>Nature of Operations</t>
  </si>
  <si>
    <t>Nature of Operations: Briggs &amp; Stratton (the “Company”) is a U.S. based producer of gasoline engines and outdoor power equipment. The Company’s Engines segment sells engines worldwide, primarily to original equipment manufacturers of lawn and garden equipment and other gasoline engine powered equipment. The Company’s Products segment designs, manufacturers and markets a wide range of outdoor power equipment, job site products, and related accessories.</t>
  </si>
  <si>
    <t>Summary of Significant Accounting Policies</t>
  </si>
  <si>
    <t>Summary of Significant Accounting Policies: [Abstract]</t>
  </si>
  <si>
    <t>Summary of Significant Accounting Policies: Fiscal Year: The Company’s fiscal year consists of 52 or 53 weeks, ending on the Sunday nearest the last day of June in each year. The 2016 fiscal year was 53 weeks long, and the 2015 and 2014 fiscal years were each 52 weeks long. All references to years relate to fiscal years rather than calendar years. Principles of Consolidation: The consolidated financial statements include the accounts of the Company and its majority owned domestic and foreign subsidiaries after elimination of intercompany accounts and transactions. Investments in companies for which we have significant influence are accounted for by the equity method.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is caption includes cash, commercial paper and certificates of deposit. The Company considers all highly liquid investments purchased with an original maturity of three months or less to be cash equivalents. Receivables: Receivables are recorded at their original carrying value less reserves for estimated uncollectible accounts. The Company estimates and records an allowance for doubtful accounts based on specific identification and historical experience. The Company writes off uncollectible accounts against the allowance for doubtful accounts after all collection efforts have been exhausted. Inventories: Inventories are stated at cost, which does not exceed market. The last-in, first-out (LIFO) method was used for determining the cost of approximately 49% of total inventories at July 3, 2016 and 49% at June 28, 2015 . The cost for the remaining inventories was determined using the first-in, first-out (FIFO) method. If the FIFO inventory valuation method had been used exclusively, inventories would have been $61.5 million and $62.6 million higher at the end of fiscal 2016 and 2015 , respectively. The LIFO inventory adjustment was determined on an overall basis, and accordingly, each class of inventory reflects an allocation based on the FIFO amounts. During fiscal 2015 , liquidation of LIFO layers generated income of $1.8 million . Goodwill and Other Intangible Assets: Goodwill reflects the cost of acquisitions in excess of the fair values assigned to identifiable net assets acquired. Goodwill is assigned to reporting units based upon the expected benefit of the synergies of the acquisition. Other Intangible Assets reflect identifiable intangible assets that arose from purchase acquisitions. Other Intangible Assets are primarily comprised of tradenames, patents and customer relationships. Goodwill and tradenames, which are considered to have indefinite lives, are not amortized; however, both must be tested for impairment at least annually. Amortization is recorded on a straight-line basis for other intangible assets with finite lives. Patents have been assigned an estimated useful life of 15 years. The customer relationships have been assigned an estimated useful life of 14 to 25 years. The Company performed the required impairment tests in fiscal 2016 , 2015 and 2014 . The Company recorded non-cash goodwill impairment charges and non-cash intangible asset impairment charges in fiscal 2016 and 2014. There were no goodwill impairment charges or other intangible asset impairment charges recorded in fiscal 2015. Refer to Note 7 for a discussion of the non-cash goodwill impairment charges and the non-cash intangible asset impairment charges recorded in fiscal 2016 and 2014. Investments: Investments represent the Company’s investments in unconsolidated affiliated companies and marketable securities. Financial information of the unconsolidated affiliated companies are accounted for by the equity method, generally on a lag of one month or less. Combined results of operations of unconsolidated affiliated companies for the fiscal year (in thousands): 2016 2015 2014 Results of Operations: Sales $ 287,728 $ 219,904 $ 143,007 Cost of Goods Sold 222,426 173,603 116,158 Gross Profit $ 65,302 $ 46,301 $ 26,849 Net Income $ 20,258 $ 14,957 $ 13,653 Combined balance sheets of unconsolidated affiliated companies as of fiscal year-end (in thousands): 2016 2015 Financial Position: Assets: Current Assets $ 139,673 $ 99,596 Noncurrent Assets 59,837 43,555 199,510 143,151 Liabilities: Current Liabilities $ 43,442 $ 36,630 Noncurrent Liabilities 29,178 9,859 72,620 46,489 Equity $ 126,890 $ 96,662 Net sales to equity method investees were approximately $98.9 million , $60.1 million and $18.7 million in 2016 , 2015 and 2014 , respectively. Purchases of finished products from equity method investees were approximately $112.2 million , $104.7 million and $102.4 million in 2016 , 2015 and 2014 , respectively. During the third quarter of fiscal 2014, the Company joined with one of its independent distributors to form Power Distributors, LLC (the venture) to distribute service parts. The Company contributed non-cash assets in exchange for receiving an ownership interest in the venture. As a result of the transaction, the Company recorded an investment of $6.5 million . In the first quarter of fiscal 2015, a second independent distributor joined the venture and, as a result, the Company recorded an additional investment of $2.8 million . During the second quarter of fiscal 2015 and the first quarter of fiscal 2016, the venture acquired the assets of a third and fourth independent distributor, respectively. During the third quarter of fiscal 2016, the Company contributed $19.1 million in cash as well as non-cash assets in exchange for receiving an additional ownership interest in the venture. Also during the third quarter of fiscal 2016, the venture acquired the assets of the final independent distributor needed to achieve a national distribution network. The Company uses the equity method to account for this investment, and the earnings of the unconsolidated affiliate are allocated between the Engines and Products segments. As of July 3, 2016 and June 28, 2015, the Company's total investment in the venture was $29.5 million and $10.0 million , respectively, and its ownership percentage was 38.0% and 11.9% , respectively. The Company's equity method investments also include entities that are suppliers for the Engines segment. The Company concluded that its equity method investments are integral to its business. The equity method investments provide manufacturing and distribution functions, which are important parts of its operations. Beginning with the third quarter of fiscal 2016, the Company is prospectively classifying its equity in earnings of unconsolidated affiliates as a separate line item within Income from Operations. For periods prior to the third quarter of fiscal 2016, equity in earnings from unconsolidated affiliates is classified in Other Income, Net in the Consolidated Statements of Operations. The Company's investment in marketable securities related to its ownership of common stock of a publicly-traded company. The Company classified its investment as available-for-sale securities, and it was reported at fair value. Unrealized gains and losses, net of the related tax effects, were reported as a separate component of Accumulated Other Comprehensive Income (Loss). At June 28, 2015, the investment was not recorded. During the second quarter of fiscal 2016, the Company corrected its investment balance to report it at fair value. The correction, which primarily related to prior periods, was not material. During the fourth quarter of fiscal 2016, the Company sold its investment in marketable securities and recognized a gain of $3.3 million , which is recorded in Other Income, Net in the Consolidated Statements of Operations. Debt Issuance Costs: Direct and incremental costs incurred in obtaining loans or in connection with the issuance of long-term debt are capitalized and amortized to interest expense over the terms of the related credit agreements. The debt issuance costs are recorded as a direct deduction from the carrying value of the debt liability; however, the Company classifies debt issuance costs related to the revolving credit facility as an asset, regardless of whether it has any outstanding borrowings on the line of credit arrangements. Approximately $0.9 million , $1.0 million and $1.0 million of debt issuance costs and original issue discounts were amortized to interest expense during fiscal years 2016 , 2015 and 2014 , respectively. Plant and Equipment and Depreciation: Plant and equipment are stated at historical cost. For financial reporting purposes, plant and equipment are depreciated primarily by the straight line method over the estimated useful lives of the assets which generally range from 3 to 10 years for software, from 20 to 40 years for land improvements, from 20 to 50 years for buildings, and 3 to 20 years for machinery and equipment.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cost of goods sold or engineering, selling, general and administrative expenses. Depreciation expense was approximately $50.0 million , $48.5 million and $47.2 million during fiscal years 2016 , 2015 and 2014 , respectively. Impairment of Property, Plant and Equipment: Property, plant and equipment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Refer to Note 17 for impairments associated with restructuring actions. Warranty: 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 2016 2015 Balance, Beginning of Period $ 48,007 $ 44,744 Payments (27,874 ) (27,366 ) Provision for Current Year Warranties 24,262 30,673 Changes in Estimates (28 ) (44 ) Balance, End of Period $ 44,367 $ 48,007 Revenue Recognition: Net sales include sales of engines, products, and related service parts and accessories, net of allowances for cash discounts, customer volume rebates and discounts, floor plan interest and advertising allowances. The Company recognizes revenue when all of the following criteria are met: persuasive evidence of an arrangement exists, delivery has occurred, the price is fixed or determinable, and collectibility is reasonably assured. This is generally upon shipment, except for certain international shipments, where revenue is recognized when the customer receives the product. Included in net sales are costs associated with programs under which the Company shares the expense of financing certain dealer and distributor inventories, referred to as floor plan expense. This represents interest for a pre-established length of time based on a variable rate (LIBOR) plus a fixed percentage from a contract with a third party financing source for dealer and distributor inventory purchases. Sharing the cost of these financing arrangements is used by the Company as a marketing incentive for customers to purchase the Company's products to have floor stock for retail customers to purchase. The Company enters into interest rate swaps to hedge cash flows for a portion of its interest rate risk. The financing costs, net of the related gain or loss on interest rate swaps, are recorded at the time of sale as a reduction of net sales. Included in net sales in fiscal 2016 , 2015 and 2014 were financing costs, net of the related gain or loss on interest rate swaps, of $6.6 million , $6.0 million and $5.5 million , respectively. The Company also offers a variety of customer rebates and sales incentives. The Company records estimates for rebates and incentives at the time of sale, as a reduction in net sales. Income Taxes: The provision for income taxes includes federal, state and foreign income taxes currently payable and those deferred because of temporary differences between the financial statement and tax bases of assets and liabilities. The deferred income tax asset represents temporary differences relating to current assets and current liabilities, and the long-term deferred income tax asset represents temporary differences related to noncurrent assets and liabilities. A valuation allowance is recorded to reduce deferred tax assets when it is more likely than not that a tax benefit will not be realized. Retirement Plans: The Company has noncontributory, defined benefit retirement plans and postretirement benefit plans covering certain employees. Retirement benefits represent a form of deferred compensation, which are subject to change due to changes in assumptions. Management reviews underlying assumptions on an annual basis. Refer to Note 16. Research and Development Costs: Expenditures relating to the development of new products and processes, including significant improvements and refinements to existing products, are expensed as incurred and recorded in engineering, selling, general and administrative expenses within the Consolidated Statements of Operations. The amounts charged against income were $20.0 million , $19.9 million and $19.7 million in fiscal 2016 , 2015 and 2014 , respectively. Advertising Costs: Advertising costs, included in engineering, selling, general and administrative expenses within the Consolidated Statements of Operations, are expensed as incurred. These expenses totaled $18.0 million in fiscal 2016 , $17.5 million in fiscal 2015 and $18.5 million in fiscal 2014 . Shipping and Handling Fees: Revenue received from shipping and handling fees is reflected in net sales and related shipping costs are recorded in cost of goods sold. Shipping fee revenue for fiscal 2016 , 2015 and 2014 was $5.2 million , $6.6 million and $4.4 million , respectively. Foreign Currency Translation: Foreign currency balance sheet accounts are translated into dollars at the rates of exchange in effect at fiscal year-end. Income and expenses incurred in a foreign currency are translated at the average rates of exchange in effect during the year. The related translation adjustments are made directly to a separate component of Shareholders’ Investment. Foreign currency transaction gains and losses are included in the results of operations in the period incurred. The Company recorded pre-tax foreign currency transaction gains of $2.6 million and $3.7 million in fiscal 2016 and 2015, respectively, and losses of $3.9 million during fiscal 2014. Earnings Per Share: The Company computes earnings per share using the two-class method, an earnings allocation formula that determines earnings per share for each class of common stock and participating security according to dividends declared and participation rights in undistributed earnings. The Company’s unvested grants of restricted stock and deferred stock awards contain non-forfeitable rights to dividends (whether paid or unpaid), which are required to be treated as participating securities and included in the computation of basic earnings per share. Information on earnings per share is as follows (in thousands except per share data): Fiscal Year Ended July 3, 2016 June 28, 2015 June 29, 2014 Net Income $ 26,561 $ 45,687 $ 28,347 Less: Earnings Allocated to Participating Securities (497 ) (1,154 ) (768 ) Net Income available to Common Shareholders $ 26,064 $ 44,533 $ 27,579 Average Shares of Common Stock Outstanding 43,019 44,392 46,366 Incremental Common Shares Applicable to Common Stock Options and Performance Shares Based on the Common Stock Average Market Price During the Period 181 50 70 Diluted Average Shares of Common Stock Outstanding 43,200 44,442 46,436 Basic Earnings Per Share $ 0.61 $ 1.00 $ 0.59 Diluted Earnings Per Share $ 0.60 $ 1.00 $ 0.59 The dilutive effect of the potential exercise of outstanding stock-based awards to acquire common shares is calculated using the treasury stock method. The following options to purchase shares of common stock were excluded from the calculation of diluted earnings per share as the exercise prices were greater than the average market price of the common shares, and their inclusion in the computation would be antidilutive: Fiscal Year Ended July 3, 2016 June 28, 2015 June 29, 2014 Options to Purchase Shares of Common Stock (in thousands) 408 784 916 Weighted Average Exercise Price of Options Excluded $ 20.82 $ 20.37 $ 29.62 Derivative Instruments &amp; Hedging Activity: The Company enters into derivative contracts designated as cash flow hedges to manage certain interest rate, foreign currency and commodity exposures. Company policy allows derivatives to be used only for identifiable exposures and, therefore, the Company does not enter into derivative instrument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on the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New Accounting Pronouncements</t>
  </si>
  <si>
    <t>Prospective Adoption of New Accounting Pronouncements [Abstract]</t>
  </si>
  <si>
    <t>New Accounting Pronouncements: In March 2016, the Financial Accounting Standards Board ("FASB") issued Accounting Standards Update ("ASU") No. 2016-09, Compensation - Stock Compensation (Topic 718): Improvements to Employee Share-Based Payment Accounting. The ASU was issued as part of the FASB Simplification Initiative and involves several aspects of accounting for share-based payment transactions, including the income tax consequences and classification on the statement of cash flows. The guidance is effective for annual periods beginning after December 15, 2016, and interim periods within those annual periods. Early adoption is permitted. The Company is currently assessing the impact of this new accounting pronouncement on its results of operations, financial position, and cash flows. In February 2016, the FASB issued ASU No. 2016-02, Leases (Topic 842), which is intended to increase transparency and comparability among organizations by recognizing lease assets and lease liabilities on the balance sheet and disclosing key information about leasing arrangements. Certain qualitative and quantitative disclosures are required, as well as a modified retrospective recognition and measurement of impacted leases. The new guidance is effective for fiscal years and interim periods within those years beginning after December 15, 2018, with early adoption permitted. The Company is currently assessing the impact of this new accounting pronouncement on its results of operations, financial position, and cash flows. In January 2016, the FASB issued ASU No. 2016-01, Financial Instruments-Overall (Subtopic 825-10): Recognition and Measurement of Financial Assets and Financial Liabilities (ASU No. 2016-01). ASU No. 2016-01 enhances the existing financial instruments reporting model by modifying fair value measurement tools, simplifying impairment assessments for certain equity instruments, and modifying overall presentation and disclosure requirements. The new guidance is effective for fiscal years and interim periods within those years beginning after December 15, 2017, with early adoption permitted. The Company is currently assessing the impact of this new accounting pronouncement on its results of operations, financial position, and cash flows. In November 2015, the FASB issued ASU No. 2015-17, Balance Sheet Classification of Deferred Taxes (Topic 740). Current guidance requires an entity to separate deferred income tax liabilities and assets into current and noncurrent amounts in a classified statement of financial position; however, the new guidance requires that deferred tax liabilities and assets be classified as noncurrent in a classified statement of financial position. This guidance is effective for annual reporting periods beginning after December 15, 2016, including interim periods within that reporting period. Early adoption is permitted. The Company does not expect the impact of adoption to have a significant impact on the Company’s financial position and will have no impact on the results of operations and cash flows. In May 2015, the FASB issued ASU No. 2015-07, "Fair Value Measurement (Topic 820)." The core principle of the guidance is to remove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This guidance is effective for fiscal years beginning after December 15, 2015, including interim periods within those fiscal years. A reporting entity should apply the guidance retrospectively to all periods presented. Earlier application is permitted. The Company adopted ASU No. 2015-07 beginning with the fiscal year ended June 28, 2015. In Note 16, certain investments within the Company's pension plan assets that are measured at fair value using the net asset value per share practical expedient have not been classified in the fair value hierarchy. The adoption of this ASU did not have any impact on the Company's results of operations, financial position, and cash flows. In April 2015, the FASB issued ASU No. 2015-03, Simplifying the Presentation of Debt Issuance Costs (ASU 2015-03). ASU No. 2015-03 amends the guidance within ASC Topic 835, Interest, to require that debt issuance costs related to a recognized debt liability be presented on the balance sheet as a direct deduction from the carrying amount of that debt liability, consistent with debt premiums and discounts. In August 2015, the FASB further clarified their views on debt costs incurred in connection with a line of credit arrangement by issuing ASU No. 2015-15 Presentation and Subsequent Measurement of Debt Issuance Costs Associated with Line-of-Credit Arrangements (ASU 2015-15). ASU No. 2015-15 amends the guidance within ASC Topic 835 to allow an entity to defer and present debt issuance costs associated with a line of credit arrangement as an asset, regardless of whether there are any outstanding borrowings on the line of credit arrangement. The new guidance is effective for fiscal years and interim periods within those years beginning after December 15, 2015, with early adoption permitted. The Company early adopted ASU No. 2015-03 beginning with the fiscal year ended July 3, 2016 and retrospectively as of the fiscal year ended June 28, 2015. As discussed in Note 11, the Company reclassified debt issuance costs, other than debt issuance costs related to the revolving credit facility, from other assets to debt on the Consolidated Balance Sheet. The Company continues to classify debt issuance costs related to the revolving credit facility as an asset, regardless of whether it has any outstanding borrowings on the line of credit arrang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under either full or modified retrospective adoption. Early application is only permitted for annual reporting periods beginning after December 15, 2016, including interim periods within that reporting period. The Company is currently assessing the impact of this new accounting pronouncement on its results of operations, financial position, and cash flows.</t>
  </si>
  <si>
    <t>Accumulated Other Comprehensive Income (Loss) (Notes)</t>
  </si>
  <si>
    <t>Equity [Abstract]</t>
  </si>
  <si>
    <t>Accumulated Other Comprehensive Income (Loss)</t>
  </si>
  <si>
    <t>Accumulated Other Comprehensive Income (Loss): The following tables set forth the changes in accumulated other comprehensive income (loss) (in thousands): Fiscal Year Ended July 3, 2016 Cumulative Translation Adjustments Derivative Financial Instruments Pension and Postretirement Benefit Plans Total Beginning Balance $ (19,117 ) $ 1,212 $ (261,205 ) $ (279,110 ) Other Comprehensive Income (Loss) Before Reclassification (4,746 ) 1,147 (117,745 ) (121,344 ) Income Tax Benefit (Expense) — (430 ) 44,154 43,724 Net Other Comprehensive Income (Loss) Before Reclassifications (4,746 ) 717 (73,591 ) (77,620 ) Reclassifications: Realized (Gains) Losses - Foreign Currency Contracts (1) — (7,584 ) — (7,584 ) Realized (Gains) Losses - Commodity Contracts (1) — 901 — 901 Realized (Gains) Losses - Interest Rate Swaps (1) — 1,113 — 1,113 Amortization of Prior Service Costs (Credits) (2) — — (2,479 ) (2,479 ) Amortization of Actuarial Losses (2) — — 17,051 17,051 Plan Settlement (2) — — 20,245 20,245 Total Reclassifications Before Tax — (5,570 ) 34,817 29,247 Income Tax Expense (Benefit) — 2,089 (13,056 ) (10,967 ) Net Reclassifications — (3,481 ) 21,761 18,280 Other Comprehensive Income (Loss) (4,746 ) (2,764 ) (51,830 ) (59,340 ) Ending Balance $ (23,863 ) $ (1,552 ) $ (313,035 ) $ (338,450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 Fiscal Year Ended June 28, 2015 Cumulative Translation Adjustments Derivative Financial Instruments Pension and Postretirement Benefit Plans Total Beginning Balance $ 13,053 $ (1,084 ) $ (207,226 ) $ (195,257 ) Other Comprehensive Income (Loss) Before Reclassification (32,170 ) 13,280 (101,366 ) (120,256 ) Income Tax Benefit (Expense) — (4,980 ) 38,012 33,032 Net Other Comprehensive Income (Loss) Before Reclassifications (32,170 ) 8,300 (63,354 ) (87,224 ) Reclassifications: Realized (Gains) Losses - Foreign Currency Contracts (1) — (11,350 ) — (11,350 ) Realized (Gains) Losses - Commodity Contracts (1) — 521 — 521 Realized (Gains) Losses - Interest Rate Swaps (1) — 1,222 — 1,222 Amortization of Prior Service Costs (Credits) (2) — — (2,578 ) (2,578 ) Amortization of Actuarial Losses (2) — — 17,578 17,578 Total Reclassifications Before Tax — (9,607 ) 15,000 5,393 Income Tax Expense (Benefit) — 3,603 (5,625 ) (2,022 ) Net Reclassifications — (6,004 ) 9,375 3,371 Other Comprehensive Income (Loss) (32,170 ) 2,296 (53,979 ) (83,853 ) Ending Balance $ (19,117 ) $ 1,212 $ (261,205 ) $ (279,110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 Fiscal Year Ended June 29, 2014 Cumulative Translation Adjustments Derivative Financial Instruments Pension and Postretirement Benefit Plans Total Beginning Balance $ 11,885 $ (3,673 ) $ (233,140 ) $ (224,928 ) Other Comprehensive Income (Loss) Before Reclassification 1,168 (4,797 ) 13,951 10,322 Income Tax Benefit (Expense) — 1,823 (5,316 ) (3,493 ) Net Other Comprehensive Income (Loss) Before Reclassifications 1,168 (2,974 ) 8,635 6,829 Reclassifications: Realized (Gains) Losses - Foreign Currency Contracts (1) — 2,133 — 2,133 Realized (Gains) Losses - Commodity Contracts (1) — 5,630 — 5,630 Realized (Gains) Losses - Interest Rate Swaps (1) — 1,209 — 1,209 Amortization of Prior Service Costs (Credits) (2) — — (2,715 ) (2,715 ) Amortization of Actuarial Losses (2) — — 30,632 30,632 Total Reclassifications Before Tax — 8,972 27,917 36,889 Income Tax Expense (Benefit) — (3,409 ) (10,638 ) (14,047 ) Net Reclassifications — 5,563 17,279 22,842 Other Comprehensive Income (Loss) 1,168 2,589 25,914 29,671 Ending Balance $ 13,053 $ (1,084 ) $ (207,226 ) $ (195,257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t>
  </si>
  <si>
    <t>Acquisitions Acquisitions</t>
  </si>
  <si>
    <t>Acquisitions [Abstract]</t>
  </si>
  <si>
    <t>Acquisitions</t>
  </si>
  <si>
    <t>Acquisitions: On August 29, 2014, the Company acquired all of the outstanding shares of Allmand Bros., Inc. ("Allmand") of Holdrege, Nebraska for total cash consideration of $59.9 million , net of cash acquired. Allmand is a leading designer and manufacturer of high quality towable light towers, industrial heaters, and solar LED arrow boards. Its products are used in a variety of industries, including construction, roadway, oil and gas, mining, and sporting and special events. Allmand's products are generally powered by diesel engines, and distributed through equipment rental companies, equipment dealers and distributors. Allmand sells its products and service parts in approximately 40 countries. During fiscal 2015, the Company recorded a purchase price allocation based on its estimates of fair value. The purchase price allocation resulted in the recognition of $15.6 million of goodwill, which was allocated to the Products segment, and $24.1 million of intangible assets, including $15.7 million of customer relationships, $8.1 million of tradenames, and $0.3 million of other intangible assets. On May 20, 2015, the Company acquired all of the outstanding shares of Billy Goat Industries, Inc. ("Billy Goat") of Lee's Summit, Missouri for total cash consideration of $28.3 million , net of cash acquired. Billy Goat is a leading manufacturer of specialty turf equipment, which includes aerators, sod cutters, overseeders, power rakes, brush cutters, walk behind blowers, lawn vacuums, and debris loaders. During fiscal 2015, the Company recorded a purchase price allocation based on its estimates of fair value.The purchase price allocation resulted in the recognition of $9.2 million of goodwill, which was allocated to the Products segment, and $16.4 million of intangible assets, including $12.0 million of customer relationships, $4.0 million of tradenames, and $0.4 million of other intangible assets. The results of operations of the acquisitions have been included in the Consolidated Condensed Statements of Operations since the date of acquisition. Pro forma financial information and allocation of the purchase price are not presented as the effects of the acquisitions are not material to the Company's consolidated results of operations or financial position.</t>
  </si>
  <si>
    <t>Fair Value</t>
  </si>
  <si>
    <t>Fair Value Disclosures [Abstract]</t>
  </si>
  <si>
    <t>Fair Value: Assets and Liabilities Measured at Fair Value: The following guidance establishes a fair value hierarchy that prioritizes the inputs to valuation techniques used to measure fair value into three broad levels: Level 1: Quoted prices for identical instruments in active markets. Level 2: Quoted prices for similar instruments in active markets; quoted prices for identical or similar instruments in markets that are not active; and model-driven valuations whose inputs are observable or whose significant value drivers are observable. Level 3: Significant inputs to the valuation model are unobservable. The following table presents information about the Company’s financial assets and liabilities measured at fair value on a recurring basis as of July 3, 2016 and June 28, 2015 (in thousands): Fair Value Measurement Using July 3, 2016 Level 1 Level 2 Level 3 Assets: Derivatives $ 1,422 $ — $ 1,422 $ — Liabilities: Derivatives $ 4,359 $ — $ 4,359 $ — Fair Value Measurement Using June 28, 2015 Level 1 Level 2 Level 3 Assets: Derivatives $ 4,693 $ — $ 4,693 $ — Liabilities: Derivatives $ 2,745 $ — $ 2,745 $ — The fair value for Level 2 measurements are based upon the respective quoted market prices for comparable instruments in active markets, which include current market pricing for forward purchases of commodities, foreign currency forwards, and current interest rates. The Company has currently chosen not to elect the fair value option for any items that are not already required to be measured at fair value in accordance with accounting principles generally accepted in the United States. Fair Value of Financial Instruments: The Company believes that the carrying values of cash and cash equivalents, trade receivables and accounts payable are reasonable estimates of their fair values at July 3, 2016 and June 28, 2015 due to the short-term nature of these instruments. The estimated fair value of the 6.875% Senior Notes due December 2020 is based on quoted market prices for similar instruments and is, therefore, classified as Level 2 within the valuation hierarchy. The estimated fair market values of the Company’s indebtedness is (in thousands): 2016 2015 Carrying Amount Fair Value Carrying Amount Fair Value 6.875% Senior Notes $ 223,149 $ 240,164 $ 225,000 $ 248,292 Borrowings on Revolver $ — $ — $ — $ —</t>
  </si>
  <si>
    <t>Goodwill and Other Intangible Assets</t>
  </si>
  <si>
    <t>Goodwill and Intangible Assets Disclosure [Abstract]</t>
  </si>
  <si>
    <t xml:space="preserve">Goodwill and Other Intangible Assets: The changes in the carrying amount of goodwill by reportable segment for the fiscal years ended July 3, 2016 and June 28, 2015 are as follows (in thousands): Engines Products Total Goodwill Balance at June 29, 2014 $ 141,062 $ 3,460 $ 144,522 Acquisition — 24,770 24,770 Effect of Translation (2,781 ) (989 ) (3,770 ) Goodwill Balance at June 28, 2015 $ 138,281 $ 27,241 $ 165,522 Impairment Loss — (7,651 ) (7,651 ) Acquisitions — 4,104 4,104 Effect of Translation (338 ) (69 ) (407 ) Goodwill Balance at July 3, 2016 $ 137,943 $ 23,625 $ 161,568 At July 3, 2016 , June 28, 2015 and June 29, 2014 , accumulated goodwill impairment losses, as recorded in the Products segment, were $131.4 million , $123.7 million and $123.7 million respectively. The Company evaluates goodwill for impairment at least annually as of the fiscal year-end and more frequently if events or circumstances indicate that the assets may be impaired. For the goodwill evaluation for one reporting unit, the Company generally first determines based on a qualitative assessment whether it is more likely than not that the fair value of a reporting unit is less than its carrying amount. For other reporting units or if the Company's qualitative assessment conclusion is that it is more likely than not that the fair value of a reporting unit is less than its carrying amount, the Company will test goodwill using a two-step process. The first step of the goodwill impairment test is to identify a potential impairment by comparing the carrying values of each of the Company's reporting units to their estimated fair values as of the test dates. The estimates of fair value of the reporting units are computed using an income approach. The income approach utilizes a multi-year forecast of estimated cash flows and a terminal value at the end of the cash flow period. The forecast period assumptions consist of internal projections that are based on the Company's budget and long-range strategic plan. The discount rate used at the test date is the weighted-average cost of capital which reflects the overall level of inherent risk of the reporting unit and the rate of return an outside investor would expect to earn. If the fair value of a reporting unit exceeds its book value, goodwill of the reporting unit is not deemed impaired and the second step of the impairment test is not performed. If the book value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allocating the estimated fair value of the reporting unit to the estimated fair value of its existing tangible assets and liabilities as well as existing identified intangible assets and previously unrecognized intangible assets in a manner similar to a purchase price allocation. The unallocated portion of the estimated fair value of the reporting unit is the implied fair value of goodwill. If the carrying amount of the reporting unit’s goodwill exceeds the implied fair value of that goodwill, an impairment loss is recognized in an amount equal to that excess. The Company determined that its forecasted cash flow estimates used in the goodwill assessment and other intangibles assessment for its Job Site reporting unit as of March 27, 2016 were adversely impacted by elevated channel inventories. The inventory channel for job site products, particularly portable light towers and portable heaters, was elevated due to the rapid and significant change in market demand following the reduction in North American oil production and was compounded by the recent mild winter. The Company performed an interim and annual goodwill impairment test on its Job Site reporting unit as of March 27, 2016 and July 3, 2016, respectively. The Company concluded that the carrying value of the Job Site reporting unit exceeded its fair value. The Company recorded a non-cash goodwill impairment charge in the third quarter of fiscal 2016 of $ 7.7 million , which was determined by comparing the carrying value of the reporting unit’s goodwill with the implied fair value of goodwill for the reporting unit. The impairment charge is a non-cash expense that was recorded as a separate component of operating expenses. The goodwill impairment was not deductible for income tax purposes. The impairment charge did not adversely affect the Company’s debt position, cash flow, liquidity or compliance with financial covenants under its revolving credit facility. The Company’s other intangible assets as of July 3, 2016 and June 28, 2015 are as follows (in thousands) in the table below. After an intangible asset has been fully amortized, it is removed from the table in the subsequent year. 2016 2015 Gross Carrying Amount Accumulated Amortization Net Gross Carrying Amount Accumulated Amortization Net Amortized Intangible Assets: Patents $ 7,300 $ (5,840 ) $ 1,460 $ 7,300 $ (5,353 ) $ 1,947 Customer Relationships 60,182 (13,507 ) 46,675 60,182 (10,840 ) 49,342 Other Intangible Assets 739 (337 ) 402 739 (98 ) 641 Effect of Translation (5,325 ) 489 (4,836 ) (5,071 ) 547 (4,524 ) Total Amortized Intangible Assets 62,896 (19,195 ) 43,701 63,150 (15,744 ) 47,406 Unamortized Intangible Assets: Tradenames 63,967 — 63,967 67,111 — 67,111 Effect of Translation (3,504 ) — (3,504 ) (3,237 ) — (3,237 ) Total Unamortized Intangible Assets 60,463 — 60,463 63,874 — 63,874 Total Intangible Assets $ 123,359 $ (19,195 ) $ 104,164 $ 127,024 $ (15,744 ) $ 111,280 The Company also performs an impairment test of its indefinite-lived intangible assets as of the fiscal year-end and more frequently if events or circumstances indicate that the assets may be impaired. For purposes of the indefinite-lived intangible asset impairment analysis, the Company performs its assessment of fair value based on an income approach using the relief-from-royalty method. The Company determines the fair value of each tradename by applying a royalty rate to a projection of net sales discounted using a risk adjusted cost of capital. Sales growth rates are determined after considering current and future economic conditions, recent sales trends, discussions with customers, planned timing of new product launches and many other variables. Each royalty rate is based on profitability of the business to which it relates and observed market royalty rates. In fiscal 2016, the Company recorded a non-cash intangible asset impairment charge of $2.7 million . In fiscal 2015, the Company determined that no impairment existed for indefinite-lived intangible assets. In fiscal 2014, the Company recorded non-cash intangible asset impairment charges of $5.5 million . Based on a combination of factors, predominantly driven by a slower than anticipated recovery of the North American lawn and garden market at that time, the Company’s forecasted cash flow estimates used in the other intangible assets assessment as of June 29, 2014 were adversely impacted. As a result, the Company concluded that the carrying value of a tradename within the Products reporting unit exceeded its fair value as of June 29, 2014. The fiscal 2016 and fiscal 2014 impairment charges did not adversely affect the Company’s debt position, cash flow, liquidity or compliance with financial covenants under its revolving credit facility. Amortization expense of other intangible assets amounted to approximately $3.4 million in 2016 , $2.8 million in 2015 , and $2.2 million in 2014 . The estimated amortization expense of other intangible assets for the next five years is (in thousands): 2017 $ 3,496 2018 3,406 2019 3,250 2020 2,763 2021 2,763 $ 15,678 </t>
  </si>
  <si>
    <t>Income Taxes</t>
  </si>
  <si>
    <t>Income Tax Disclosure [Abstract]</t>
  </si>
  <si>
    <t>Income Tax Disclosure</t>
  </si>
  <si>
    <t>Income Taxes: Components of income before income taxes consists of the following (in thousands): 2016 2015 2014 U.S. $ 22,203 $ 38,615 $ 30,291 Foreign 13,153 18,343 6,843 Total $ 35,356 $ 56,958 $ 37,134 The provision for income taxes consists of the following (in thousands): 2016 2015 2014 Current Federal $ 2,649 $ (659 ) $ 9,725 State 670 859 733 Foreign 3,282 3,423 3,725 6,601 3,623 14,183 Deferred Federal $ 2,702 $ 6,928 $ (3,831 ) State 193 495 (328 ) Foreign (701 ) 225 (1,237 ) 2,194 7,648 (5,396 ) Total $ 8,795 $ 11,271 $ 8,787 A reconciliation of the U.S. statutory tax rates to the effective tax rates on income follows: 2016 2015 2014 U.S. Statutory Rate 35.0 % 35.0 % 35.0 % State Taxes, Net of Federal Tax Benefit 3.4 % 2.4 % 1.6 % Impact of Foreign Operations and Tax Rates (7.8 )% (1.2 )% 0.7 % Changes to Unrecognized Tax Benefits 2.8 % 4.3 % 1.2 % U.S. Manufacturers Deduction (3.7 )% (2.5 )% (4.8 )% Change in Accounting Method (1) — % — % (7.8 )% Research &amp; Development Credit (2) (10.6 )% (18.1 )% (1.0 )% Goodwill Impairment 7.6 % — % — % Other, Net (1.8 )% (0.1 )% (1.2 )% Effective Tax Rate 24.9 % 19.8 % 23.7 % (1) "Change in Accounting Method" in fiscal 2014 relates to a taxpayer election filed pursuant to the outcome of a U.S. court case that provided the Company authority to record a tax benefit of $2.9 million for the permanent exclusion of qualified export activity from prior years’ taxable income. (2) "Research &amp; Development Credit” in fiscal 2016 includes current year and prior year federal research &amp; development credit due to the reenactment of the credit during fiscal 2016. In fiscal 2015, this item primarily relates to federal research &amp; development tax credits associated with the completion of a research &amp; development tax credit analysis of prior fiscal years. The components of deferred income taxes were as follows (in thousands): Current Asset (Liability): 2016 2015 Difference Between Book and Tax Related to: Inventory $ 13,360 $ 12,159 Payroll Related Accruals 4,808 4,980 Warranty Reserves 9,747 11,065 Workers Compensation Accruals 2,812 2,421 Other Accrued Liabilities 10,117 11,432 Miscellaneous 3,892 3,814 Deferred Income Tax Asset (Liability) $ 44,736 $ 45,871 Long-Term Asset (Liability): Difference Between Book and Tax Related to: Pension Cost $ 90,016 $ 53,237 Accumulated Depreciation (41,319 ) (43,484 ) Intangibles (56,755 ) (58,180 ) Accrued Employee Benefits 39,083 43,428 Postretirement Health Care Obligation 14,107 15,838 Warranty 6,770 6,910 Valuation Allowance (19,371 ) (17,198 ) Net Operating Loss/State Credit Carryforwards 24,942 22,694 Miscellaneous (4,011 ) (1,016 ) Deferred Income Tax Asset (Liability) $ 53,462 $ 22,229 Total deferred tax assets were $200.3 million and $170.8 million as of July 3, 2016 and June 28, 2015, respectively. Total deferred tax liabilities were $102.1 million and $102.7 million as of July 3, 2016 and June 28, 2015, respectively. During fiscal 2016 , the total valuation allowance increased by $2.2 million . Deferred tax assets were generated during the current year as a result of foreign income tax loss carryforwards in the amount of $0.9 million . At July 3, 2016, there are $5.6 million of foreign income tax loss carryforwards, consisting of $3.6 million that have no expiration date, and $2.0 million that will expire within the next 5 to 10 years. A deferred tax asset of $19.3 million exists at July 3, 2016 related to state income tax losses and state tax credit carryforwards. If not utilized against future taxable income, this amount will expire from 2017 through 2027 . Realization of the deferred tax assets are contingent upon generating sufficient taxable income prior to expiration of these carryforwards. At July 3, 2016, a valuation allowance of $3.5 million is recorded for the foreign losses which the Company believes are unlikely to be realized in the future. In addition, a valuation allowance of $15.9 million is recorded related to state tax credits that are unlikely to be realized. The Company does not record deferred income taxes applicable to undistributed earnings of foreign subsidiaries for which the Company intends to reinvest such earnings indefinitely outside of the U.S. The undistributed earnings amounted to approximately $77.4 million at July 3, 2016 . If the Company were to distribute these earnings, foreign tax credits may become available under current law to reduce the resulting U.S. income tax. Determination of the amount of unrecognized deferred tax liability related to these earnings is not practicable. The change to the gross unrecognized tax benefits of the Company during the fiscal year ended July 3, 2016 and June 28, 2015 is reconciled as follows: Unrecognized Tax Benefits (in thousands): 2016 2015 2014 Beginning Balance $ 10,551 $ 7,657 6,949 Changes based on tax positions related to prior year (208 ) 4,573 380 Additions based on tax positions related to current year 579 691 378 Settlements with taxing authorities — (2,120 ) — Lapse of statute of limitations — (250 ) (50 ) Ending Balance $ 10,922 $ 10,551 $ 7,657 As of July 3, 2016 , gross unrecognized tax benefits that, if recognized, would impact the effective tax rate were $9.3 million . There is a reasonable possibility that approximately $4.1 million of the liability for uncertain tax positions may be settled within the next twelve months due to the resolution of audits or expiration of statutes of limitations. The Company recognizes interest and penalties related to unrecognized tax benefits in income tax expense. The total expense recognized for fiscal years 2016 , 2015 and 2014 was $0.2 million , $0.1 million , and $0.1 million , respectively. As of July 3, 2016 and June 28, 2015 , the Company had $1.4 million and $1.2 million , respectively, accrued for the payment of interest and penalties. At July 3, 2016 and June 28, 2015 , the liability for uncertain tax positions, inclusive of interest and penalties, was $12.3 million and $11.8 million , respectively, which is recorded as an other long-term liability within the Consolidated Balance Sheets. Income tax returns are filed in the U.S., state, and foreign jurisdictions and related audits occur on a regular basis. In the U.S., the Company is currently under audit for the fiscal years 2010 through 2013, and is no longer subject to U.S. federal income tax examinations before fiscal 2010. The Company is also currently under audit by various state and foreign jurisdictions. The Company is no longer subject to tax examinations before fiscal 2006 in its major foreign jurisdictions.</t>
  </si>
  <si>
    <t>Segment and Geographic Information and Significant Customers</t>
  </si>
  <si>
    <t>Segment Reporting [Abstract]</t>
  </si>
  <si>
    <t>Segment and Geographical Information and Significant Customers</t>
  </si>
  <si>
    <t>Segment and Geographic Information and Significant Customers: The Company aggregates operating segments that have similar economic characteristics, products, production processes, types or classes of customers and distribution methods into reportable segments. The Company concluded that it operates two reportable segments: Engines and Products. The Company uses “segment income (loss)” as the primary measure to evaluate operating performance and allocate capital resources for the Engines and Products segments. The Company defines segment income (loss) as income from operations plus equity in earnings of unconsolidated affiliates. Summarized segment data is as follows (in thousands): 2016 2015 2014 NET SALES: Engines $ 1,142,815 $ 1,208,914 $ 1,219,627 Products 772,154 788,564 736,312 Eliminations (106,191 ) (102,728 ) (96,879 ) $ 1,808,778 $ 1,894,750 $ 1,859,060 GROSS PROFIT: Engines $ 252,833 $ 267,778 $ 257,441 Products 110,944 89,268 87,682 Eliminations (1,322 ) 2,053 1,660 $ 362,455 $ 359,099 $ 346,783 SEGMENT INCOME (LOSS) (1) Engines $ 60,645 $ 93,880 $ 78,300 Products (9,775 ) (22,447 ) (27,438 ) Eliminations (1,322 ) 2,053 1,660 $ 49,548 $ 73,486 $ 52,522 Reconciliation from Segment Income (Loss) to Income Before Income Taxes: Equity in Earnings of Unconsolidated Affiliates(1) 3,187 7,303 6,264 Income from Operations $ 46,361 $ 66,183 $ 46,258 INTEREST EXPENSE (20,033 ) (19,532 ) (18,466 ) OTHER INCOME, Net 9,028 10,307 9,342 Income Before Income Taxes 35,356 56,958 37,134 PROVISION FOR INCOME TAXES 8,795 11,271 8,787 Net Income $ 26,561 $ 45,687 $ 28,347 ASSETS: Engines $ 984,119 $ 978,983 $ 1,045,575 Products 546,104 565,048 503,609 Eliminations (73,556 ) (87,384 ) (102,319 ) $ 1,456,667 $ 1,456,647 $ 1,446,865 CAPITAL EXPENDITURES: Engines $ 58,186 $ 59,997 $ 56,230 Products 5,975 11,713 4,141 $ 64,161 $ 71,710 $ 60,371 DEPRECIATION &amp; AMORTIZATION: Engines $ 44,480 $ 42,240 $ 39,456 Products 9,920 10,020 10,887 $ 54,400 $ 52,260 $ 50,343 (1) The Company concluded that its equity method investments are integral to its business. Beginning with the third quarter of fiscal 2016, the Company is prospectively classifying its equity in earnings of unconsolidated affiliates as a separate line item within Income from Operations. For periods prior to the third quarter of fiscal 2016, equity in earnings from unconsolidated affiliates is classified in Other Income, Net. For all periods presented, equity in earnings from unconsolidated affiliates is included in segment income (loss). Pre-tax restructuring charges, acquisition-related charges, and pension settlement charges impact on gross profit is as follows (in thousands): 2016 2015 2014 Engines $ 11,599 $ — $ 3,099 Products 7,943 25,710 2,742 Total $ 19,542 $ 25,710 $ 5,841 Pre-tax restructuring charges, acquisition-related charges, goodwill and tradename impairment, pension settlement charges, and litigation charges impact on segment income (loss) is as follows (in thousands): 2016 2015 2014 Engines $ 24,424 $ — $ 3,524 Products 19,451 29,403 11,475 Total $ 43,875 $ 29,403 $ 14,999 Information regarding the Company’s geographic sales based on product shipment destination (in thousands): 2016 2015 2014 United States $ 1,299,003 $ 1,312,485 $ 1,293,558 All Other Countries 509,775 582,265 565,502 Total $ 1,808,778 $ 1,894,750 $ 1,859,060 Information regarding the Company’s net plant and equipment based on geographic location (in thousands): 2016 2015 2014 United States $ 309,089 $ 296,124 $ 281,029 All Other Countries 17,184 18,714 15,978 Total $ 326,273 $ 314,838 $ 297,007 Sales to the following customers in the Company’s Engines segment amount to greater than or equal to 10% of consolidated net sales (in thousands): 2016 2015 2014 Customer: Net Sales % Net Sales % Net Sales % HOP $ 229,899 13 % $ 266,038 14 % $ 293,225 16 % MTD 235,220 13 % 228,430 12 % 235,141 13 % $ 465,119 26 % $ 494,468 26 % $ 528,366 29 %</t>
  </si>
  <si>
    <t>Leases</t>
  </si>
  <si>
    <t>Leases [Abstract]</t>
  </si>
  <si>
    <t>Leases: The Company leases certain facilities, vehicles, and equipment under operating leases. Operating leases are not capitalized and lease payments are expensed over the life of the lease. Terms of the leases, including purchase options, renewals, and maintenance costs, vary by lease. Rental expense for fiscal 2016 , 2015 and 2014 was $19.3 million , $19.5 million and $20.1 million , respectively. Future minimum lease commitments for all non-cancelable operating leases as of July 3, 2016 are as follows (in thousands): Fiscal Year Commitments 2017 $ 13,849 2018 10,397 2019 7,187 2020 4,234 2021 2,507 Thereafter 25,226 Total future minimum lease commitments $ 63,400</t>
  </si>
  <si>
    <t>Indebtedness</t>
  </si>
  <si>
    <t>Debt Disclosure [Abstract]</t>
  </si>
  <si>
    <t>Indebtedness: The following is a summary of the Company’s indebtedness (in thousands): 2016 2015 Multicurrency Credit Agreement $ — $ — Total Short-Term Debt $ — $ — 6.875% Senior Notes $ 223,149 $ 225,000 Unamortized Debt Issuance Costs associated with 6.875% Senior Notes 1,810 2,315 Total Long-Term Debt $ 221,339 $ 222,685 6.875% Senior Notes On December 20, 2010 , the Company issued $225 million of 6.875% Senior Notes ("Senior Notes") due December 15, 2020 . During fiscal 2016, the Company repurchased $1.9 million of the Senior Notes after receiving unsolicited offers from bondholders. Additionally, under the terms of the indentures and credit agreements governing the Senior Notes, Briggs &amp; Stratton Power Products Group, LLC became a joint and several guarantor of amounts outstanding under the Senior Notes. Refer to Note 19 for subsidiary guarantor financial information. Multicurrency Credit Agreement On March 25, 2016 , the Company entered into a $500 million amended and restated multicurrency credit agreement (the “Revolver”) that matures on March 25, 2021 . The Revolver amended and restated the Company's $500 million multicurrency credit agreement dated as of October 13, 2011 (as previously amended), which would have matured on October 21, 2018 . The initial maximum availability under the Revolver is $500 million . Availability under the Revolver is reduced by outstanding letters of credit. The Company may from time to time increase the maximum availability under the revolving credit facility by up to $250 million if certain conditions are satisfied. In connection with the amendment to the Revolver, the Company incurred approximately $0.9 million in new debt issuance costs, which are being amortized over the life of the Revolver using the straight-line method. The Company classifies debt issuance costs related to the Revolver as an asset, regardless of whether it has any outstanding borrowings on the line of credit arrangements. There were no borrowings under the revolving credit facility as of July 3, 2016 and June 28, 2015. Borrowings under the Revolver by the Company bear interest at a rate per annum equal to, at its option, either: (1) a 1, 2, 3 or 6 month LIBOR rate plus a margin varying from 1.25% to 2.25% , depending on the Company’s average net leverage ratio; or (2) the higher of (a) the federal funds rate plus 0.50% ; (b) the bank's prime rate; or (c) the adjusted LIBO rate for a one-month interest period plus 1.00% plus a margin varying from 0.25% to 1.25% . In addition, the Company is subject to a 0.18% to 0.35% commitment fee and a 1.25% to 2.25% letter of credit fee, depending on the Company’s average net leverage ratio. The Revolver contains covenants that the Company considers usual and customary for an agreement of this type, including a maximum average leverage ratio and minimum interest coverage ratio. Under the terms of the Revolver, Briggs &amp; Stratton Power Products Group, LLC is a joint and several guarantor of amounts outstanding under the Revolver. Refer to Note 19 for subsidiary guarantor financial information. The Senior Notes and the Revolver contain restrictive covenants. These covenants include restrictions on the ability of the Company and/or certain subsidiaries to pay dividends, repurchase equity interests of the Company and certain subsidiaries, incur indebtedness, create liens, consolidate and merge and dispose of assets, and enter into transactions with our affiliates. The Revolver contains financial covenants that require the Company to maintain a minimum interest coverage ratio and impose on the Company a maximum average leverage ratio.</t>
  </si>
  <si>
    <t>Other Income, Net Other Income, Net</t>
  </si>
  <si>
    <t>Other Income and Expenses [Abstract]</t>
  </si>
  <si>
    <t>Interest and Other Income [Text Block]</t>
  </si>
  <si>
    <t>Other Income, Net: The components of Other Income, Net are as follows (in thousands): 2016 2015 2014 Interest Income $ 695 $ 1,317 $ 1,540 Equity in Earnings of Unconsolidated Affiliates 3,187 7,303 6,264 Gain on sale of investment in marketable securities 3,343 — — Other Items 1,803 1,687 1,538 Total $ 9,028 $ 10,307 $ 9,342 The Company concluded that its equity method investments are integral to its business. Beginning with the third quarter of fiscal 2016, the Company is prospectively classifying its equity in earnings of unconsolidated affiliates as a separate line item within Income from Operations. For periods prior to the third quarter of fiscal 2016, equity in earnings from unconsolidated affiliates is classified in Other Income, Net.</t>
  </si>
  <si>
    <t>Commitments and Contingencies</t>
  </si>
  <si>
    <t>Commitments and Contingencies Disclosure [Abstract]</t>
  </si>
  <si>
    <t>Commitments and Contingencies: The Company is subject to various unresolved legal actions that arise in the normal course of its business. These actions typically relate to product liability (including asbestos-related liability), patent and trademark matters, and disputes with customers, suppliers, distributors and dealers, competitors and employees. On May 14, 2010, the Company notified retirees and certain retirement eligible employees of various amendments to the Company-sponsored retiree medical plans intended to better align the plans offered to both hourly and salaried retirees. On August 16, 2010, a putative class of retirees who retired prior to August 1, 2006 and the United Steel Workers filed a complaint in the U.S. District Court for the Eastern District of Wisconsin (Merrill, Weber, Carpenter, et al.; United Steel, Paper and Forestry, Rubber, Manufacturing, Energy, Allied Industrial and Service Workers International Union, AFL-CIO/CLC v. Briggs &amp; Stratton Corporation; Group Insurance Plan of Briggs &amp; Stratton Corporation; and Does 1 through 20, Docket No. 10-C-0700), contesting the Company's right to make these changes. The complaint sought an injunction preventing the alleged unilateral termination or reduction in insurance coverage to the class of retirees, a permanent injunction preventing defendants from ever making changes to the retirees' insurance coverage, restitution with interest (if applicable) and attorneys' fees and costs. A class was certified and discovery was concluded. Both parties moved for summary judgment, which was fully briefed on December 23, 2014. The court denied both sides’ motions on September 3, 2015, concluding that factual issues were present which precluded summary judgment and should be determined by the jury at trial. The Company filed a motion requesting permission to appeal the court’s decision on an interlocutory basis. The plaintiffs also moved the court to clarify its decision. Upon the request of all parties, the court stayed any further decisions in the matter pending mediation in mid-December 2015. The mediation led to an agreement in principle to settle this case for an aggregate payment of $3.95 million covering both claimed benefits and plaintiffs’ attorneys fees, which resulted in a contribution of $1.975 million from the Company and $1.975 million from a third party insurance provider. The Company recorded a total charge of $1.975 million as Engineering, Selling, General and Administrative Expense on the Condensed Consolidated Statements of Operations in the second quarter of fiscal 2016 related to this matter. The parties filed a signed Stipulation of Settlement with the court on April 12, 2016 and the court held a hearing on the fairness, reasonableness and adequacy of the terms and conditions of the settlement and on the fee petition of the plaintiffs' counsel on August 11, 2016. The court approved the settlement following that hearing. On May 12, 2010, Exmark Manufacturing Company, Inc. filed suit against Briggs &amp; Stratton Power Products Group, LLC (“BSPPG”), a wholly owned subsidiary of the Company (Case No. 8:10CV187, U.S. District Court for the District of Nebraska), alleging that certain Ferris® and Snapper Pro® mower decks infringed an Exmark mower deck patent. Exmark sought damages relating to sales since May 2004, attorneys’ fees, and enhanced damages. As a result of a reexamination proceeding in 2012, the United States Patent and Trademark Office (“USPTO”) initially rejected the asserted Exmark claims as invalid. However, in 2014, that decision was reversed by the USPTO on appeal by Exmark. Following discovery, each of BSPPG and Exmark filed several motions for summary judgment in the Nebraska district court, which were decided on July 28, 2015. The court concluded that older mower deck designs infringed Exmark’s patent, leaving for trial the issues of whether current designs infringed, the amount of damages, and whether any infringement was willful. The trial began on September 8, 2015, and on September 18, 2015, the jury returned its verdict, finding that BSPPG’s current mower deck designs do not infringe the Exmark patent. As to the older designs, the jury awarded Exmark $24.3 million in damages and found that the infringement was willful, allowing the judge to enhance the jury’s damages award post-trial by up to three times. Also on September 18, 2015, the U.S. Court of Appeals for the Federal Circuit issued its decision in an unrelated case, SCA Hygiene Products Aktiebolag SCA Personal Care, Inc. v. First Quality Baby Products, LLC, et al. (Case No. 2013-1564) (“SCA”), confirming the availability of laches as a defense to patent infringement claims. Laches is an equitable doctrine that may bar a patent owner from obtaining damages prior to commencing suit, in circumstances in which the owner knows or should have known its patent was being infringed for more than six years. Although the court in the Exmark case ruled before trial that BSPPG could not rely on the defense of laches, as a result of the subsequent SCA decision, the court held a bench trial on that defense on October 21 and 22, 2015. On May 2, 2016, the United States Supreme Court agreed to review the SCA decision. The parties submitted post-trial motions and briefing related to: damages; willfulness; laches; attorney fees; enhanced damages; and prejudgment/post-judgment interest and costs. All post-trial motions and briefing were completed on December 18, 2015. On May 11, 2016, the court ruled on those post-trial motions and entered judgment against BSPPG and in favor of Exmark in the amount of $24.3 million in compensatory damages, an additional $24.3 million in enhanced damages, and $1.5 million in pre-judgment interest along with post-judgment interest and costs to be determined. BSPPG and the Company strongly disagree with the jury verdict, certain rulings made before and during trial, and the May 11, 2016 post-trial rulings. BSPPG has appealed to the U.S. Court of Appeals for the Federal Circuit on several bases, including the issues of obviousness and invalidity of Exmark’s patent, the damages calculation, willfulness and laches. In assessing whether the Company should accrue a liability in its financial statements as a result of the May 11, 2016 post-trial rulings, the Company considered various factors, including the legal and factual circumstances of the case, the trial record, the post-trial orders, the current status of the proceedings, applicable law, the views of legal counsel, and the likelihood of successful appeals. As a result of this review, the Company has concluded that a loss from this case is not probable and reasonably estimable at this time and, therefore, a liability has not been recorded with respect to this case as of July 3, 2016. Although it is not possible to predict with certainty the outcome of these and other unresolved legal actions or the range of possible loss, the Company believes the unresolved legal actions will not have a material adverse effect on its results of operations, financial position or cash flows.</t>
  </si>
  <si>
    <t>Stock Incentives</t>
  </si>
  <si>
    <t>Share-based Compensation, Allocation and Classification in Financial Statements [Abstract]</t>
  </si>
  <si>
    <t>Stock Incentives: Effective October 20, 2004, a total of 8,000,000 shares of common stock (as adjusted for the fiscal 2005 2 -for-1 stock split) were originally reserved for future issuance pursuant to the Company's Incentive Compensation Plan, and as a result of an amendment approved by shareholders on October 21, 2009 an additional 2,481,494 shares were reserved. On October 15, 2014, the Company's shareholders approved the 2014 Omnibus Incentive Plan, which constituted a complete amendment and restatement of the Company's Incentive Compensation Plan and under which 3,760,000 shares of common stock were reserved for future issuance (plus any shares remaining available for issuance under the Incentive Compensation Plan as of that date). Similar to the Incentive Compensation Plan, in accordance with the 2014 Omnibus Incentive Plan, the Company can issue to eligible participants stock options, stock appreciation rights, restricted stock, restricted stock units, performance shares, performance units and other stock-based and cash bonus awards subject to certain annual limitations. The plans also allow participants to defer the payment of awards and the Company to issue directors’ fees in stock. Stock-based compensation vests in accordance with the applicable plan but can become immediately exercisable upon eligible recipients' departure from the Company or upon reaching retirement age, subject to approval of the Compensation Committee. Stock-based compensation expense is calculated by estimating the fair value of incentive stock awards granted and amortizing the estimated value over the awards’ vesting periods. During fiscal 2016 , 2015 and 2014 , the Company recognized stock-based compensation expense of approximately $5.1 million , $6.2 million and $7.2 million , respectively. Beginning for fiscal 2015 grants, the exercise price of each stock option is equal to the market value of the stock on the grant date. The exercise price of each stock option issued prior to fiscal 2015 exceeded the market value of the stock on the date of grant by 10% . The fair value of each option is estimated using the Black-Scholes option pricing model, and the assumptions are based on historical data and industry valuation practices and methodology. The assumptions used to determine fair value are as follows: Options Granted During 2016 2015 2014 Grant Date Fair Value $ 3.72 $ 3.81 $ 5.19 (Since options are only granted once per year, the grant date fair value equals the weighted average grant date fair value.) Assumptions: Risk-free Interest Rate 1.7 % 1.6 % 1.6 % Expected Volatility 25.1 % 27.9 % 41.3 % Expected Dividend Yield 2.5 % 2.7 % 2.5 % Expected Term (in Years) 5.5 5.5 5.0 Information on the options outstanding is as follows: Options Wtd. Avg. Exercise Price Wtd. Avg. Remaining Contractual Term (in years) Aggregate Intrinsic Value (in thousands) Balance, June 30, 2013 3,371,268 $ 25.97 Granted During the Year 407,860 20.82 Exercised During the Year (273,394 ) 19.76 Expired During the Year (1,088,368 ) 32.82 Balance, June 29, 2014 2,417,366 $ 22.71 Granted During the Year 557,170 18.83 Exercised During the Year (260,726 ) 19.66 Expired During the Year (536,960 ) 35.78 Balance, June 28, 2015 2,176,850 $ 18.86 Granted During the Year 501,990 19.90 Exercised During the Year (697,309 ) 17.77 Expired During the Year (136,988 ) 19.88 Balance, July 3, 2016 1,844,543 $ 19.48 5.68 $ 2,945 Exercisable, July 3, 2016 377,523 $ 18.45 1.01 $ 994 The total intrinsic value of options exercised during fiscal year 2016 was $2.0 million . The exercise of options resulted in cash receipts of $12.4 million in fiscal 2016 . The total intrinsic value of options exercised during fiscal 2015 was $0.2 million . The exercise of options resulted in cash receipts of $5.1 million in fiscal 2015 . The total intrinsic value of options exercised during fiscal 2014 was $0.6 million . The exercise of options resulted in cash receipts of $5.4 million in fiscal 2014 . Options Outstanding (as of July 3, 2016) Fiscal Year Grant Date Date Exercisable Expiration Date Exercise Price Options Outstanding 2012 8/16/2011 8/16/2014 8/31/2016 $ 16.20 57,498 2013 8/14/2012 8/14/2015 8/31/2017 $ 18.85 320,025 2014 8/20/2013 8/20/2016 8/31/2018 $ 20.82 407,860 2015 10/21/2014 10/21/2017 10/21/2024 $ 18.83 557,170 2016 8/18/2015 8/18/2018 8/18/2025 $ 19.90 501,990 Below is a summary of the status of the Company’s nonvested shares as of July 3, 2016 , and changes during the year then ended: Deferred Stock / RSU Restricted Stock Stock Options Performance Shares Shares Wtd. Avg. Grant Date Fair Value Shares Wtd. Avg. Grant Date Fair Value Shares Wtd. Avg. Grant Date Fair Value Shares Wtd. Avg. Grant Date Fair Value Nonvested shares/units, June 28, 2015 282,317 $ 18.90 802,110 $ 18.40 1,364,880 $ 4.52 358,726 $ 19.38 Granted 59,226 19.80 143,760 19.90 501,990 3.72 120,451 19.91 Cancelled (2,150 ) 20.21 (25,810 ) 19.56 — — (12,040 ) 19.35 Vested (205,178 ) 18.71 (269,615 ) 18.23 (399,850 ) 4.83 (124,424 ) 20.15 Nonvested shares/units, July 3, 2016 134,215 $ 19.56 650,445 $ 18.76 1,467,020 $ 4.16 342,713 $ 19.29 As of July 3, 2016 , there was $7.9 million of total unrecognized compensation cost related to nonvested stock-based compensation. That cost is expected to be recognized over a weighted average period of 1.5 years. The total fair value of shares vested during fiscal 2016 and 2015 was $13.2 million and $11.4 million , respectively. During fiscal years 2016 , 2015 and 2014 , the Company issued 143,760 , 158,280 and 146,320 shares of restricted stock, respectively. For restricted stock issued prior to October 15, 2014, the restricted stock vests on the fifth anniversary date of the grant provided the recipient is still employed by the Company. For restricted stock issued after October 15, 2014, the restricted stock vests on the third anniversary date of the grant provided the recipient is still employed by the Company. The aggregate market value on the date of issue was approximately $2.9 million , $3.3 million and $2.8 million in fiscal 2016 , 2015 and 2014 , respectively, and has been recorded within the Shareholders’ Investment section of the Consolidated Balance Sheets, and is being amortized over the five-year vesting period (issuances prior to October 15, 2014) or the three-year vesting period (issuances after October 15, 2014). The Company issued 39,049 , 36,975 and 35,433 deferred shares to its directors in lieu of directors' fees in fiscal 2016 , 2015 and 2014 , respectively, under this provision of the plans. The Company issued 20,177 , 25,181 and 29,120 shares of deferred shares / RSU to its officers and key employees in fiscal 2016 , 2015 and 2014 , respectively. The aggregate market value on the date of grant was approximately $0.4 million , $0.5 million and $0.6 million , respectively. For deferred stock issued prior to October 15, 2014, the deferred stock vests on the fifth anniversary date of the grant provided the recipient is still employed by the Company. For restricted stock units (RSU) issued after October 15, 2014, the restricted stock vests on the third anniversary date of the grant provided the recipient is still employed by the Company. The Company granted 120,451 , 125,853 , and 128,371 performance shares or performance share units in fiscal 2016 , 2015 , and 2014 , respectively. A maximum of two shares of Briggs &amp; Stratton common stock per performance share or performance share unit may be awarded to recipients if certain performance targets are met at the end of the vesting period. The aggregate market value on the date of grant was approximately $2.4 million , $2.4 million , and $2.5 million in fiscal 2016 , 2015 , and 2014 , respectively. Beginning in fiscal 2015, the Company transitioned from granting performance shares that vest based on the performance of the Company's share price as compared to a comparator group of companies to performance share units that vest based on Company-specific performance goals. The performance share units are valued at the Company's share price on the date of grant multiplied by the probability of achieving payout. The Monte Carlo valuation methodology was used to value performance shares granted in fiscal 2014. Expense for each of the awards granted in fiscal 2016, fiscal 2015, and fiscal 2014 is recognized ratably over the three-year vesting period. The Monte-Carlo valuation model simulates a range of possible future stock prices for the Company and the components of a peer group to estimate the probability that a vesting condition will be achieved. In determining valuation assumptions for the Monte Carlo model, the Company considers historic and observable market data. Assumptions used in the Monte Carlo valuation model for performance shares granted during fiscal 2014 include the following: Performance Shares Granted During 2014 Assumptions: Risk-free Interest Rate 0.7 % Expected Volatility 32.1 % Expected Dividend Yield (Dividends are Assumed Reinvested) — % Expected Term (in Years) 2.86 The following table summarizes the components of the Company’s stock-based compensation programs recorded as expense: 2016 2015 2014 Stock Options: Pretax compensation expense $ 1,763 $ 1,680 $ 2,065 Tax benefit (661 ) (638 ) (791 ) Stock option expense, net of tax $ 1,102 $ 1,042 $ 1,274 Restricted Stock: Pretax compensation expense $ 2,750 $ 2,416 $ 2,563 Tax benefit (1,031 ) (918 ) (982 ) Restricted stock expense, net of tax $ 1,719 $ 1,498 $ 1,581 Deferred Stock: Pretax compensation expense $ 102 $ 339 $ 685 Tax benefit (38 ) (129 ) (252 ) Deferred stock expense, net of tax $ 64 $ 210 $ 433 Performance Shares: Pretax compensation expense $ 494 $ 1,792 $ 1,861 Tax benefit (185 ) (681 ) (713 ) Performance Share expense, net of tax $ 309 $ 1,111 $ 1,148 Total Stock-Based Compensation: Pretax compensation expense $ 5,109 $ 6,227 $ 7,174 Tax benefit (1,915 ) (2,366 ) (2,738 ) Total stock-based compensation, net of tax $ 3,194 $ 3,861 $ 4,436</t>
  </si>
  <si>
    <t>Derivative Instruments &amp; Hedging Activities</t>
  </si>
  <si>
    <t>Foreign Currency Derivatives [Abstract]</t>
  </si>
  <si>
    <t>Derivative Instruments and Hedging Activities Disclosure [Text Block]</t>
  </si>
  <si>
    <t>Derivative Instruments &amp; Hedging Activities: The Company enters into interest rate swaps to manage a portion of its interest rate risk from financing certain dealer and distributor inventories through a third party financing source. The swaps are designated as cash flow hedges and are used to effectively fix the interest payments to a third party financing source, exclusive of lender spreads, ranging from 0.98% to 1.60% for a notional principal amount of $145 million with expiration dates ranging from July 2017 to July 2021 . The Company periodically enters into forward foreign currency contracts to hedge the risk from forecasted third party and intercompany sales or payments denominated in foreign currencies. These obligations generally require the Company to exchange foreign currencies for U.S. Dollars, Australian Dollars, Brazilian Real, Canadian Dollars. Chinese Renminbi, Euros, Japanese Yen, or Mexican Pesos. These contracts generally do not have a maturity of more than twenty-four months. The Company uses raw materials that are subject to price volatility. The Company hedges a portion of its exposure to the variability of cash flows associated with commodities used in the manufacturing process by entering into forward purchase contracts or commodity swaps. Derivative contracts designated as cash flow hedges are used by the Company to reduce exposure to variability in cash flows associated with future purchases of natural gas. These contracts generally do not have a maturity of more than thirty six months. The Company has considered the counterparty credit risk related to all its interest rate, foreign currency, and commodity derivative contracts and does not deem any counterparty credit risk material at this time. The notional amount of derivative contracts outstanding at the end of the period is indicative of the level of the Company’s derivative activity during the period. As of July 3, 2016 and June 28, 2015 , the Company had the following outstanding derivative contracts (in thousands): Contract Notional Amount July 3, 2016 June 28, 2015 Interest Rate: LIBOR Interest Rate (U.S. Dollars) Fixed 145,000 95,000 Foreign Currency: Australian Dollar Sell 39,935 29,473 Brazilian Real Buy 16,436 22,443 Canadian Dollar Sell 8,675 9,326 Chinese Renminbi Buy 171,475 259,350 Euro Sell 41,730 62,740 Japanese Yen Buy 587,000 711,000 Mexican Peso Sell 3,500 — Commodity: Natural Gas (Therms) Buy 11,771 11,324 The location and fair value of derivative instruments reported in the Consolidated Balance Sheets are as follows (in thousands): Balance Sheet Location Asset (Liability) Fair Value July 3, 2016 June 28, 2015 Interest rate contracts: Other Long-Term Liabilities $ (1,367 ) $ (1,034 ) Foreign currency contracts: Other Current Assets 1,356 4,417 Other Long-Term Assets, Net 2 276 Accrued Liabilities (2,601 ) (1,041 ) Other Long-Term Liabilities (185 ) (43 ) Commodity contracts: Other Long-Term Assets, Net 64 — Accrued Liabilities (190 ) (493 ) Other Long-Term Liabilities (16 ) (134 ) $ (2,937 ) $ 1,948 The effect of derivatives designated as hedging instruments on the Consolidated Statements of Operations and Comprehensive Income (Loss) is as follows (in thousands): Twelve months ended July 3, 2016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213 ) Net Sales $ (1,113 ) $ — Foreign currency contracts – sell (2,187 ) Net Sales 5,554 — Foreign currency contracts – buy (664 ) Cost of Goods Sold 2,030 — Commodity contracts 300 Cost of Goods Sold (901 ) — $ (2,764 ) $ 5,570 $ — Twelve months ended June 28, 2015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79 Net Sales $ (1,222 ) $ — Foreign currency contracts – sell 2,086 Net Sales 12,353 — Foreign currency contracts – buy 228 Cost of Goods Sold (1,003 ) — Commodity contracts (97 ) Cost of Goods Sold (521 ) — $ 2,296 $ 9,607 $ — Twelve months ended June 29, 2014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254 ) Net Sales $ (1,209 ) $ — Foreign currency contracts – sell (717 ) Net Sales (1,024 ) — Foreign currency contracts – buy 182 Cost of Goods Sold (1,109 ) — Commodity contracts 3,378 Cost of Goods Sold (5,630 ) — $ 2,589 $ (8,972 ) $ — During the next twelve months, the amount of the July 3, 2016 Accumulated Other Comprehensive Income (Loss) balance that is expected to be reclassified into losses is $1.0 million . The Company enters into forward exchange contracts to hedge purchases and sales that are denominated in foreign currencies. The terms of these currency derivatives do not exceed twenty-four months, and the purpose is to protect the Company from the risk that the eventual dollars being transferred will be adversely affected by changes in exchange rates. The Company has forward foreign exchange contracts to sell foreign currency, with the Euro as the most significant. These contracts are used to hedge foreign currency collections on sales of inventory. The Company also has forward contracts to purchase foreign currencies. The Company’s foreign currency forward contracts are carried at fair value based on current exchange rates. The Company had the following forward currency contracts outstanding at the end of fiscal 2016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39,935 28,937 29,772 835 U.S. August 2017 Brazilian Real Buy 16,436 6,391 5,335 1,056 U.S. March 2017 Canadian Dollar Sell 8,675 6,660 6,720 60 U.S. August 2017 Chinese Renminbi Buy 171,475 25,874 25,402 472 U.S. September 2017 Euro Sell 41,730 47,145 46,906 (239 ) U.S. November 2017 Japanese Yen Buy 587,000 4,998 5,749 (751 ) U.S. January 2017 Mexican Peso Sell 3,500 195 190 (5 ) U.S. August 2016 The Company had the following forward currency contracts outstanding at the end of fiscal 2015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29,473 22,966 22,329 (637 ) U.S. August 2016 Brazilian Real Buy 22,443 7,280 7,470 (190 ) U.S. February 2016 Canadian Dollar Sell 9,326 7,599 7,558 (41 ) U.S. February 2016 Chinese Renminbi Buy 259,350 40,523 41,127 (604 ) U.S. November 2016 Euro Sell 62,740 72,697 70,338 (2,359 ) U.S. September 2016 Japanese Yen Buy 711,000 5,984 5,762 222 U.S. August 2016 The Company continuously evaluates the effectiveness of its hedging program by evaluating its foreign exchange contracts compared to the anticipated underlying transactions. The Company did not have any ineffective currency hedges in fiscal 2016 , 2015 , or 2014 .</t>
  </si>
  <si>
    <t>Employee Benefit Costs</t>
  </si>
  <si>
    <t>Compensation and Retirement Disclosure [Abstract]</t>
  </si>
  <si>
    <t>Employee Benefit Costs: Retirement Plan and Other Postretirement Benefits The Company has noncontributory, defined benefit retirement plans and other postretirement benefit plans covering certain employees. In October 2012, the Board of Directors of the Company authorized an amendment to the Company's defined benefit retirement plans for U.S., non-bargaining employees. The amendment freezes accruals for all non-bargaining employees within the pension plan effective January 1, 2014. The Company uses a June 30 measurement date for all of its plans. The following provides a reconciliation of obligations, plan assets and funded status of the plans for the two years indicated (in thousands): Pension Benefits Other Postretirement Benefits Actuarial Assumptions: 2016 2015 2016 2015 Discounted Rate Used to Determine Present Value of Projected Benefit Obligation 3.75 % 4.55 % 3.60 % 4.20 % Expected Long-Term Rate of Return on Plan Assets 7.25 % 7.50 % n/a n/a Change in Benefit Obligations: Projected Benefit Obligation at Beginning of Year $ 1,186,777 $ 1,173,147 $ 81,290 $ 96,457 Service Cost 3,532 3,432 262 295 Interest Cost 52,110 49,782 3,170 3,568 Plan Settlements (47,102 ) — — — Plan Participant Contributions — — 1,572 1,510 Actuarial (Gain) Loss 75,135 35,287 (1,909 ) (5,961 ) Benefits Paid (73,527 ) (74,871 ) (13,891 ) (14,579 ) Projected Benefit Obligation at End of Year $ 1,196,925 $ 1,186,777 $ 70,494 $ 81,290 Change in Plan Assets: Fair Value of Plan Assets at Beginning of Year $ 974,926 $ 1,043,466 $ — $ — Actual Return on Plan Assets 26,059 3,317 — — Plan Participant Contributions — — 1,572 1,510 Employer Contributions 3,229 3,014 12,319 13,069 Benefits Paid (73,527 ) (74,871 ) (13,891 ) (14,579 ) Plan Settlements (47,102 ) — — — Fair Value of Plan Assets at End of Year $ 883,585 $ 974,926 $ — $ — Funded Status: Plan Assets (Less Than) in Excess of Projected Benefit Obligation $ (313,340 ) $ (211,851 ) $ (70,494 ) $ (81,290 ) Amounts Recognized on the Balance Sheets: Accrued Pension Cost $ (310,378 ) $ (208,623 ) $ — $ — Accrued Wages and Salaries (2,962 ) (3,228 ) — — Accrued Postretirement Health Care Obligation — — (38,441 ) (47,545 ) Accrued Liabilities — — (9,125 ) (12,025 ) Accrued Employee Benefits — — (22,928 ) (21,720 ) Net Amount Recognized at End of Year $ (313,340 ) $ (211,851 ) $ (70,494 ) $ (81,290 ) Amounts Recognized in Accumulated Other Comprehensive Income (Loss), Net of Tax: Net Actuarial Loss $ (303,714 ) $ (249,279 ) $ (12,301 ) $ (15,468 ) Prior Service Credit (Cost) (334 ) (443 ) 2,873 4,487 Net Amount Recognized at End of Year $ (304,048 ) $ (249,722 ) $ (9,428 ) $ (10,981 ) The accumulated benefit obligation for all defined benefit pension plans was $1,196 million and $1,186 million at July 3, 2016 and June 28, 2015 , respectively. The Company recognizes the funded status of its pension plan in the Consolidated Balance Sheets. The funded status is the difference between the projected benefit obligation and the fair value of its plan assets. The projected benefit obligation is the actuarial present value of all benefits expected to be earned by the employees’ service adjusted for future potential wage increases. Pension plan liabilities are revalued annually, or when an event occurs that requires remeasurement, based on updated assumptions and information about the individuals covered by the plan. The pension benefit obligation and related pension expense or income are impacted by certain actuarial assumptions, including the discount rate, mortality tables, and the expected rate of return on plan assets. The discount rate is selected using a methodology that matches plan cash flows with a selection of Standard and Poor’s AA or higher rated bonds, resulting in a discount rate that is consistent with a bond yield curve with comparable cash flows. In estimating the expected return on plan assets, the Company considers the historical returns on plan assets, adjusted for forward looking considerations, including inflation assumptions and active management of the plan’s invested assets. These rates are evaluated on an annual basis considering such factors as market interest rates and historical asset performance. For pension and other postretirement plans, accumulated actuarial gains and losses in excess of a 10 percent corridor are amortized on a straight-line basis from the date recognized over the average remaining life expectancy of all participants. Any prior service costs are amortized on a straight-line basis over the average remaining service of impacted employees at the time the unrecognized prior service cost was established. Approximately half of the costs related to defined pension benefit and other postretirement plans are included in cost of sales; the remainder is included in selling, general and administrative expenses. The following table summarizes the plans’ income and expense for the three years indicated (in thousands): Pension Benefits Other Postretirement Benefits 2016 2015 2014 2016 2015 2014 Components of Net Periodic (Income) Expense: Service Cost-Benefits Earned During the Year $ 3,532 $ 3,432 $ 7,645 $ 262 $ 295 $ 333 Interest Cost on Projected Benefit Obligation 52,110 49,782 53,743 3,170 3,568 4,565 Expected Return on Plan Assets (71,202 ) (74,638 ) (74,152 ) — — — Amortization of: Prior Service Cost (Credit) 180 180 180 (2,659 ) (2,758 ) (2,895 ) Actuarial Loss 13,007 13,262 25,105 3,234 4,316 5,527 Plan Settlements 20,245 — — — — — Net Periodic Expense (Income) $ 17,872 $ (7,982 ) $ 12,521 $ 4,007 $ 5,421 $ 7,530 Significant assumptions used in determining net periodic expense for the fiscal years indicated are as follows: Pension Benefits Other Postretirement Benefits 2016 2015 2014 2016 2015 2014 Discount Rate 4.55% 4.40% 5.00% 4.20% 3.95% 4.40% Expected Return on Plan Assets 7.50% 8.00% 8.25% n/a n/a n/a Compensation Increase Rate n/a n/a 3.0-4.0% n/a n/a n/a The amounts in Accumulated Other Comprehensive Income (Loss) that are expected to be recognized as components of net periodic (income) expense during the next fiscal year are as follows (in thousands): Pension Plans Other Postretirement Plans Prior Service Cost (Credit) $ 180 $ (2,654 ) Net Actuarial Loss 16,809 2,746 The “Other Postretirement Benefit” plans are unfunded. On May 14, 2010, the Company notified retirees and certain retirement eligible employees of various amendments to the Company-sponsored retiree medical plans intended to better align the plans offered to both hourly and salaried retirees. On August 16, 2010, a putative class of retirees who retired prior to August 1, 2006 and the United Steel Workers filed a complaint in the U.S. District Court for the Eastern District of Wisconsin (Merrill, Weber, Carpenter, et al.; United Steel, Paper and Forestry, Rubber, Manufacturing, Energy, Allied Industrial and Service Workers International Union, AFL-CIO/CLC v. Briggs &amp; Stratton Corporation; Group Insurance Plan of Briggs &amp; Stratton Corporation; and Does 1 through 20, Docket No. 10-C-0700), contesting the Company's right to make these changes. The complaint sought an injunction preventing the alleged unilateral termination or reduction in insurance coverage to the class of retirees, a permanent injunction preventing defendants from ever making changes to the retirees' insurance coverage, restitution with interest (if applicable) and attorneys' fees and costs. A class was certified and discovery was concluded. Both parties moved for summary judgment, which was fully briefed on December 23, 2014. The court denied both sides’ motions on September 3, 2015, concluding that factual issues were present which precluded summary judgment and should be determined by the jury at trial. The Company filed a motion requesting permission to appeal the court’s decision on an interlocutory basis. The plaintiffs also moved the court to clarify its decision. Upon the request of all parties, the court stayed any further decisions in the matter pending mediation in mid-December 2015. The mediation led to an agreement in principle to settle this case for an aggregate payment of $3.95 million covering both claimed benefits and plaintiffs’ attorneys fees, which resulted in a contribution of $1.975 million from the Company and $1.975 million from a third party insurance provider. The Company recorded a total charge of $1.975 million as Engineering, Selling, General and Administrative Expense on the Condensed Consolidated Statements of Operations in the second quarter of fiscal 2016 related to this matter. The parties filed a signed Stipulation of Settlement with the court on April 12, 2016 and the court held a hearing on the fairness, reasonableness and adequacy of the terms and conditions of the settlement and on the fee petition of the plaintiffs' counsel on August 11, 2016. The court approved the settlement following that hearing. For measurement purposes a 6.3% annual rate of increase in the per capita cost of covered health care claims was assumed for the Company for the fiscal year 2016 decreasing gradually to 4.5% for the fiscal year 2038 . The health care cost trend rate assumptions have a significant effect on the amounts reported. An increase of one percentage point, would increase the accumulated postretirement benefit by $1.1 million and would increase the service and interest cost by $0.1 million for fiscal 2016 . A corresponding decrease of one percentage point, would decrease the accumulated postretirement benefit by $1.2 million and decrease the service and interest cost by $0.1 million for the fiscal year 2016 . In the third quarter of fiscal 2016, the Company initiated a limited offer for former employees with vested benefits to elect to receive a lump sum payout of their benefits. This program reduced the size of the pension plan while allowing former employees who accepted the offer to control the investment of their retirement funds. The Company completed this program during the fourth quarter of fiscal 2016. As a result of this program, the Company recognized pension settlement expense of $20.2 million ( $13.2 million after tax) during fiscal 2016. Plan Assets A Board of Directors appointed Investment Committee (“Committee”) manages the investment of the pension plan assets. The Committee has established and operates under an Investment Policy. It determines the asset allocation and target ranges based upon periodic asset/liability studies and capital market projections. The Committee retains external investment managers to invest the assets. The Investment Policy prohibits certain investment transactions, such as lettered stock, commodity contracts, margin transactions and short selling, unless the Committee gives prior approval. The Company’s pension plan’s current target and asset allocations at July 3, 2016 and June 28, 2015 , by asset category are as follows: Plan Assets at Year-end Asset Category Target % 2016 2015 Domestic Equities 20%-28% 23% 22% International Equities 7%-17% 14% 13% Alternatives 0%-15% 10% 12% Fixed Income 48%-52% 50% 50% Cash Equivalents 0%-2% 3% 3% 100% 100% The plan’s investment strategy is based on an expectation that, over time, equity securities will provide higher total returns than debt securities, but with greater risk. The plan primarily minimizes the risk of large losses through diversification of investments by asset class, by investing in different types of styles within the classes and by using a number of different managers. The Committee monitors the asset allocation and investment performance monthly, with a more comprehensive quarterly review with its consultant. Beginning in fiscal 2014, the Committee revised the target asset allocation to shift to more fixed income and less alternative investments as a percentage of total plan assets. This revision to the target asset allocation was made to better match future cash flows from plan assets with the future cash flows of the projected benefit obligation. The plan’s expected return on assets is based on management’s and the Committee’s expectations of long-term average rates of return to be achieved by the plan’s investments. These expectations are based on the plan’s historical returns and expected returns for the asset classes in which the plan is invested. The Company has adopted the fair value provisions for the plan assets of its pension plans. The Company categorizes plan assets within a three level fair value hierarchy, as described in Note 6. Investments stated at fair value as determined by quoted market prices (Level 1) include: Short-Term Investments: Short-Term Investments include cash and money market mutual funds that invest in short-term securities and are valued based on cost, which approximates fair value; Equity Securities: U.S. Common Stocks and International Mutual Funds are valued at the last reported sales price on the last business day of the fiscal year. Investments stated at estimated fair value using significant observable inputs (Level 2) include: Fixed Income Securities: Fixed Income Securities include investments in domestic bond collective trusts that are not traded publicly, but the underlying assets held in these funds are traded on active markets and the prices are readily observable. The investment in the trusts is valued at the last quoted price on the last business day of the fiscal year. Fixed Income Securities also include corporate and government bonds that are valued using a bid evaluation process with data provided by independent pricing sources. Investments stated at estimated fair value using net asset value per share as the practical expedient include: Other Investments: Other Investments include investments in limited partnerships and are valued at estimated fair value, as determined with the assistance of each respective limited partnership, based on the net asset value of the investment as of the balance sheet date, which is subject to judgment. The fair value of the major categories of the pension plans’ investments are presented below (in thousands): July 3, 2016 Category Total Level 1 Level 2 Level 3 Short-Term Investments: $ 26,558 $ 26,558 $ — $ — Fixed Income Securities: 441,869 — 441,869 — Equity Securities: U.S. common stocks 205,343 205,343 — — International mutual funds 126,589 126,589 — — Other Investments: Venture capital funds (A) (E) 40,470 — — — Debt funds (B) (E) 7,227 — — — Real estate funds (C) (E) 2,608 — — — Private equity funds (D) (E) 32,921 — — — Fair Value of Plan Assets at End of Year $ 883,585 $ 358,490 $ 441,869 $ — June 28, 2015 Category Total Level 1 Level 2 Level 3 Short-Term Investments: $ 28,378 $ 28,378 $ — $ — Fixed Income Securities: 481,576 — 481,576 — Equity Securities: U.S. common stocks 216,131 216,131 — — International mutual funds 127,423 127,423 — — Other Investments: Venture capital funds (A) (E) 47,289 — — — Debt funds (B) (E) 14,042 — — — Real estate funds (C) (E) 6,104 — — — Private equity funds (D) (E) 53,983 — — — Fair Value of Plan Assets at End of Year $ 974,926 $ 371,932 $ 481,576 $ — (A) This category invests in a combination of public and private securities of companies in financial distress, spin-offs, or new projects focused on technology and manufacturing. (B) This fund primarily invests in the debt of various entities including corporations and governments in emerging markets, mezzanine financing, or entities that are undergoing, are considered likely to undergo or have undergone a reorganization. (C) This category invests primarily in real estate related investments, including real estate properties, securities of real estate companies and other companies with significant real estate assets as well as real estate related debt and equity securities. (D) Primarily represents investments in all sizes of mostly privately held operating companies in the following core industry sectors: healthcare, energy, financial services, technology-media-telecommunications and industrial and consumer. (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Contributions On July 6, 2012, the Moving Ahead for Progress in the 21st Century Act (MAP-21 Act) was signed into law. The MAP-21 Act included certain pension-related provisions which included changes to the methodology used to determine discount rates for ERISA funding purposes for qualified defined benefit pension plans. Based on historical interest rates, the MAP-21 Act allows plan sponsors to utilize a higher discount rate to value pension liabilities, which results in lower required pension plan contributions under ERISA. On August 8, 2014, the Highway and Transportation Funding Act of 2014 (HATFA Act) was enacted. The HATFA Act extends the pension provisions included in the MAP-21 Act. During fiscal 2016, the Company made no cash contributions to the qualified pension plan. Based upon current regulations and actuarial studies the Company is required to make no minimum contributions to the qualified pension plan in fiscal 2017 and fiscal 2018. The Company may be required to make further contributions in future years depending on the actual return on plan assets and the funded status of the plan in future periods. Estimated Future Benefit Payments Projected benefit payments from the plans as of July 3, 2016 are estimated as follows (in thousands): Pension Benefits Other Postretirement Benefits Year Ending Qualified Non-Qualified Retiree Medical Retiree Life 2017 $ 74,476 $ 2,964 $ 7,778 $ 1,345 2018 74,240 2,983 7,094 1,365 2019 74,093 3,136 5,924 1,383 2020 73,811 3,159 5,104 1,398 2021 73,367 3,200 4,250 1,409 2022-2026 352,067 16,887 12,984 7,082 Defined Contribution Plans Employees of the Company may participate in a defined contribution savings plan that allows participants to contribute a portion of their earnings in accordance with plan specifications. Prior to January 1, 2014, a maximum of 1.5% to 3.5% of each participant’s salary, depending upon the participant’s group, was matched by the Company. Additionally, certain employees may have received Company nonelective contributions equal to 2.0% of the employee’s salary. Simultaneously with the aforementioned amendments to freeze the Company's defined benefit retirement plans for U.S., non-bargaining employees, effective January 1, 2014, amendments were also made to increase benefits under the defined contribution plans effective January 1, 2014. These amendments increased the Company's maximum matching contribution from 3.5% to 4.0% of pay and offer all domestic non-bargaining employees a Company non-elective contribution of 3.0% of the employee's pay. The Company contributions totaled $14.5 million in 2016 , $14.2 million in 2015 and $10.8 million in 2014 . Postemployment Benefits The Company accrues the expected cost of postemployment benefits over the years that the employees render service. These benefits apply only to employees who become disabled while actively employed, or who terminate with at least thirty years of service and retire prior to age sixty-five. The items include disability payments, life insurance and medical benefits. These amounts were discounted using a 3.60% interest rate for fiscal 2016 and 4.20% interest rate for fiscal 2015 . Amounts are included in Accrued Employee Benefits in the Consolidated Balance Sheets.</t>
  </si>
  <si>
    <t>Restructuring Actions</t>
  </si>
  <si>
    <t>Restructuring Actions [Abstract]</t>
  </si>
  <si>
    <t>Restructuring Actions [Text Block]</t>
  </si>
  <si>
    <t>Restructuring Actions: In fiscal 2012, the Company announced plans to reduce manufacturing capacity. During fiscal 2012, the Company ceased manufacturing operations at its Newbern, Tennessee and Ostrava, Czech Republic plants, and carried out the consolidation of the Poplar Bluff, Missouri plant. Production of horizontal shaft engines was concluded at the Auburn, Alabama plant during fiscal 2014. The Company also announced in fiscal 2012 the reduction of approximately 10% of the Company's salaried headcount, which was implemented in fiscal 2012 and fiscal 2013. Workforce reductions associated with the Company's restructuring initiatives impacted approximately 1,250 regular and temporary employees globally. Additionally, beginning in fiscal 2013, the Company exited the placement of lawn and garden products at national mass retailers. The Engines segment continues to support lawn and garden equipment OEMs who provide lawn and garden equipment to these retailers. As of June 29, 2014, the restructuring actions announced in 2012 were completed as planned. As of June 29, 2014, the cumulative pre-tax restructuring costs incurred associated with the 2012 restructuring actions were $78.6 million , which represents the total cost expected to be incurred under these restructuring actions. In fiscal 2015, the Company announced and began implementing restructuring actions to narrow its assortment of lower-priced Snapper consumer lawn and garden equipment and consolidate its Products segment manufacturing facilities in order to further reduce costs. The Company continues to focus on premium residential products through its Snapper and Simplicity brands and commercial products through its Snapper Pro and Ferris brands. The Company closed its McDonough, Georgia location in the fourth quarter of fiscal 2015 and consolidated production into existing facilities. Production of pressure washers, riding mowers, and snow throwers was moved to the Company's Wauwatosa, Wisconsin facility. At July 3, 2016, the Company had $2.5 million classified as assets held for sale, which is included in Prepaid Expenses and Other Current Assets within the Consolidated Balance Sheets, related to the McDonough location. These changes affected approximately 475 employees during fiscal 2015. The Company's dealer product offerings under the Snapper Pro, Simplicity and Ferris brands as well as sales of Snapper and Murray branded lawn and garden products at Walmart were unaffected by these actions. As of July 3, 2016, the restructuring actions announced in fiscal 2015 were completed as planned. As of July 3, 2016, the cumulative pre-tax restructuring costs associated with the 2015 restructuring actions were $36.1 million , which represents the total cost expected to be incurred under these restructuring actions. During the first quarter of fiscal 2016, the Company implemented restructuring actions within the Engines segment. These actions, which were completed in the first quarter of fiscal 2016, included a headcount reduction at its plant in Chongqing, China to offset lower production of engines used on snow throwers as well as changes in salaried personnel in the United States. The Engines segment recorded pre-tax charges of $1.4 million during the first quarter of fiscal 2016, which represented the cumulative pre-tax restructuring costs and the total costs expected to be incurred under these restructuring actions. The Company reports restructuring charges associated with manufacturing and related initiatives as costs of goods sold within the Condensed Consolidated Statements of Operations. Restructuring charges reflected as costs of goods sold include, but are not limited to, termination and related costs associated with manufacturing employees, asset impairments and accelerated depreciation relating to manufacturing initiatives, and other costs directly related to the restructuring initiatives implemented. The Company reports all other non-manufacturing related restructuring charges as engineering, selling, general and administrative expenses on the Condensed Consolidated Statements of Operations. The Company recorded pre-tax charges of $10.2 million ( $6.7 million after tax or $0.15 per diluted share) and $27.3 million ( $17.7 million after tax or $0.40 per diluted share) during fiscal 2016 and 2015 , respectively, related to restructuring actions. The Engines segment recorded $1.4 million of pre-tax restructuring charges during fiscal 2016. The Products segment recorded $8.8 million and $27.3 million of pre-tax restructuring charges during fiscal 2016 and 2015 , respectively. The following is a rollforward of the restructuring reserve (included in Accrued Liabilities within the Consolidated Condensed Balance Sheets) attributable to all Engines segment restructuring activities for fiscal 2016 (in thousands): Engines segment Termination Benefits Other Costs Total Reserve Balance at June 28, 2015 $ — $ — $ — Provisions 1,354 — 1,354 Cash Expenditures (877 ) — (877 ) Other Adjustments (182 ) — (182 ) Reserve Balance at July 3, 2016 $ 295 $ — $ 295 The following is a rollforward of the restructuring reserve (included in Accrued Liabilities within the Consolidated Condensed Balance Sheets) attributable to all Products segment restructuring activities for fiscal 2015 and 2016 (in thousands): Products segment Termination Benefits Other Costs Total Reserve Balance at June 29, 2014 $ — $ — $ — Provisions 5,215 22,073 27,288 Cash Expenditures (3,108 ) (10,816 ) (13,924 ) Other Adjustments (1) — (11,257 ) (11,257 ) Reserve Balance at June 28, 2015 $ 2,107 $ — $ 2,107 Provisions 300 8,541 8,841 Cash Expenditures (2,101 ) (4,820 ) (6,921 ) Other Adjustments (1) — (3,721 ) (3,721 ) Reserve Balance at July 3, 2016 $ 306 $ — $ 306 (1) Other adjustments in fiscal 2015 includes $1.9 million of asset impairments and $9.4 million of accelerated depreciation. Other adjustments in fiscal 2016 includes $3.7 million of asset impairments.</t>
  </si>
  <si>
    <t>Equity</t>
  </si>
  <si>
    <t>Stockholders' Equity Note Disclosure</t>
  </si>
  <si>
    <t>Equity: Share Repurchases On August 13, 2014, the Board of Directors of the Company authorized up to $50 million in funds associated with the common share repurchase program with an expiration date of June 30, 2016 . On April 21, 2016, the Board of Directors authorized up to an additional $50 million in funds for use in the common share repurchase program with an expiration date of June 29, 2018 . As of July 3, 2016, the total remaining authorization was approximately $50.0 million . Share repurchases, among other things, allow the Company to offset any potentially dilutive impacts of share-based compensation. The common share repurchase program authorizes the purchase of shares of the Company's common stock on the open market or in private transactions from time to time, depending on market conditions and certain governing debt covenants. In fiscal 2016, the Company repurchased 2,034,146 shares on the open market at a total cost of $37.4 million , or $18.41 per share. There were 2,423,044 shares repurchased in fiscal 2015 at a total cost of $47.0 million , or $19.42 per share.</t>
  </si>
  <si>
    <t>Separate Financial Information of Subsidiary Guarantors of Indebtedness</t>
  </si>
  <si>
    <t>Separate Financial Information Of Subsidiary Guarantors Of Indebtedness</t>
  </si>
  <si>
    <t>Separate Financial Information of Subsidiary Guarantor of Indebtedness: Under the terms of the Company’s Senior Notes and the Revolver (collectively, the “Domestic Indebtedness”), Briggs &amp; Stratton Power Products Group, LLC, a 100% owned subsidiary of the Company, was the sole joint and several guarantor of the Domestic Indebtedness (the “Guarantor”) as of July 3, 2016 and June 28, 2015. The Guarantor provides a full and unconditional guarantee of the Domestic Indebtedness, except for certain customary limitations. These customary limitations, which are described in detail in the First Supplemental Indenture (Indenture) dated December 20, 2010, include (i) the sale of the guarantor or substantially all of the guarantor’s assets, (ii) the designation of the guarantor as an unrestricted subsidiary for covenant purposes, (iii) the guarantor ceasing to guarantee certain other indebtedness, if the guarantor is also not a significant subsidiary within the meaning of Article 1, Rule 1-02 of Regulation S-X, and (iv) achieving the Indenture’s requirements for legal defeasance, covenant defeasance or discharge. Additionally, if at any time a domestic subsidiary of the Company constitutes a significant domestic subsidiary, then such domestic subsidiary will also become a guarantor of the Domestic Indebtedness. Currently, all of the Domestic Indebtedness is unsecured. If the Company were to fail to make a payment of interest or principal on its due date, the Guarantor is obligated to pay the outstanding Domestic Indebtedness. The Company had the following outstanding amounts related to the guaranteed debt (in thousands): July 3, 2016 Carrying Amount Maximum Guarantee 6.875% Senior Notes $ 223,149 $ 223,149 Multicurrency Credit Agreement $ — $ 500,000 The following condensed supplemental consolidating financial information reflects the summarized financial information of Briggs &amp; Stratton, its Guarantor Subsidiary and Non-Guarantor Subsidiaries (in thousands): CONSOLIDATING BALANCE SHEET: As of July 3, 2016 Briggs &amp; Stratton Corporation Guarantor Subsidiary Non-Guarantor Subsidiaries Eliminations Consolidated CURRENT ASSETS: Cash and Cash Equivalents $ 40,966 $ 741 $ 48,132 $ — $ 89,839 Accounts Receivable, Net 96,366 61,467 33,845 — 191,678 Intercompany Accounts Receivable 26,340 5,528 41,530 (73,398 ) — Inventories, Net 160,596 138,175 87,294 — 386,065 Deferred Tax Asset 30,260 12,470 2,006 — 44,736 Prepaid Expenses and Other 18,105 7,767 4,801 (2,254 ) 28,419 Total Current Assets $ 372,633 $ 226,148 $ 217,608 $ (75,652 ) $ 740,737 OTHER ASSETS: Goodwill $ 128,300 $ — $ 33,268 $ — $ 161,568 Investments 52,757 — — — 52,757 Investments in Subsidiaries 516,796 — — (516,796 ) — Intercompany Note Receivable 5,976 111,290 47,157 (164,423 ) — Other Intangible Assets, Net — 53,503 50,661 — 104,164 Long-Term Deferred Tax Asset 80,409 — 2,230 (29,172 ) 53,467 Other Long-Term Assets, Net 11,992 4,639 1,070 — 17,701 Total Other Assets $ 796,230 $ 169,432 $ 134,386 $ (710,391 ) $ 389,657 PLANT AND EQUIPMENT, NET 274,741 24,702 26,830 — 326,273 TOTAL ASSETS $ 1,443,604 $ 420,282 $ 378,824 $ (786,043 ) $ 1,456,667 CURRENT LIABILITIES: Accounts Payable $ 112,178 $ 50,529 $ 18,445 $ — $ 181,152 Intercompany Accounts Payable 33,079 6,347 33,972 (73,398 ) — Accrued Liabilities 65,884 48,997 24,522 (2,254 ) 137,149 Total Current Liabilities $ 211,141 $ 105,873 $ 76,939 $ (75,652 ) $ 318,301 OTHER LIABILITIES: Accrued Pension Cost 309,191 343 844 — 310,378 Accrued Employee Benefits 23,483 — — — 23,483 Accrued Postretirement Health Care Obligation 24,587 13,854 — — 38,441 Accrued Warranty 10,500 7,554 — — 18,054 Intercompany Note Payable 123,232 — 41,191 (164,423 ) — Other Long-Term Liabilities 26,505 19,125 16,587 (29,172 ) 33,045 Long-Term Debt 221,339 — — — 221,339 Total Other Liabilities $ 738,837 $ 40,876 $ 58,622 $ (193,595 ) $ 644,740 TOTAL SHAREHOLDERS’ INVESTMENT: 493,626 273,533 243,263 (516,796 ) 493,626 TOTAL LIABILITIES AND SHAREHOLDERS’ INVESTMENT $ 1,443,604 $ 420,282 $ 378,824 $ (786,043 ) $ 1,456,667 CONSOLIDATING BALANCE SHEET: As of June 28, 2015 Briggs &amp; Stratton Corporation Guarantor Subsidiary Non-Guarantor Subsidiaries Eliminations Consolidated CURRENT ASSETS: Cash and Cash Equivalents $ 45,395 $ 17,237 $ 55,758 $ — $ 118,390 Accounts Receivable, Net 99,852 72,859 43,130 — 215,841 Intercompany Accounts Receivable 21,697 8,060 40,772 (70,529 ) — Inventories, Net 161,343 125,698 91,647 — 378,688 Deferred Tax Asset 30,692 13,187 1,992 — 45,871 Prepaid Expenses and Other 23,580 19,916 7,031 (14,074 ) 36,453 Total Current Assets $ 382,559 $ 256,957 $ 240,330 $ (84,603 ) $ 795,243 OTHER ASSETS: Goodwill $ 128,300 $ — $ 37,222 $ — $ 165,522 Investments 30,779 — — — 30,779 Investments in Subsidiaries 537,799 — — (537,799 ) — Intercompany Note Receivable 36,448 89,186 26,722 (152,356 ) — Other Intangible Assets, Net — 54,706 56,574 — 111,280 Long-Term Deferred Tax Asset 54,622 — 133 (32,303 ) 22,452 Other Long-Term Assets, Net 10,199 4,999 1,335 — 16,533 Total Other Assets $ 798,147 $ 148,891 $ 121,986 $ (722,458 ) $ 346,566 PLANT AND EQUIPMENT, NET 260,843 24,314 29,681 — 314,838 TOTAL ASSETS $ 1,441,549 $ 430,162 $ 391,997 $ (807,061 ) $ 1,456,647 CURRENT LIABILITIES: Accounts Payable $ 116,972 $ 38,672 $ 27,032 $ — $ 182,676 Intercompany Accounts Payable 33,898 6,945 29,686 (70,529 ) — Accrued Liabilities 90,168 51,851 24,495 (14,074 ) 152,440 Total Current Liabilities $ 241,038 $ 97,468 $ 81,213 $ (84,603 ) $ 335,116 OTHER LIABILITIES: Accrued Pension Cost 207,745 367 511 — 208,623 Accrued Employee Benefits 23,298 — — — 23,298 Accrued Postretirement Health Care Obligation 32,405 15,140 — — 47,545 Accrued Warranty 12,300 6,127 — — 18,427 Intercompany Note Payable 104,676 — 47,680 (152,356 ) — Other Long-Term Liabilities 23,152 17,867 17,987 (32,303 ) 26,703 Long-Term Debt 222,685 — — — 222,685 Total Other Liabilities $ 626,261 $ 39,501 $ 66,178 $ (184,659 ) $ 547,281 TOTAL SHAREHOLDERS’ INVESTMENT: 574,250 293,193 244,606 (537,799 ) 574,250 TOTAL LIABILITIES AND SHAREHOLDERS’ INVESTMENT $ 1,441,549 $ 430,162 $ 391,997 $ (807,061 ) $ 1,456,647 CONSOLIDATING STATEMENT OF OPERATIONS AND COMPREHENSIVE INCOME (LOSS) For the Fiscal Year Ended July 3, 2016 Briggs &amp; Stratton Corporation Guarantor Subsidiary Non-Guarantor Subsidiaries Eliminations Consolidated Net Sales $ 1,098,592 $ 584,996 $ 319,408 $ (194,218 ) $ 1,808,778 Cost of Goods Sold 874,044 513,914 244,426 (194,218 ) 1,438,166 Restructuring Charges — 6,593 1,564 — 8,157 Gross Profit 224,548 64,489 73,418 — 362,455 Engineering, Selling, General and Administrative Expenses 175,530 72,455 57,497 — 305,482 Restructuring Charges 890 847 301 — 2,038 Goodwill Impairment — — 7,651 — 7,651 Tradename Impairment — — 2,683 — 2,683 Equity in Earnings of Unconsolidated Affiliates 397 1,363 — — 1,760 Equity in Income from Subsidiaries (2,433 ) — — 2,433 — Income (Loss) from Operations 50,958 (7,450 ) 5,286 (2,433 ) 46,361 Interest Expense (19,656 ) (368 ) (9 ) — (20,033 ) Other Income, Net 4,478 1,387 3,163 — 9,028 Income (Loss) Before Provision for Income Taxes 35,780 (6,431 ) 8,440 (2,433 ) 35,356 Provision (Credit) for Income Taxes 9,219 (2,254 ) 1,830 — 8,795 Net Income (Loss) $ 26,561 $ (4,177 ) $ 6,610 $ (2,433 ) $ 26,561 Comprehensive Income (Loss) $ (32,779 ) $ (8,631 ) $ (1,244 ) $ 9,875 $ (32,779 ) For the Fiscal Year Ended June 28, 2015 Net Sales $ 1,160,651 $ 581,919 $ 372,231 $ (220,051 ) $ 1,894,750 Cost of Goods Sold 919,128 521,925 290,361 (220,051 ) 1,511,363 Restructuring Charges — 24,288 — — 24,288 Gross Profit 241,523 35,706 81,870 — 359,099 Engineering, Selling, General and Administrative Expenses 161,160 72,723 56,033 — 289,916 Restructuring Charges — 3,000 — — 3,000 Equity in Loss from Subsidiaries 2,267 — — (2,267 ) — Income (Loss) from Operations 78,096 (40,017 ) 25,837 2,267 66,183 Interest Expense (19,218 ) (310 ) (4 ) — (19,532 ) Other Income, Net 6,760 1,711 1,836 — 10,307 Income (Loss) Before Provision for Income Taxes 65,638 (38,616 ) 27,669 2,267 56,958 Provision (Credit) for Income Taxes 19,951 (14,074 ) 5,394 — 11,271 Net Income (Loss) $ 45,687 $ (24,542 ) $ 22,275 $ 2,267 $ 45,687 Comprehensive Income (Loss) $ (38,166 ) $ (25,647 ) $ 4,500 $ 21,147 $ (38,166 ) For the Fiscal Year Ended June 29, 2014 Net Sales $ 1,156,394 $ 599,013 $ 304,160 $ (200,507 ) $ 1,859,060 Cost of Goods Sold 928,557 544,313 234,073 (200,507 ) 1,506,436 Restructuring Charges 3,830 228 1,783 — 5,841 Gross Profit 224,007 54,472 68,304 — 346,783 Engineering, Selling, General and Administrative Expenses 163,594 76,021 51,752 — 291,367 Restructuring Charges 77 67 554 — 698 Goodwill Impairment — — 2,960 — 2,960 Tradename Impairment — 5,500 — — 5,500 Equity in Loss from Subsidiaries 5,622 — — (5,622 ) — Income (Loss) from Operations 54,714 (27,116 ) 13,038 5,622 46,258 Interest Expense (18,431 ) (6 ) (29 ) — (18,466 ) Other Income, Net 8,251 152 939 — 9,342 Income (Loss) Before Provision for Income Taxes 44,534 (26,970 ) 13,948 5,622 37,134 Provision (Credit) for Income Taxes 16,187 (9,889 ) 2,489 — 8,787 Net Income (Loss) $ 28,347 $ (17,081 ) $ 11,459 $ 5,622 $ 28,347 Comprehensive Income (Loss) $ 58,018 $ (16,836 ) $ 12,832 $ 4,004 $ 58,018 CONSOLIDATING STATEMENT OF CASH FLOWS: For the Fiscal Year Ended July 3, 2016 Briggs &amp; Stratton Corporation Guarantor Subsidiary Non-Guarantor Subsidiaries Eliminations Consolidated CASH FLOWS FROM OPERATING ACTIVITIES: Net Cash Provided by (Used in)Operating Activities $ 100,946 $ 9,764 $ 22,646 $ (21,533 ) $ 111,823 CASH FLOWS FROM INVESTING ACTIVITIES: Additions to Plant and Equipment (56,445 ) (5,108 ) (2,608 ) — (64,161 ) Cash Paid for Acquisitions, Net of Cash Acquired — — (3,074 ) — (3,074 ) Cash Paid for Investment in Unconsolidated Affiliates (19,100 ) — — — (19,100 ) Proceeds Received on Disposition of Plant and Equipment 26 960 373 — 1,359 Cash Investment in Subsidiary (24,844 ) — — 24,844 — Net Borrowings (Repayments) on Loans, Revolver, Notes Payable and Long-Term Debt 47,300 — — (47,300 ) — Other, Net (860 ) — — — (860 ) Net Cash Used in Investing Activities (53,923 ) (4,148 ) (5,309 ) (22,456 ) (85,836 ) CASH FLOWS FROM FINANCING ACTIVITIES: Net Borrowings (Repayments) on Loans, Revolver, Notes Payable and Long-Term Debt — (22,112 ) (25,188 ) 47,300 — Repayments of Long-Term Debt (1,851 ) — — — (1,851 ) Debt Issuance Costs (932 ) — — — (932 ) Cash Dividends Paid (23,617 ) — (21,533 ) 21,533 (23,617 ) Stock Option Exercise Proceeds and Tax Benefits 12,389 — — — 12,389 Cash Investment from Parent — — 24,844 (24,844 ) — Treasury Stock Repurchases (37,441 ) — — — (37,441 ) Net Cash Provided by (Used in) Financing Activities (51,452 ) (22,112 ) (21,877 ) 43,989 (51,452 ) EFFECT OF FOREIGN CURRENCY EXCHANGE RATE CHANGES ON CASH AND CASH EQUIVALENTS — — (3,086 ) — (3,086 ) NET INCREASE (DECREASE) IN CASH AND CASH EQUIVALENTS (4,429 ) (16,496 ) (7,626 ) — (28,551 ) Cash and Cash Equivalents, Beginning of Year 45,395 17,237 55,758 — 118,390 Cash and Cash Equivalents, End of Year $ 40,966 $ 741 $ 48,132 $ — $ 89,839 CONSOLIDATING STATEMENT OF CASH FLOWS: For the Fiscal Year Ended June 28, 2015 Briggs &amp; Stratton Corporation Guarantor Subsidiary Non-Guarantor Subsidiaries Eliminations Consolidated CASH FLOWS FROM OPERATING ACTIVITIES: Net Cash Provided by (Used in) Operating Activities $ 97,780 $ 24,453 $ 27,343 $ (1,480 ) $ 148,096 CASH FLOWS FROM INVESTING ACTIVITIES: Additions to Plant and Equipment (56,067 ) (7,183 ) (8,460 ) — (71,710 ) Cash Paid for Acquisition, Net of Cash Acquired (88,144 ) — — — (88,144 ) Proceeds Received on Disposition of Plant and Equipment 90 1,930 97 — 2,117 Cash Investment in Subsidiary (11,077 ) — — 11,077 — Net Borrowings (Repayments) on Loans, Notes Payable and Long-Term Debt 28,615 — — (28,615 ) — Other, Net (250 ) — — — (250 ) Net Cash Used in Investing Activities (126,833 ) (5,253 ) (8,363 ) (17,538 ) (157,987 ) CASH FLOWS FROM FINANCING ACTIVITIES: Net Borrowings (Repayments) on Loans, Revolver, Notes Payable and Long-Term Debt — (4,643 ) (23,972 ) 28,615 — Cash Dividends Paid (22,559 ) — — — (22,559 ) Stock Option Exercise Proceeds and Tax Benefits 5,126 — — — 5,126 Treasury Stock Repurchases (47,045 ) — — — (47,045 ) Cash Investment from Parent — — 9,597 (9,597 ) — Net Cash Used in Financing Activities (64,478 ) (4,643 ) (14,375 ) 19,018 (64,478 ) EFFECT OF FOREIGN CURRENCY EXCHANGE RATE CHANGES ON CASH AND CASH EQUIVALENTS — — (1,909 ) — (1,909 ) NET INCREASE (DECREASE) IN CASH AND CASH EQUIVALENTS (93,531 ) 14,557 2,696 — (76,278 ) Cash and Cash Equivalents, Beginning of Year 138,926 2,680 53,062 — 194,668 Cash and Cash Equivalents, End of Year $ 45,395 $ 17,237 $ 55,758 $ — $ 118,390 CONSOLIDATING STATEMENT OF CASH FLOWS: For the Fiscal Year Ended June 29, 2014 Briggs &amp; Stratton Corporation Guarantor Subsidiary Non-Guarantor Subsidiaries Eliminations Consolidated CASH FLOWS FROM OPERATING ACTIVITIES: Net Cash Provided by Operating Activities $ 77,161 $ 6,816 $ 43,102 $ — $ 127,079 CASH FLOWS FROM INVESTING ACTIVITIES: Additions to Plant and Equipment (55,775 ) (2,718 ) (1,878 ) — (60,371 ) Proceeds Received on Disposition of Plant and Equipment 170 33 425 — 628 Cash Investment in Subsidiary 13,307 — (13,307 ) — — Net Cash Used in Investing Activities (42,298 ) (2,685 ) (14,760 ) — (59,743 ) CASH FLOWS FROM FINANCING ACTIVITIES: Net Borrowings (Repayments) on Loans, Revolver, Notes Payable and Long-Term Debt 2,726 (2,726 ) (300 ) — (300 ) Debt Issuance Costs (949 ) — — — (949 ) Cash Dividends Paid (22,697 ) — — — (22,697 ) Stock Option Exercise Proceeds and Tax Benefits 5,402 — — — 5,402 Treasury Stock Repurchases (43,047 ) — — — (43,047 ) Net Cash Used in Financing Activities (58,565 ) (2,726 ) (300 ) — (61,591 ) EFFECT OF FOREIGN CURRENCY EXCHANGE RATE CHANGES ON CASH AND CASH EQUIVALENTS — — 478 — 478 NET INCREASE (DECREASE) IN CASH AND CASH EQUIVALENTS (23,702 ) 1,405 28,520 — 6,223 Cash and Cash Equivalents, Beginning of Year 162,628 1,275 24,542 — 188,445 Cash and Cash Equivalents, End of Year $ 138,926 $ 2,680 $ 53,062 $ — $ 194,668</t>
  </si>
  <si>
    <t>Valuation and Qualifying Accounts</t>
  </si>
  <si>
    <t>Valuation and Qualifying Accounts [Abstract]</t>
  </si>
  <si>
    <t>Schedule of Valuation and Qualifying Accounts</t>
  </si>
  <si>
    <t>BRIGGS &amp; STRATTON CORPORATION AND SUBSIDIARIES SCHEDULE II – VALUATION AND QUALIFYING ACCOUNTS FOR FISCAL YEARS ENDED JULY 3, 2016 , JUNE 28, 2015 AND JUNE 29, 2014 Reserve for Doubtful Accounts Receivable Balance Beginning of Year Additions Charged to Earnings Charges to Reserve, Net Balance End of Year 2016 $3,463,000 $1,293,000 $(1,950,000) $2,806,000 2015 6,352,000 815,000 (3,704,000) 3,463,000 2014 6,501,000 1,321,000 (1,470,000) 6,352,000 Deferred Tax Assets Valuation Allowance Balance Beginning of Year Allowance Established for Net Operating and Other Loss Carryforwards Allowance Reversed for Loss Carryforwards Utilized and Other Adjustments Balance End of Year 2016 $17,198,000 $3,257,000 $(1,084,000) $19,371,000 2015 15,241,000 2,361,000 (404,000) 17,198,000 2014 12,725,000 2,516,000 — 15,241,000</t>
  </si>
  <si>
    <t>Summary of Significant Accounting Policies (Policy)</t>
  </si>
  <si>
    <t>Accounting Policies [Abstract]</t>
  </si>
  <si>
    <t>Fiscal Year</t>
  </si>
  <si>
    <t>Fiscal Year: The Company’s fiscal year consists of 52 or 53 weeks, ending on the Sunday nearest the last day of June in each year. The 2016 fiscal year was 53 weeks long, and the 2015 and 2014 fiscal years were each 52 weeks long. All references to years relate to fiscal years rather than calendar years.</t>
  </si>
  <si>
    <t>Principles of Consolidation</t>
  </si>
  <si>
    <t xml:space="preserve">Principles of Consolidation: The consolidated financial statements include the accounts of the Company and its majority owned domestic and foreign subsidiaries after elimination of intercompany accounts and transactions. Investments in companies for which we have significant influence are accounted for by the equity method. </t>
  </si>
  <si>
    <t>Accounting Estimates</t>
  </si>
  <si>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Cash and Cash Equivalents: This caption includes cash, commercial paper and certificates of deposit. The Company considers all highly liquid investments purchased with an original maturity of three months or less to be cash equivalents.</t>
  </si>
  <si>
    <t>Receivables</t>
  </si>
  <si>
    <t>Receivables: Receivables are recorded at their original carrying value less reserves for estimated uncollectible accounts.</t>
  </si>
  <si>
    <t xml:space="preserve">Inventories: Inventories are stated at cost, which does not exceed market. The last-in, first-out (LIFO) method was used for determining the cost of approximately 49% of total inventories at July 3, 2016 and 49% at June 28, 2015 . The cost for the remaining inventories was determined using the first-in, first-out (FIFO) method. If the FIFO inventory valuation method had been used exclusively, inventories would have been $61.5 million and $62.6 million higher at the end of fiscal 2016 and 2015 , respectively. The LIFO inventory adjustment was determined on an overall basis, and accordingly, each class of inventory reflects an allocation based on the FIFO amounts. During fiscal 2015 , liquidation of LIFO layers generated income of $1.8 million . </t>
  </si>
  <si>
    <t>Goodwill and Other Intangible Assets: Goodwill reflects the cost of acquisitions in excess of the fair values assigned to identifiable net assets acquired. Goodwill is assigned to reporting units based upon the expected benefit of the synergies of the acquisition. Other Intangible Assets reflect identifiable intangible assets that arose from purchase acquisitions. Other Intangible Assets are primarily comprised of tradenames, patents and customer relationships. Goodwill and tradenames, which are considered to have indefinite lives, are not amortized; however, both must be tested for impairment at least annually. Amortization is recorded on a straight-line basis for other intangible assets with finite lives. Patents have been assigned an estimated useful life of 15 years. The customer relationships have been assigned an estimated useful life of 14 to 25 years. The Company performed the required impairment tests in fiscal 2016 , 2015 and 2014 . The Company recorded non-cash goodwill impairment charges and non-cash intangible asset impairment charges in fiscal 2016 and 2014. There were no goodwill impairment charges or other intangible asset impairment charges recorded in fiscal 2015. Refer to Note 7 for a discussion of the non-cash goodwill impairment charges and the non-cash intangible asset impairment charges recorded in fiscal 2016 and 2014.</t>
  </si>
  <si>
    <t xml:space="preserve">Investments: Investments represent the Company’s investments in unconsolidated affiliated companies and marketable securities. Financial information of the unconsolidated affiliated companies are accounted for by the equity method, generally on a lag of one month or less. Combined results of operations of unconsolidated affiliated companies for the fiscal year (in thousands): 2016 2015 2014 Results of Operations: Sales $ 287,728 $ 219,904 $ 143,007 Cost of Goods Sold 222,426 173,603 116,158 Gross Profit $ 65,302 $ 46,301 $ 26,849 Net Income $ 20,258 $ 14,957 $ 13,653 Combined balance sheets of unconsolidated affiliated companies as of fiscal year-end (in thousands): 2016 2015 Financial Position: Assets: Current Assets $ 139,673 $ 99,596 Noncurrent Assets 59,837 43,555 199,510 143,151 Liabilities: Current Liabilities $ 43,442 $ 36,630 Noncurrent Liabilities 29,178 9,859 72,620 46,489 Equity $ 126,890 $ 96,662 Net sales to equity method investees were approximately $98.9 million , $60.1 million and $18.7 million in 2016 , 2015 and 2014 , respectively. Purchases of finished products from equity method investees were approximately $112.2 million , $104.7 million and $102.4 million in 2016 , 2015 and 2014 , respectively. During the third quarter of fiscal 2014, the Company joined with one of its independent distributors to form Power Distributors, LLC (the venture) to distribute service parts. The Company contributed non-cash assets in exchange for receiving an ownership interest in the venture. As a result of the transaction, the Company recorded an investment of $6.5 million . In the first quarter of fiscal 2015, a second independent distributor joined the venture and, as a result, the Company recorded an additional investment of $2.8 million . During the second quarter of fiscal 2015 and the first quarter of fiscal 2016, the venture acquired the assets of a third and fourth independent distributor, respectively. During the third quarter of fiscal 2016, the Company contributed $19.1 million in cash as well as non-cash assets in exchange for receiving an additional ownership interest in the venture. Also during the third quarter of fiscal 2016, the venture acquired the assets of the final independent distributor needed to achieve a national distribution network. The Company uses the equity method to account for this investment, and the earnings of the unconsolidated affiliate are allocated between the Engines and Products segments. As of July 3, 2016 and June 28, 2015, the Company's total investment in the venture was $29.5 million and $10.0 million , respectively, and its ownership percentage was 38.0% and 11.9% , respectively. </t>
  </si>
  <si>
    <t>Debt Issuance Costs: Direct and incremental costs incurred in obtaining loans or in connection with the issuance of long-term debt are capitalized and amortized to interest expense over the terms of the related credit agreements. The debt issuance costs are recorded as a direct deduction from the carrying value of the debt liability; however, the Company classifies debt issuance costs related to the revolving credit facility as an asset, regardless of whether it has any outstanding borrowings on the line of credit arrangements. Approximately $0.9 million , $1.0 million and $1.0 million of debt issuance costs and original issue discounts were amortized to interest expense during fiscal years 2016 , 2015 and 2014 , respectively.</t>
  </si>
  <si>
    <t>Plant and Equipment and Depreciation</t>
  </si>
  <si>
    <t>Plant and Equipment and Depreciation: Plant and equipment are stated at historical cost. For financial reporting purposes, plant and equipment are depreciated primarily by the straight line method over the estimated useful lives of the assets which generally range from 3 to 10 years for software, from 20 to 40 years for land improvements, from 20 to 50 years for buildings, and 3 to 20 years for machinery and equipment.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cost of goods sold or engineering, selling, general and administrative expenses. Depreciation expense was approximately $50.0 million , $48.5 million and $47.2 million during fiscal years 2016 , 2015 and 2014 , respectively.</t>
  </si>
  <si>
    <t>Impairment of Property, Plant and Equipment</t>
  </si>
  <si>
    <t xml:space="preserve">Impairment of Property, Plant and Equipment: Property, plant and equipment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Refer to Note 17 for impairments associated with restructuring actions. </t>
  </si>
  <si>
    <t>Warranty: 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 2016 2015 Balance, Beginning of Period $ 48,007 $ 44,744 Payments (27,874 ) (27,366 ) Provision for Current Year Warranties 24,262 30,673 Changes in Estimates (28 ) (44 ) Balance, End of Period $ 44,367 $ 48,007</t>
  </si>
  <si>
    <t>Revenue Recognition</t>
  </si>
  <si>
    <t>Revenue Recognition: Net sales include sales of engines, products, and related service parts and accessories, net of allowances for cash discounts, customer volume rebates and discounts, floor plan interest and advertising allowances. The Company recognizes revenue when all of the following criteria are met: persuasive evidence of an arrangement exists, delivery has occurred, the price is fixed or determinable, and collectibility is reasonably assured. This is generally upon shipment, except for certain international shipments, where revenue is recognized when the customer receives the product. Included in net sales are costs associated with programs under which the Company shares the expense of financing certain dealer and distributor inventories, referred to as floor plan expense. This represents interest for a pre-established length of time based on a variable rate (LIBOR) plus a fixed percentage from a contract with a third party financing source for dealer and distributor inventory purchases. Sharing the cost of these financing arrangements is used by the Company as a marketing incentive for customers to purchase the Company's products to have floor stock for retail customers to purchase. The Company enters into interest rate swaps to hedge cash flows for a portion of its interest rate risk. The financing costs, net of the related gain or loss on interest rate swaps, are recorded at the time of sale as a reduction of net sales. Included in net sales in fiscal 2016 , 2015 and 2014 were financing costs, net of the related gain or loss on interest rate swaps, of $6.6 million , $6.0 million and $5.5 million , respectively. The Company also offers a variety of customer rebates and sales incentives. The Company records estimates for rebates and incentives at the time of sale, as a reduction in net sales.</t>
  </si>
  <si>
    <t>Income Taxes: The provision for income taxes includes federal, state and foreign income taxes currently payable and those deferred because of temporary differences between the financial statement and tax bases of assets and liabilities. The deferred income tax asset represents temporary differences relating to current assets and current liabilities, and the long-term deferred income tax asset represents temporary differences related to noncurrent assets and liabilities. A valuation allowance is recorded to reduce deferred tax assets when it is more likely than not that a tax benefit will not be realized.</t>
  </si>
  <si>
    <t>Retirement Plans</t>
  </si>
  <si>
    <t>Retirement Plans: The Company has noncontributory, defined benefit retirement plans and postretirement benefit plans covering certain employees. Retirement benefits represent a form of deferred compensation, which are subject to change due to changes in assumptions. Management reviews underlying assumptions on an annual basis. Refer to Note 1</t>
  </si>
  <si>
    <t>Research and Development Costs</t>
  </si>
  <si>
    <t>Research and Development Costs: Expenditures relating to the development of new products and processes, including significant improvements and refinements to existing products, are expensed as incurred and recorded in engineering, selling, general and administrative expenses within the Consolidated Statements of Operations. The amounts charged against income were $20.0 million , $19.9 million and $19.7 million in fiscal 2016 , 2015 and 2014 , respectively.</t>
  </si>
  <si>
    <t>Advertising Costs</t>
  </si>
  <si>
    <t>Advertising Costs: Advertising costs, included in engineering, selling, general and administrative expenses within the Consolidated Statements of Operations, are expensed as incurred. These expenses totaled $18.0 million in fiscal 2016 , $17.5 million in fiscal 2015 and $18.5 million in fiscal 2014 .</t>
  </si>
  <si>
    <t>Shipping and Handling Fees</t>
  </si>
  <si>
    <t>Shipping and Handling Fees: Revenue received from shipping and handling fees is reflected in net sales and related shipping costs are recorded in cost of goods sold. Shipping fee revenue for fiscal 2016 , 2015 and 2014 was $5.2 million , $6.6 million and $4.4 million , respectively.</t>
  </si>
  <si>
    <t>Foreign Currency Translation</t>
  </si>
  <si>
    <t>Foreign Currency Translation: Foreign currency balance sheet accounts are translated into dollars at the rates of exchange in effect at fiscal year-end. Income and expenses incurred in a foreign currency are translated at the average rates of exchange in effect during the year. The related translation adjustments are made directly to a separate component of Shareholders’ Investment. Foreign currency transaction gains and losses are included in the results of operations in the period incurred. The Company recorded pre-tax foreign currency transaction gains of $2.6 million and $3.7 million in fiscal 2016 and 2015, respectively, and losses of $3.9 million during fiscal 2014.</t>
  </si>
  <si>
    <t>Earnings (Loss) Per Share</t>
  </si>
  <si>
    <t>Earnings Per Share: The Company computes earnings per share using the two-class method, an earnings allocation formula that determines earnings per share for each class of common stock and participating security according to dividends declared and participation rights in undistributed earnings. The Company’s unvested grants of restricted stock and deferred stock awards contain non-forfeitable rights to dividends (whether paid or unpaid), which are required to be treated as participating securities and included in the computation of basic earnings per share. Information on earnings per share is as follows (in thousands except per share data): Fiscal Year Ended July 3, 2016 June 28, 2015 June 29, 2014 Net Income $ 26,561 $ 45,687 $ 28,347 Less: Earnings Allocated to Participating Securities (497 ) (1,154 ) (768 ) Net Income available to Common Shareholders $ 26,064 $ 44,533 $ 27,579 Average Shares of Common Stock Outstanding 43,019 44,392 46,366 Incremental Common Shares Applicable to Common Stock Options and Performance Shares Based on the Common Stock Average Market Price During the Period 181 50 70 Diluted Average Shares of Common Stock Outstanding 43,200 44,442 46,436 Basic Earnings Per Share $ 0.61 $ 1.00 $ 0.59 Diluted Earnings Per Share $ 0.60 $ 1.00 $ 0.59 The dilutive effect of the potential exercise of outstanding stock-based awards to acquire common shares is calculated using the treasury stock method. The following options to purchase shares of common stock were excluded from the calculation of diluted earnings per share as the exercise prices were greater than the average market price of the common shares, and their inclusion in the computation would be antidilutive: Fiscal Year Ended July 3, 2016 June 28, 2015 June 29, 2014 Options to Purchase Shares of Common Stock (in thousands) 408 784 916 Weighted Average Exercise Price of Options Excluded $ 20.82 $ 20.37 $ 29.62</t>
  </si>
  <si>
    <t>Derivative Instruments &amp; Hedging Activity</t>
  </si>
  <si>
    <t>Derivative Instruments &amp; Hedging Activity: The Company enters into derivative contracts designated as cash flow hedges to manage certain interest rate, foreign currency and commodity exposures. Company policy allows derivatives to be used only for identifiable exposures and, therefore, the Company does not enter into derivative instrument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on the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Summary of Significant Accounting Policies (Tables)</t>
  </si>
  <si>
    <t>Schedule of Results of Operations of Unconsolidated Affiliated Companies</t>
  </si>
  <si>
    <t>esults of operations of unconsolidated affiliated companies for the fiscal year (in thousands): 2016 2015 2014 Results of Operations: Sales $ 287,728 $ 219,904 $ 143,007 Cost of Goods Sold 222,426 173,603 116,158 Gross Profit $ 65,302 $ 46,301 $ 26,849 Net Income $ 20,258 $ 14,957 $ 13,653</t>
  </si>
  <si>
    <t>Schedule of Balance Sheets of Unconsolidated Affiliated Companies</t>
  </si>
  <si>
    <t>alance sheets of unconsolidated affiliated companies as of fiscal year-end (in thousands): 2016 2015 Financial Position: Assets: Current Assets $ 139,673 $ 99,596 Noncurrent Assets 59,837 43,555 199,510 143,151 Liabilities: Current Liabilities $ 43,442 $ 36,630 Noncurrent Liabilities 29,178 9,859 72,620 46,489 Equity $ 126,890 $ 96,662</t>
  </si>
  <si>
    <t>Changes in Accrued Warranty Costs</t>
  </si>
  <si>
    <t>The following is a reconciliation of the changes in accrued warranty costs for the reporting period (in thousands): 2016 2015 Balance, Beginning of Period $ 48,007 $ 44,744 Payments (27,874 ) (27,366 ) Provision for Current Year Warranties 24,262 30,673 Changes in Estimates (28 ) (44 ) Balance, End of Period $ 44,367 $ 48,007</t>
  </si>
  <si>
    <t>Information on Earnings (Loss) Per Share</t>
  </si>
  <si>
    <t>Information on earnings per share is as follows (in thousands except per share data): Fiscal Year Ended July 3, 2016 June 28, 2015 June 29, 2014 Net Income $ 26,561 $ 45,687 $ 28,347 Less: Earnings Allocated to Participating Securities (497 ) (1,154 ) (768 ) Net Income available to Common Shareholders $ 26,064 $ 44,533 $ 27,579 Average Shares of Common Stock Outstanding 43,019 44,392 46,366 Incremental Common Shares Applicable to Common Stock Options and Performance Shares Based on the Common Stock Average Market Price During the Period 181 50 70 Diluted Average Shares of Common Stock Outstanding 43,200 44,442 46,436 Basic Earnings Per Share $ 0.61 $ 1.00 $ 0.59 Diluted Earnings Per Share $ 0.60 $ 1.00 $ 0.59</t>
  </si>
  <si>
    <t>Schedule of Antidilutive Securities Excluded from Computation of Earnings Per (Loss) Share</t>
  </si>
  <si>
    <t>The following options to purchase shares of common stock were excluded from the calculation of diluted earnings per share as the exercise prices were greater than the average market price of the common shares, and their inclusion in the computation would be antidilutive: Fiscal Year Ended July 3, 2016 June 28, 2015 June 29, 2014 Options to Purchase Shares of Common Stock (in thousands) 408 784 916 Weighted Average Exercise Price of Options Excluded $ 20.82 $ 20.37 $ 29.62</t>
  </si>
  <si>
    <t>Accumulated Other Comprehensive Income (Loss) (Tables)</t>
  </si>
  <si>
    <t>Schedule of Accumulated Other Comprehensive Income (Loss)</t>
  </si>
  <si>
    <t>The following tables set forth the changes in accumulated other comprehensive income (loss) (in thousands): Fiscal Year Ended July 3, 2016 Cumulative Translation Adjustments Derivative Financial Instruments Pension and Postretirement Benefit Plans Total Beginning Balance $ (19,117 ) $ 1,212 $ (261,205 ) $ (279,110 ) Other Comprehensive Income (Loss) Before Reclassification (4,746 ) 1,147 (117,745 ) (121,344 ) Income Tax Benefit (Expense) — (430 ) 44,154 43,724 Net Other Comprehensive Income (Loss) Before Reclassifications (4,746 ) 717 (73,591 ) (77,620 ) Reclassifications: Realized (Gains) Losses - Foreign Currency Contracts (1) — (7,584 ) — (7,584 ) Realized (Gains) Losses - Commodity Contracts (1) — 901 — 901 Realized (Gains) Losses - Interest Rate Swaps (1) — 1,113 — 1,113 Amortization of Prior Service Costs (Credits) (2) — — (2,479 ) (2,479 ) Amortization of Actuarial Losses (2) — — 17,051 17,051 Plan Settlement (2) — — 20,245 20,245 Total Reclassifications Before Tax — (5,570 ) 34,817 29,247 Income Tax Expense (Benefit) — 2,089 (13,056 ) (10,967 ) Net Reclassifications — (3,481 ) 21,761 18,280 Other Comprehensive Income (Loss) (4,746 ) (2,764 ) (51,830 ) (59,340 ) Ending Balance $ (23,863 ) $ (1,552 ) $ (313,035 ) $ (338,450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 Fiscal Year Ended June 28, 2015 Cumulative Translation Adjustments Derivative Financial Instruments Pension and Postretirement Benefit Plans Total Beginning Balance $ 13,053 $ (1,084 ) $ (207,226 ) $ (195,257 ) Other Comprehensive Income (Loss) Before Reclassification (32,170 ) 13,280 (101,366 ) (120,256 ) Income Tax Benefit (Expense) — (4,980 ) 38,012 33,032 Net Other Comprehensive Income (Loss) Before Reclassifications (32,170 ) 8,300 (63,354 ) (87,224 ) Reclassifications: Realized (Gains) Losses - Foreign Currency Contracts (1) — (11,350 ) — (11,350 ) Realized (Gains) Losses - Commodity Contracts (1) — 521 — 521 Realized (Gains) Losses - Interest Rate Swaps (1) — 1,222 — 1,222 Amortization of Prior Service Costs (Credits) (2) — — (2,578 ) (2,578 ) Amortization of Actuarial Losses (2) — — 17,578 17,578 Total Reclassifications Before Tax — (9,607 ) 15,000 5,393 Income Tax Expense (Benefit) — 3,603 (5,625 ) (2,022 ) Net Reclassifications — (6,004 ) 9,375 3,371 Other Comprehensive Income (Loss) (32,170 ) 2,296 (53,979 ) (83,853 ) Ending Balance $ (19,117 ) $ 1,212 $ (261,205 ) $ (279,110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 Fiscal Year Ended June 29, 2014 Cumulative Translation Adjustments Derivative Financial Instruments Pension and Postretirement Benefit Plans Total Beginning Balance $ 11,885 $ (3,673 ) $ (233,140 ) $ (224,928 ) Other Comprehensive Income (Loss) Before Reclassification 1,168 (4,797 ) 13,951 10,322 Income Tax Benefit (Expense) — 1,823 (5,316 ) (3,493 ) Net Other Comprehensive Income (Loss) Before Reclassifications 1,168 (2,974 ) 8,635 6,829 Reclassifications: Realized (Gains) Losses - Foreign Currency Contracts (1) — 2,133 — 2,133 Realized (Gains) Losses - Commodity Contracts (1) — 5,630 — 5,630 Realized (Gains) Losses - Interest Rate Swaps (1) — 1,209 — 1,209 Amortization of Prior Service Costs (Credits) (2) — — (2,715 ) (2,715 ) Amortization of Actuarial Losses (2) — — 30,632 30,632 Total Reclassifications Before Tax — 8,972 27,917 36,889 Income Tax Expense (Benefit) — (3,409 ) (10,638 ) (14,047 ) Net Reclassifications — 5,563 17,279 22,842 Other Comprehensive Income (Loss) 1,168 2,589 25,914 29,671 Ending Balance $ 13,053 $ (1,084 ) $ (207,226 ) $ (195,257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t>
  </si>
  <si>
    <t>Fair Value (Tables)</t>
  </si>
  <si>
    <t>Schedule of Assets and Liabilities Measured at Fair Value on a Recurring Basis</t>
  </si>
  <si>
    <t>The following table presents information about the Company’s financial assets and liabilities measured at fair value on a recurring basis as of July 3, 2016 and June 28, 2015 (in thousands): Fair Value Measurement Using July 3, 2016 Level 1 Level 2 Level 3 Assets: Derivatives $ 1,422 $ — $ 1,422 $ — Liabilities: Derivatives $ 4,359 $ — $ 4,359 $ — Fair Value Measurement Using June 28, 2015 Level 1 Level 2 Level 3 Assets: Derivatives $ 4,693 $ — $ 4,693 $ — Liabilities: Derivatives $ 2,745 $ — $ 2,745 $ —</t>
  </si>
  <si>
    <t>Fair Value, by Balance Sheet Grouping</t>
  </si>
  <si>
    <t>The estimated fair market values of the Company’s indebtedness is (in thousands): 2016 2015 Carrying Amount Fair Value Carrying Amount Fair Value 6.875% Senior Notes $ 223,149 $ 240,164 $ 225,000 $ 248,292 Borrowings on Revolver $ — $ — $ — $ —</t>
  </si>
  <si>
    <t>Goodwill and Other Intangible Assets (Tables)</t>
  </si>
  <si>
    <t>Schedule of Changes in the Carrying Amount of Goodwill</t>
  </si>
  <si>
    <t>The changes in the carrying amount of goodwill by reportable segment for the fiscal years ended July 3, 2016 and June 28, 2015 are as follows (in thousands): Engines Products Total Goodwill Balance at June 29, 2014 $ 141,062 $ 3,460 $ 144,522 Acquisition — 24,770 24,770 Effect of Translation (2,781 ) (989 ) (3,770 ) Goodwill Balance at June 28, 2015 $ 138,281 $ 27,241 $ 165,522 Impairment Loss — (7,651 ) (7,651 ) Acquisitions — 4,104 4,104 Effect of Translation (338 ) (69 ) (407 ) Goodwill Balance at July 3, 2016 $ 137,943 $ 23,625 $ 161,568</t>
  </si>
  <si>
    <t>Schedule of Other Intangible Assets</t>
  </si>
  <si>
    <t>The Company’s other intangible assets as of July 3, 2016 and June 28, 2015 are as follows (in thousands) in the table below. After an intangible asset has been fully amortized, it is removed from the table in the subsequent year. 2016 2015 Gross Carrying Amount Accumulated Amortization Net Gross Carrying Amount Accumulated Amortization Net Amortized Intangible Assets: Patents $ 7,300 $ (5,840 ) $ 1,460 $ 7,300 $ (5,353 ) $ 1,947 Customer Relationships 60,182 (13,507 ) 46,675 60,182 (10,840 ) 49,342 Other Intangible Assets 739 (337 ) 402 739 (98 ) 641 Effect of Translation (5,325 ) 489 (4,836 ) (5,071 ) 547 (4,524 ) Total Amortized Intangible Assets 62,896 (19,195 ) 43,701 63,150 (15,744 ) 47,406 Unamortized Intangible Assets: Tradenames 63,967 — 63,967 67,111 — 67,111 Effect of Translation (3,504 ) — (3,504 ) (3,237 ) — (3,237 ) Total Unamortized Intangible Assets 60,463 — 60,463 63,874 — 63,874 Total Intangible Assets $ 123,359 $ (19,195 ) $ 104,164 $ 127,024 $ (15,744 ) $ 111,280</t>
  </si>
  <si>
    <t>Schedule of Estimated Amortization Expense of Other Intangible Assets</t>
  </si>
  <si>
    <t xml:space="preserve">The estimated amortization expense of other intangible assets for the next five years is (in thousands): 2017 $ 3,496 2018 3,406 2019 3,250 2020 2,763 2021 2,763 $ 15,678 </t>
  </si>
  <si>
    <t>Income Taxes (Tables)</t>
  </si>
  <si>
    <t>Schedule of Income before Income Tax, U.S. and Foreign</t>
  </si>
  <si>
    <t>Components of income before income taxes consists of the following (in thousands): 2016 2015 2014 U.S. $ 22,203 $ 38,615 $ 30,291 Foreign 13,153 18,343 6,843 Total $ 35,356 $ 56,958 $ 37,134</t>
  </si>
  <si>
    <t>Schedule of Provision (Credit) for Income Tax Benefit</t>
  </si>
  <si>
    <t>The provision for income taxes consists of the following (in thousands): 2016 2015 2014 Current Federal $ 2,649 $ (659 ) $ 9,725 State 670 859 733 Foreign 3,282 3,423 3,725 6,601 3,623 14,183 Deferred Federal $ 2,702 $ 6,928 $ (3,831 ) State 193 495 (328 ) Foreign (701 ) 225 (1,237 ) 2,194 7,648 (5,396 ) Total $ 8,795 $ 11,271 $ 8,787</t>
  </si>
  <si>
    <t>Schedule of Effective Income Tax Rate Reconciliation</t>
  </si>
  <si>
    <t>A reconciliation of the U.S. statutory tax rates to the effective tax rates on income follows: 2016 2015 2014 U.S. Statutory Rate 35.0 % 35.0 % 35.0 % State Taxes, Net of Federal Tax Benefit 3.4 % 2.4 % 1.6 % Impact of Foreign Operations and Tax Rates (7.8 )% (1.2 )% 0.7 % Changes to Unrecognized Tax Benefits 2.8 % 4.3 % 1.2 % U.S. Manufacturers Deduction (3.7 )% (2.5 )% (4.8 )% Change in Accounting Method (1) — % — % (7.8 )% Research &amp; Development Credit (2) (10.6 )% (18.1 )% (1.0 )% Goodwill Impairment 7.6 % — % — % Other, Net (1.8 )% (0.1 )% (1.2 )% Effective Tax Rate 24.9 % 19.8 % 23.7 %</t>
  </si>
  <si>
    <t>Schedule of Deferred Income Taxes</t>
  </si>
  <si>
    <t>The components of deferred income taxes were as follows (in thousands): Current Asset (Liability): 2016 2015 Difference Between Book and Tax Related to: Inventory $ 13,360 $ 12,159 Payroll Related Accruals 4,808 4,980 Warranty Reserves 9,747 11,065 Workers Compensation Accruals 2,812 2,421 Other Accrued Liabilities 10,117 11,432 Miscellaneous 3,892 3,814 Deferred Income Tax Asset (Liability) $ 44,736 $ 45,871 Long-Term Asset (Liability): Difference Between Book and Tax Related to: Pension Cost $ 90,016 $ 53,237 Accumulated Depreciation (41,319 ) (43,484 ) Intangibles (56,755 ) (58,180 ) Accrued Employee Benefits 39,083 43,428 Postretirement Health Care Obligation 14,107 15,838 Warranty 6,770 6,910 Valuation Allowance (19,371 ) (17,198 ) Net Operating Loss/State Credit Carryforwards 24,942 22,694 Miscellaneous (4,011 ) (1,016 ) Deferred Income Tax Asset (Liability) $ 53,462 $ 22,229</t>
  </si>
  <si>
    <t>Schedule of Unrecognized Tax Benefits Roll Forward</t>
  </si>
  <si>
    <t>The change to the gross unrecognized tax benefits of the Company during the fiscal year ended July 3, 2016 and June 28, 2015 is reconciled as follows: Unrecognized Tax Benefits (in thousands): 2016 2015 2014 Beginning Balance $ 10,551 $ 7,657 6,949 Changes based on tax positions related to prior year (208 ) 4,573 380 Additions based on tax positions related to current year 579 691 378 Settlements with taxing authorities — (2,120 ) — Lapse of statute of limitations — (250 ) (50 ) Ending Balance $ 10,922 $ 10,551 $ 7,657</t>
  </si>
  <si>
    <t>Segment and Geographic Information and Significant Customers (Tables)</t>
  </si>
  <si>
    <t>Schedule of Segment Reporting Information</t>
  </si>
  <si>
    <t>The Company uses “segment income (loss)” as the primary measure to evaluate operating performance and allocate capital resources for the Engines and Products segments. The Company defines segment income (loss) as income from operations plus equity in earnings of unconsolidated affiliates. Summarized segment data is as follows (in thousands): 2016 2015 2014 NET SALES: Engines $ 1,142,815 $ 1,208,914 $ 1,219,627 Products 772,154 788,564 736,312 Eliminations (106,191 ) (102,728 ) (96,879 ) $ 1,808,778 $ 1,894,750 $ 1,859,060 GROSS PROFIT: Engines $ 252,833 $ 267,778 $ 257,441 Products 110,944 89,268 87,682 Eliminations (1,322 ) 2,053 1,660 $ 362,455 $ 359,099 $ 346,783 SEGMENT INCOME (LOSS) (1) Engines $ 60,645 $ 93,880 $ 78,300 Products (9,775 ) (22,447 ) (27,438 ) Eliminations (1,322 ) 2,053 1,660 $ 49,548 $ 73,486 $ 52,522 Reconciliation from Segment Income (Loss) to Income Before Income Taxes: Equity in Earnings of Unconsolidated Affiliates(1) 3,187 7,303 6,264 Income from Operations $ 46,361 $ 66,183 $ 46,258 INTEREST EXPENSE (20,033 ) (19,532 ) (18,466 ) OTHER INCOME, Net 9,028 10,307 9,342 Income Before Income Taxes 35,356 56,958 37,134 PROVISION FOR INCOME TAXES 8,795 11,271 8,787 Net Income $ 26,561 $ 45,687 $ 28,347 ASSETS: Engines $ 984,119 $ 978,983 $ 1,045,575 Products 546,104 565,048 503,609 Eliminations (73,556 ) (87,384 ) (102,319 ) $ 1,456,667 $ 1,456,647 $ 1,446,865 CAPITAL EXPENDITURES: Engines $ 58,186 $ 59,997 $ 56,230 Products 5,975 11,713 4,141 $ 64,161 $ 71,710 $ 60,371 DEPRECIATION &amp; AMORTIZATION: Engines $ 44,480 $ 42,240 $ 39,456 Products 9,920 10,020 10,887 $ 54,400 $ 52,260 $ 50,343</t>
  </si>
  <si>
    <t>Restructuring Charges Impact on Gross Profit by Segment</t>
  </si>
  <si>
    <t>Pre-tax restructuring charges, acquisition-related charges, and pension settlement charges impact on gross profit is as follows (in thousands): 2016 2015 2014 Engines $ 11,599 $ — $ 3,099 Products 7,943 25,710 2,742 Total $ 19,542 $ 25,710 $ 5,841</t>
  </si>
  <si>
    <t>Restructuring Charges, Goodwill and Tradename Impairment, and Litigation Settlement Charges Impact on Operating Income Loss by Segment</t>
  </si>
  <si>
    <t>Pre-tax restructuring charges, acquisition-related charges, goodwill and tradename impairment, pension settlement charges, and litigation charges impact on segment income (loss) is as follows (in thousands): 2016 2015 2014 Engines $ 24,424 $ — $ 3,524 Products 19,451 29,403 11,475 Total $ 43,875 $ 29,403 $ 14,999</t>
  </si>
  <si>
    <t>Schedule of Geographic Sales Based on Product Shipment Destination</t>
  </si>
  <si>
    <t>Information regarding the Company’s geographic sales based on product shipment destination (in thousands): 2016 2015 2014 United States $ 1,299,003 $ 1,312,485 $ 1,293,558 All Other Countries 509,775 582,265 565,502 Total $ 1,808,778 $ 1,894,750 $ 1,859,060</t>
  </si>
  <si>
    <t>Schedule of Company's Net Property Plant and Equipment Based on Geographic Location</t>
  </si>
  <si>
    <t>Information regarding the Company’s net plant and equipment based on geographic location (in thousands): 2016 2015 2014 United States $ 309,089 $ 296,124 $ 281,029 All Other Countries 17,184 18,714 15,978 Total $ 326,273 $ 314,838 $ 297,007</t>
  </si>
  <si>
    <t>Schedule of Revenue by Major Customers by Reporting Segments</t>
  </si>
  <si>
    <t>Sales to the following customers in the Company’s Engines segment amount to greater than or equal to 10% of consolidated net sales (in thousands): 2016 2015 2014 Customer: Net Sales % Net Sales % Net Sales % HOP $ 229,899 13 % $ 266,038 14 % $ 293,225 16 % MTD 235,220 13 % 228,430 12 % 235,141 13 % $ 465,119 26 % $ 494,468 26 % $ 528,366 29 %</t>
  </si>
  <si>
    <t>Leases (Tables)</t>
  </si>
  <si>
    <t>Schedule of Future Minimum Lease Commitments for Non-Cancelable Operating Leases [Table Text Block]</t>
  </si>
  <si>
    <t>Future minimum lease commitments for all non-cancelable operating leases as of July 3, 2016 are as follows (in thousands): Fiscal Year Commitments 2017 $ 13,849 2018 10,397 2019 7,187 2020 4,234 2021 2,507 Thereafter 25,226 Total future minimum lease commitments $ 63,400</t>
  </si>
  <si>
    <t>Indebtedness (Tables)</t>
  </si>
  <si>
    <t>Schedule of Long-Term Debt</t>
  </si>
  <si>
    <t>The following is a summary of the Company’s indebtedness (in thousands): 2016 2015 Multicurrency Credit Agreement $ — $ — Total Short-Term Debt $ — $ — 6.875% Senior Notes $ 223,149 $ 225,000 Unamortized Debt Issuance Costs associated with 6.875% Senior Notes 1,810 2,315 Total Long-Term Debt $ 221,339 $ 222,685</t>
  </si>
  <si>
    <t>Other Income, Net Other Income, Net (Tables)</t>
  </si>
  <si>
    <t>Other Income, Net [Abstract]</t>
  </si>
  <si>
    <t>Schedule of Other Nonoperating Income (Expense) [Table Text Block]</t>
  </si>
  <si>
    <t>The components of Other Income, Net are as follows (in thousands): 2016 2015 2014 Interest Income $ 695 $ 1,317 $ 1,540 Equity in Earnings of Unconsolidated Affiliates 3,187 7,303 6,264 Gain on sale of investment in marketable securities 3,343 — — Other Items 1,803 1,687 1,538 Total $ 9,028 $ 10,307 $ 9,342</t>
  </si>
  <si>
    <t>Stock Incentives (Tables)</t>
  </si>
  <si>
    <t>Schedule of Assumptions Used to Determine Fair Value</t>
  </si>
  <si>
    <t>The assumptions used to determine fair value are as follows: Options Granted During 2016 2015 2014 Grant Date Fair Value $ 3.72 $ 3.81 $ 5.19 (Since options are only granted once per year, the grant date fair value equals the weighted average grant date fair value.) Assumptions: Risk-free Interest Rate 1.7 % 1.6 % 1.6 % Expected Volatility 25.1 % 27.9 % 41.3 % Expected Dividend Yield 2.5 % 2.7 % 2.5 % Expected Term (in Years) 5.5 5.5 5.0</t>
  </si>
  <si>
    <t>Schedule of Options Outstanding</t>
  </si>
  <si>
    <t>Information on the options outstanding is as follows: Options Wtd. Avg. Exercise Price Wtd. Avg. Remaining Contractual Term (in years) Aggregate Intrinsic Value (in thousands) Balance, June 30, 2013 3,371,268 $ 25.97 Granted During the Year 407,860 20.82 Exercised During the Year (273,394 ) 19.76 Expired During the Year (1,088,368 ) 32.82 Balance, June 29, 2014 2,417,366 $ 22.71 Granted During the Year 557,170 18.83 Exercised During the Year (260,726 ) 19.66 Expired During the Year (536,960 ) 35.78 Balance, June 28, 2015 2,176,850 $ 18.86 Granted During the Year 501,990 19.90 Exercised During the Year (697,309 ) 17.77 Expired During the Year (136,988 ) 19.88 Balance, July 3, 2016 1,844,543 $ 19.48 5.68 $ 2,945 Exercisable, July 3, 2016 377,523 $ 18.45 1.01 $ 994</t>
  </si>
  <si>
    <t>Schedule of Options Grants Outstanding Summary</t>
  </si>
  <si>
    <t>Options Outstanding (as of July 3, 2016) Fiscal Year Grant Date Date Exercisable Expiration Date Exercise Price Options Outstanding 2012 8/16/2011 8/16/2014 8/31/2016 $ 16.20 57,498 2013 8/14/2012 8/14/2015 8/31/2017 $ 18.85 320,025 2014 8/20/2013 8/20/2016 8/31/2018 $ 20.82 407,860 2015 10/21/2014 10/21/2017 10/21/2024 $ 18.83 557,170 2016 8/18/2015 8/18/2018 8/18/2025 $ 19.90 501,990</t>
  </si>
  <si>
    <t>Summary of Nonvested Shares</t>
  </si>
  <si>
    <t>Below is a summary of the status of the Company’s nonvested shares as of July 3, 2016 , and changes during the year then ended: Deferred Stock / RSU Restricted Stock Stock Options Performance Shares Shares Wtd. Avg. Grant Date Fair Value Shares Wtd. Avg. Grant Date Fair Value Shares Wtd. Avg. Grant Date Fair Value Shares Wtd. Avg. Grant Date Fair Value Nonvested shares/units, June 28, 2015 282,317 $ 18.90 802,110 $ 18.40 1,364,880 $ 4.52 358,726 $ 19.38 Granted 59,226 19.80 143,760 19.90 501,990 3.72 120,451 19.91 Cancelled (2,150 ) 20.21 (25,810 ) 19.56 — — (12,040 ) 19.35 Vested (205,178 ) 18.71 (269,615 ) 18.23 (399,850 ) 4.83 (124,424 ) 20.15 Nonvested shares/units, July 3, 2016 134,215 $ 19.56 650,445 $ 18.76 1,467,020 $ 4.16 342,713 $ 19.29</t>
  </si>
  <si>
    <t>Performance Share Assumptions Used in Monte Carlo Simulation</t>
  </si>
  <si>
    <t xml:space="preserve"> Assumptions used in the Monte Carlo valuation model for performance shares granted during fiscal 2014 include the following: Performance Shares Granted During 2014 Assumptions: Risk-free Interest Rate 0.7 % Expected Volatility 32.1 % Expected Dividend Yield (Dividends are Assumed Reinvested) — % Expected Term (in Years) 2.86</t>
  </si>
  <si>
    <t>Schedule of Stock-Based Compensation Programs</t>
  </si>
  <si>
    <t>The following table summarizes the components of the Company’s stock-based compensation programs recorded as expense: 2016 2015 2014 Stock Options: Pretax compensation expense $ 1,763 $ 1,680 $ 2,065 Tax benefit (661 ) (638 ) (791 ) Stock option expense, net of tax $ 1,102 $ 1,042 $ 1,274 Restricted Stock: Pretax compensation expense $ 2,750 $ 2,416 $ 2,563 Tax benefit (1,031 ) (918 ) (982 ) Restricted stock expense, net of tax $ 1,719 $ 1,498 $ 1,581 Deferred Stock: Pretax compensation expense $ 102 $ 339 $ 685 Tax benefit (38 ) (129 ) (252 ) Deferred stock expense, net of tax $ 64 $ 210 $ 433 Performance Shares: Pretax compensation expense $ 494 $ 1,792 $ 1,861 Tax benefit (185 ) (681 ) (713 ) Performance Share expense, net of tax $ 309 $ 1,111 $ 1,148 Total Stock-Based Compensation: Pretax compensation expense $ 5,109 $ 6,227 $ 7,174 Tax benefit (1,915 ) (2,366 ) (2,738 ) Total stock-based compensation, net of tax $ 3,194 $ 3,861 $ 4,436</t>
  </si>
  <si>
    <t>Derivative Instruments &amp; Hedging Activities (Tables)</t>
  </si>
  <si>
    <t>Schedule of Notional Amounts of Outstanding Derivative Positions</t>
  </si>
  <si>
    <t>As of July 3, 2016 and June 28, 2015 , the Company had the following outstanding derivative contracts (in thousands): Contract Notional Amount July 3, 2016 June 28, 2015 Interest Rate: LIBOR Interest Rate (U.S. Dollars) Fixed 145,000 95,000 Foreign Currency: Australian Dollar Sell 39,935 29,473 Brazilian Real Buy 16,436 22,443 Canadian Dollar Sell 8,675 9,326 Chinese Renminbi Buy 171,475 259,350 Euro Sell 41,730 62,740 Japanese Yen Buy 587,000 711,000 Mexican Peso Sell 3,500 — Commodity: Natural Gas (Therms) Buy 11,771 11,324</t>
  </si>
  <si>
    <t>Location and Fair Value of Derivative Instruments on Consolidated Balance Sheets</t>
  </si>
  <si>
    <t>The location and fair value of derivative instruments reported in the Consolidated Balance Sheets are as follows (in thousands): Balance Sheet Location Asset (Liability) Fair Value July 3, 2016 June 28, 2015 Interest rate contracts: Other Long-Term Liabilities $ (1,367 ) $ (1,034 ) Foreign currency contracts: Other Current Assets 1,356 4,417 Other Long-Term Assets, Net 2 276 Accrued Liabilities (2,601 ) (1,041 ) Other Long-Term Liabilities (185 ) (43 ) Commodity contracts: Other Long-Term Assets, Net 64 — Accrued Liabilities (190 ) (493 ) Other Long-Term Liabilities (16 ) (134 ) $ (2,937 ) $ 1,948</t>
  </si>
  <si>
    <t>Effect of Derivatives on Consolidated Statements of Operations</t>
  </si>
  <si>
    <t>The effect of derivatives designated as hedging instruments on the Consolidated Statements of Operations and Comprehensive Income (Loss) is as follows (in thousands): Twelve months ended July 3, 2016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213 ) Net Sales $ (1,113 ) $ — Foreign currency contracts – sell (2,187 ) Net Sales 5,554 — Foreign currency contracts – buy (664 ) Cost of Goods Sold 2,030 — Commodity contracts 300 Cost of Goods Sold (901 ) — $ (2,764 ) $ 5,570 $ — Twelve months ended June 28, 2015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79 Net Sales $ (1,222 ) $ — Foreign currency contracts – sell 2,086 Net Sales 12,353 — Foreign currency contracts – buy 228 Cost of Goods Sold (1,003 ) — Commodity contracts (97 ) Cost of Goods Sold (521 ) — $ 2,296 $ 9,607 $ — Twelve months ended June 29, 2014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254 ) Net Sales $ (1,209 ) $ — Foreign currency contracts – sell (717 ) Net Sales (1,024 ) — Foreign currency contracts – buy 182 Cost of Goods Sold (1,109 ) — Commodity contracts 3,378 Cost of Goods Sold (5,630 ) — $ 2,589 $ (8,972 ) $ —</t>
  </si>
  <si>
    <t>Schedule of Forward Currency Contracts Outstanding</t>
  </si>
  <si>
    <t>The Company had the following forward currency contracts outstanding at the end of fiscal 2016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39,935 28,937 29,772 835 U.S. August 2017 Brazilian Real Buy 16,436 6,391 5,335 1,056 U.S. March 2017 Canadian Dollar Sell 8,675 6,660 6,720 60 U.S. August 2017 Chinese Renminbi Buy 171,475 25,874 25,402 472 U.S. September 2017 Euro Sell 41,730 47,145 46,906 (239 ) U.S. November 2017 Japanese Yen Buy 587,000 4,998 5,749 (751 ) U.S. January 2017 Mexican Peso Sell 3,500 195 190 (5 ) U.S. August 2016 The Company had the following forward currency contracts outstanding at the end of fiscal 2015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29,473 22,966 22,329 (637 ) U.S. August 2016 Brazilian Real Buy 22,443 7,280 7,470 (190 ) U.S. February 2016 Canadian Dollar Sell 9,326 7,599 7,558 (41 ) U.S. February 2016 Chinese Renminbi Buy 259,350 40,523 41,127 (604 ) U.S. November 2016 Euro Sell 62,740 72,697 70,338 (2,359 ) U.S. September 2016 Japanese Yen Buy 711,000 5,984 5,762 222 U.S. August 2016</t>
  </si>
  <si>
    <t>Employee Benefit Costs (Tables)</t>
  </si>
  <si>
    <t>Schedule of Reconciliation of Obligations, Plan Assets and Funded Status</t>
  </si>
  <si>
    <t>The following provides a reconciliation of obligations, plan assets and funded status of the plans for the two years indicated (in thousands): Pension Benefits Other Postretirement Benefits Actuarial Assumptions: 2016 2015 2016 2015 Discounted Rate Used to Determine Present Value of Projected Benefit Obligation 3.75 % 4.55 % 3.60 % 4.20 % Expected Long-Term Rate of Return on Plan Assets 7.25 % 7.50 % n/a n/a Change in Benefit Obligations: Projected Benefit Obligation at Beginning of Year $ 1,186,777 $ 1,173,147 $ 81,290 $ 96,457 Service Cost 3,532 3,432 262 295 Interest Cost 52,110 49,782 3,170 3,568 Plan Settlements (47,102 ) — — — Plan Participant Contributions — — 1,572 1,510 Actuarial (Gain) Loss 75,135 35,287 (1,909 ) (5,961 ) Benefits Paid (73,527 ) (74,871 ) (13,891 ) (14,579 ) Projected Benefit Obligation at End of Year $ 1,196,925 $ 1,186,777 $ 70,494 $ 81,290 Change in Plan Assets: Fair Value of Plan Assets at Beginning of Year $ 974,926 $ 1,043,466 $ — $ — Actual Return on Plan Assets 26,059 3,317 — — Plan Participant Contributions — — 1,572 1,510 Employer Contributions 3,229 3,014 12,319 13,069 Benefits Paid (73,527 ) (74,871 ) (13,891 ) (14,579 ) Plan Settlements (47,102 ) — — — Fair Value of Plan Assets at End of Year $ 883,585 $ 974,926 $ — $ — Funded Status: Plan Assets (Less Than) in Excess of Projected Benefit Obligation $ (313,340 ) $ (211,851 ) $ (70,494 ) $ (81,290 ) Amounts Recognized on the Balance Sheets: Accrued Pension Cost $ (310,378 ) $ (208,623 ) $ — $ — Accrued Wages and Salaries (2,962 ) (3,228 ) — — Accrued Postretirement Health Care Obligation — — (38,441 ) (47,545 ) Accrued Liabilities — — (9,125 ) (12,025 ) Accrued Employee Benefits — — (22,928 ) (21,720 ) Net Amount Recognized at End of Year $ (313,340 ) $ (211,851 ) $ (70,494 ) $ (81,290 ) Amounts Recognized in Accumulated Other Comprehensive Income (Loss), Net of Tax: Net Actuarial Loss $ (303,714 ) $ (249,279 ) $ (12,301 ) $ (15,468 ) Prior Service Credit (Cost) (334 ) (443 ) 2,873 4,487 Net Amount Recognized at End of Year $ (304,048 ) $ (249,722 ) $ (9,428 ) $ (10,981 )</t>
  </si>
  <si>
    <t>Schedule of Income and Expense for Retirement Plans</t>
  </si>
  <si>
    <t>The following table summarizes the plans’ income and expense for the three years indicated (in thousands): Pension Benefits Other Postretirement Benefits 2016 2015 2014 2016 2015 2014 Components of Net Periodic (Income) Expense: Service Cost-Benefits Earned During the Year $ 3,532 $ 3,432 $ 7,645 $ 262 $ 295 $ 333 Interest Cost on Projected Benefit Obligation 52,110 49,782 53,743 3,170 3,568 4,565 Expected Return on Plan Assets (71,202 ) (74,638 ) (74,152 ) — — — Amortization of: Prior Service Cost (Credit) 180 180 180 (2,659 ) (2,758 ) (2,895 ) Actuarial Loss 13,007 13,262 25,105 3,234 4,316 5,527 Plan Settlements 20,245 — — — — — Net Periodic Expense (Income) $ 17,872 $ (7,982 ) $ 12,521 $ 4,007 $ 5,421 $ 7,530</t>
  </si>
  <si>
    <t>Schedule of Significant Assumptions Used in Determining Net Periodic Expense</t>
  </si>
  <si>
    <t>Significant assumptions used in determining net periodic expense for the fiscal years indicated are as follows: Pension Benefits Other Postretirement Benefits 2016 2015 2014 2016 2015 2014 Discount Rate 4.55% 4.40% 5.00% 4.20% 3.95% 4.40% Expected Return on Plan Assets 7.50% 8.00% 8.25% n/a n/a n/a Compensation Increase Rate n/a n/a 3.0-4.0% n/a n/a n/a</t>
  </si>
  <si>
    <t>Schedule of Accumulated Other Comprehensive Income (Loss) that are Expected to be Recognized as Components of Net Periodic (Income) Expense During the Next Fiscal Year</t>
  </si>
  <si>
    <t>The amounts in Accumulated Other Comprehensive Income (Loss) that are expected to be recognized as components of net periodic (income) expense during the next fiscal year are as follows (in thousands): Pension Plans Other Postretirement Plans Prior Service Cost (Credit) $ 180 $ (2,654 ) Net Actuarial Loss 16,809 2,746</t>
  </si>
  <si>
    <t>Schedule of Defined Benefit Plan Targeted and Actual Plan Asset Allocations</t>
  </si>
  <si>
    <t>The Company’s pension plan’s current target and asset allocations at July 3, 2016 and June 28, 2015 , by asset category are as follows: Plan Assets at Year-end Asset Category Target % 2016 2015 Domestic Equities 20%-28% 23% 22% International Equities 7%-17% 14% 13% Alternatives 0%-15% 10% 12% Fixed Income 48%-52% 50% 50% Cash Equivalents 0%-2% 3% 3% 100% 100%</t>
  </si>
  <si>
    <t>Schedule of The Fair Value of the Major Categories of Plan Assets</t>
  </si>
  <si>
    <t>The fair value of the major categories of the pension plans’ investments are presented below (in thousands): July 3, 2016 Category Total Level 1 Level 2 Level 3 Short-Term Investments: $ 26,558 $ 26,558 $ — $ — Fixed Income Securities: 441,869 — 441,869 — Equity Securities: U.S. common stocks 205,343 205,343 — — International mutual funds 126,589 126,589 — — Other Investments: Venture capital funds (A) (E) 40,470 — — — Debt funds (B) (E) 7,227 — — — Real estate funds (C) (E) 2,608 — — — Private equity funds (D) (E) 32,921 — — — Fair Value of Plan Assets at End of Year $ 883,585 $ 358,490 $ 441,869 $ — June 28, 2015 Category Total Level 1 Level 2 Level 3 Short-Term Investments: $ 28,378 $ 28,378 $ — $ — Fixed Income Securities: 481,576 — 481,576 — Equity Securities: U.S. common stocks 216,131 216,131 — — International mutual funds 127,423 127,423 — — Other Investments: Venture capital funds (A) (E) 47,289 — — — Debt funds (B) (E) 14,042 — — — Real estate funds (C) (E) 6,104 — — — Private equity funds (D) (E) 53,983 — — — Fair Value of Plan Assets at End of Year $ 974,926 $ 371,932 $ 481,576 $ — (A) This category invests in a combination of public and private securities of companies in financial distress, spin-offs, or new projects focused on technology and manufacturing. (B) This fund primarily invests in the debt of various entities including corporations and governments in emerging markets, mezzanine financing, or entities that are undergoing, are considered likely to undergo or have undergone a reorganization. (C) This category invests primarily in real estate related investments, including real estate properties, securities of real estate companies and other companies with significant real estate assets as well as real estate related debt and equity securities. (D) Primarily represents investments in all sizes of mostly privately held operating companies in the following core industry sectors: healthcare, energy, financial services, technology-media-telecommunications and industrial and consumer. (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Schedule of Projected Benefit Payments</t>
  </si>
  <si>
    <t>Projected benefit payments from the plans as of July 3, 2016 are estimated as follows (in thousands): Pension Benefits Other Postretirement Benefits Year Ending Qualified Non-Qualified Retiree Medical Retiree Life 2017 $ 74,476 $ 2,964 $ 7,778 $ 1,345 2018 74,240 2,983 7,094 1,365 2019 74,093 3,136 5,924 1,383 2020 73,811 3,159 5,104 1,398 2021 73,367 3,200 4,250 1,409 2022-2026 352,067 16,887 12,984 7,082</t>
  </si>
  <si>
    <t>Restructuring Actions (Tables)</t>
  </si>
  <si>
    <t>Schedule of Restructuring Reserve by Type of Cost [Table Text Block]</t>
  </si>
  <si>
    <t>The following is a rollforward of the restructuring reserve (included in Accrued Liabilities within the Consolidated Condensed Balance Sheets) attributable to all Engines segment restructuring activities for fiscal 2016 (in thousands): Engines segment Termination Benefits Other Costs Total Reserve Balance at June 28, 2015 $ — $ — $ — Provisions 1,354 — 1,354 Cash Expenditures (877 ) — (877 ) Other Adjustments (182 ) — (182 ) Reserve Balance at July 3, 2016 $ 295 $ — $ 295 The following is a rollforward of the restructuring reserve (included in Accrued Liabilities within the Consolidated Condensed Balance Sheets) attributable to all Products segment restructuring activities for fiscal 2015 and 2016 (in thousands): Products segment Termination Benefits Other Costs Total Reserve Balance at June 29, 2014 $ — $ — $ — Provisions 5,215 22,073 27,288 Cash Expenditures (3,108 ) (10,816 ) (13,924 ) Other Adjustments (1) — (11,257 ) (11,257 ) Reserve Balance at June 28, 2015 $ 2,107 $ — $ 2,107 Provisions 300 8,541 8,841 Cash Expenditures (2,101 ) (4,820 ) (6,921 ) Other Adjustments (1) — (3,721 ) (3,721 ) Reserve Balance at July 3, 2016 $ 306 $ — $ 306 (1) Other adjustments in fiscal 2015 includes $1.9 million of asset impairments and $9.4 million of accelerated depreciation.</t>
  </si>
  <si>
    <t>Separate Financial Information of Subsidiary Guarantors of Indebtedness (Tables)</t>
  </si>
  <si>
    <t>Schedule of Outstanding Amounts Related to Guaranteed Debt</t>
  </si>
  <si>
    <t>The Company had the following outstanding amounts related to the guaranteed debt (in thousands): July 3, 2016 Carrying Amount Maximum Guarantee 6.875% Senior Notes $ 223,149 $ 223,149 Multicurrency Credit Agreement $ — $ 500,000</t>
  </si>
  <si>
    <t>Schedule of Consolidated Balance Sheets</t>
  </si>
  <si>
    <t>CONSOLIDATING BALANCE SHEET: As of July 3, 2016 Briggs &amp; Stratton Corporation Guarantor Subsidiary Non-Guarantor Subsidiaries Eliminations Consolidated CURRENT ASSETS: Cash and Cash Equivalents $ 40,966 $ 741 $ 48,132 $ — $ 89,839 Accounts Receivable, Net 96,366 61,467 33,845 — 191,678 Intercompany Accounts Receivable 26,340 5,528 41,530 (73,398 ) — Inventories, Net 160,596 138,175 87,294 — 386,065 Deferred Tax Asset 30,260 12,470 2,006 — 44,736 Prepaid Expenses and Other 18,105 7,767 4,801 (2,254 ) 28,419 Total Current Assets $ 372,633 $ 226,148 $ 217,608 $ (75,652 ) $ 740,737 OTHER ASSETS: Goodwill $ 128,300 $ — $ 33,268 $ — $ 161,568 Investments 52,757 — — — 52,757 Investments in Subsidiaries 516,796 — — (516,796 ) — Intercompany Note Receivable 5,976 111,290 47,157 (164,423 ) — Other Intangible Assets, Net — 53,503 50,661 — 104,164 Long-Term Deferred Tax Asset 80,409 — 2,230 (29,172 ) 53,467 Other Long-Term Assets, Net 11,992 4,639 1,070 — 17,701 Total Other Assets $ 796,230 $ 169,432 $ 134,386 $ (710,391 ) $ 389,657 PLANT AND EQUIPMENT, NET 274,741 24,702 26,830 — 326,273 TOTAL ASSETS $ 1,443,604 $ 420,282 $ 378,824 $ (786,043 ) $ 1,456,667 CURRENT LIABILITIES: Accounts Payable $ 112,178 $ 50,529 $ 18,445 $ — $ 181,152 Intercompany Accounts Payable 33,079 6,347 33,972 (73,398 ) — Accrued Liabilities 65,884 48,997 24,522 (2,254 ) 137,149 Total Current Liabilities $ 211,141 $ 105,873 $ 76,939 $ (75,652 ) $ 318,301 OTHER LIABILITIES: Accrued Pension Cost 309,191 343 844 — 310,378 Accrued Employee Benefits 23,483 — — — 23,483 Accrued Postretirement Health Care Obligation 24,587 13,854 — — 38,441 Accrued Warranty 10,500 7,554 — — 18,054 Intercompany Note Payable 123,232 — 41,191 (164,423 ) — Other Long-Term Liabilities 26,505 19,125 16,587 (29,172 ) 33,045 Long-Term Debt 221,339 — — — 221,339 Total Other Liabilities $ 738,837 $ 40,876 $ 58,622 $ (193,595 ) $ 644,740 TOTAL SHAREHOLDERS’ INVESTMENT: 493,626 273,533 243,263 (516,796 ) 493,626 TOTAL LIABILITIES AND SHAREHOLDERS’ INVESTMENT $ 1,443,604 $ 420,282 $ 378,824 $ (786,043 ) $ 1,456,667 CONSOLIDATING BALANCE SHEET: As of June 28, 2015 Briggs &amp; Stratton Corporation Guarantor Subsidiary Non-Guarantor Subsidiaries Eliminations Consolidated CURRENT ASSETS: Cash and Cash Equivalents $ 45,395 $ 17,237 $ 55,758 $ — $ 118,390 Accounts Receivable, Net 99,852 72,859 43,130 — 215,841 Intercompany Accounts Receivable 21,697 8,060 40,772 (70,529 ) — Inventories, Net 161,343 125,698 91,647 — 378,688 Deferred Tax Asset 30,692 13,187 1,992 — 45,871 Prepaid Expenses and Other 23,580 19,916 7,031 (14,074 ) 36,453 Total Current Assets $ 382,559 $ 256,957 $ 240,330 $ (84,603 ) $ 795,243 OTHER ASSETS: Goodwill $ 128,300 $ — $ 37,222 $ — $ 165,522 Investments 30,779 — — — 30,779 Investments in Subsidiaries 537,799 — — (537,799 ) — Intercompany Note Receivable 36,448 89,186 26,722 (152,356 ) — Other Intangible Assets, Net — 54,706 56,574 — 111,280 Long-Term Deferred Tax Asset 54,622 — 133 (32,303 ) 22,452 Other Long-Term Assets, Net 10,199 4,999 1,335 — 16,533 Total Other Assets $ 798,147 $ 148,891 $ 121,986 $ (722,458 ) $ 346,566 PLANT AND EQUIPMENT, NET 260,843 24,314 29,681 — 314,838 TOTAL ASSETS $ 1,441,549 $ 430,162 $ 391,997 $ (807,061 ) $ 1,456,647 CURRENT LIABILITIES: Accounts Payable $ 116,972 $ 38,672 $ 27,032 $ — $ 182,676 Intercompany Accounts Payable 33,898 6,945 29,686 (70,529 ) — Accrued Liabilities 90,168 51,851 24,495 (14,074 ) 152,440 Total Current Liabilities $ 241,038 $ 97,468 $ 81,213 $ (84,603 ) $ 335,116 OTHER LIABILITIES: Accrued Pension Cost 207,745 367 511 — 208,623 Accrued Employee Benefits 23,298 — — — 23,298 Accrued Postretirement Health Care Obligation 32,405 15,140 — — 47,545 Accrued Warranty 12,300 6,127 — — 18,427 Intercompany Note Payable 104,676 — 47,680 (152,356 ) — Other Long-Term Liabilities 23,152 17,867 17,987 (32,303 ) 26,703 Long-Term Debt 222,685 — — — 222,685 Total Other Liabilities $ 626,261 $ 39,501 $ 66,178 $ (184,659 ) $ 547,281 TOTAL SHAREHOLDERS’ INVESTMENT: 574,250 293,193 244,606 (537,799 ) 574,250 TOTAL LIABILITIES AND SHAREHOLDERS’ INVESTMENT $ 1,441,549 $ 430,162 $ 391,997 $ (807,061 ) $ 1,456,647</t>
  </si>
  <si>
    <t>Schedule of Consolidated Statement of Operations and Comprehensive Income (Loss)</t>
  </si>
  <si>
    <t>CONSOLIDATING STATEMENT OF OPERATIONS AND COMPREHENSIVE INCOME (LOSS) For the Fiscal Year Ended July 3, 2016 Briggs &amp; Stratton Corporation Guarantor Subsidiary Non-Guarantor Subsidiaries Eliminations Consolidated Net Sales $ 1,098,592 $ 584,996 $ 319,408 $ (194,218 ) $ 1,808,778 Cost of Goods Sold 874,044 513,914 244,426 (194,218 ) 1,438,166 Restructuring Charges — 6,593 1,564 — 8,157 Gross Profit 224,548 64,489 73,418 — 362,455 Engineering, Selling, General and Administrative Expenses 175,530 72,455 57,497 — 305,482 Restructuring Charges 890 847 301 — 2,038 Goodwill Impairment — — 7,651 — 7,651 Tradename Impairment — — 2,683 — 2,683 Equity in Earnings of Unconsolidated Affiliates 397 1,363 — — 1,760 Equity in Income from Subsidiaries (2,433 ) — — 2,433 — Income (Loss) from Operations 50,958 (7,450 ) 5,286 (2,433 ) 46,361 Interest Expense (19,656 ) (368 ) (9 ) — (20,033 ) Other Income, Net 4,478 1,387 3,163 — 9,028 Income (Loss) Before Provision for Income Taxes 35,780 (6,431 ) 8,440 (2,433 ) 35,356 Provision (Credit) for Income Taxes 9,219 (2,254 ) 1,830 — 8,795 Net Income (Loss) $ 26,561 $ (4,177 ) $ 6,610 $ (2,433 ) $ 26,561 Comprehensive Income (Loss) $ (32,779 ) $ (8,631 ) $ (1,244 ) $ 9,875 $ (32,779 ) For the Fiscal Year Ended June 28, 2015 Net Sales $ 1,160,651 $ 581,919 $ 372,231 $ (220,051 ) $ 1,894,750 Cost of Goods Sold 919,128 521,925 290,361 (220,051 ) 1,511,363 Restructuring Charges — 24,288 — — 24,288 Gross Profit 241,523 35,706 81,870 — 359,099 Engineering, Selling, General and Administrative Expenses 161,160 72,723 56,033 — 289,916 Restructuring Charges — 3,000 — — 3,000 Equity in Loss from Subsidiaries 2,267 — — (2,267 ) — Income (Loss) from Operations 78,096 (40,017 ) 25,837 2,267 66,183 Interest Expense (19,218 ) (310 ) (4 ) — (19,532 ) Other Income, Net 6,760 1,711 1,836 — 10,307 Income (Loss) Before Provision for Income Taxes 65,638 (38,616 ) 27,669 2,267 56,958 Provision (Credit) for Income Taxes 19,951 (14,074 ) 5,394 — 11,271 Net Income (Loss) $ 45,687 $ (24,542 ) $ 22,275 $ 2,267 $ 45,687 Comprehensive Income (Loss) $ (38,166 ) $ (25,647 ) $ 4,500 $ 21,147 $ (38,166 ) For the Fiscal Year Ended June 29, 2014 Net Sales $ 1,156,394 $ 599,013 $ 304,160 $ (200,507 ) $ 1,859,060 Cost of Goods Sold 928,557 544,313 234,073 (200,507 ) 1,506,436 Restructuring Charges 3,830 228 1,783 — 5,841 Gross Profit 224,007 54,472 68,304 — 346,783 Engineering, Selling, General and Administrative Expenses 163,594 76,021 51,752 — 291,367 Restructuring Charges 77 67 554 — 698 Goodwill Impairment — — 2,960 — 2,960 Tradename Impairment — 5,500 — — 5,500 Equity in Loss from Subsidiaries 5,622 — — (5,622 ) — Income (Loss) from Operations 54,714 (27,116 ) 13,038 5,622 46,258 Interest Expense (18,431 ) (6 ) (29 ) — (18,466 ) Other Income, Net 8,251 152 939 — 9,342 Income (Loss) Before Provision for Income Taxes 44,534 (26,970 ) 13,948 5,622 37,134 Provision (Credit) for Income Taxes 16,187 (9,889 ) 2,489 — 8,787 Net Income (Loss) $ 28,347 $ (17,081 ) $ 11,459 $ 5,622 $ 28,347 Comprehensive Income (Loss) $ 58,018 $ (16,836 ) $ 12,832 $ 4,004 $ 58,018</t>
  </si>
  <si>
    <t>Schedule of Consolidated Statement of Cash Flows</t>
  </si>
  <si>
    <t>CONSOLIDATING STATEMENT OF CASH FLOWS: For the Fiscal Year Ended July 3, 2016 Briggs &amp; Stratton Corporation Guarantor Subsidiary Non-Guarantor Subsidiaries Eliminations Consolidated CASH FLOWS FROM OPERATING ACTIVITIES: Net Cash Provided by (Used in)Operating Activities $ 100,946 $ 9,764 $ 22,646 $ (21,533 ) $ 111,823 CASH FLOWS FROM INVESTING ACTIVITIES: Additions to Plant and Equipment (56,445 ) (5,108 ) (2,608 ) — (64,161 ) Cash Paid for Acquisitions, Net of Cash Acquired — — (3,074 ) — (3,074 ) Cash Paid for Investment in Unconsolidated Affiliates (19,100 ) — — — (19,100 ) Proceeds Received on Disposition of Plant and Equipment 26 960 373 — 1,359 Cash Investment in Subsidiary (24,844 ) — — 24,844 — Net Borrowings (Repayments) on Loans, Revolver, Notes Payable and Long-Term Debt 47,300 — — (47,300 ) — Other, Net (860 ) — — — (860 ) Net Cash Used in Investing Activities (53,923 ) (4,148 ) (5,309 ) (22,456 ) (85,836 ) CASH FLOWS FROM FINANCING ACTIVITIES: Net Borrowings (Repayments) on Loans, Revolver, Notes Payable and Long-Term Debt — (22,112 ) (25,188 ) 47,300 — Repayments of Long-Term Debt (1,851 ) — — — (1,851 ) Debt Issuance Costs (932 ) — — — (932 ) Cash Dividends Paid (23,617 ) — (21,533 ) 21,533 (23,617 ) Stock Option Exercise Proceeds and Tax Benefits 12,389 — — — 12,389 Cash Investment from Parent — — 24,844 (24,844 ) — Treasury Stock Repurchases (37,441 ) — — — (37,441 ) Net Cash Provided by (Used in) Financing Activities (51,452 ) (22,112 ) (21,877 ) 43,989 (51,452 ) EFFECT OF FOREIGN CURRENCY EXCHANGE RATE CHANGES ON CASH AND CASH EQUIVALENTS — — (3,086 ) — (3,086 ) NET INCREASE (DECREASE) IN CASH AND CASH EQUIVALENTS (4,429 ) (16,496 ) (7,626 ) — (28,551 ) Cash and Cash Equivalents, Beginning of Year 45,395 17,237 55,758 — 118,390 Cash and Cash Equivalents, End of Year $ 40,966 $ 741 $ 48,132 $ — $ 89,839 CONSOLIDATING STATEMENT OF CASH FLOWS: For the Fiscal Year Ended June 28, 2015 Briggs &amp; Stratton Corporation Guarantor Subsidiary Non-Guarantor Subsidiaries Eliminations Consolidated CASH FLOWS FROM OPERATING ACTIVITIES: Net Cash Provided by (Used in) Operating Activities $ 97,780 $ 24,453 $ 27,343 $ (1,480 ) $ 148,096 CASH FLOWS FROM INVESTING ACTIVITIES: Additions to Plant and Equipment (56,067 ) (7,183 ) (8,460 ) — (71,710 ) Cash Paid for Acquisition, Net of Cash Acquired (88,144 ) — — — (88,144 ) Proceeds Received on Disposition of Plant and Equipment 90 1,930 97 — 2,117 Cash Investment in Subsidiary (11,077 ) — — 11,077 — Net Borrowings (Repayments) on Loans, Notes Payable and Long-Term Debt 28,615 — — (28,615 ) — Other, Net (250 ) — — — (250 ) Net Cash Used in Investing Activities (126,833 ) (5,253 ) (8,363 ) (17,538 ) (157,987 ) CASH FLOWS FROM FINANCING ACTIVITIES: Net Borrowings (Repayments) on Loans, Revolver, Notes Payable and Long-Term Debt — (4,643 ) (23,972 ) 28,615 — Cash Dividends Paid (22,559 ) — — — (22,559 ) Stock Option Exercise Proceeds and Tax Benefits 5,126 — — — 5,126 Treasury Stock Repurchases (47,045 ) — — — (47,045 ) Cash Investment from Parent — — 9,597 (9,597 ) — Net Cash Used in Financing Activities (64,478 ) (4,643 ) (14,375 ) 19,018 (64,478 ) EFFECT OF FOREIGN CURRENCY EXCHANGE RATE CHANGES ON CASH AND CASH EQUIVALENTS — — (1,909 ) — (1,909 ) NET INCREASE (DECREASE) IN CASH AND CASH EQUIVALENTS (93,531 ) 14,557 2,696 — (76,278 ) Cash and Cash Equivalents, Beginning of Year 138,926 2,680 53,062 — 194,668 Cash and Cash Equivalents, End of Year $ 45,395 $ 17,237 $ 55,758 $ — $ 118,390 CONSOLIDATING STATEMENT OF CASH FLOWS: For the Fiscal Year Ended June 29, 2014 Briggs &amp; Stratton Corporation Guarantor Subsidiary Non-Guarantor Subsidiaries Eliminations Consolidated CASH FLOWS FROM OPERATING ACTIVITIES: Net Cash Provided by Operating Activities $ 77,161 $ 6,816 $ 43,102 $ — $ 127,079 CASH FLOWS FROM INVESTING ACTIVITIES: Additions to Plant and Equipment (55,775 ) (2,718 ) (1,878 ) — (60,371 ) Proceeds Received on Disposition of Plant and Equipment 170 33 425 — 628 Cash Investment in Subsidiary 13,307 — (13,307 ) — — Net Cash Used in Investing Activities (42,298 ) (2,685 ) (14,760 ) — (59,743 ) CASH FLOWS FROM FINANCING ACTIVITIES: Net Borrowings (Repayments) on Loans, Revolver, Notes Payable and Long-Term Debt 2,726 (2,726 ) (300 ) — (300 ) Debt Issuance Costs (949 ) — — — (949 ) Cash Dividends Paid (22,697 ) — — — (22,697 ) Stock Option Exercise Proceeds and Tax Benefits 5,402 — — — 5,402 Treasury Stock Repurchases (43,047 ) — — — (43,047 ) Net Cash Used in Financing Activities (58,565 ) (2,726 ) (300 ) — (61,591 ) EFFECT OF FOREIGN CURRENCY EXCHANGE RATE CHANGES ON CASH AND CASH EQUIVALENTS — — 478 — 478 NET INCREASE (DECREASE) IN CASH AND CASH EQUIVALENTS (23,702 ) 1,405 28,520 — 6,223 Cash and Cash Equivalents, Beginning of Year 162,628 1,275 24,542 — 188,445 Cash and Cash Equivalents, End of Year $ 138,926 $ 2,680 $ 53,062 $ — $ 194,668</t>
  </si>
  <si>
    <t>Valuation and Qualifying Accounts (Tables)</t>
  </si>
  <si>
    <t>SCHEDULE II – VALUATION AND QUALIFYING ACCOUNTS FOR FISCAL YEARS ENDED JULY 3, 2016 , JUNE 28, 2015 AND JUNE 29, 2014 Reserve for Doubtful Accounts Receivable Balance Beginning of Year Additions Charged to Earnings Charges to Reserve, Net Balance End of Year 2016 $3,463,000 $1,293,000 $(1,950,000) $2,806,000 2015 6,352,000 815,000 (3,704,000) 3,463,000 2014 6,501,000 1,321,000 (1,470,000) 6,352,000 Deferred Tax Assets Valuation Allowance Balance Beginning of Year Allowance Established for Net Operating and Other Loss Carryforwards Allowance Reversed for Loss Carryforwards Utilized and Other Adjustments Balance End of Year 2016 $17,198,000 $3,257,000 $(1,084,000) $19,371,000 2015 15,241,000 2,361,000 (404,000) 17,198,000 2014 12,725,000 2,516,000 — 15,241,000</t>
  </si>
  <si>
    <t>Summary of Significant Accounting Policies (Narrative) (Details) - USD ($) $ in Thousands</t>
  </si>
  <si>
    <t>Mar. 27, 2016</t>
  </si>
  <si>
    <t>Sep. 27, 2015</t>
  </si>
  <si>
    <t>Mar. 30, 2014</t>
  </si>
  <si>
    <t>Percentage of LIFO inventory included in total inventory</t>
  </si>
  <si>
    <t>49.00%</t>
  </si>
  <si>
    <t>Value of higher inventory if the FIFO inventory valuation method is exclusively used</t>
  </si>
  <si>
    <t>Net sales to equity method investees</t>
  </si>
  <si>
    <t>Purchases of finished products from equity method investees</t>
  </si>
  <si>
    <t>Equity Method Investments</t>
  </si>
  <si>
    <t>Amortization of Financing Costs and Discounts</t>
  </si>
  <si>
    <t>Depreciation</t>
  </si>
  <si>
    <t>Financing costs included in net sales</t>
  </si>
  <si>
    <t>Research and Development</t>
  </si>
  <si>
    <t>Advertising costs</t>
  </si>
  <si>
    <t>Shipping fee revenue</t>
  </si>
  <si>
    <t>Foreign Currency Transaction Gain (Loss), before Tax</t>
  </si>
  <si>
    <t>Effect of LIFO Inventory Liquidation on Income</t>
  </si>
  <si>
    <t>Marketable Securities, Realized Gain (Loss)</t>
  </si>
  <si>
    <t>Patents [Member]</t>
  </si>
  <si>
    <t>Weighted Average useful life, years</t>
  </si>
  <si>
    <t>15 years</t>
  </si>
  <si>
    <t>Minimum [Member] | Customer Relationships [Member]</t>
  </si>
  <si>
    <t>14 years</t>
  </si>
  <si>
    <t>Maximum [Member] | Customer Relationships [Member]</t>
  </si>
  <si>
    <t>25 years</t>
  </si>
  <si>
    <t>Independent Distributors [Member]</t>
  </si>
  <si>
    <t>Equity method investment - incremental investment</t>
  </si>
  <si>
    <t>Equity Method Investment, Ownership Percentage</t>
  </si>
  <si>
    <t>38.00%</t>
  </si>
  <si>
    <t>11.90%</t>
  </si>
  <si>
    <t>Summary of Significant Accounting Policies (Schedule Of Results Of Operations Of Unconsolidated Affiliated Companies) (Details) - USD ($) $ in Thousands</t>
  </si>
  <si>
    <t>Sales</t>
  </si>
  <si>
    <t>Cost of Goods Sold</t>
  </si>
  <si>
    <t>Summary of Significant Accounting Policies (Schedule Of Balance Sheets Of Unconsolidated Affiliated Companies) (Details) - USD ($) $ in Thousands</t>
  </si>
  <si>
    <t>Schedule of Equity Method Investments [Line Items]</t>
  </si>
  <si>
    <t>Equity Method Investment, Summarized Financial Information, Assets</t>
  </si>
  <si>
    <t>Current Assets</t>
  </si>
  <si>
    <t>Noncurrent Assets</t>
  </si>
  <si>
    <t>Total Assets</t>
  </si>
  <si>
    <t>Equity Method Investment, Summarized Financial Information, Liabilities</t>
  </si>
  <si>
    <t>Current Liabilities</t>
  </si>
  <si>
    <t>Noncurrent Liabilities</t>
  </si>
  <si>
    <t>Total Liabilities</t>
  </si>
  <si>
    <t>Summary of Significant Accounting Policies (Estimated Useful Lives Of Plant And Equipment) (Details)</t>
  </si>
  <si>
    <t>Minimum [Member] | Software [Member]</t>
  </si>
  <si>
    <t>Plant and equipment estimated useful lives, years</t>
  </si>
  <si>
    <t>3 years</t>
  </si>
  <si>
    <t>Minimum [Member] | Land Improvements [Member]</t>
  </si>
  <si>
    <t>20 years</t>
  </si>
  <si>
    <t>Minimum [Member] | Buildings [Member]</t>
  </si>
  <si>
    <t>Minimum [Member] | Machinery &amp; Equipment [Member]</t>
  </si>
  <si>
    <t>Maximum [Member] | Software [Member]</t>
  </si>
  <si>
    <t>10 years</t>
  </si>
  <si>
    <t>Maximum [Member] | Land Improvements [Member]</t>
  </si>
  <si>
    <t>40 years</t>
  </si>
  <si>
    <t>Maximum [Member] | Buildings [Member]</t>
  </si>
  <si>
    <t>50 years</t>
  </si>
  <si>
    <t>Maximum [Member] | Machinery &amp; Equipment [Member]</t>
  </si>
  <si>
    <t>Summary of Significant Accounting Policies (Changes In Accrued Warranty Costs) (Details) - USD ($) $ in Thousands</t>
  </si>
  <si>
    <t>Balance, Beginning of Period</t>
  </si>
  <si>
    <t>Payments</t>
  </si>
  <si>
    <t>Provision for Current Year Warranties</t>
  </si>
  <si>
    <t>Changes in Estimates</t>
  </si>
  <si>
    <t>Balance, End of Period</t>
  </si>
  <si>
    <t>Summary of Significant Accounting Policies (Information On Earnings (Loss) Per Share (Details) - USD ($) $ / shares in Units, shares in Thousands, $ in Thousands</t>
  </si>
  <si>
    <t>Earnings Per Share, Diluted, by Common Class, Including Two Class Method [Line Items]</t>
  </si>
  <si>
    <t>Less: Earnings Allocated to Participating Securities</t>
  </si>
  <si>
    <t>Net Income available to Common Shareholders</t>
  </si>
  <si>
    <t>Average Shares of Common Stock Outstanding</t>
  </si>
  <si>
    <t>Incremental Common Shares Applicable to Common Stock Options and Performance Shares Based on the Common Stock Average Market Price During the Period</t>
  </si>
  <si>
    <t>Diluted Average Common Shares Outstanding</t>
  </si>
  <si>
    <t>Summary of Significant Accounting Policies (Schedule Of Options To Purchase Shares Of Common Stock And Weighted Exercise Price Of Option Excluded) (Details) - Stock Options [Member] - $ / shares shares in Thousands</t>
  </si>
  <si>
    <t>Antidilutive Securities Excluded from Computation of Earnings (Loss) Per Share [Line Items]</t>
  </si>
  <si>
    <t>Options to Purchase Shares of Common Stock</t>
  </si>
  <si>
    <t>Weighted Average Exercise Prices of Antidilutive Securities Excluded from Computation of Earnings (Loss) Per Share</t>
  </si>
  <si>
    <t>Accumulated Other Comprehensive Income (Loss) (Details) - USD ($) $ in Thousands</t>
  </si>
  <si>
    <t>Accumulated Other Comprehensive Income (Loss) [Line Items]</t>
  </si>
  <si>
    <t>Beginning Balance</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before Tax</t>
  </si>
  <si>
    <t>Other Comprehensive Income (Loss), Tax</t>
  </si>
  <si>
    <t>Reclassification from Accumulated Other Comprehensive Income, Current Period, Net of Tax</t>
  </si>
  <si>
    <t>Ending Balance</t>
  </si>
  <si>
    <t>Prior Service Costs [Member]</t>
  </si>
  <si>
    <t>[1]</t>
  </si>
  <si>
    <t>Actuarial Losses [Member]</t>
  </si>
  <si>
    <t>Pension Settlement</t>
  </si>
  <si>
    <t>Foreign Exchange Contract [Member]</t>
  </si>
  <si>
    <t>[2]</t>
  </si>
  <si>
    <t>Commodity Contract [Member]</t>
  </si>
  <si>
    <t>Interest Rate Swap [Member]</t>
  </si>
  <si>
    <t>Accumulated Translation Adjustment [Member]</t>
  </si>
  <si>
    <t>Accumulated Translation Adjustment [Member] | Prior Service Costs [Member]</t>
  </si>
  <si>
    <t>Accumulated Translation Adjustment [Member] | Actuarial Losses [Member]</t>
  </si>
  <si>
    <t>Accumulated Translation Adjustment [Member] | Foreign Exchange Contract [Member]</t>
  </si>
  <si>
    <t>Accumulated Translation Adjustment [Member] | Commodity Contract [Member]</t>
  </si>
  <si>
    <t>Accumulated Translation Adjustment [Member] | Interest Rate Swap [Member]</t>
  </si>
  <si>
    <t>Accumulated Net Gain (Loss) from Designated or Qualifying Cash Flow Hedges [Member]</t>
  </si>
  <si>
    <t>Accumulated Net Gain (Loss) from Designated or Qualifying Cash Flow Hedges [Member] | Prior Service Costs [Member]</t>
  </si>
  <si>
    <t>Accumulated Net Gain (Loss) from Designated or Qualifying Cash Flow Hedges [Member] | Actuarial Losses [Member]</t>
  </si>
  <si>
    <t>Accumulated Net Gain (Loss) from Designated or Qualifying Cash Flow Hedges [Member] | Pension Settlement</t>
  </si>
  <si>
    <t>Accumulated Net Gain (Loss) from Designated or Qualifying Cash Flow Hedges [Member] | Foreign Exchange Contract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Prior Service Costs [Member]</t>
  </si>
  <si>
    <t>Accumulated Defined Benefit Plans Adjustment [Member] | Actuarial Losses [Member]</t>
  </si>
  <si>
    <t>Accumulated Defined Benefit Plans Adjustment [Member] | Pension Settlement</t>
  </si>
  <si>
    <t>Accumulated Defined Benefit Plans Adjustment [Member] | Foreign Exchange Contract [Member]</t>
  </si>
  <si>
    <t>Accumulated Defined Benefit Plans Adjustment [Member] | Commodity Contract [Member]</t>
  </si>
  <si>
    <t>Accumulated Defined Benefit Plans Adjustment [Member] | Interest Rate Swap [Member]</t>
  </si>
  <si>
    <t>Accumulated Foreign Currency Adjustment Attributable to Noncontrolling Interest [Member] | Pension Settlement</t>
  </si>
  <si>
    <t>(2) Amounts reclassified to net income are included in the computation of net periodic expense, which is presented in cost of goods sold or engineering, selling, general and administrative expenses. See Note 16 for information related to pension and postretirement benefit plans.</t>
  </si>
  <si>
    <t>(1) Amounts reclassified to net income are included in net sales or cost of goods sold. See Note 15 for information related to derivative financial instruments.</t>
  </si>
  <si>
    <t>Acquisitions (Details) $ in Millions</t>
  </si>
  <si>
    <t>Jul. 03, 2016USD ($)</t>
  </si>
  <si>
    <t>Allmand Bros. [Member]</t>
  </si>
  <si>
    <t>Business Acquisition, Cost of Acquired Entity, Cash Paid</t>
  </si>
  <si>
    <t>Business Acquisition, Goodwill, Expected Tax Deductible Amount</t>
  </si>
  <si>
    <t>Business Acquisition, Purchase Price Allocation, Intangible Assets Other than Goodwill</t>
  </si>
  <si>
    <t>Business Acquisitions, Purchase Price Allocation, Customer Relationships Amount</t>
  </si>
  <si>
    <t>Business Acquisition, Purchase Price Allocation, Tradenames Amount</t>
  </si>
  <si>
    <t>Business Acquisition, Purchase Price Allocation, Other Intangible Assets Amount</t>
  </si>
  <si>
    <t>Billy Goat [Member]</t>
  </si>
  <si>
    <t>Assets and Liabilities Measured at Fair Value (Details) - USD ($) $ in Thousands</t>
  </si>
  <si>
    <t>Fair Value Measurements Using Level 1 [Member]</t>
  </si>
  <si>
    <t>Assets, Derivatives</t>
  </si>
  <si>
    <t>Liabilities, Derivatives</t>
  </si>
  <si>
    <t>Fair Value Measurements Using Level 2 [Member]</t>
  </si>
  <si>
    <t>Fair Value Measurements Using Level 3 [Member]</t>
  </si>
  <si>
    <t>Fair Value Fair Value of Financial Instruments (Details) - USD ($) $ in Thousands</t>
  </si>
  <si>
    <t>Fair Value, Balance Sheet Grouping, Financial Statement Captions [Line Items]</t>
  </si>
  <si>
    <t>Long-Term Debt, Fair Value</t>
  </si>
  <si>
    <t>Short-term Debt</t>
  </si>
  <si>
    <t>Short-term Debt, Fair Value</t>
  </si>
  <si>
    <t>Goodwill and Other Intangible Assets (Narrative) (Details) - USD ($) $ in Thousands</t>
  </si>
  <si>
    <t>Tradename Impairment</t>
  </si>
  <si>
    <t>Goodwill, Impaired, Accumulated Impairment Loss</t>
  </si>
  <si>
    <t>Impairment of Intangible Assets (Excluding Goodwill)</t>
  </si>
  <si>
    <t>Amortization of Intangible Assets</t>
  </si>
  <si>
    <t>Engines [Member]</t>
  </si>
  <si>
    <t>Products [Member]</t>
  </si>
  <si>
    <t>Goodwill and Other Intangible Assets (Schedule of Changes in the Carrying Amount of Goodwill) (Details) - USD ($) $ in Thousands</t>
  </si>
  <si>
    <t>Goodwill [Line Items]</t>
  </si>
  <si>
    <t>Beginning Goodwill Balance</t>
  </si>
  <si>
    <t>Impairment Loss</t>
  </si>
  <si>
    <t>Acquisition</t>
  </si>
  <si>
    <t>Effect of Translation</t>
  </si>
  <si>
    <t>Ending Goodwill Balance</t>
  </si>
  <si>
    <t>Goodwill and Other Intangible Assets (Schedule of Other Intangible Assets) (Details) - USD ($) $ in Thousands</t>
  </si>
  <si>
    <t>Amortized Intangible Assets, Gross Carrying Amount</t>
  </si>
  <si>
    <t>Amortized Intangible Assets, Accumulated Amortization</t>
  </si>
  <si>
    <t>Amortized Intangible Assets, Net</t>
  </si>
  <si>
    <t>Indefinite-Lived Intangible Assets (Excluding Goodwill)</t>
  </si>
  <si>
    <t>Total Intangible Assets, Gross Carrying Amount</t>
  </si>
  <si>
    <t>Other Intangible Assets, Net</t>
  </si>
  <si>
    <t>Trade Names [Member]</t>
  </si>
  <si>
    <t>Loss (Gain) due to Effect of Translation</t>
  </si>
  <si>
    <t>Customer Relationships [Member]</t>
  </si>
  <si>
    <t>Other Intangible Assets [Member]</t>
  </si>
  <si>
    <t>Goodwill and Other Intangible Assets (Schedule of Estimated Amortization Expense Of Other Intangible Assets) (Details) $ in Thousands</t>
  </si>
  <si>
    <t>Total amortization expense</t>
  </si>
  <si>
    <t>Income Taxes (Narrative) (Details) - USD ($) $ in Thousands</t>
  </si>
  <si>
    <t>Deferred Tax Assets, Gross</t>
  </si>
  <si>
    <t>Deferred Tax Liabilities, Gross</t>
  </si>
  <si>
    <t>Valuation Allowance, Deferred Tax Asset, Increase (Decrease), Amount</t>
  </si>
  <si>
    <t>Deferrred Tax asset, Operating Loss Carryforwards, Foreign</t>
  </si>
  <si>
    <t>Deferred tax assets foreign income tax loss carryforwards and tax incentives</t>
  </si>
  <si>
    <t>Deferred tax assets foreign not utilized, not subject to expiration</t>
  </si>
  <si>
    <t>Deferred Tax Assets, Operating Loss Carryforwards, Subject to Expiration</t>
  </si>
  <si>
    <t>Foreign Operating Loss Carryforwards Expiration Dates Minimum</t>
  </si>
  <si>
    <t>Foreign Operating Loss Carryforwards Expiration Dates Maximum</t>
  </si>
  <si>
    <t>Deferred tax as result of state income tax loss and state incentive tax, credit carryforwards</t>
  </si>
  <si>
    <t>Tax credit expiration dates not utilized against future taxable income</t>
  </si>
  <si>
    <t>2017 through 2027</t>
  </si>
  <si>
    <t>Deferred tax assets, valuation allowances</t>
  </si>
  <si>
    <t>State tax credits not useable against future state income taxes</t>
  </si>
  <si>
    <t>Deferred tax liabilities, undistributed foreign earnings</t>
  </si>
  <si>
    <t>Unrecognized tax benefits that would impact effective tax rate</t>
  </si>
  <si>
    <t>Reasonable possibility of current remaining unrecognized tax benefit being recognized</t>
  </si>
  <si>
    <t>Unrecognized tax benefits, income tax penalties and interest expense (income)</t>
  </si>
  <si>
    <t>Unrecognized tax benefits, income tax penalties and interest accrued</t>
  </si>
  <si>
    <t>Liability for uncertain tax positions, noncurrent</t>
  </si>
  <si>
    <t>Income Taxes Income Taxes (Schedule of Income (Loss) before Income Tax, U.S. and Foreign) (Details) - USD ($) $ in Thousands</t>
  </si>
  <si>
    <t>Income (Loss) before Income Taxes, U.S.</t>
  </si>
  <si>
    <t>Income (Loss) before Income Taxes, Foreign</t>
  </si>
  <si>
    <t>Income Taxes (Schedule of Provisions for Income Tax Benefit) (Details) - USD ($) $ in Thousands</t>
  </si>
  <si>
    <t>Federal</t>
  </si>
  <si>
    <t>State</t>
  </si>
  <si>
    <t>Foreign</t>
  </si>
  <si>
    <t>Current Total</t>
  </si>
  <si>
    <t>Deferred Federal Income Tax Expense (Benefit)</t>
  </si>
  <si>
    <t>Deferred State and Local Income Tax Expense (Benefit)</t>
  </si>
  <si>
    <t>Deferred Foreign Income Tax Expense (Benefit)</t>
  </si>
  <si>
    <t>Deferred</t>
  </si>
  <si>
    <t>Provision (credit) for income taxes</t>
  </si>
  <si>
    <t>Income Taxes (Schedule of Effective Income Tax Rate Reconciliation) (Details) - USD ($) $ in Millions</t>
  </si>
  <si>
    <t>Effective Income Tax Reconciliation, Change in Accounting Method - Amount [Line Items]</t>
  </si>
  <si>
    <t>Effective Income Tax Reconciliation, Change in Accounting Method - Amount</t>
  </si>
  <si>
    <t>Effective Income Tax Rate Reconciliation, at U.S. Statutory Income Tax Rate</t>
  </si>
  <si>
    <t>35.00%</t>
  </si>
  <si>
    <t>Effective Income Tax Rate Reconciliation, State Taxes Net of Federal Benefit</t>
  </si>
  <si>
    <t>3.40%</t>
  </si>
  <si>
    <t>2.40%</t>
  </si>
  <si>
    <t>1.60%</t>
  </si>
  <si>
    <t>Effective Income Tax Rate Reconciliation, Impact of Foreign Operations and Tax Rates</t>
  </si>
  <si>
    <t>(7.80%)</t>
  </si>
  <si>
    <t>(1.20%)</t>
  </si>
  <si>
    <t>0.70%</t>
  </si>
  <si>
    <t>Effective Income Tax Rate Reconciliation, Changes to Unrecognized Tax Benefits</t>
  </si>
  <si>
    <t>2.80%</t>
  </si>
  <si>
    <t>4.30%</t>
  </si>
  <si>
    <t>1.20%</t>
  </si>
  <si>
    <t>U. S. Manufacturers Deduction</t>
  </si>
  <si>
    <t>(3.70%)</t>
  </si>
  <si>
    <t>(2.50%)</t>
  </si>
  <si>
    <t>(4.80%)</t>
  </si>
  <si>
    <t>Effective Income Tax Reconciliation, Change in Accounting Method</t>
  </si>
  <si>
    <t>0.00%</t>
  </si>
  <si>
    <t>Research &amp; Development Credit</t>
  </si>
  <si>
    <t>(10.60%)</t>
  </si>
  <si>
    <t>(18.10%)</t>
  </si>
  <si>
    <t>(1.00%)</t>
  </si>
  <si>
    <t>Effective Income Tax Rate Reconciliation, Nondeductible Expense, Impairment Losses, Amount</t>
  </si>
  <si>
    <t>7.60%</t>
  </si>
  <si>
    <t>Effective Income Tax Rate Reconciliation, Other Net</t>
  </si>
  <si>
    <t>(1.80%)</t>
  </si>
  <si>
    <t>(0.10%)</t>
  </si>
  <si>
    <t>Effective Tax Rate</t>
  </si>
  <si>
    <t>24.90%</t>
  </si>
  <si>
    <t>19.80%</t>
  </si>
  <si>
    <t>23.70%</t>
  </si>
  <si>
    <t>"Change in Accounting Method" in fiscal 2014 relates to a taxpayer election filed pursuant to the outcome of a U.S. court case that provided the Company authority to record a tax benefit of $2.9 million for the permanent exclusion of qualified export activity from prior years’ taxable income.</t>
  </si>
  <si>
    <t>"Research &amp; Development Credit” in fiscal 2016 includes current year and prior year federal research &amp; development credit due to the reenactment of the credit during fiscal 2016. In fiscal 2015, this item primarily relates to federal research &amp; development tax credits associated with the completion of a research &amp; development tax credit analysis of prior fiscal years.</t>
  </si>
  <si>
    <t>Income Taxes (Schedule of Deferred Income Taxes) (Details) - USD ($) $ in Thousands</t>
  </si>
  <si>
    <t>Components of Deferred Tax Assets and Liabilities [Abstract]</t>
  </si>
  <si>
    <t>Inventory</t>
  </si>
  <si>
    <t>Payroll Related Accruals</t>
  </si>
  <si>
    <t>Warranty Reserves</t>
  </si>
  <si>
    <t>Workers Compensation Accruals</t>
  </si>
  <si>
    <t>Other Accrued Liabilities</t>
  </si>
  <si>
    <t>Miscellaneous</t>
  </si>
  <si>
    <t>Deferred Income Tax Asset (Liability)</t>
  </si>
  <si>
    <t>Pension Cost</t>
  </si>
  <si>
    <t>Accumulated Depreciation</t>
  </si>
  <si>
    <t>Intangibles</t>
  </si>
  <si>
    <t>Accrued Employee Benefits</t>
  </si>
  <si>
    <t>Postretirement Health Care Obligation</t>
  </si>
  <si>
    <t>Valuation Allowance</t>
  </si>
  <si>
    <t>Net Operating Loss State Credit Carryforwards</t>
  </si>
  <si>
    <t>Income Taxes (Schedule Of Unrecognized Tax Benefits) (Details) - USD ($) $ in Thousands</t>
  </si>
  <si>
    <t>Gross Unrecognized Tax Benefits Beginning Balance</t>
  </si>
  <si>
    <t>Changes based on tax positions related to prior year</t>
  </si>
  <si>
    <t>Additions based on tax positions related to current year</t>
  </si>
  <si>
    <t>Settlements with taxing authorities</t>
  </si>
  <si>
    <t>Lapse of statute of limitations</t>
  </si>
  <si>
    <t>Gross Unrecognized Tax Benefits Ending Balance</t>
  </si>
  <si>
    <t>Segment and Geographic Information and Significant Customers (Schedules of Segment Reporting Information) (Details) - USD ($) $ in Thousands</t>
  </si>
  <si>
    <t>GROSS PROFIT</t>
  </si>
  <si>
    <t>SEGMENT INCOME (LOSS)</t>
  </si>
  <si>
    <t>Adjustment in Reconciliation of Segment Income to Income from Operations related to Equity in Earnings of Unconsolidated Affiliates</t>
  </si>
  <si>
    <t>Interest Expense</t>
  </si>
  <si>
    <t>Assets</t>
  </si>
  <si>
    <t>CAPITAL EXPENDITURES</t>
  </si>
  <si>
    <t>DEPRECIATION AND AMORTIZATION</t>
  </si>
  <si>
    <t>Eliminations [Member]</t>
  </si>
  <si>
    <t>Segment and Geographic Information and Significant Customers Segment and Geographical Information and Significant Customers (Restructuring Charges Impact on Gross Profit by Segment) (Details) - USD ($) $ in Thousands</t>
  </si>
  <si>
    <t>Cost Of Goods Sold Restructuring Charges, Acquisition-related Charges, and Pension Settlement Charges</t>
  </si>
  <si>
    <t>Segment and Geographic Information and Significant Customers Segment and Geographical Information and Significant Customers (Schedule of Restructuring Charges, Impairment and Litigation Settlement Impact on Operating Income Loss By Segment) (Details) - USD ($) $ in Thousands</t>
  </si>
  <si>
    <t>Restructuring, Acquisition Related, Goodwill &amp; Tradename Impairment, Pension Settlement Charges, and Litigation Settlement Charges</t>
  </si>
  <si>
    <t>Segment and Geographic Information and Significant Customers (Schedule of Geographic Sales On Product Shipment Destination) (Details) - USD ($) $ in Thousands</t>
  </si>
  <si>
    <t>Revenues, Net</t>
  </si>
  <si>
    <t>United States</t>
  </si>
  <si>
    <t>All Other Countries [Member]</t>
  </si>
  <si>
    <t>Segment and Geographic Information and Significant Customers (Schedule of Company's Property Plant and Equipment Based on Geographic Location) (Details) - USD ($) $ in Thousands</t>
  </si>
  <si>
    <t>Property, Plant and Equipment, Net</t>
  </si>
  <si>
    <t>Segment and Geographic Information and Significant Customers (Schedule of Revenue by Major Customers by Reporting Segment) (Details) - USD ($) $ in Thousands</t>
  </si>
  <si>
    <t>Minimum percentage of net sales to be considered a major customer</t>
  </si>
  <si>
    <t>10.00%</t>
  </si>
  <si>
    <t>Net Sales</t>
  </si>
  <si>
    <t>Percentage of Net Sales</t>
  </si>
  <si>
    <t>26.00%</t>
  </si>
  <si>
    <t>29.00%</t>
  </si>
  <si>
    <t>HOP [Member]</t>
  </si>
  <si>
    <t>13.00%</t>
  </si>
  <si>
    <t>14.00%</t>
  </si>
  <si>
    <t>16.00%</t>
  </si>
  <si>
    <t>MTD [Member]</t>
  </si>
  <si>
    <t>12.00%</t>
  </si>
  <si>
    <t>Leases (Details) - USD ($) $ in Thousands</t>
  </si>
  <si>
    <t>Rental expense</t>
  </si>
  <si>
    <t>Operating leases future minimum lease commitments, 2017</t>
  </si>
  <si>
    <t>Operating leases future minimum lease commitments, 2018</t>
  </si>
  <si>
    <t>Operating leases future minimum lease commitments, 2019</t>
  </si>
  <si>
    <t>Operating leases future minimum lease commitments, 2020</t>
  </si>
  <si>
    <t>Operating leases future minimum lease commitments, 2021</t>
  </si>
  <si>
    <t>Operating leases future minimum lease commitments, Thereafter</t>
  </si>
  <si>
    <t>Total future minimum lease commitments</t>
  </si>
  <si>
    <t>Indebtedness (Narrative) (Details) - USD ($) $ in Thousands</t>
  </si>
  <si>
    <t>Oct. 13, 2011</t>
  </si>
  <si>
    <t>Dec. 15, 2010</t>
  </si>
  <si>
    <t>Statement [Line Items]</t>
  </si>
  <si>
    <t>Credit agreement, interest rate description</t>
  </si>
  <si>
    <t>Borrowings under the Revolver by the Company bear interest at a rate per annum equal to, at its option, either: (1) a 1, 2, 3 or 6 month LIBOR rate plus a margin varying from 1.25% to 2.25% , depending on the Company’s average net leverage ratio; or (2) the higher of (a) the federal funds rate plus 0.50% ; (b) the bank's prime rate; or (c) the adjusted LIBO rate for a one-month interest period plus 1.00% plus a margin varying from 0.25% to 1.25% . In addition, the Company is subject to a 0.18% to 0.35% commitment fee and a 1.25% to 2.25% letter of credit fee, depending on the Company’s average net leverage ratio.</t>
  </si>
  <si>
    <t>6.875% Senior Notes [Member]</t>
  </si>
  <si>
    <t>Senior Notes</t>
  </si>
  <si>
    <t>Debt instrument, interest rate</t>
  </si>
  <si>
    <t>6.875%</t>
  </si>
  <si>
    <t>Debt Instruments Maturity Date</t>
  </si>
  <si>
    <t>December 15, 2020</t>
  </si>
  <si>
    <t>Debt Instrument, Repurchase Amount</t>
  </si>
  <si>
    <t>Multicurrency Credit Agreement [Member]</t>
  </si>
  <si>
    <t>Line of Credit Facility, Maximum Borrowing Capacity</t>
  </si>
  <si>
    <t>Date revolving credit facility borrowings are due and payable</t>
  </si>
  <si>
    <t>Mar. 25,
		2021</t>
  </si>
  <si>
    <t>Line of Credit Facility Increased Available Maximum Borrowing Capacity</t>
  </si>
  <si>
    <t>Credit agreement interest rate margin on federal funds rate</t>
  </si>
  <si>
    <t>0.50%</t>
  </si>
  <si>
    <t>Credit Agreement rate added to Adjusted LIBO rate for one-month period</t>
  </si>
  <si>
    <t>1.00%</t>
  </si>
  <si>
    <t>Multicurrency Credit Agreement</t>
  </si>
  <si>
    <t>Minimum [Member] | Multicurrency Credit Agreement [Member]</t>
  </si>
  <si>
    <t>Credit agreement interest rate margin on LIBOR</t>
  </si>
  <si>
    <t>1.25%</t>
  </si>
  <si>
    <t>Line Of Credit Facility Interest Rate Margin On Adjusted Libor</t>
  </si>
  <si>
    <t>0.25%</t>
  </si>
  <si>
    <t>Commitment fee percentage</t>
  </si>
  <si>
    <t>0.18%</t>
  </si>
  <si>
    <t>Letter of credit fee percentage</t>
  </si>
  <si>
    <t>Maximum [Member] | Multicurrency Credit Agreement [Member]</t>
  </si>
  <si>
    <t>2.25%</t>
  </si>
  <si>
    <t>0.35%</t>
  </si>
  <si>
    <t>Indebtedness (Schedule of Long-Term Debt) (Details) - USD ($) $ in Thousands</t>
  </si>
  <si>
    <t>Debt Instrument [Line Items]</t>
  </si>
  <si>
    <t>Debt, Current</t>
  </si>
  <si>
    <t>Unamortized Debt Issuance Expense</t>
  </si>
  <si>
    <t>Other Income, Net (Details) - USD ($) $ in Thousands</t>
  </si>
  <si>
    <t>Interest Income</t>
  </si>
  <si>
    <t>Equity in Earnings of Unconsolidated Affiliates classified in Other Income</t>
  </si>
  <si>
    <t>Other Items</t>
  </si>
  <si>
    <t>Total</t>
  </si>
  <si>
    <t>Commitments and Contingencies (Details) $ in Thousands</t>
  </si>
  <si>
    <t>Loss Contingencies [Line Items]</t>
  </si>
  <si>
    <t>Loss Contingency, Compensatory Damages Awarded, Value</t>
  </si>
  <si>
    <t>Loss Contingency, Enhanced Damages Awarded, Value</t>
  </si>
  <si>
    <t>Loss Contingency, Damages Awarded, Value</t>
  </si>
  <si>
    <t>Retiree Medical Case [Domain]</t>
  </si>
  <si>
    <t>Litigation Settlement, Amount</t>
  </si>
  <si>
    <t>Loss Contingency Accrual, Provision</t>
  </si>
  <si>
    <t>Loss Contingency, Receivable, Additions</t>
  </si>
  <si>
    <t>Stock Incentives (Narrative Incentive Compensation Programs) (Details) - Incentive Compensation Plan [Member] - shares</t>
  </si>
  <si>
    <t>Oct. 15, 2014</t>
  </si>
  <si>
    <t>Oct. 21, 2009</t>
  </si>
  <si>
    <t>Oct. 20, 2004</t>
  </si>
  <si>
    <t>Common stock reserved for future issuance</t>
  </si>
  <si>
    <t>2-For-1 Stock Split [Member]</t>
  </si>
  <si>
    <t>Stock split</t>
  </si>
  <si>
    <t>Stock Incentives Stock Incentives (Narrative Other) (Details) - USD ($) $ in Thousands</t>
  </si>
  <si>
    <t>Share-based Compensation Arrangement by Share-based Payment Award [Line Items]</t>
  </si>
  <si>
    <t>Share-based Compensation Arrangement by Share-based Payment Award, Options, Exercises in Period, Total Intrinsic Value</t>
  </si>
  <si>
    <t>Employee Service Share-based Compensation, Cash Received from Exercise of Stock Options</t>
  </si>
  <si>
    <t>Employee Service Share-based Compensation, Nonvested Awards, Total Compensation Cost Not yet Recognized</t>
  </si>
  <si>
    <t>Employee Service Share-based Compensation, Nonvested Awards, Total Compensation Cost Not yet Recognized, Period for Recognition</t>
  </si>
  <si>
    <t>1 year 6 months 15 days</t>
  </si>
  <si>
    <t>Share-based Compensation Arrangement by Share-based Payment Award, Equity Instruments Other than Options, Vested in Period, Total Fair Value</t>
  </si>
  <si>
    <t>Deferred Stock [Member]</t>
  </si>
  <si>
    <t>Share-based Compensation Arrangement by Share-based Payment Award, Equity Instruments Other than Options, Grants in Period</t>
  </si>
  <si>
    <t>Deferred Stock [Member] | Directors [Member]</t>
  </si>
  <si>
    <t>Deferred Stock [Member] | Officers And Key Employees [Member]</t>
  </si>
  <si>
    <t>Share-based Compensation Arrangement by Share-based Payment Award, Equity Instruments Other than Options, Aggregate Grant Date Fair Value</t>
  </si>
  <si>
    <t>Restricted Stock [Member]</t>
  </si>
  <si>
    <t>Performance Shares [Member]</t>
  </si>
  <si>
    <t>Stock Incentives (Schedule of Assumptions Used to Determine Fair Value) (Details) - $ / shares</t>
  </si>
  <si>
    <t>Percentage of Stock Option Exercise Price Above Market Price</t>
  </si>
  <si>
    <t>Stock Options [Member]</t>
  </si>
  <si>
    <t>Grant Date Fair Value</t>
  </si>
  <si>
    <t>Risk-free Interest Rate</t>
  </si>
  <si>
    <t>1.70%</t>
  </si>
  <si>
    <t>Expected Volatility</t>
  </si>
  <si>
    <t>25.10%</t>
  </si>
  <si>
    <t>27.90%</t>
  </si>
  <si>
    <t>41.30%</t>
  </si>
  <si>
    <t>Expected Dividend Yield</t>
  </si>
  <si>
    <t>2.50%</t>
  </si>
  <si>
    <t>2.70%</t>
  </si>
  <si>
    <t>Expected Term (In Years)</t>
  </si>
  <si>
    <t>5 years 6 months</t>
  </si>
  <si>
    <t>5 years</t>
  </si>
  <si>
    <t>Stock Incentives (Schedule of Options Outstanding) (Details) - USD ($) $ / shares in Units, $ in Thousands</t>
  </si>
  <si>
    <t>Beginning Balance, Shares</t>
  </si>
  <si>
    <t>Granted During the Year, Stock Options</t>
  </si>
  <si>
    <t>Exercised During the Year, Stock Options</t>
  </si>
  <si>
    <t>Expired During the Year, Stock Options</t>
  </si>
  <si>
    <t>Ending Balance, Shares</t>
  </si>
  <si>
    <t>Exercisable, Shares</t>
  </si>
  <si>
    <t>Beginning balance, Weighted Average Exercise Price</t>
  </si>
  <si>
    <t>Granted During the Year, Weighted Average Exercise Price</t>
  </si>
  <si>
    <t>Share-based Compensation Arrangements by Share-based Payment Award, Options, Exercises in Period, Weighted Average Exercise Price</t>
  </si>
  <si>
    <t>Expired During the Year, Weighted Average Exercise Price</t>
  </si>
  <si>
    <t>Ending balance, Weighted Average Exercise Price</t>
  </si>
  <si>
    <t>Exercisable, Weighted Average Exercise Price</t>
  </si>
  <si>
    <t>Ending Balance, Weighted Average Remaining Contractual Term, Years</t>
  </si>
  <si>
    <t>5 years 8 months 5 days</t>
  </si>
  <si>
    <t>Exercisable, Weighted Average Remaining Contractual Term, Years</t>
  </si>
  <si>
    <t>1 year 4 days</t>
  </si>
  <si>
    <t>Ending Balance, Aggregate Intrinsic Value</t>
  </si>
  <si>
    <t>Exercisable, Aggregate Intrinsic Value</t>
  </si>
  <si>
    <t>Stock Incentives (Schedule of Grant Summary) (Details) - $ / shares</t>
  </si>
  <si>
    <t>Jun. 30, 2013</t>
  </si>
  <si>
    <t>Jul. 01, 2012</t>
  </si>
  <si>
    <t>Exercise Price</t>
  </si>
  <si>
    <t>Options Outstanding</t>
  </si>
  <si>
    <t>Grant Date</t>
  </si>
  <si>
    <t>Aug. 18,
		2015</t>
  </si>
  <si>
    <t>Oct. 21,
		2014</t>
  </si>
  <si>
    <t>Aug. 20,
		2013</t>
  </si>
  <si>
    <t>Aug. 14,
		2012</t>
  </si>
  <si>
    <t>Aug. 16,
		2011</t>
  </si>
  <si>
    <t>Date Exercisable</t>
  </si>
  <si>
    <t>Aug. 18,
		2018</t>
  </si>
  <si>
    <t>Oct. 21,
		2017</t>
  </si>
  <si>
    <t>Aug. 20,
		2016</t>
  </si>
  <si>
    <t>Aug. 14,
		2015</t>
  </si>
  <si>
    <t>Aug. 16,
		2014</t>
  </si>
  <si>
    <t>Expiration Date</t>
  </si>
  <si>
    <t>Aug. 18,
		2025</t>
  </si>
  <si>
    <t>Oct. 21,
		2024</t>
  </si>
  <si>
    <t>Aug. 31,
		2018</t>
  </si>
  <si>
    <t>Aug. 31,
		2017</t>
  </si>
  <si>
    <t>Aug. 31,
		2016</t>
  </si>
  <si>
    <t>Stock Incentives (Summary of Nonvested Shares) (Details) - $ / shares</t>
  </si>
  <si>
    <t>Nonvested shares, Beginning balance, Shares</t>
  </si>
  <si>
    <t>Other Than Options Cancelled, Shares</t>
  </si>
  <si>
    <t>Other Than Options Vested, Shares</t>
  </si>
  <si>
    <t>Nonvested shares, Ending balance, Shares</t>
  </si>
  <si>
    <t>Nonvested shares, Beginning balance, Weighted Average Grant Date Fair Value</t>
  </si>
  <si>
    <t>Other Than Options Granted, Weighted Average Grant Date Fair Value</t>
  </si>
  <si>
    <t>Other Than Options Cancelled, Weighted Average Grant Date Fair Value</t>
  </si>
  <si>
    <t>Other Than Options Vested, Weighted Average Grant Date Fair Value</t>
  </si>
  <si>
    <t>Nonvested shares, Ending balance, Weighted Average Grant Date Fair Value</t>
  </si>
  <si>
    <t>Share-based Compensation Arrangement by Share-based Payment Award, Options, Forfeitures and Expirations in Period</t>
  </si>
  <si>
    <t>ShareBasedCompensationArrangementByShareBasedPaymentAwardOptionsCancelledInPeriodWeightedAverageGrantDateFairValue</t>
  </si>
  <si>
    <t>Stock Options Vested, Shares</t>
  </si>
  <si>
    <t>Options Granted, Weighted Average Grant Date Fair Value</t>
  </si>
  <si>
    <t>Options Vested, Weighted Average Grant Date Fair Value</t>
  </si>
  <si>
    <t>Stock Incentives Stock Incentives (Performance Share Assumptions Used in Monte Carlo Simulation) (Details) - Performance Shares [Member] - USD ($) $ in Millions</t>
  </si>
  <si>
    <t>32.10%</t>
  </si>
  <si>
    <t>Expected Dividend Yield (Dividends are Assumed Reinvested)</t>
  </si>
  <si>
    <t>2 years 315 days</t>
  </si>
  <si>
    <t>Stock Incentives (Schedule of Stock-Based Compensation Programs) (Details) - USD ($) $ in Thousands</t>
  </si>
  <si>
    <t>Pretax compensation expense</t>
  </si>
  <si>
    <t>Tax benefit</t>
  </si>
  <si>
    <t>Compensation expense, net of tax</t>
  </si>
  <si>
    <t>Pretax stock based compensation expense</t>
  </si>
  <si>
    <t>Derivative Instruments &amp; Hedging Activities Derivative Instruments &amp; Hedging Activities Narrative (Details) - USD ($) $ in Thousands</t>
  </si>
  <si>
    <t>Derivative [Line Items]</t>
  </si>
  <si>
    <t>Derivative Instruments, Gain (Loss) Reclassification from Accumulated OCI to Income, Estimated Net Amount to be Transferred</t>
  </si>
  <si>
    <t>Interest Rate Contracts [Member]</t>
  </si>
  <si>
    <t>Derivative, Notional Amount</t>
  </si>
  <si>
    <t>Minimum [Member]</t>
  </si>
  <si>
    <t>Derivative, Lower Fixed Interest Rate Range</t>
  </si>
  <si>
    <t>0.98%</t>
  </si>
  <si>
    <t>Minimum [Member] | Interest Rate Contracts [Member]</t>
  </si>
  <si>
    <t>Derivative, Maturity Date</t>
  </si>
  <si>
    <t>Jul. 1,
		2017</t>
  </si>
  <si>
    <t>Maximum [Member]</t>
  </si>
  <si>
    <t>Maximum [Member] | Interest Rate Contracts [Member]</t>
  </si>
  <si>
    <t>Jul. 1,
		2021</t>
  </si>
  <si>
    <t>Derivative Instruments &amp; Hedging Activities Outstanding Derivative Contracts (Details) € in Thousands, ¥ in Thousands, ¥ in Thousands, MXN in Thousands, CAD in Thousands, BTU in Thousands, BRL in Thousands, AUD in Thousands, $ in Thousands</t>
  </si>
  <si>
    <t>Jul. 03, 2016USD ($)BTU</t>
  </si>
  <si>
    <t>Jul. 03, 2016EUR (€)BTU</t>
  </si>
  <si>
    <t>Jul. 03, 2016CNY (¥)BTU</t>
  </si>
  <si>
    <t>Jul. 03, 2016BRLBTU</t>
  </si>
  <si>
    <t>Jul. 03, 2016JPY (¥)BTU</t>
  </si>
  <si>
    <t>Jul. 03, 2016CADBTU</t>
  </si>
  <si>
    <t>Jul. 03, 2016AUDBTU</t>
  </si>
  <si>
    <t>Jul. 03, 2016MXNBTU</t>
  </si>
  <si>
    <t>Jun. 28, 2015USD ($)BTU</t>
  </si>
  <si>
    <t>Jun. 28, 2015EUR (€)BTU</t>
  </si>
  <si>
    <t>Jun. 28, 2015CNY (¥)BTU</t>
  </si>
  <si>
    <t>Jun. 28, 2015BRLBTU</t>
  </si>
  <si>
    <t>Jun. 28, 2015JPY (¥)BTU</t>
  </si>
  <si>
    <t>Jun. 28, 2015CADBTU</t>
  </si>
  <si>
    <t>Jun. 28, 2015AUDBTU</t>
  </si>
  <si>
    <t>Jun. 28, 2015MXNBTU</t>
  </si>
  <si>
    <t>Derivative, Notional Amount | $</t>
  </si>
  <si>
    <t>Australian Dollar, Sell [Member]</t>
  </si>
  <si>
    <t>Derivative, Notional Amount | AUD</t>
  </si>
  <si>
    <t>Brazilian Real, Buy [Member] [Domain]</t>
  </si>
  <si>
    <t>Canadian Dollar, Sell [Member]</t>
  </si>
  <si>
    <t>Derivative, Notional Amount | CAD</t>
  </si>
  <si>
    <t>Chinese Renminbi, Buy [Member] [Domain]</t>
  </si>
  <si>
    <t>Euro, Sell [Member]</t>
  </si>
  <si>
    <t>Derivative, Notional Amount | €</t>
  </si>
  <si>
    <t>Japanese Yen, Buy [Member]</t>
  </si>
  <si>
    <t>Derivative, Notional Amount | ¥</t>
  </si>
  <si>
    <t>Mexican Peso, Sell [Member]</t>
  </si>
  <si>
    <t>Natural Gas [Member]</t>
  </si>
  <si>
    <t>Derivative, Nonmonetary Notional Amount | BTU</t>
  </si>
  <si>
    <t>Derivative Instruments &amp; Hedging Activities Impact of Derivative Contracts on Consolidated Balance Sheet (Details) - USD ($) $ in Thousands</t>
  </si>
  <si>
    <t>Derivatives, Fair Value [Line Items]</t>
  </si>
  <si>
    <t>Derivative Assets (Liabilities), at Fair Value, Net</t>
  </si>
  <si>
    <t>Other Long-Term Assets, Net [Member]</t>
  </si>
  <si>
    <t>Foreign Currency Contracts at Fair Value</t>
  </si>
  <si>
    <t>Commodity Contracts at Fair Value</t>
  </si>
  <si>
    <t>Other Long-Term Liabilities [Member]</t>
  </si>
  <si>
    <t>Interest Rate Contracts at Fair Value</t>
  </si>
  <si>
    <t>Other Current Assets [Member]</t>
  </si>
  <si>
    <t>Accrued Liabilities [Member]</t>
  </si>
  <si>
    <t>Derivative Instruments &amp; Hedging Activities Impact of Derivative Contracts on Consolidated Statement of Operations (Details) - USD ($) $ in Thousands</t>
  </si>
  <si>
    <t>Derivative Instruments, Gain (Loss) [Line Items]</t>
  </si>
  <si>
    <t>Derivative Instruments, Gain (Loss) Recognized in Other Comprehensive Income (Loss), Effective Portion, Net</t>
  </si>
  <si>
    <t>Interest Rate Contracts [Member] | Net Sales [Member]</t>
  </si>
  <si>
    <t>Derivative Instruments, Gain (Loss) Reclassified from Accumulated OCI into Income, Effective Portion, Net</t>
  </si>
  <si>
    <t>Derivative Instruments, Gain Recognized in Income, Ineffective Portion and Amount Excluded from Effectiveness Testing</t>
  </si>
  <si>
    <t>Foreign Currency Contract Sell [Member]</t>
  </si>
  <si>
    <t>Foreign Currency Contract Sell [Member] | Net Sales [Member]</t>
  </si>
  <si>
    <t>Foreign Currency Contract Buy [Member]</t>
  </si>
  <si>
    <t>Foreign Currency Contract Buy [Member] | Cost of Goods Sold [Member]</t>
  </si>
  <si>
    <t>Commodity Contract [Member] | Cost of Goods Sold [Member]</t>
  </si>
  <si>
    <t>Foreign Exchange Risk Management (Schedule of Forward Currency Contracts Outstanding) (Details) € in Thousands, ¥ in Thousands, ¥ in Thousands, MXN in Thousands, CAD in Thousands, BRL in Thousands, AUD in Thousands, $ in Thousands</t>
  </si>
  <si>
    <t>Jun. 28, 2015USD ($)</t>
  </si>
  <si>
    <t>Jul. 03, 2016EUR (€)</t>
  </si>
  <si>
    <t>Jul. 03, 2016CNY (¥)</t>
  </si>
  <si>
    <t>Jul. 03, 2016BRL</t>
  </si>
  <si>
    <t>Jul. 03, 2016JPY (¥)</t>
  </si>
  <si>
    <t>Jul. 03, 2016CAD</t>
  </si>
  <si>
    <t>Jul. 03, 2016AUD</t>
  </si>
  <si>
    <t>Jul. 03, 2016MXN</t>
  </si>
  <si>
    <t>Jun. 28, 2015EUR (€)</t>
  </si>
  <si>
    <t>Jun. 28, 2015CNY (¥)</t>
  </si>
  <si>
    <t>Jun. 28, 2015BRL</t>
  </si>
  <si>
    <t>Jun. 28, 2015JPY (¥)</t>
  </si>
  <si>
    <t>Jun. 28, 2015CAD</t>
  </si>
  <si>
    <t>Jun. 28, 2015AUD</t>
  </si>
  <si>
    <t>Jun. 28, 2015MXN</t>
  </si>
  <si>
    <t>Contract Value</t>
  </si>
  <si>
    <t>(Gain) Loss at Fair Value</t>
  </si>
  <si>
    <t>Conversion Currency</t>
  </si>
  <si>
    <t>U.S.</t>
  </si>
  <si>
    <t>Latest Expiration Date</t>
  </si>
  <si>
    <t>Aug. 23,
		2017</t>
  </si>
  <si>
    <t>Aug. 24,
		2016</t>
  </si>
  <si>
    <t>Mar. 30,
		2017</t>
  </si>
  <si>
    <t>Feb. 18,
		2016</t>
  </si>
  <si>
    <t>Aug. 25,
		2017</t>
  </si>
  <si>
    <t>Feb. 17,
		2016</t>
  </si>
  <si>
    <t>Sep. 20,
		2017</t>
  </si>
  <si>
    <t>Nov. 18,
		2016</t>
  </si>
  <si>
    <t>Nov. 22,
		2017</t>
  </si>
  <si>
    <t>Sep. 28,
		2016</t>
  </si>
  <si>
    <t>Jan. 17,
		2017</t>
  </si>
  <si>
    <t>Aug. 15,
		2016</t>
  </si>
  <si>
    <t>Aug. 25,
		2016</t>
  </si>
  <si>
    <t>Employee Benefit Costs (Narrative) (Details) - USD ($) $ in Thousands</t>
  </si>
  <si>
    <t>Accumulated benefit obligation for defined benefit pension plans</t>
  </si>
  <si>
    <t>Annual rate of increase in per capita cost of health care claims, current fiscal year</t>
  </si>
  <si>
    <t>6.30%</t>
  </si>
  <si>
    <t>Annual rate of increase in per capita cost of health care claims, ultimate trend rate</t>
  </si>
  <si>
    <t>4.50%</t>
  </si>
  <si>
    <t>Health care claims, year that ultimate trend rate reached</t>
  </si>
  <si>
    <t>Increase in accumulated postretirement benefit due to increase of one percentage point</t>
  </si>
  <si>
    <t>Increase in service and interest cost due to increase of one percentage point</t>
  </si>
  <si>
    <t>Decrease in accumulated postretirement benefit due to decrease of one percentage point</t>
  </si>
  <si>
    <t>Decrease in service and interest cost due to decrease of one percentage point</t>
  </si>
  <si>
    <t>Required minimum contributions to qualified pension plan in fiscal 2017 through fiscal 2018</t>
  </si>
  <si>
    <t>Nonelective contribution percentage</t>
  </si>
  <si>
    <t>2.00%</t>
  </si>
  <si>
    <t>Employer Contributions</t>
  </si>
  <si>
    <t>Defined Benefit Plan, Settlements, Expense</t>
  </si>
  <si>
    <t>Defined Benefit Plan, Settlements, Expense, Post-Tax</t>
  </si>
  <si>
    <t>Other Postretirement Benefits [Member]</t>
  </si>
  <si>
    <t>Defined Benefit Plan, Assumptions Used Calculating Benefit Obligation, Discount Rate</t>
  </si>
  <si>
    <t>3.60%</t>
  </si>
  <si>
    <t>4.20%</t>
  </si>
  <si>
    <t>Pension Benefits [Member]</t>
  </si>
  <si>
    <t>3.75%</t>
  </si>
  <si>
    <t>4.55%</t>
  </si>
  <si>
    <t>DefinedContributionPlanAmendmentEffectiveJanuary2014 [Member]</t>
  </si>
  <si>
    <t>3.00%</t>
  </si>
  <si>
    <t>Maximum percentage of participant salary matched</t>
  </si>
  <si>
    <t>1.50%</t>
  </si>
  <si>
    <t>Minimum [Member] | DefinedContributionPlanAmendmentEffectiveJanuary2014 [Member]</t>
  </si>
  <si>
    <t>3.50%</t>
  </si>
  <si>
    <t>Maximum [Member] | DefinedContributionPlanAmendmentEffectiveJanuary2014 [Member]</t>
  </si>
  <si>
    <t>4.00%</t>
  </si>
  <si>
    <t>Employee Benefit Costs (Schedule of Reconciliation of Obligations, Plan Assets and Funded Status) (Details) - USD ($) $ in Thousands</t>
  </si>
  <si>
    <t>Fair Value of Plan Assets at Beginning of Year</t>
  </si>
  <si>
    <t>Fair Value of Plan Assets at End of Year</t>
  </si>
  <si>
    <t>Discounted Rate Used to Determine Present Value of Projected Benefit Obligation</t>
  </si>
  <si>
    <t>Defined Benefit Plan Assumptions Used Calculating Projected Benefit Obligation Expected Long Term Return On Assets</t>
  </si>
  <si>
    <t>7.25%</t>
  </si>
  <si>
    <t>7.50%</t>
  </si>
  <si>
    <t>Service Cost</t>
  </si>
  <si>
    <t>Interest Cost</t>
  </si>
  <si>
    <t>Plan Assets (Less Than) in Excess of Projected Benefit Obligation</t>
  </si>
  <si>
    <t>Accrued Pension Cost</t>
  </si>
  <si>
    <t>Accrued Wages and Salaries</t>
  </si>
  <si>
    <t>Accrued Liabilities</t>
  </si>
  <si>
    <t>Defined Benefit Plan Accrued Employee Benefits</t>
  </si>
  <si>
    <t>Net Amount Recognized at End of Year</t>
  </si>
  <si>
    <t>Net Actuarial Loss</t>
  </si>
  <si>
    <t>Prior Service Credit (Cost)</t>
  </si>
  <si>
    <t>Change In Benefit Obligations [Member] | Pension Benefits [Member]</t>
  </si>
  <si>
    <t>Projected Benefit Obligation at Beginning of Year</t>
  </si>
  <si>
    <t>Defined Benefit Plan, Settlements, Benefit Obligation</t>
  </si>
  <si>
    <t>Plan Participant Contributions</t>
  </si>
  <si>
    <t>Actuarial (Gain) Loss</t>
  </si>
  <si>
    <t>Benefits Paid</t>
  </si>
  <si>
    <t>Projected Benefit Obligation at End of Year</t>
  </si>
  <si>
    <t>Change In Benefit Obligations [Member] | Other Postretirement Benefits [Member]</t>
  </si>
  <si>
    <t>Change In Plan Assets [Member] | Pension Benefits [Member]</t>
  </si>
  <si>
    <t>Defined Benefit Plan, Settlements, Plan Assets</t>
  </si>
  <si>
    <t>Actual Return on Plan Assets</t>
  </si>
  <si>
    <t>Change In Plan Assets [Member] | Other Postretirement Benefits [Member]</t>
  </si>
  <si>
    <t>Employee Benefit Costs (Schedule of Income and Expense) (Details) - USD ($) $ in Thousands</t>
  </si>
  <si>
    <t>Service Cost-Benefits Earned During the Year</t>
  </si>
  <si>
    <t>Interest Cost on Projected Benefit Obligation</t>
  </si>
  <si>
    <t>Expected Return on Plan Assets</t>
  </si>
  <si>
    <t>Amortization of Prior Service Cost (Credit)</t>
  </si>
  <si>
    <t>Amortization of Actuarial Loss</t>
  </si>
  <si>
    <t>Net Periodic Expense</t>
  </si>
  <si>
    <t>Employee Benefit Costs (Schedule of Significant Assumptions Used In Determining Net Periodic (Income) Expense) (Details)</t>
  </si>
  <si>
    <t>Discount Rate</t>
  </si>
  <si>
    <t>4.40%</t>
  </si>
  <si>
    <t>5.00%</t>
  </si>
  <si>
    <t>8.00%</t>
  </si>
  <si>
    <t>8.25%</t>
  </si>
  <si>
    <t>3.95%</t>
  </si>
  <si>
    <t>Minimum [Member] | Pension Benefits [Member]</t>
  </si>
  <si>
    <t>Compensation Increase Rate</t>
  </si>
  <si>
    <t>Maximum [Member] | Pension Benefits [Member]</t>
  </si>
  <si>
    <t>Employee Benefit Costs (Schedule of Accumulated Other Comprehensive Income That Are Expected To Be Recognized As Components Of Net Periodic (Income) Expense During The Next Fiscal Year) (Details) $ in Thousands</t>
  </si>
  <si>
    <t>Prior Service Cost (Credit)</t>
  </si>
  <si>
    <t>Employee Benefit Costs (Schedule of Company's Pension Plan's Asset Allocations) (Details)</t>
  </si>
  <si>
    <t>Plan Assets at Year-End</t>
  </si>
  <si>
    <t>100.00%</t>
  </si>
  <si>
    <t>Domestic Equities [Member]</t>
  </si>
  <si>
    <t>Target Percentage, Minimum</t>
  </si>
  <si>
    <t>20.00%</t>
  </si>
  <si>
    <t>Target Percentage, Maximum</t>
  </si>
  <si>
    <t>28.00%</t>
  </si>
  <si>
    <t>23.00%</t>
  </si>
  <si>
    <t>22.00%</t>
  </si>
  <si>
    <t>International Equities [Member]</t>
  </si>
  <si>
    <t>7.00%</t>
  </si>
  <si>
    <t>17.00%</t>
  </si>
  <si>
    <t>Alternatives [Member]</t>
  </si>
  <si>
    <t>15.00%</t>
  </si>
  <si>
    <t>Fixed Income [Member]</t>
  </si>
  <si>
    <t>48.00%</t>
  </si>
  <si>
    <t>52.00%</t>
  </si>
  <si>
    <t>50.00%</t>
  </si>
  <si>
    <t>Cash Equivalents [Member]</t>
  </si>
  <si>
    <t>Employee Benefit Costs (Schedule of Inputs and Valuation Techniques Used to Measure Fair Value Of Assets) (Details) - USD ($) $ in Thousands</t>
  </si>
  <si>
    <t>Assets at Fair Value</t>
  </si>
  <si>
    <t>Short-term Investments [Member]</t>
  </si>
  <si>
    <t>Fixed Income Securities [Member]</t>
  </si>
  <si>
    <t>U.S. Common Stocks [Member]</t>
  </si>
  <si>
    <t>International Mutual Funds [Member]</t>
  </si>
  <si>
    <t>Venture Capital Funds [Member]</t>
  </si>
  <si>
    <t>[1],[2]</t>
  </si>
  <si>
    <t>Debt Funds [Member]</t>
  </si>
  <si>
    <t>[3],[4]</t>
  </si>
  <si>
    <t>Real Estate Funds [Member]</t>
  </si>
  <si>
    <t>[3],[5]</t>
  </si>
  <si>
    <t>Private Equity Funds [Member]</t>
  </si>
  <si>
    <t>[1],[6]</t>
  </si>
  <si>
    <t>Fair Value Measurements Using Level 1 [Member] | Short-term Investments [Member]</t>
  </si>
  <si>
    <t>Fair Value Measurements Using Level 1 [Member] | Fixed Income Securities [Member]</t>
  </si>
  <si>
    <t>Fair Value Measurements Using Level 1 [Member] | U.S. Common Stocks [Member]</t>
  </si>
  <si>
    <t>Fair Value Measurements Using Level 1 [Member] | International Mutual Funds [Member]</t>
  </si>
  <si>
    <t>Fair Value Measurements Using Level 1 [Member] | Venture Capital Funds [Member]</t>
  </si>
  <si>
    <t>Fair Value Measurements Using Level 1 [Member] | Debt Funds [Member]</t>
  </si>
  <si>
    <t>Fair Value Measurements Using Level 1 [Member] | Real Estate Funds [Member]</t>
  </si>
  <si>
    <t>Fair Value Measurements Using Level 1 [Member] | Private Equity Funds [Member]</t>
  </si>
  <si>
    <t>Fair Value Measurements Using Level 2 [Member] | Short-term Investments [Member]</t>
  </si>
  <si>
    <t>Fair Value Measurements Using Level 2 [Member] | Fixed Income Securities [Member]</t>
  </si>
  <si>
    <t>Fair Value Measurements Using Level 2 [Member] | U.S. Common Stocks [Member]</t>
  </si>
  <si>
    <t>Fair Value Measurements Using Level 2 [Member] | International Mutual Funds [Member]</t>
  </si>
  <si>
    <t>Fair Value Measurements Using Level 2 [Member] | Venture Capital Funds [Member]</t>
  </si>
  <si>
    <t>Fair Value Measurements Using Level 2 [Member] | Debt Funds [Member]</t>
  </si>
  <si>
    <t>Fair Value Measurements Using Level 2 [Member] | Real Estate Funds [Member]</t>
  </si>
  <si>
    <t>Fair Value Measurements Using Level 2 [Member] | Private Equity Funds [Member]</t>
  </si>
  <si>
    <t>Fair Value Measurements Using Level 3 [Member] | Short-term Investments [Member]</t>
  </si>
  <si>
    <t>Fair Value Measurements Using Level 3 [Member] | Fixed Income Securities [Member]</t>
  </si>
  <si>
    <t>Fair Value Measurements Using Level 3 [Member] | U.S. Common Stocks [Member]</t>
  </si>
  <si>
    <t>Fair Value Measurements Using Level 3 [Member] | International Mutual Funds [Member]</t>
  </si>
  <si>
    <t>Fair Value Measurements Using Level 3 [Member] | Venture Capital Funds [Member]</t>
  </si>
  <si>
    <t>Fair Value Measurements Using Level 3 [Member] | Debt Funds [Member]</t>
  </si>
  <si>
    <t>Fair Value Measurements Using Level 3 [Member] | Real Estate Funds [Member]</t>
  </si>
  <si>
    <t>Fair Value Measurements Using Level 3 [Member] | Private Equity Funds [Member]</t>
  </si>
  <si>
    <t>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This category invests in a combination of public and private securities of companies in financial distress, spin-offs, or new projects focused on technology and manufacturing.</t>
  </si>
  <si>
    <t>[3]</t>
  </si>
  <si>
    <t>[4]</t>
  </si>
  <si>
    <t>This fund primarily invests in the debt of various entities including corporations and governments in emerging markets, mezzanine financing, or entities that are undergoing, are considered likely to undergo or have undergone a reorganization.</t>
  </si>
  <si>
    <t>[5]</t>
  </si>
  <si>
    <t>This category invests primarily in real estate related investments, including real estate properties, securities of real estate companies and other companies with significant real estate assets as well as real estate related debt and equity securities.</t>
  </si>
  <si>
    <t>[6]</t>
  </si>
  <si>
    <t>Primarily represents investments in all sizes of mostly privately held operating companies in the following core industry sectors: healthcare, energy, financial services, technology-media-telecommunications and industrial and consumer.</t>
  </si>
  <si>
    <t>Employee Benefit Costs Employee Benefit Costs (Expected Future Benefit Payments) (Details) $ in Thousands</t>
  </si>
  <si>
    <t>Pension Benefits [Member] | Qualified [Member]</t>
  </si>
  <si>
    <t>Defined Benefit Plan Disclosure [Line Item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Benefits [Member] | Non-Qualified [Member]</t>
  </si>
  <si>
    <t>Other Postretirement Benefits [Member] | Retiree Medical [Member]</t>
  </si>
  <si>
    <t>Other Postretirement Benefits [Member] | Retiree Life [Member]</t>
  </si>
  <si>
    <t>Restructuring Actions Restructuring Actions (Details) - USD ($) $ / shares in Units, $ in Thousands</t>
  </si>
  <si>
    <t>Restructuring Cost and Reserve [Line Items]</t>
  </si>
  <si>
    <t>Restructuring Charges</t>
  </si>
  <si>
    <t>After Tax Restructuring Charges</t>
  </si>
  <si>
    <t>Restructuring Charge Per Diluted Share</t>
  </si>
  <si>
    <t>Cumulative Restructuring Charges</t>
  </si>
  <si>
    <t>Assets Held for Sale</t>
  </si>
  <si>
    <t>Restructuring Actions Positions Eliminated (Details)</t>
  </si>
  <si>
    <t>Restructuring and Related Cost, Number of Positions Eliminated</t>
  </si>
  <si>
    <t>Global Salaried Employees [Member]</t>
  </si>
  <si>
    <t>Restructuring and Related Cost, Number of Positions Eliminated, Period Percent</t>
  </si>
  <si>
    <t>Restructuring Actions Restructuring Reserve Rollforward (Details) - USD ($) $ in Thousands</t>
  </si>
  <si>
    <t>Provisions</t>
  </si>
  <si>
    <t>Restructuring Reserve Beginning Balance</t>
  </si>
  <si>
    <t>Cash Expenditures</t>
  </si>
  <si>
    <t>Other Adjustments</t>
  </si>
  <si>
    <t>Restructuring Reserve Ending Balance</t>
  </si>
  <si>
    <t>Engines [Member] | Termination Benefits [Member]</t>
  </si>
  <si>
    <t>Engines [Member] | Other Restructuring Costs [Member]</t>
  </si>
  <si>
    <t>Products [Member] | Termination Benefits [Member]</t>
  </si>
  <si>
    <t>Products [Member] | Other Restructuring Costs [Member]</t>
  </si>
  <si>
    <t>Restructuring Asset Impairments [Member] | Products [Member]</t>
  </si>
  <si>
    <t>Other Restructuring Costs [Member] | Products [Member]</t>
  </si>
  <si>
    <t>(1) Other adjustments in fiscal 2015 includes $1.9 million of asset impairments and $9.4 million of accelerated depreciation. Other adjustments in fiscal 2016 includes $3.7 million of asset impairments.</t>
  </si>
  <si>
    <t>Equity Share Repurchases (Details) - USD ($) $ / shares in Units, $ in Thousands</t>
  </si>
  <si>
    <t>Stock Repurchase Program, Remaining Authorized Repurchase Amount</t>
  </si>
  <si>
    <t>Treasury Stock, Shares, Acquired</t>
  </si>
  <si>
    <t>Treasury Stock Acquired, Average Cost Per Share</t>
  </si>
  <si>
    <t>Fiscal 2015 Share Repurchase Program [Member] [Member]</t>
  </si>
  <si>
    <t>Stock Repurchase Program, Authorized Amount</t>
  </si>
  <si>
    <t>Fiscal 2016 Share Repurchase Program [Domain]</t>
  </si>
  <si>
    <t>Separate Financial Information of Subsidiary Guarantors of Indebtedness (Schedule of Outstanding Amounts Related To Guaranteed Debt) (Details) - USD ($) $ in Thousands</t>
  </si>
  <si>
    <t>Senior Notes [Member]</t>
  </si>
  <si>
    <t>Long-Term Debt Maximum Guarantee</t>
  </si>
  <si>
    <t>Separate Financial Information of Subsidiary Guarantors of Indebtedness (Schedule of Consolidated Balance Sheets) (Details) - USD ($) $ in Thousands</t>
  </si>
  <si>
    <t>Accounts Receivable, Net, Current</t>
  </si>
  <si>
    <t>Intercompany Accounts Receivable</t>
  </si>
  <si>
    <t>Inventory, Net</t>
  </si>
  <si>
    <t>Deferred Tax Assets, Net of Valuation Allowance, Current</t>
  </si>
  <si>
    <t>Prepaid Expense and Other Assets</t>
  </si>
  <si>
    <t>Other Assets, Noncurrent [Abstract]</t>
  </si>
  <si>
    <t>Goodwill</t>
  </si>
  <si>
    <t>Investment In Consolidated Subsidiaries</t>
  </si>
  <si>
    <t>Intercompany Note Receivable</t>
  </si>
  <si>
    <t>Deferred Tax Assets, Net of Valuation Allowance, Noncurrent</t>
  </si>
  <si>
    <t>Other Assets, Miscellaneous, Noncurrent</t>
  </si>
  <si>
    <t>Other Assets, Noncurrent</t>
  </si>
  <si>
    <t>Accounts Payable, Current</t>
  </si>
  <si>
    <t>Intercompany Accounts Payable</t>
  </si>
  <si>
    <t>Accrued Liabilities, Current</t>
  </si>
  <si>
    <t>Other Liabilities, Noncurrent [Abstract]</t>
  </si>
  <si>
    <t>Defined Benefit Pension Plan, Liabilities, Noncurrent</t>
  </si>
  <si>
    <t>Postemployment Benefits Liability, Noncurrent</t>
  </si>
  <si>
    <t>Product Warranty Accrual, Noncurrent</t>
  </si>
  <si>
    <t>Intercompany Note Payable</t>
  </si>
  <si>
    <t>Other Liabilities, Noncurrent</t>
  </si>
  <si>
    <t>Long-term Debt, Excluding Current Maturities</t>
  </si>
  <si>
    <t>Liabilities, Noncurrent</t>
  </si>
  <si>
    <t>Stockholders' Equity Attributable to Parent</t>
  </si>
  <si>
    <t>Liabilities and Equity</t>
  </si>
  <si>
    <t>Consolidation, Eliminations [Member]</t>
  </si>
  <si>
    <t>Parent Company [Member]</t>
  </si>
  <si>
    <t>Guarantor Subsidiaries [Member]</t>
  </si>
  <si>
    <t>Non-Guarantor Subsidiaries [Member]</t>
  </si>
  <si>
    <t>Separate Financial Information of Subsidiary Guarantors of Indebtedness (Schedule of Consolidated Statement Of Operations and Comprehensive Income (Loss)) (Details) - USD ($) $ in Thousands</t>
  </si>
  <si>
    <t>Cost Of Goods Sold Restructuring Charges</t>
  </si>
  <si>
    <t>Engineering, Selling, General and Administrative Expenses</t>
  </si>
  <si>
    <t>Operating Restructuring Charges</t>
  </si>
  <si>
    <t>Equity in Loss from Subsidiaries</t>
  </si>
  <si>
    <t>Other Income (Expense), Net</t>
  </si>
  <si>
    <t>Income (Loss) Before Provision for Income Taxes</t>
  </si>
  <si>
    <t>Provision (Credit) for Income Taxes</t>
  </si>
  <si>
    <t>Net Income (Loss)</t>
  </si>
  <si>
    <t>Comprehensive Income (Loss)</t>
  </si>
  <si>
    <t>Separate Financial Information of Subsidiary Guarantors of Indebtedness (Schedule of Consolidated Statement Of Cash Flows) (Details) - USD ($) $ in Thousands</t>
  </si>
  <si>
    <t>Net Cash Provided by (Used in) Operating Activities</t>
  </si>
  <si>
    <t>Payments to Acquire Businesses, Net of Cash Acquired</t>
  </si>
  <si>
    <t>Cash Investment in Subsidiary</t>
  </si>
  <si>
    <t>Net Borrowings (Repayments) on Revolver, Notes Payable and Long Term Debt - Investing Activities</t>
  </si>
  <si>
    <t>Net Borrowings (Repayments) on Loans, Notes Payable and Long-Term Debt</t>
  </si>
  <si>
    <t>Repayments of Long-term Debt</t>
  </si>
  <si>
    <t>Cash Investment from Parent</t>
  </si>
  <si>
    <t>Valuation and Qualifying Accounts (Schedule of Valuation and Qualifying Accounts) (Details) - USD ($) $ in Thousands</t>
  </si>
  <si>
    <t>Reserve For Doubtful Accounts Receivables [Member]</t>
  </si>
  <si>
    <t>Balance Beginning of Year</t>
  </si>
  <si>
    <t>Additions Charged to Earnings</t>
  </si>
  <si>
    <t>Charges to Reserve, Net</t>
  </si>
  <si>
    <t>Balance End of Year</t>
  </si>
  <si>
    <t>Deferred Tax Assets Valuation Allowance [Member]</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0.0_);(#,##0.0)" numFmtId="168"/>
    <numFmt formatCode="_(&quot;AUD &quot;#,##0_);_(&quot;AUD &quot;(#,##0)" numFmtId="169"/>
    <numFmt formatCode="_(&quot;BRL &quot;#,##0_);_(&quot;BRL &quot;(#,##0)" numFmtId="170"/>
    <numFmt formatCode="_(&quot;CAD &quot;#,##0_);_(&quot;CAD &quot;(#,##0)" numFmtId="171"/>
    <numFmt formatCode="_(&quot;¥ &quot;#,##0_);_(&quot;¥ &quot;(#,##0)" numFmtId="172"/>
    <numFmt formatCode="_(&quot;€ &quot;#,##0_);_(&quot;€ &quot;(#,##0)" numFmtId="173"/>
    <numFmt formatCode="_(&quot;MXN &quot;#,##0_);_(&quot;MXN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195</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6</v>
      </c>
    </row>
    <row r="11" spans="1:4">
      <c t="s" r="A11" s="4">
        <v>18</v>
      </c>
      <c t="s" r="B11" s="4">
        <v>19</v>
      </c>
    </row>
    <row r="12" spans="1:4">
      <c t="s" r="A12" s="4">
        <v>20</v>
      </c>
      <c t="s" r="B12" s="4">
        <v>21</v>
      </c>
    </row>
    <row r="13" spans="1:4">
      <c t="s" r="A13" s="4">
        <v>22</v>
      </c>
      <c t="n" r="C13" s="6">
        <v>43111917</v>
      </c>
    </row>
    <row r="14" spans="1:4">
      <c t="s" r="A14" s="4">
        <v>23</v>
      </c>
      <c t="s" r="B14" s="4">
        <v>24</v>
      </c>
    </row>
    <row r="15" spans="1:4">
      <c t="s" r="A15" s="4">
        <v>25</v>
      </c>
      <c t="s" r="B15" s="4">
        <v>26</v>
      </c>
    </row>
    <row r="16" spans="1:4">
      <c t="s" r="A16" s="4">
        <v>27</v>
      </c>
      <c t="s" r="B16" s="4">
        <v>24</v>
      </c>
    </row>
    <row r="17" spans="1:4">
      <c t="s" r="A17" s="4">
        <v>28</v>
      </c>
      <c t="n" r="D17" s="7">
        <v>7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1117</v>
      </c>
      <c t="s" r="B1" s="2">
        <v>1</v>
      </c>
    </row>
    <row r="2" spans="1:3">
      <c t="s" r="B2" s="2">
        <v>30</v>
      </c>
      <c t="s" r="C2" s="2">
        <v>805</v>
      </c>
    </row>
    <row r="3" spans="1:3">
      <c t="s" r="A3" s="3">
        <v>1111</v>
      </c>
    </row>
    <row r="4" spans="1:3">
      <c t="s" r="A4" s="4">
        <v>1118</v>
      </c>
      <c t="n" r="B4" s="6">
        <v>475</v>
      </c>
      <c t="n" r="C4" s="6">
        <v>1250</v>
      </c>
    </row>
    <row r="5" spans="1:3">
      <c t="s" r="A5" s="4">
        <v>1119</v>
      </c>
    </row>
    <row r="6" spans="1:3">
      <c t="s" r="A6" s="3">
        <v>1111</v>
      </c>
    </row>
    <row r="7" spans="1:3">
      <c t="s" r="A7" s="4">
        <v>1120</v>
      </c>
      <c t="s" r="C7" s="4">
        <v>67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1121</v>
      </c>
      <c t="s" r="C1" s="2">
        <v>1</v>
      </c>
    </row>
    <row r="2" spans="1:4">
      <c t="s" r="C2" s="2">
        <v>2</v>
      </c>
      <c t="s" r="D2" s="2">
        <v>30</v>
      </c>
    </row>
    <row r="3" spans="1:4">
      <c t="s" r="A3" s="3">
        <v>1111</v>
      </c>
    </row>
    <row r="4" spans="1:4">
      <c t="s" r="A4" s="4">
        <v>1122</v>
      </c>
      <c t="n" r="C4" s="8">
        <v>10195</v>
      </c>
      <c t="n" r="D4" s="8">
        <v>27288</v>
      </c>
    </row>
    <row r="5" spans="1:4">
      <c t="s" r="A5" s="4">
        <v>537</v>
      </c>
    </row>
    <row r="6" spans="1:4">
      <c t="s" r="A6" s="3">
        <v>1111</v>
      </c>
    </row>
    <row r="7" spans="1:4">
      <c t="s" r="A7" s="4">
        <v>1123</v>
      </c>
      <c t="n" r="C7" s="6">
        <v>0</v>
      </c>
    </row>
    <row r="8" spans="1:4">
      <c t="s" r="A8" s="4">
        <v>1122</v>
      </c>
      <c t="n" r="C8" s="6">
        <v>1354</v>
      </c>
    </row>
    <row r="9" spans="1:4">
      <c t="s" r="A9" s="4">
        <v>1124</v>
      </c>
      <c t="n" r="C9" s="6">
        <v>-877</v>
      </c>
    </row>
    <row r="10" spans="1:4">
      <c t="s" r="A10" s="4">
        <v>1125</v>
      </c>
      <c t="n" r="C10" s="6">
        <v>-182</v>
      </c>
    </row>
    <row r="11" spans="1:4">
      <c t="s" r="A11" s="4">
        <v>1126</v>
      </c>
      <c t="n" r="C11" s="6">
        <v>295</v>
      </c>
      <c t="n" r="D11" s="6">
        <v>0</v>
      </c>
    </row>
    <row r="12" spans="1:4">
      <c t="s" r="A12" s="4">
        <v>1127</v>
      </c>
    </row>
    <row r="13" spans="1:4">
      <c t="s" r="A13" s="3">
        <v>1111</v>
      </c>
    </row>
    <row r="14" spans="1:4">
      <c t="s" r="A14" s="4">
        <v>1123</v>
      </c>
      <c t="n" r="C14" s="6">
        <v>0</v>
      </c>
    </row>
    <row r="15" spans="1:4">
      <c t="s" r="A15" s="4">
        <v>1122</v>
      </c>
      <c t="n" r="C15" s="6">
        <v>1354</v>
      </c>
    </row>
    <row r="16" spans="1:4">
      <c t="s" r="A16" s="4">
        <v>1124</v>
      </c>
      <c t="n" r="C16" s="6">
        <v>-877</v>
      </c>
    </row>
    <row r="17" spans="1:4">
      <c t="s" r="A17" s="4">
        <v>1125</v>
      </c>
      <c t="n" r="C17" s="6">
        <v>-182</v>
      </c>
    </row>
    <row r="18" spans="1:4">
      <c t="s" r="A18" s="4">
        <v>1126</v>
      </c>
      <c t="n" r="C18" s="6">
        <v>295</v>
      </c>
      <c t="n" r="D18" s="6">
        <v>0</v>
      </c>
    </row>
    <row r="19" spans="1:4">
      <c t="s" r="A19" s="4">
        <v>1128</v>
      </c>
    </row>
    <row r="20" spans="1:4">
      <c t="s" r="A20" s="3">
        <v>1111</v>
      </c>
    </row>
    <row r="21" spans="1:4">
      <c t="s" r="A21" s="4">
        <v>1123</v>
      </c>
      <c t="n" r="C21" s="6">
        <v>0</v>
      </c>
    </row>
    <row r="22" spans="1:4">
      <c t="s" r="A22" s="4">
        <v>1122</v>
      </c>
      <c t="n" r="C22" s="6">
        <v>0</v>
      </c>
    </row>
    <row r="23" spans="1:4">
      <c t="s" r="A23" s="4">
        <v>1124</v>
      </c>
      <c t="n" r="C23" s="6">
        <v>0</v>
      </c>
    </row>
    <row r="24" spans="1:4">
      <c t="s" r="A24" s="4">
        <v>1125</v>
      </c>
      <c t="n" r="C24" s="6">
        <v>0</v>
      </c>
    </row>
    <row r="25" spans="1:4">
      <c t="s" r="A25" s="4">
        <v>1126</v>
      </c>
      <c t="n" r="C25" s="6">
        <v>0</v>
      </c>
      <c t="n" r="D25" s="6">
        <v>0</v>
      </c>
    </row>
    <row r="26" spans="1:4">
      <c t="s" r="A26" s="4">
        <v>538</v>
      </c>
    </row>
    <row r="27" spans="1:4">
      <c t="s" r="A27" s="3">
        <v>1111</v>
      </c>
    </row>
    <row r="28" spans="1:4">
      <c t="s" r="A28" s="4">
        <v>1123</v>
      </c>
      <c t="n" r="C28" s="6">
        <v>2107</v>
      </c>
      <c t="n" r="D28" s="6">
        <v>0</v>
      </c>
    </row>
    <row r="29" spans="1:4">
      <c t="s" r="A29" s="4">
        <v>1122</v>
      </c>
      <c t="n" r="C29" s="6">
        <v>8841</v>
      </c>
      <c t="n" r="D29" s="6">
        <v>27288</v>
      </c>
    </row>
    <row r="30" spans="1:4">
      <c t="s" r="A30" s="4">
        <v>1124</v>
      </c>
      <c t="n" r="C30" s="6">
        <v>-6921</v>
      </c>
      <c t="n" r="D30" s="6">
        <v>-13924</v>
      </c>
    </row>
    <row r="31" spans="1:4">
      <c t="s" r="A31" s="4">
        <v>1125</v>
      </c>
      <c t="s" r="B31" s="4">
        <v>481</v>
      </c>
      <c t="n" r="C31" s="6">
        <v>3721</v>
      </c>
      <c t="n" r="D31" s="6">
        <v>11257</v>
      </c>
    </row>
    <row r="32" spans="1:4">
      <c t="s" r="A32" s="4">
        <v>1126</v>
      </c>
      <c t="n" r="C32" s="6">
        <v>306</v>
      </c>
      <c t="n" r="D32" s="6">
        <v>2107</v>
      </c>
    </row>
    <row r="33" spans="1:4">
      <c t="s" r="A33" s="4">
        <v>1129</v>
      </c>
    </row>
    <row r="34" spans="1:4">
      <c t="s" r="A34" s="3">
        <v>1111</v>
      </c>
    </row>
    <row r="35" spans="1:4">
      <c t="s" r="A35" s="4">
        <v>1123</v>
      </c>
      <c t="n" r="C35" s="6">
        <v>2107</v>
      </c>
      <c t="n" r="D35" s="6">
        <v>0</v>
      </c>
    </row>
    <row r="36" spans="1:4">
      <c t="s" r="A36" s="4">
        <v>1122</v>
      </c>
      <c t="n" r="C36" s="6">
        <v>300</v>
      </c>
      <c t="n" r="D36" s="6">
        <v>5215</v>
      </c>
    </row>
    <row r="37" spans="1:4">
      <c t="s" r="A37" s="4">
        <v>1124</v>
      </c>
      <c t="n" r="C37" s="6">
        <v>-2101</v>
      </c>
      <c t="n" r="D37" s="6">
        <v>-3108</v>
      </c>
    </row>
    <row r="38" spans="1:4">
      <c t="s" r="A38" s="4">
        <v>1125</v>
      </c>
      <c t="s" r="B38" s="4">
        <v>481</v>
      </c>
      <c t="n" r="C38" s="6">
        <v>0</v>
      </c>
      <c t="n" r="D38" s="6">
        <v>0</v>
      </c>
    </row>
    <row r="39" spans="1:4">
      <c t="s" r="A39" s="4">
        <v>1126</v>
      </c>
      <c t="n" r="C39" s="6">
        <v>306</v>
      </c>
      <c t="n" r="D39" s="6">
        <v>2107</v>
      </c>
    </row>
    <row r="40" spans="1:4">
      <c t="s" r="A40" s="4">
        <v>1130</v>
      </c>
    </row>
    <row r="41" spans="1:4">
      <c t="s" r="A41" s="3">
        <v>1111</v>
      </c>
    </row>
    <row r="42" spans="1:4">
      <c t="s" r="A42" s="4">
        <v>1123</v>
      </c>
      <c t="n" r="C42" s="6">
        <v>0</v>
      </c>
      <c t="n" r="D42" s="6">
        <v>0</v>
      </c>
    </row>
    <row r="43" spans="1:4">
      <c t="s" r="A43" s="4">
        <v>1122</v>
      </c>
      <c t="n" r="C43" s="6">
        <v>8541</v>
      </c>
      <c t="n" r="D43" s="6">
        <v>22073</v>
      </c>
    </row>
    <row r="44" spans="1:4">
      <c t="s" r="A44" s="4">
        <v>1124</v>
      </c>
      <c t="n" r="C44" s="6">
        <v>-4820</v>
      </c>
      <c t="n" r="D44" s="6">
        <v>-10816</v>
      </c>
    </row>
    <row r="45" spans="1:4">
      <c t="s" r="A45" s="4">
        <v>1125</v>
      </c>
      <c t="s" r="B45" s="4">
        <v>481</v>
      </c>
      <c t="n" r="C45" s="6">
        <v>3721</v>
      </c>
      <c t="n" r="D45" s="6">
        <v>11257</v>
      </c>
    </row>
    <row r="46" spans="1:4">
      <c t="s" r="A46" s="4">
        <v>1126</v>
      </c>
      <c t="n" r="C46" s="6">
        <v>0</v>
      </c>
      <c t="n" r="D46" s="6">
        <v>0</v>
      </c>
    </row>
    <row r="47" spans="1:4">
      <c t="s" r="A47" s="4">
        <v>1131</v>
      </c>
    </row>
    <row r="48" spans="1:4">
      <c t="s" r="A48" s="3">
        <v>1111</v>
      </c>
    </row>
    <row r="49" spans="1:4">
      <c t="s" r="A49" s="4">
        <v>1125</v>
      </c>
      <c t="n" r="C49" s="8">
        <v>-3700</v>
      </c>
      <c t="n" r="D49" s="6">
        <v>-1900</v>
      </c>
    </row>
    <row r="50" spans="1:4">
      <c t="s" r="A50" s="4">
        <v>1132</v>
      </c>
    </row>
    <row r="51" spans="1:4">
      <c t="s" r="A51" s="3">
        <v>1111</v>
      </c>
    </row>
    <row r="52" spans="1:4">
      <c t="s" r="A52" s="4">
        <v>1125</v>
      </c>
      <c t="n" r="D52" s="8">
        <v>-9400</v>
      </c>
    </row>
    <row r="53" spans="1:4">
      <c t="n" r="A53"/>
    </row>
    <row r="54" spans="1:4">
      <c t="s" r="A54" s="4">
        <v>481</v>
      </c>
      <c t="s" r="B54" s="4">
        <v>1133</v>
      </c>
    </row>
  </sheetData>
  <mergeCells count="4">
    <mergeCell ref="A1:B2"/>
    <mergeCell ref="C1:D1"/>
    <mergeCell ref="A53:C53"/>
    <mergeCell ref="B54:C5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4</v>
      </c>
      <c t="s" r="B1" s="2">
        <v>1</v>
      </c>
    </row>
    <row r="2" spans="1:4">
      <c t="s" r="B2" s="2">
        <v>2</v>
      </c>
      <c t="s" r="C2" s="2">
        <v>30</v>
      </c>
      <c t="s" r="D2" s="2">
        <v>86</v>
      </c>
    </row>
    <row r="3" spans="1:4">
      <c t="s" r="A3" s="4">
        <v>1135</v>
      </c>
      <c t="n" r="B3" s="8">
        <v>50000</v>
      </c>
    </row>
    <row r="4" spans="1:4">
      <c t="s" r="A4" s="4">
        <v>1136</v>
      </c>
      <c t="n" r="B4" s="6">
        <v>2034146</v>
      </c>
      <c t="n" r="C4" s="6">
        <v>2423044</v>
      </c>
    </row>
    <row r="5" spans="1:4">
      <c t="s" r="A5" s="4">
        <v>127</v>
      </c>
      <c t="n" r="B5" s="8">
        <v>37441</v>
      </c>
      <c t="n" r="C5" s="8">
        <v>47045</v>
      </c>
      <c t="n" r="D5" s="8">
        <v>43047</v>
      </c>
    </row>
    <row r="6" spans="1:4">
      <c t="s" r="A6" s="4">
        <v>1137</v>
      </c>
      <c t="n" r="B6" s="9">
        <v>18.41</v>
      </c>
      <c t="n" r="C6" s="9">
        <v>19.42</v>
      </c>
    </row>
    <row r="7" spans="1:4">
      <c t="s" r="A7" s="4">
        <v>1138</v>
      </c>
    </row>
    <row r="8" spans="1:4">
      <c t="s" r="A8" s="4">
        <v>1139</v>
      </c>
      <c t="n" r="B8" s="8">
        <v>50000</v>
      </c>
    </row>
    <row r="9" spans="1:4">
      <c t="s" r="A9" s="4">
        <v>1140</v>
      </c>
    </row>
    <row r="10" spans="1:4">
      <c t="s" r="A10" s="4">
        <v>1139</v>
      </c>
      <c t="n" r="B10" s="8">
        <v>5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41</v>
      </c>
      <c t="s" r="B1" s="2">
        <v>2</v>
      </c>
      <c t="s" r="C1" s="2">
        <v>30</v>
      </c>
      <c t="s" r="D1" s="2">
        <v>697</v>
      </c>
    </row>
    <row r="2" spans="1:4">
      <c t="s" r="A2" s="4">
        <v>1142</v>
      </c>
    </row>
    <row r="3" spans="1:4">
      <c t="s" r="A3" s="4">
        <v>702</v>
      </c>
      <c t="n" r="B3" s="8">
        <v>223149</v>
      </c>
      <c t="n" r="C3" s="8">
        <v>225000</v>
      </c>
      <c t="n" r="D3" s="8">
        <v>225000</v>
      </c>
    </row>
    <row r="4" spans="1:4">
      <c t="s" r="A4" s="4">
        <v>1143</v>
      </c>
      <c t="n" r="B4" s="6">
        <v>223149</v>
      </c>
    </row>
    <row r="5" spans="1:4">
      <c t="s" r="A5" s="4">
        <v>708</v>
      </c>
    </row>
    <row r="6" spans="1:4">
      <c t="s" r="A6" s="4">
        <v>717</v>
      </c>
      <c t="n" r="B6" s="6">
        <v>0</v>
      </c>
      <c t="n" r="C6" s="8">
        <v>0</v>
      </c>
    </row>
    <row r="7" spans="1:4">
      <c t="s" r="A7" s="4">
        <v>1143</v>
      </c>
      <c t="n" r="B7" s="8">
        <v>5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44</v>
      </c>
      <c t="s" r="B1" s="2">
        <v>2</v>
      </c>
      <c t="s" r="C1" s="2">
        <v>30</v>
      </c>
      <c t="s" r="D1" s="2">
        <v>86</v>
      </c>
      <c t="s" r="E1" s="2">
        <v>805</v>
      </c>
    </row>
    <row r="2" spans="1:5">
      <c t="s" r="A2" s="4">
        <v>32</v>
      </c>
      <c t="n" r="B2" s="8">
        <v>89839</v>
      </c>
      <c t="n" r="C2" s="8">
        <v>118390</v>
      </c>
      <c t="n" r="D2" s="8">
        <v>194668</v>
      </c>
      <c t="n" r="E2" s="8">
        <v>188445</v>
      </c>
    </row>
    <row r="3" spans="1:5">
      <c t="s" r="A3" s="4">
        <v>1145</v>
      </c>
      <c t="n" r="B3" s="6">
        <v>191678</v>
      </c>
      <c t="n" r="C3" s="6">
        <v>215841</v>
      </c>
    </row>
    <row r="4" spans="1:5">
      <c t="s" r="A4" s="4">
        <v>1146</v>
      </c>
      <c t="n" r="B4" s="6">
        <v>0</v>
      </c>
      <c t="n" r="C4" s="6">
        <v>0</v>
      </c>
    </row>
    <row r="5" spans="1:5">
      <c t="s" r="A5" s="4">
        <v>1147</v>
      </c>
      <c t="n" r="B5" s="6">
        <v>386065</v>
      </c>
      <c t="n" r="C5" s="6">
        <v>378688</v>
      </c>
    </row>
    <row r="6" spans="1:5">
      <c t="s" r="A6" s="4">
        <v>1148</v>
      </c>
      <c t="n" r="B6" s="6">
        <v>44736</v>
      </c>
      <c t="n" r="C6" s="6">
        <v>45871</v>
      </c>
    </row>
    <row r="7" spans="1:5">
      <c t="s" r="A7" s="4">
        <v>1149</v>
      </c>
      <c t="n" r="B7" s="6">
        <v>28419</v>
      </c>
      <c t="n" r="C7" s="6">
        <v>36453</v>
      </c>
    </row>
    <row r="8" spans="1:5">
      <c t="s" r="A8" s="4">
        <v>41</v>
      </c>
      <c t="n" r="B8" s="6">
        <v>740737</v>
      </c>
      <c t="n" r="C8" s="6">
        <v>795243</v>
      </c>
    </row>
    <row r="9" spans="1:5">
      <c t="s" r="A9" s="3">
        <v>1150</v>
      </c>
    </row>
    <row r="10" spans="1:5">
      <c t="s" r="A10" s="4">
        <v>1151</v>
      </c>
      <c t="n" r="B10" s="6">
        <v>161568</v>
      </c>
      <c t="n" r="C10" s="6">
        <v>165522</v>
      </c>
      <c t="n" r="D10" s="6">
        <v>144522</v>
      </c>
    </row>
    <row r="11" spans="1:5">
      <c t="s" r="A11" s="4">
        <v>43</v>
      </c>
      <c t="n" r="B11" s="6">
        <v>52757</v>
      </c>
      <c t="n" r="C11" s="6">
        <v>30779</v>
      </c>
    </row>
    <row r="12" spans="1:5">
      <c t="s" r="A12" s="4">
        <v>1152</v>
      </c>
      <c t="n" r="B12" s="6">
        <v>0</v>
      </c>
      <c t="n" r="C12" s="6">
        <v>0</v>
      </c>
    </row>
    <row r="13" spans="1:5">
      <c t="s" r="A13" s="4">
        <v>1153</v>
      </c>
      <c t="n" r="B13" s="6">
        <v>0</v>
      </c>
      <c t="n" r="C13" s="6">
        <v>0</v>
      </c>
    </row>
    <row r="14" spans="1:5">
      <c t="s" r="A14" s="4">
        <v>552</v>
      </c>
      <c t="n" r="B14" s="6">
        <v>104164</v>
      </c>
      <c t="n" r="C14" s="6">
        <v>111280</v>
      </c>
    </row>
    <row r="15" spans="1:5">
      <c t="s" r="A15" s="4">
        <v>1154</v>
      </c>
      <c t="n" r="B15" s="6">
        <v>53467</v>
      </c>
      <c t="n" r="C15" s="6">
        <v>22452</v>
      </c>
    </row>
    <row r="16" spans="1:5">
      <c t="s" r="A16" s="4">
        <v>1155</v>
      </c>
      <c t="n" r="B16" s="6">
        <v>17701</v>
      </c>
      <c t="n" r="C16" s="6">
        <v>16533</v>
      </c>
    </row>
    <row r="17" spans="1:5">
      <c t="s" r="A17" s="4">
        <v>1156</v>
      </c>
      <c t="n" r="B17" s="6">
        <v>389657</v>
      </c>
      <c t="n" r="C17" s="6">
        <v>346566</v>
      </c>
    </row>
    <row r="18" spans="1:5">
      <c t="s" r="A18" s="4">
        <v>672</v>
      </c>
      <c t="n" r="B18" s="6">
        <v>326273</v>
      </c>
      <c t="n" r="C18" s="6">
        <v>314838</v>
      </c>
      <c t="n" r="D18" s="6">
        <v>297007</v>
      </c>
    </row>
    <row r="19" spans="1:5">
      <c t="s" r="A19" s="4">
        <v>659</v>
      </c>
      <c t="n" r="B19" s="6">
        <v>1456667</v>
      </c>
      <c t="n" r="C19" s="6">
        <v>1456647</v>
      </c>
      <c t="n" r="D19" s="6">
        <v>1446865</v>
      </c>
    </row>
    <row r="20" spans="1:5">
      <c t="s" r="A20" s="4">
        <v>1157</v>
      </c>
      <c t="n" r="B20" s="6">
        <v>181152</v>
      </c>
      <c t="n" r="C20" s="6">
        <v>182676</v>
      </c>
    </row>
    <row r="21" spans="1:5">
      <c t="s" r="A21" s="4">
        <v>1158</v>
      </c>
      <c t="n" r="B21" s="6">
        <v>0</v>
      </c>
      <c t="n" r="C21" s="6">
        <v>0</v>
      </c>
    </row>
    <row r="22" spans="1:5">
      <c t="s" r="A22" s="4">
        <v>530</v>
      </c>
      <c t="n" r="B22" s="6">
        <v>0</v>
      </c>
      <c t="n" r="C22" s="6">
        <v>0</v>
      </c>
    </row>
    <row r="23" spans="1:5">
      <c t="s" r="A23" s="4">
        <v>1159</v>
      </c>
      <c t="n" r="B23" s="6">
        <v>137149</v>
      </c>
      <c t="n" r="C23" s="6">
        <v>152440</v>
      </c>
    </row>
    <row r="24" spans="1:5">
      <c t="s" r="A24" s="4">
        <v>64</v>
      </c>
      <c t="n" r="B24" s="6">
        <v>318301</v>
      </c>
      <c t="n" r="C24" s="6">
        <v>335116</v>
      </c>
    </row>
    <row r="25" spans="1:5">
      <c t="s" r="A25" s="3">
        <v>1160</v>
      </c>
    </row>
    <row r="26" spans="1:5">
      <c t="s" r="A26" s="4">
        <v>1161</v>
      </c>
      <c t="n" r="B26" s="6">
        <v>310378</v>
      </c>
      <c t="n" r="C26" s="6">
        <v>208623</v>
      </c>
    </row>
    <row r="27" spans="1:5">
      <c t="s" r="A27" s="4">
        <v>643</v>
      </c>
      <c t="n" r="B27" s="6">
        <v>23483</v>
      </c>
      <c t="n" r="C27" s="6">
        <v>23298</v>
      </c>
    </row>
    <row r="28" spans="1:5">
      <c t="s" r="A28" s="4">
        <v>1162</v>
      </c>
      <c t="n" r="B28" s="6">
        <v>38441</v>
      </c>
      <c t="n" r="C28" s="6">
        <v>47545</v>
      </c>
    </row>
    <row r="29" spans="1:5">
      <c t="s" r="A29" s="4">
        <v>1163</v>
      </c>
      <c t="n" r="B29" s="6">
        <v>18054</v>
      </c>
      <c t="n" r="C29" s="6">
        <v>18427</v>
      </c>
    </row>
    <row r="30" spans="1:5">
      <c t="s" r="A30" s="4">
        <v>1164</v>
      </c>
      <c t="n" r="B30" s="6">
        <v>0</v>
      </c>
      <c t="n" r="C30" s="6">
        <v>0</v>
      </c>
    </row>
    <row r="31" spans="1:5">
      <c t="s" r="A31" s="4">
        <v>1165</v>
      </c>
      <c t="n" r="B31" s="6">
        <v>33045</v>
      </c>
      <c t="n" r="C31" s="6">
        <v>26703</v>
      </c>
    </row>
    <row r="32" spans="1:5">
      <c t="s" r="A32" s="4">
        <v>1166</v>
      </c>
      <c t="n" r="B32" s="6">
        <v>221339</v>
      </c>
      <c t="n" r="C32" s="6">
        <v>222685</v>
      </c>
    </row>
    <row r="33" spans="1:5">
      <c t="s" r="A33" s="4">
        <v>1167</v>
      </c>
      <c t="n" r="B33" s="6">
        <v>644740</v>
      </c>
      <c t="n" r="C33" s="6">
        <v>547281</v>
      </c>
    </row>
    <row r="34" spans="1:5">
      <c t="s" r="A34" s="4">
        <v>1168</v>
      </c>
      <c t="n" r="B34" s="6">
        <v>493626</v>
      </c>
      <c t="n" r="C34" s="6">
        <v>574250</v>
      </c>
      <c t="n" r="D34" s="6">
        <v>672434</v>
      </c>
      <c t="n" r="E34" s="6">
        <v>667938</v>
      </c>
    </row>
    <row r="35" spans="1:5">
      <c t="s" r="A35" s="4">
        <v>1169</v>
      </c>
      <c t="n" r="B35" s="6">
        <v>1456667</v>
      </c>
      <c t="n" r="C35" s="6">
        <v>1456647</v>
      </c>
    </row>
    <row r="36" spans="1:5">
      <c t="s" r="A36" s="4">
        <v>1170</v>
      </c>
    </row>
    <row r="37" spans="1:5">
      <c t="s" r="A37" s="4">
        <v>32</v>
      </c>
      <c t="n" r="B37" s="6">
        <v>0</v>
      </c>
      <c t="n" r="C37" s="6">
        <v>0</v>
      </c>
      <c t="n" r="D37" s="6">
        <v>0</v>
      </c>
      <c t="n" r="E37" s="6">
        <v>0</v>
      </c>
    </row>
    <row r="38" spans="1:5">
      <c t="s" r="A38" s="4">
        <v>1145</v>
      </c>
      <c t="n" r="B38" s="6">
        <v>0</v>
      </c>
      <c t="n" r="C38" s="6">
        <v>0</v>
      </c>
    </row>
    <row r="39" spans="1:5">
      <c t="s" r="A39" s="4">
        <v>1146</v>
      </c>
      <c t="n" r="B39" s="6">
        <v>-73398</v>
      </c>
      <c t="n" r="C39" s="6">
        <v>-70529</v>
      </c>
    </row>
    <row r="40" spans="1:5">
      <c t="s" r="A40" s="4">
        <v>1147</v>
      </c>
      <c t="n" r="B40" s="6">
        <v>0</v>
      </c>
      <c t="n" r="C40" s="6">
        <v>0</v>
      </c>
    </row>
    <row r="41" spans="1:5">
      <c t="s" r="A41" s="4">
        <v>1148</v>
      </c>
      <c t="n" r="B41" s="6">
        <v>0</v>
      </c>
      <c t="n" r="C41" s="6">
        <v>0</v>
      </c>
    </row>
    <row r="42" spans="1:5">
      <c t="s" r="A42" s="4">
        <v>1149</v>
      </c>
      <c t="n" r="B42" s="6">
        <v>-2254</v>
      </c>
      <c t="n" r="C42" s="6">
        <v>-14074</v>
      </c>
    </row>
    <row r="43" spans="1:5">
      <c t="s" r="A43" s="4">
        <v>41</v>
      </c>
      <c t="n" r="B43" s="6">
        <v>-75652</v>
      </c>
      <c t="n" r="C43" s="6">
        <v>-84603</v>
      </c>
    </row>
    <row r="44" spans="1:5">
      <c t="s" r="A44" s="3">
        <v>1150</v>
      </c>
    </row>
    <row r="45" spans="1:5">
      <c t="s" r="A45" s="4">
        <v>1151</v>
      </c>
      <c t="n" r="B45" s="6">
        <v>0</v>
      </c>
      <c t="n" r="C45" s="6">
        <v>0</v>
      </c>
    </row>
    <row r="46" spans="1:5">
      <c t="s" r="A46" s="4">
        <v>43</v>
      </c>
      <c t="n" r="B46" s="6">
        <v>0</v>
      </c>
      <c t="n" r="C46" s="6">
        <v>0</v>
      </c>
    </row>
    <row r="47" spans="1:5">
      <c t="s" r="A47" s="4">
        <v>1152</v>
      </c>
      <c t="n" r="B47" s="6">
        <v>-516796</v>
      </c>
      <c t="n" r="C47" s="6">
        <v>-537799</v>
      </c>
    </row>
    <row r="48" spans="1:5">
      <c t="s" r="A48" s="4">
        <v>1153</v>
      </c>
      <c t="n" r="B48" s="6">
        <v>-164423</v>
      </c>
      <c t="n" r="C48" s="6">
        <v>-152356</v>
      </c>
    </row>
    <row r="49" spans="1:5">
      <c t="s" r="A49" s="4">
        <v>552</v>
      </c>
      <c t="n" r="B49" s="6">
        <v>0</v>
      </c>
      <c t="n" r="C49" s="6">
        <v>0</v>
      </c>
    </row>
    <row r="50" spans="1:5">
      <c t="s" r="A50" s="4">
        <v>1154</v>
      </c>
      <c t="n" r="B50" s="6">
        <v>-29172</v>
      </c>
      <c t="n" r="C50" s="6">
        <v>-32303</v>
      </c>
    </row>
    <row r="51" spans="1:5">
      <c t="s" r="A51" s="4">
        <v>1155</v>
      </c>
      <c t="n" r="B51" s="6">
        <v>0</v>
      </c>
      <c t="n" r="C51" s="6">
        <v>0</v>
      </c>
    </row>
    <row r="52" spans="1:5">
      <c t="s" r="A52" s="4">
        <v>1156</v>
      </c>
      <c t="n" r="B52" s="6">
        <v>-710391</v>
      </c>
      <c t="n" r="C52" s="6">
        <v>-722458</v>
      </c>
    </row>
    <row r="53" spans="1:5">
      <c t="s" r="A53" s="4">
        <v>672</v>
      </c>
      <c t="n" r="B53" s="6">
        <v>0</v>
      </c>
      <c t="n" r="C53" s="6">
        <v>0</v>
      </c>
    </row>
    <row r="54" spans="1:5">
      <c t="s" r="A54" s="4">
        <v>659</v>
      </c>
      <c t="n" r="B54" s="6">
        <v>-786043</v>
      </c>
      <c t="n" r="C54" s="6">
        <v>-807061</v>
      </c>
    </row>
    <row r="55" spans="1:5">
      <c t="s" r="A55" s="4">
        <v>1157</v>
      </c>
      <c t="n" r="B55" s="6">
        <v>0</v>
      </c>
      <c t="n" r="C55" s="6">
        <v>0</v>
      </c>
    </row>
    <row r="56" spans="1:5">
      <c t="s" r="A56" s="4">
        <v>1158</v>
      </c>
      <c t="n" r="B56" s="6">
        <v>-73398</v>
      </c>
      <c t="n" r="C56" s="6">
        <v>-70529</v>
      </c>
    </row>
    <row r="57" spans="1:5">
      <c t="s" r="A57" s="4">
        <v>1159</v>
      </c>
      <c t="n" r="B57" s="6">
        <v>-2254</v>
      </c>
      <c t="n" r="C57" s="6">
        <v>-14074</v>
      </c>
    </row>
    <row r="58" spans="1:5">
      <c t="s" r="A58" s="4">
        <v>64</v>
      </c>
      <c t="n" r="B58" s="6">
        <v>-75652</v>
      </c>
      <c t="n" r="C58" s="6">
        <v>-84603</v>
      </c>
    </row>
    <row r="59" spans="1:5">
      <c t="s" r="A59" s="3">
        <v>1160</v>
      </c>
    </row>
    <row r="60" spans="1:5">
      <c t="s" r="A60" s="4">
        <v>1161</v>
      </c>
      <c t="n" r="B60" s="6">
        <v>0</v>
      </c>
      <c t="n" r="C60" s="6">
        <v>0</v>
      </c>
    </row>
    <row r="61" spans="1:5">
      <c t="s" r="A61" s="4">
        <v>643</v>
      </c>
      <c t="n" r="B61" s="6">
        <v>0</v>
      </c>
      <c t="n" r="C61" s="6">
        <v>0</v>
      </c>
    </row>
    <row r="62" spans="1:5">
      <c t="s" r="A62" s="4">
        <v>1162</v>
      </c>
      <c t="n" r="B62" s="6">
        <v>0</v>
      </c>
      <c t="n" r="C62" s="6">
        <v>0</v>
      </c>
    </row>
    <row r="63" spans="1:5">
      <c t="s" r="A63" s="4">
        <v>1163</v>
      </c>
      <c t="n" r="B63" s="6">
        <v>0</v>
      </c>
      <c t="n" r="C63" s="6">
        <v>0</v>
      </c>
    </row>
    <row r="64" spans="1:5">
      <c t="s" r="A64" s="4">
        <v>1164</v>
      </c>
      <c t="n" r="B64" s="6">
        <v>-164423</v>
      </c>
      <c t="n" r="C64" s="6">
        <v>-152356</v>
      </c>
    </row>
    <row r="65" spans="1:5">
      <c t="s" r="A65" s="4">
        <v>1165</v>
      </c>
      <c t="n" r="B65" s="6">
        <v>-29172</v>
      </c>
      <c t="n" r="C65" s="6">
        <v>-32303</v>
      </c>
    </row>
    <row r="66" spans="1:5">
      <c t="s" r="A66" s="4">
        <v>1166</v>
      </c>
      <c t="n" r="B66" s="6">
        <v>0</v>
      </c>
      <c t="n" r="C66" s="6">
        <v>0</v>
      </c>
    </row>
    <row r="67" spans="1:5">
      <c t="s" r="A67" s="4">
        <v>1167</v>
      </c>
      <c t="n" r="B67" s="6">
        <v>-193595</v>
      </c>
      <c t="n" r="C67" s="6">
        <v>-184659</v>
      </c>
    </row>
    <row r="68" spans="1:5">
      <c t="s" r="A68" s="4">
        <v>1168</v>
      </c>
      <c t="n" r="B68" s="6">
        <v>-516796</v>
      </c>
      <c t="n" r="C68" s="6">
        <v>-537799</v>
      </c>
    </row>
    <row r="69" spans="1:5">
      <c t="s" r="A69" s="4">
        <v>1169</v>
      </c>
      <c t="n" r="B69" s="6">
        <v>-786043</v>
      </c>
      <c t="n" r="C69" s="6">
        <v>-807061</v>
      </c>
    </row>
    <row r="70" spans="1:5">
      <c t="s" r="A70" s="4">
        <v>1171</v>
      </c>
    </row>
    <row r="71" spans="1:5">
      <c t="s" r="A71" s="4">
        <v>32</v>
      </c>
      <c t="n" r="B71" s="6">
        <v>40966</v>
      </c>
      <c t="n" r="C71" s="6">
        <v>45395</v>
      </c>
      <c t="n" r="D71" s="6">
        <v>138926</v>
      </c>
      <c t="n" r="E71" s="6">
        <v>162628</v>
      </c>
    </row>
    <row r="72" spans="1:5">
      <c t="s" r="A72" s="4">
        <v>1145</v>
      </c>
      <c t="n" r="B72" s="6">
        <v>96366</v>
      </c>
      <c t="n" r="C72" s="6">
        <v>99852</v>
      </c>
    </row>
    <row r="73" spans="1:5">
      <c t="s" r="A73" s="4">
        <v>1146</v>
      </c>
      <c t="n" r="B73" s="6">
        <v>26340</v>
      </c>
      <c t="n" r="C73" s="6">
        <v>21697</v>
      </c>
    </row>
    <row r="74" spans="1:5">
      <c t="s" r="A74" s="4">
        <v>1147</v>
      </c>
      <c t="n" r="B74" s="6">
        <v>160596</v>
      </c>
      <c t="n" r="C74" s="6">
        <v>161343</v>
      </c>
    </row>
    <row r="75" spans="1:5">
      <c t="s" r="A75" s="4">
        <v>1148</v>
      </c>
      <c t="n" r="B75" s="6">
        <v>30260</v>
      </c>
      <c t="n" r="C75" s="6">
        <v>30692</v>
      </c>
    </row>
    <row r="76" spans="1:5">
      <c t="s" r="A76" s="4">
        <v>1149</v>
      </c>
      <c t="n" r="B76" s="6">
        <v>18105</v>
      </c>
      <c t="n" r="C76" s="6">
        <v>23580</v>
      </c>
    </row>
    <row r="77" spans="1:5">
      <c t="s" r="A77" s="4">
        <v>41</v>
      </c>
      <c t="n" r="B77" s="6">
        <v>372633</v>
      </c>
      <c t="n" r="C77" s="6">
        <v>382559</v>
      </c>
    </row>
    <row r="78" spans="1:5">
      <c t="s" r="A78" s="3">
        <v>1150</v>
      </c>
    </row>
    <row r="79" spans="1:5">
      <c t="s" r="A79" s="4">
        <v>1151</v>
      </c>
      <c t="n" r="B79" s="6">
        <v>128300</v>
      </c>
      <c t="n" r="C79" s="6">
        <v>128300</v>
      </c>
    </row>
    <row r="80" spans="1:5">
      <c t="s" r="A80" s="4">
        <v>43</v>
      </c>
      <c t="n" r="B80" s="6">
        <v>52757</v>
      </c>
      <c t="n" r="C80" s="6">
        <v>30779</v>
      </c>
    </row>
    <row r="81" spans="1:5">
      <c t="s" r="A81" s="4">
        <v>1152</v>
      </c>
      <c t="n" r="B81" s="6">
        <v>516796</v>
      </c>
      <c t="n" r="C81" s="6">
        <v>537799</v>
      </c>
    </row>
    <row r="82" spans="1:5">
      <c t="s" r="A82" s="4">
        <v>1153</v>
      </c>
      <c t="n" r="B82" s="6">
        <v>5976</v>
      </c>
      <c t="n" r="C82" s="6">
        <v>36448</v>
      </c>
    </row>
    <row r="83" spans="1:5">
      <c t="s" r="A83" s="4">
        <v>552</v>
      </c>
      <c t="n" r="B83" s="6">
        <v>0</v>
      </c>
      <c t="n" r="C83" s="6">
        <v>0</v>
      </c>
    </row>
    <row r="84" spans="1:5">
      <c t="s" r="A84" s="4">
        <v>1154</v>
      </c>
      <c t="n" r="B84" s="6">
        <v>80409</v>
      </c>
      <c t="n" r="C84" s="6">
        <v>54622</v>
      </c>
    </row>
    <row r="85" spans="1:5">
      <c t="s" r="A85" s="4">
        <v>1155</v>
      </c>
      <c t="n" r="B85" s="6">
        <v>11992</v>
      </c>
      <c t="n" r="C85" s="6">
        <v>10199</v>
      </c>
    </row>
    <row r="86" spans="1:5">
      <c t="s" r="A86" s="4">
        <v>1156</v>
      </c>
      <c t="n" r="B86" s="6">
        <v>796230</v>
      </c>
      <c t="n" r="C86" s="6">
        <v>798147</v>
      </c>
    </row>
    <row r="87" spans="1:5">
      <c t="s" r="A87" s="4">
        <v>672</v>
      </c>
      <c t="n" r="B87" s="6">
        <v>274741</v>
      </c>
      <c t="n" r="C87" s="6">
        <v>260843</v>
      </c>
    </row>
    <row r="88" spans="1:5">
      <c t="s" r="A88" s="4">
        <v>659</v>
      </c>
      <c t="n" r="B88" s="6">
        <v>1443604</v>
      </c>
      <c t="n" r="C88" s="6">
        <v>1441549</v>
      </c>
    </row>
    <row r="89" spans="1:5">
      <c t="s" r="A89" s="4">
        <v>1157</v>
      </c>
      <c t="n" r="B89" s="6">
        <v>112178</v>
      </c>
      <c t="n" r="C89" s="6">
        <v>116972</v>
      </c>
    </row>
    <row r="90" spans="1:5">
      <c t="s" r="A90" s="4">
        <v>1158</v>
      </c>
      <c t="n" r="B90" s="6">
        <v>33079</v>
      </c>
      <c t="n" r="C90" s="6">
        <v>33898</v>
      </c>
    </row>
    <row r="91" spans="1:5">
      <c t="s" r="A91" s="4">
        <v>1159</v>
      </c>
      <c t="n" r="B91" s="6">
        <v>65884</v>
      </c>
      <c t="n" r="C91" s="6">
        <v>90168</v>
      </c>
    </row>
    <row r="92" spans="1:5">
      <c t="s" r="A92" s="4">
        <v>64</v>
      </c>
      <c t="n" r="B92" s="6">
        <v>211141</v>
      </c>
      <c t="n" r="C92" s="6">
        <v>241038</v>
      </c>
    </row>
    <row r="93" spans="1:5">
      <c t="s" r="A93" s="3">
        <v>1160</v>
      </c>
    </row>
    <row r="94" spans="1:5">
      <c t="s" r="A94" s="4">
        <v>1161</v>
      </c>
      <c t="n" r="B94" s="6">
        <v>309191</v>
      </c>
      <c t="n" r="C94" s="6">
        <v>207745</v>
      </c>
    </row>
    <row r="95" spans="1:5">
      <c t="s" r="A95" s="4">
        <v>643</v>
      </c>
      <c t="n" r="B95" s="6">
        <v>23483</v>
      </c>
      <c t="n" r="C95" s="6">
        <v>23298</v>
      </c>
    </row>
    <row r="96" spans="1:5">
      <c t="s" r="A96" s="4">
        <v>1162</v>
      </c>
      <c t="n" r="B96" s="6">
        <v>24587</v>
      </c>
      <c t="n" r="C96" s="6">
        <v>32405</v>
      </c>
    </row>
    <row r="97" spans="1:5">
      <c t="s" r="A97" s="4">
        <v>1163</v>
      </c>
      <c t="n" r="B97" s="6">
        <v>10500</v>
      </c>
      <c t="n" r="C97" s="6">
        <v>12300</v>
      </c>
    </row>
    <row r="98" spans="1:5">
      <c t="s" r="A98" s="4">
        <v>1164</v>
      </c>
      <c t="n" r="B98" s="6">
        <v>123232</v>
      </c>
      <c t="n" r="C98" s="6">
        <v>104676</v>
      </c>
    </row>
    <row r="99" spans="1:5">
      <c t="s" r="A99" s="4">
        <v>1165</v>
      </c>
      <c t="n" r="B99" s="6">
        <v>26505</v>
      </c>
      <c t="n" r="C99" s="6">
        <v>23152</v>
      </c>
    </row>
    <row r="100" spans="1:5">
      <c t="s" r="A100" s="4">
        <v>1166</v>
      </c>
      <c t="n" r="B100" s="6">
        <v>221339</v>
      </c>
      <c t="n" r="C100" s="6">
        <v>222685</v>
      </c>
    </row>
    <row r="101" spans="1:5">
      <c t="s" r="A101" s="4">
        <v>1167</v>
      </c>
      <c t="n" r="B101" s="6">
        <v>738837</v>
      </c>
      <c t="n" r="C101" s="6">
        <v>626261</v>
      </c>
    </row>
    <row r="102" spans="1:5">
      <c t="s" r="A102" s="4">
        <v>1168</v>
      </c>
      <c t="n" r="B102" s="6">
        <v>493626</v>
      </c>
      <c t="n" r="C102" s="6">
        <v>574250</v>
      </c>
    </row>
    <row r="103" spans="1:5">
      <c t="s" r="A103" s="4">
        <v>1169</v>
      </c>
      <c t="n" r="B103" s="6">
        <v>1443604</v>
      </c>
      <c t="n" r="C103" s="6">
        <v>1441549</v>
      </c>
    </row>
    <row r="104" spans="1:5">
      <c t="s" r="A104" s="4">
        <v>1172</v>
      </c>
    </row>
    <row r="105" spans="1:5">
      <c t="s" r="A105" s="4">
        <v>32</v>
      </c>
      <c t="n" r="B105" s="6">
        <v>741</v>
      </c>
      <c t="n" r="C105" s="6">
        <v>17237</v>
      </c>
      <c t="n" r="D105" s="6">
        <v>2680</v>
      </c>
      <c t="n" r="E105" s="6">
        <v>1275</v>
      </c>
    </row>
    <row r="106" spans="1:5">
      <c t="s" r="A106" s="4">
        <v>1145</v>
      </c>
      <c t="n" r="B106" s="6">
        <v>61467</v>
      </c>
      <c t="n" r="C106" s="6">
        <v>72859</v>
      </c>
    </row>
    <row r="107" spans="1:5">
      <c t="s" r="A107" s="4">
        <v>1146</v>
      </c>
      <c t="n" r="B107" s="6">
        <v>5528</v>
      </c>
      <c t="n" r="C107" s="6">
        <v>8060</v>
      </c>
    </row>
    <row r="108" spans="1:5">
      <c t="s" r="A108" s="4">
        <v>1147</v>
      </c>
      <c t="n" r="B108" s="6">
        <v>138175</v>
      </c>
      <c t="n" r="C108" s="6">
        <v>125698</v>
      </c>
    </row>
    <row r="109" spans="1:5">
      <c t="s" r="A109" s="4">
        <v>1148</v>
      </c>
      <c t="n" r="B109" s="6">
        <v>12470</v>
      </c>
      <c t="n" r="C109" s="6">
        <v>13187</v>
      </c>
    </row>
    <row r="110" spans="1:5">
      <c t="s" r="A110" s="4">
        <v>1149</v>
      </c>
      <c t="n" r="B110" s="6">
        <v>7767</v>
      </c>
      <c t="n" r="C110" s="6">
        <v>19916</v>
      </c>
    </row>
    <row r="111" spans="1:5">
      <c t="s" r="A111" s="4">
        <v>41</v>
      </c>
      <c t="n" r="B111" s="6">
        <v>226148</v>
      </c>
      <c t="n" r="C111" s="6">
        <v>256957</v>
      </c>
    </row>
    <row r="112" spans="1:5">
      <c t="s" r="A112" s="3">
        <v>1150</v>
      </c>
    </row>
    <row r="113" spans="1:5">
      <c t="s" r="A113" s="4">
        <v>1151</v>
      </c>
      <c t="n" r="B113" s="6">
        <v>0</v>
      </c>
      <c t="n" r="C113" s="6">
        <v>0</v>
      </c>
    </row>
    <row r="114" spans="1:5">
      <c t="s" r="A114" s="4">
        <v>43</v>
      </c>
      <c t="n" r="B114" s="6">
        <v>0</v>
      </c>
      <c t="n" r="C114" s="6">
        <v>0</v>
      </c>
    </row>
    <row r="115" spans="1:5">
      <c t="s" r="A115" s="4">
        <v>1152</v>
      </c>
      <c t="n" r="B115" s="6">
        <v>0</v>
      </c>
      <c t="n" r="C115" s="6">
        <v>0</v>
      </c>
    </row>
    <row r="116" spans="1:5">
      <c t="s" r="A116" s="4">
        <v>1153</v>
      </c>
      <c t="n" r="B116" s="6">
        <v>111290</v>
      </c>
      <c t="n" r="C116" s="6">
        <v>89186</v>
      </c>
    </row>
    <row r="117" spans="1:5">
      <c t="s" r="A117" s="4">
        <v>552</v>
      </c>
      <c t="n" r="B117" s="6">
        <v>53503</v>
      </c>
      <c t="n" r="C117" s="6">
        <v>54706</v>
      </c>
    </row>
    <row r="118" spans="1:5">
      <c t="s" r="A118" s="4">
        <v>1154</v>
      </c>
      <c t="n" r="B118" s="6">
        <v>0</v>
      </c>
      <c t="n" r="C118" s="6">
        <v>0</v>
      </c>
    </row>
    <row r="119" spans="1:5">
      <c t="s" r="A119" s="4">
        <v>1155</v>
      </c>
      <c t="n" r="B119" s="6">
        <v>4639</v>
      </c>
      <c t="n" r="C119" s="6">
        <v>4999</v>
      </c>
    </row>
    <row r="120" spans="1:5">
      <c t="s" r="A120" s="4">
        <v>1156</v>
      </c>
      <c t="n" r="B120" s="6">
        <v>169432</v>
      </c>
      <c t="n" r="C120" s="6">
        <v>148891</v>
      </c>
    </row>
    <row r="121" spans="1:5">
      <c t="s" r="A121" s="4">
        <v>672</v>
      </c>
      <c t="n" r="B121" s="6">
        <v>24702</v>
      </c>
      <c t="n" r="C121" s="6">
        <v>24314</v>
      </c>
    </row>
    <row r="122" spans="1:5">
      <c t="s" r="A122" s="4">
        <v>659</v>
      </c>
      <c t="n" r="B122" s="6">
        <v>420282</v>
      </c>
      <c t="n" r="C122" s="6">
        <v>430162</v>
      </c>
    </row>
    <row r="123" spans="1:5">
      <c t="s" r="A123" s="4">
        <v>1157</v>
      </c>
      <c t="n" r="B123" s="6">
        <v>50529</v>
      </c>
      <c t="n" r="C123" s="6">
        <v>38672</v>
      </c>
    </row>
    <row r="124" spans="1:5">
      <c t="s" r="A124" s="4">
        <v>1158</v>
      </c>
      <c t="n" r="B124" s="6">
        <v>6347</v>
      </c>
      <c t="n" r="C124" s="6">
        <v>6945</v>
      </c>
    </row>
    <row r="125" spans="1:5">
      <c t="s" r="A125" s="4">
        <v>1159</v>
      </c>
      <c t="n" r="B125" s="6">
        <v>48997</v>
      </c>
      <c t="n" r="C125" s="6">
        <v>51851</v>
      </c>
    </row>
    <row r="126" spans="1:5">
      <c t="s" r="A126" s="4">
        <v>64</v>
      </c>
      <c t="n" r="B126" s="6">
        <v>105873</v>
      </c>
      <c t="n" r="C126" s="6">
        <v>97468</v>
      </c>
    </row>
    <row r="127" spans="1:5">
      <c t="s" r="A127" s="3">
        <v>1160</v>
      </c>
    </row>
    <row r="128" spans="1:5">
      <c t="s" r="A128" s="4">
        <v>1161</v>
      </c>
      <c t="n" r="B128" s="6">
        <v>343</v>
      </c>
      <c t="n" r="C128" s="6">
        <v>367</v>
      </c>
    </row>
    <row r="129" spans="1:5">
      <c t="s" r="A129" s="4">
        <v>643</v>
      </c>
      <c t="n" r="B129" s="6">
        <v>0</v>
      </c>
      <c t="n" r="C129" s="6">
        <v>0</v>
      </c>
    </row>
    <row r="130" spans="1:5">
      <c t="s" r="A130" s="4">
        <v>1162</v>
      </c>
      <c t="n" r="B130" s="6">
        <v>13854</v>
      </c>
      <c t="n" r="C130" s="6">
        <v>15140</v>
      </c>
    </row>
    <row r="131" spans="1:5">
      <c t="s" r="A131" s="4">
        <v>1163</v>
      </c>
      <c t="n" r="B131" s="6">
        <v>7554</v>
      </c>
      <c t="n" r="C131" s="6">
        <v>6127</v>
      </c>
    </row>
    <row r="132" spans="1:5">
      <c t="s" r="A132" s="4">
        <v>1164</v>
      </c>
      <c t="n" r="B132" s="6">
        <v>0</v>
      </c>
      <c t="n" r="C132" s="6">
        <v>0</v>
      </c>
    </row>
    <row r="133" spans="1:5">
      <c t="s" r="A133" s="4">
        <v>1165</v>
      </c>
      <c t="n" r="B133" s="6">
        <v>19125</v>
      </c>
      <c t="n" r="C133" s="6">
        <v>17867</v>
      </c>
    </row>
    <row r="134" spans="1:5">
      <c t="s" r="A134" s="4">
        <v>1166</v>
      </c>
      <c t="n" r="B134" s="6">
        <v>0</v>
      </c>
      <c t="n" r="C134" s="6">
        <v>0</v>
      </c>
    </row>
    <row r="135" spans="1:5">
      <c t="s" r="A135" s="4">
        <v>1167</v>
      </c>
      <c t="n" r="B135" s="6">
        <v>40876</v>
      </c>
      <c t="n" r="C135" s="6">
        <v>39501</v>
      </c>
    </row>
    <row r="136" spans="1:5">
      <c t="s" r="A136" s="4">
        <v>1168</v>
      </c>
      <c t="n" r="B136" s="6">
        <v>273533</v>
      </c>
      <c t="n" r="C136" s="6">
        <v>293193</v>
      </c>
    </row>
    <row r="137" spans="1:5">
      <c t="s" r="A137" s="4">
        <v>1169</v>
      </c>
      <c t="n" r="B137" s="6">
        <v>420282</v>
      </c>
      <c t="n" r="C137" s="6">
        <v>430162</v>
      </c>
    </row>
    <row r="138" spans="1:5">
      <c t="s" r="A138" s="4">
        <v>1173</v>
      </c>
    </row>
    <row r="139" spans="1:5">
      <c t="s" r="A139" s="4">
        <v>32</v>
      </c>
      <c t="n" r="B139" s="6">
        <v>48132</v>
      </c>
      <c t="n" r="C139" s="6">
        <v>55758</v>
      </c>
      <c t="n" r="D139" s="8">
        <v>53062</v>
      </c>
      <c t="n" r="E139" s="8">
        <v>24542</v>
      </c>
    </row>
    <row r="140" spans="1:5">
      <c t="s" r="A140" s="4">
        <v>1145</v>
      </c>
      <c t="n" r="B140" s="6">
        <v>33845</v>
      </c>
      <c t="n" r="C140" s="6">
        <v>43130</v>
      </c>
    </row>
    <row r="141" spans="1:5">
      <c t="s" r="A141" s="4">
        <v>1146</v>
      </c>
      <c t="n" r="B141" s="6">
        <v>41530</v>
      </c>
      <c t="n" r="C141" s="6">
        <v>40772</v>
      </c>
    </row>
    <row r="142" spans="1:5">
      <c t="s" r="A142" s="4">
        <v>1147</v>
      </c>
      <c t="n" r="B142" s="6">
        <v>87294</v>
      </c>
      <c t="n" r="C142" s="6">
        <v>91647</v>
      </c>
    </row>
    <row r="143" spans="1:5">
      <c t="s" r="A143" s="4">
        <v>1148</v>
      </c>
      <c t="n" r="B143" s="6">
        <v>2006</v>
      </c>
      <c t="n" r="C143" s="6">
        <v>1992</v>
      </c>
    </row>
    <row r="144" spans="1:5">
      <c t="s" r="A144" s="4">
        <v>1149</v>
      </c>
      <c t="n" r="B144" s="6">
        <v>4801</v>
      </c>
      <c t="n" r="C144" s="6">
        <v>7031</v>
      </c>
    </row>
    <row r="145" spans="1:5">
      <c t="s" r="A145" s="4">
        <v>41</v>
      </c>
      <c t="n" r="B145" s="6">
        <v>217608</v>
      </c>
      <c t="n" r="C145" s="6">
        <v>240330</v>
      </c>
    </row>
    <row r="146" spans="1:5">
      <c t="s" r="A146" s="3">
        <v>1150</v>
      </c>
    </row>
    <row r="147" spans="1:5">
      <c t="s" r="A147" s="4">
        <v>1151</v>
      </c>
      <c t="n" r="B147" s="6">
        <v>33268</v>
      </c>
      <c t="n" r="C147" s="6">
        <v>37222</v>
      </c>
    </row>
    <row r="148" spans="1:5">
      <c t="s" r="A148" s="4">
        <v>43</v>
      </c>
      <c t="n" r="B148" s="6">
        <v>0</v>
      </c>
      <c t="n" r="C148" s="6">
        <v>0</v>
      </c>
    </row>
    <row r="149" spans="1:5">
      <c t="s" r="A149" s="4">
        <v>1152</v>
      </c>
      <c t="n" r="B149" s="6">
        <v>0</v>
      </c>
      <c t="n" r="C149" s="6">
        <v>0</v>
      </c>
    </row>
    <row r="150" spans="1:5">
      <c t="s" r="A150" s="4">
        <v>1153</v>
      </c>
      <c t="n" r="B150" s="6">
        <v>47157</v>
      </c>
      <c t="n" r="C150" s="6">
        <v>26722</v>
      </c>
    </row>
    <row r="151" spans="1:5">
      <c t="s" r="A151" s="4">
        <v>552</v>
      </c>
      <c t="n" r="B151" s="6">
        <v>50661</v>
      </c>
      <c t="n" r="C151" s="6">
        <v>56574</v>
      </c>
    </row>
    <row r="152" spans="1:5">
      <c t="s" r="A152" s="4">
        <v>1154</v>
      </c>
      <c t="n" r="B152" s="6">
        <v>2230</v>
      </c>
      <c t="n" r="C152" s="6">
        <v>133</v>
      </c>
    </row>
    <row r="153" spans="1:5">
      <c t="s" r="A153" s="4">
        <v>1155</v>
      </c>
      <c t="n" r="B153" s="6">
        <v>1070</v>
      </c>
      <c t="n" r="C153" s="6">
        <v>1335</v>
      </c>
    </row>
    <row r="154" spans="1:5">
      <c t="s" r="A154" s="4">
        <v>1156</v>
      </c>
      <c t="n" r="B154" s="6">
        <v>134386</v>
      </c>
      <c t="n" r="C154" s="6">
        <v>121986</v>
      </c>
    </row>
    <row r="155" spans="1:5">
      <c t="s" r="A155" s="4">
        <v>672</v>
      </c>
      <c t="n" r="B155" s="6">
        <v>26830</v>
      </c>
      <c t="n" r="C155" s="6">
        <v>29681</v>
      </c>
    </row>
    <row r="156" spans="1:5">
      <c t="s" r="A156" s="4">
        <v>659</v>
      </c>
      <c t="n" r="B156" s="6">
        <v>378824</v>
      </c>
      <c t="n" r="C156" s="6">
        <v>391997</v>
      </c>
    </row>
    <row r="157" spans="1:5">
      <c t="s" r="A157" s="4">
        <v>1157</v>
      </c>
      <c t="n" r="B157" s="6">
        <v>18445</v>
      </c>
      <c t="n" r="C157" s="6">
        <v>27032</v>
      </c>
    </row>
    <row r="158" spans="1:5">
      <c t="s" r="A158" s="4">
        <v>1158</v>
      </c>
      <c t="n" r="B158" s="6">
        <v>33972</v>
      </c>
      <c t="n" r="C158" s="6">
        <v>29686</v>
      </c>
    </row>
    <row r="159" spans="1:5">
      <c t="s" r="A159" s="4">
        <v>1159</v>
      </c>
      <c t="n" r="B159" s="6">
        <v>24522</v>
      </c>
      <c t="n" r="C159" s="6">
        <v>24495</v>
      </c>
    </row>
    <row r="160" spans="1:5">
      <c t="s" r="A160" s="4">
        <v>64</v>
      </c>
      <c t="n" r="B160" s="6">
        <v>76939</v>
      </c>
      <c t="n" r="C160" s="6">
        <v>81213</v>
      </c>
    </row>
    <row r="161" spans="1:5">
      <c t="s" r="A161" s="3">
        <v>1160</v>
      </c>
    </row>
    <row r="162" spans="1:5">
      <c t="s" r="A162" s="4">
        <v>1161</v>
      </c>
      <c t="n" r="B162" s="6">
        <v>844</v>
      </c>
      <c t="n" r="C162" s="6">
        <v>511</v>
      </c>
    </row>
    <row r="163" spans="1:5">
      <c t="s" r="A163" s="4">
        <v>643</v>
      </c>
      <c t="n" r="B163" s="6">
        <v>0</v>
      </c>
      <c t="n" r="C163" s="6">
        <v>0</v>
      </c>
    </row>
    <row r="164" spans="1:5">
      <c t="s" r="A164" s="4">
        <v>1162</v>
      </c>
      <c t="n" r="B164" s="6">
        <v>0</v>
      </c>
      <c t="n" r="C164" s="6">
        <v>0</v>
      </c>
    </row>
    <row r="165" spans="1:5">
      <c t="s" r="A165" s="4">
        <v>1163</v>
      </c>
      <c t="n" r="B165" s="6">
        <v>0</v>
      </c>
      <c t="n" r="C165" s="6">
        <v>0</v>
      </c>
    </row>
    <row r="166" spans="1:5">
      <c t="s" r="A166" s="4">
        <v>1164</v>
      </c>
      <c t="n" r="B166" s="6">
        <v>41191</v>
      </c>
      <c t="n" r="C166" s="6">
        <v>47680</v>
      </c>
    </row>
    <row r="167" spans="1:5">
      <c t="s" r="A167" s="4">
        <v>1165</v>
      </c>
      <c t="n" r="B167" s="6">
        <v>16587</v>
      </c>
      <c t="n" r="C167" s="6">
        <v>17987</v>
      </c>
    </row>
    <row r="168" spans="1:5">
      <c t="s" r="A168" s="4">
        <v>1166</v>
      </c>
      <c t="n" r="B168" s="6">
        <v>0</v>
      </c>
      <c t="n" r="C168" s="6">
        <v>0</v>
      </c>
    </row>
    <row r="169" spans="1:5">
      <c t="s" r="A169" s="4">
        <v>1167</v>
      </c>
      <c t="n" r="B169" s="6">
        <v>58622</v>
      </c>
      <c t="n" r="C169" s="6">
        <v>66178</v>
      </c>
    </row>
    <row r="170" spans="1:5">
      <c t="s" r="A170" s="4">
        <v>1168</v>
      </c>
      <c t="n" r="B170" s="6">
        <v>243263</v>
      </c>
      <c t="n" r="C170" s="6">
        <v>244606</v>
      </c>
    </row>
    <row r="171" spans="1:5">
      <c t="s" r="A171" s="4">
        <v>1169</v>
      </c>
      <c t="n" r="B171" s="8">
        <v>378824</v>
      </c>
      <c t="n" r="C171" s="8">
        <v>39199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4</v>
      </c>
      <c t="s" r="B1" s="2">
        <v>1</v>
      </c>
    </row>
    <row r="2" spans="1:4">
      <c t="s" r="B2" s="2">
        <v>2</v>
      </c>
      <c t="s" r="C2" s="2">
        <v>30</v>
      </c>
      <c t="s" r="D2" s="2">
        <v>86</v>
      </c>
    </row>
    <row r="3" spans="1:4">
      <c t="s" r="A3" s="4">
        <v>87</v>
      </c>
      <c t="n" r="B3" s="8">
        <v>1808778</v>
      </c>
      <c t="n" r="C3" s="8">
        <v>1894750</v>
      </c>
      <c t="n" r="D3" s="8">
        <v>1859060</v>
      </c>
    </row>
    <row r="4" spans="1:4">
      <c t="s" r="A4" s="4">
        <v>427</v>
      </c>
      <c t="n" r="B4" s="6">
        <v>1438166</v>
      </c>
      <c t="n" r="C4" s="6">
        <v>1511363</v>
      </c>
      <c t="n" r="D4" s="6">
        <v>1506436</v>
      </c>
    </row>
    <row r="5" spans="1:4">
      <c t="s" r="A5" s="4">
        <v>1175</v>
      </c>
      <c t="n" r="B5" s="6">
        <v>8157</v>
      </c>
      <c t="n" r="C5" s="6">
        <v>24288</v>
      </c>
      <c t="n" r="D5" s="6">
        <v>5841</v>
      </c>
    </row>
    <row r="6" spans="1:4">
      <c t="s" r="A6" s="4">
        <v>90</v>
      </c>
      <c t="n" r="B6" s="6">
        <v>362455</v>
      </c>
      <c t="n" r="C6" s="6">
        <v>359099</v>
      </c>
      <c t="n" r="D6" s="6">
        <v>346783</v>
      </c>
    </row>
    <row r="7" spans="1:4">
      <c t="s" r="A7" s="4">
        <v>1176</v>
      </c>
      <c t="n" r="B7" s="6">
        <v>305482</v>
      </c>
      <c t="n" r="C7" s="6">
        <v>289916</v>
      </c>
      <c t="n" r="D7" s="6">
        <v>291367</v>
      </c>
    </row>
    <row r="8" spans="1:4">
      <c t="s" r="A8" s="4">
        <v>1177</v>
      </c>
      <c t="n" r="B8" s="6">
        <v>2038</v>
      </c>
      <c t="n" r="C8" s="6">
        <v>3000</v>
      </c>
      <c t="n" r="D8" s="6">
        <v>698</v>
      </c>
    </row>
    <row r="9" spans="1:4">
      <c t="s" r="A9" s="4">
        <v>92</v>
      </c>
      <c t="n" r="B9" s="6">
        <v>7651</v>
      </c>
      <c t="n" r="C9" s="6">
        <v>0</v>
      </c>
      <c t="n" r="D9" s="6">
        <v>2960</v>
      </c>
    </row>
    <row r="10" spans="1:4">
      <c t="s" r="A10" s="4">
        <v>535</v>
      </c>
      <c t="n" r="C10" s="6">
        <v>0</v>
      </c>
    </row>
    <row r="11" spans="1:4">
      <c t="s" r="A11" s="4">
        <v>533</v>
      </c>
      <c t="n" r="B11" s="6">
        <v>2683</v>
      </c>
      <c t="n" r="C11" s="6">
        <v>0</v>
      </c>
      <c t="n" r="D11" s="6">
        <v>5500</v>
      </c>
    </row>
    <row r="12" spans="1:4">
      <c t="s" r="A12" s="4">
        <v>94</v>
      </c>
      <c t="n" r="B12" s="6">
        <v>1760</v>
      </c>
      <c t="n" r="C12" s="6">
        <v>0</v>
      </c>
      <c t="n" r="D12" s="6">
        <v>0</v>
      </c>
    </row>
    <row r="13" spans="1:4">
      <c t="s" r="A13" s="4">
        <v>1178</v>
      </c>
      <c t="n" r="B13" s="6">
        <v>0</v>
      </c>
      <c t="n" r="C13" s="6">
        <v>0</v>
      </c>
      <c t="n" r="D13" s="6">
        <v>0</v>
      </c>
    </row>
    <row r="14" spans="1:4">
      <c t="s" r="A14" s="4">
        <v>95</v>
      </c>
      <c t="n" r="B14" s="6">
        <v>46361</v>
      </c>
      <c t="n" r="C14" s="6">
        <v>66183</v>
      </c>
      <c t="n" r="D14" s="6">
        <v>46258</v>
      </c>
    </row>
    <row r="15" spans="1:4">
      <c t="s" r="A15" s="4">
        <v>658</v>
      </c>
      <c t="n" r="B15" s="6">
        <v>-20033</v>
      </c>
      <c t="n" r="C15" s="6">
        <v>-19532</v>
      </c>
      <c t="n" r="D15" s="6">
        <v>-18466</v>
      </c>
    </row>
    <row r="16" spans="1:4">
      <c t="s" r="A16" s="4">
        <v>1179</v>
      </c>
      <c t="n" r="B16" s="6">
        <v>9028</v>
      </c>
      <c t="n" r="C16" s="6">
        <v>10307</v>
      </c>
      <c t="n" r="D16" s="6">
        <v>9342</v>
      </c>
    </row>
    <row r="17" spans="1:4">
      <c t="s" r="A17" s="4">
        <v>1180</v>
      </c>
      <c t="n" r="B17" s="6">
        <v>35356</v>
      </c>
      <c t="n" r="C17" s="6">
        <v>56958</v>
      </c>
      <c t="n" r="D17" s="6">
        <v>37134</v>
      </c>
    </row>
    <row r="18" spans="1:4">
      <c t="s" r="A18" s="4">
        <v>1181</v>
      </c>
      <c t="n" r="B18" s="6">
        <v>8795</v>
      </c>
      <c t="n" r="C18" s="6">
        <v>11271</v>
      </c>
      <c t="n" r="D18" s="6">
        <v>8787</v>
      </c>
    </row>
    <row r="19" spans="1:4">
      <c t="s" r="A19" s="4">
        <v>1182</v>
      </c>
      <c t="n" r="B19" s="6">
        <v>26561</v>
      </c>
      <c t="n" r="C19" s="6">
        <v>45687</v>
      </c>
      <c t="n" r="D19" s="6">
        <v>28347</v>
      </c>
    </row>
    <row r="20" spans="1:4">
      <c t="s" r="A20" s="4">
        <v>1183</v>
      </c>
      <c t="n" r="B20" s="6">
        <v>-32779</v>
      </c>
      <c t="n" r="C20" s="6">
        <v>-38166</v>
      </c>
      <c t="n" r="D20" s="6">
        <v>58018</v>
      </c>
    </row>
    <row r="21" spans="1:4">
      <c t="s" r="A21" s="4">
        <v>1170</v>
      </c>
    </row>
    <row r="22" spans="1:4">
      <c t="s" r="A22" s="4">
        <v>87</v>
      </c>
      <c t="n" r="B22" s="6">
        <v>-194218</v>
      </c>
      <c t="n" r="C22" s="6">
        <v>-220051</v>
      </c>
      <c t="n" r="D22" s="6">
        <v>-200507</v>
      </c>
    </row>
    <row r="23" spans="1:4">
      <c t="s" r="A23" s="4">
        <v>427</v>
      </c>
      <c t="n" r="B23" s="6">
        <v>-194218</v>
      </c>
      <c t="n" r="C23" s="6">
        <v>-220051</v>
      </c>
      <c t="n" r="D23" s="6">
        <v>-200507</v>
      </c>
    </row>
    <row r="24" spans="1:4">
      <c t="s" r="A24" s="4">
        <v>1175</v>
      </c>
      <c t="n" r="B24" s="6">
        <v>0</v>
      </c>
      <c t="n" r="C24" s="6">
        <v>0</v>
      </c>
      <c t="n" r="D24" s="6">
        <v>0</v>
      </c>
    </row>
    <row r="25" spans="1:4">
      <c t="s" r="A25" s="4">
        <v>90</v>
      </c>
      <c t="n" r="B25" s="6">
        <v>0</v>
      </c>
      <c t="n" r="C25" s="6">
        <v>0</v>
      </c>
      <c t="n" r="D25" s="6">
        <v>0</v>
      </c>
    </row>
    <row r="26" spans="1:4">
      <c t="s" r="A26" s="4">
        <v>1176</v>
      </c>
      <c t="n" r="B26" s="6">
        <v>0</v>
      </c>
      <c t="n" r="C26" s="6">
        <v>0</v>
      </c>
      <c t="n" r="D26" s="6">
        <v>0</v>
      </c>
    </row>
    <row r="27" spans="1:4">
      <c t="s" r="A27" s="4">
        <v>1177</v>
      </c>
      <c t="n" r="B27" s="6">
        <v>0</v>
      </c>
      <c t="n" r="C27" s="6">
        <v>0</v>
      </c>
      <c t="n" r="D27" s="6">
        <v>0</v>
      </c>
    </row>
    <row r="28" spans="1:4">
      <c t="s" r="A28" s="4">
        <v>92</v>
      </c>
      <c t="n" r="B28" s="6">
        <v>0</v>
      </c>
      <c t="n" r="D28" s="6">
        <v>0</v>
      </c>
    </row>
    <row r="29" spans="1:4">
      <c t="s" r="A29" s="4">
        <v>533</v>
      </c>
      <c t="n" r="B29" s="6">
        <v>0</v>
      </c>
      <c t="n" r="D29" s="6">
        <v>0</v>
      </c>
    </row>
    <row r="30" spans="1:4">
      <c t="s" r="A30" s="4">
        <v>94</v>
      </c>
      <c t="n" r="B30" s="6">
        <v>0</v>
      </c>
    </row>
    <row r="31" spans="1:4">
      <c t="s" r="A31" s="4">
        <v>1178</v>
      </c>
      <c t="n" r="B31" s="6">
        <v>2433</v>
      </c>
      <c t="n" r="C31" s="6">
        <v>-2267</v>
      </c>
      <c t="n" r="D31" s="6">
        <v>-5622</v>
      </c>
    </row>
    <row r="32" spans="1:4">
      <c t="s" r="A32" s="4">
        <v>95</v>
      </c>
      <c t="n" r="B32" s="6">
        <v>-2433</v>
      </c>
      <c t="n" r="C32" s="6">
        <v>2267</v>
      </c>
      <c t="n" r="D32" s="6">
        <v>5622</v>
      </c>
    </row>
    <row r="33" spans="1:4">
      <c t="s" r="A33" s="4">
        <v>658</v>
      </c>
      <c t="n" r="B33" s="6">
        <v>0</v>
      </c>
      <c t="n" r="C33" s="6">
        <v>0</v>
      </c>
      <c t="n" r="D33" s="6">
        <v>0</v>
      </c>
    </row>
    <row r="34" spans="1:4">
      <c t="s" r="A34" s="4">
        <v>1179</v>
      </c>
      <c t="n" r="B34" s="6">
        <v>0</v>
      </c>
      <c t="n" r="C34" s="6">
        <v>0</v>
      </c>
      <c t="n" r="D34" s="6">
        <v>0</v>
      </c>
    </row>
    <row r="35" spans="1:4">
      <c t="s" r="A35" s="4">
        <v>1180</v>
      </c>
      <c t="n" r="B35" s="6">
        <v>-2433</v>
      </c>
      <c t="n" r="C35" s="6">
        <v>2267</v>
      </c>
      <c t="n" r="D35" s="6">
        <v>5622</v>
      </c>
    </row>
    <row r="36" spans="1:4">
      <c t="s" r="A36" s="4">
        <v>1181</v>
      </c>
      <c t="n" r="B36" s="6">
        <v>0</v>
      </c>
      <c t="n" r="C36" s="6">
        <v>0</v>
      </c>
      <c t="n" r="D36" s="6">
        <v>0</v>
      </c>
    </row>
    <row r="37" spans="1:4">
      <c t="s" r="A37" s="4">
        <v>1182</v>
      </c>
      <c t="n" r="B37" s="6">
        <v>-2433</v>
      </c>
      <c t="n" r="C37" s="6">
        <v>2267</v>
      </c>
      <c t="n" r="D37" s="6">
        <v>5622</v>
      </c>
    </row>
    <row r="38" spans="1:4">
      <c t="s" r="A38" s="4">
        <v>1183</v>
      </c>
      <c t="n" r="B38" s="6">
        <v>9875</v>
      </c>
      <c t="n" r="C38" s="6">
        <v>21147</v>
      </c>
      <c t="n" r="D38" s="6">
        <v>4004</v>
      </c>
    </row>
    <row r="39" spans="1:4">
      <c t="s" r="A39" s="4">
        <v>1171</v>
      </c>
    </row>
    <row r="40" spans="1:4">
      <c t="s" r="A40" s="4">
        <v>87</v>
      </c>
      <c t="n" r="B40" s="6">
        <v>1098592</v>
      </c>
      <c t="n" r="C40" s="6">
        <v>1160651</v>
      </c>
      <c t="n" r="D40" s="6">
        <v>1156394</v>
      </c>
    </row>
    <row r="41" spans="1:4">
      <c t="s" r="A41" s="4">
        <v>427</v>
      </c>
      <c t="n" r="B41" s="6">
        <v>874044</v>
      </c>
      <c t="n" r="C41" s="6">
        <v>919128</v>
      </c>
      <c t="n" r="D41" s="6">
        <v>928557</v>
      </c>
    </row>
    <row r="42" spans="1:4">
      <c t="s" r="A42" s="4">
        <v>1175</v>
      </c>
      <c t="n" r="B42" s="6">
        <v>0</v>
      </c>
      <c t="n" r="C42" s="6">
        <v>0</v>
      </c>
      <c t="n" r="D42" s="6">
        <v>3830</v>
      </c>
    </row>
    <row r="43" spans="1:4">
      <c t="s" r="A43" s="4">
        <v>90</v>
      </c>
      <c t="n" r="B43" s="6">
        <v>224548</v>
      </c>
      <c t="n" r="C43" s="6">
        <v>241523</v>
      </c>
      <c t="n" r="D43" s="6">
        <v>224007</v>
      </c>
    </row>
    <row r="44" spans="1:4">
      <c t="s" r="A44" s="4">
        <v>1176</v>
      </c>
      <c t="n" r="B44" s="6">
        <v>175530</v>
      </c>
      <c t="n" r="C44" s="6">
        <v>161160</v>
      </c>
      <c t="n" r="D44" s="6">
        <v>163594</v>
      </c>
    </row>
    <row r="45" spans="1:4">
      <c t="s" r="A45" s="4">
        <v>1177</v>
      </c>
      <c t="n" r="B45" s="6">
        <v>890</v>
      </c>
      <c t="n" r="C45" s="6">
        <v>0</v>
      </c>
      <c t="n" r="D45" s="6">
        <v>77</v>
      </c>
    </row>
    <row r="46" spans="1:4">
      <c t="s" r="A46" s="4">
        <v>92</v>
      </c>
      <c t="n" r="B46" s="6">
        <v>0</v>
      </c>
      <c t="n" r="D46" s="6">
        <v>0</v>
      </c>
    </row>
    <row r="47" spans="1:4">
      <c t="s" r="A47" s="4">
        <v>533</v>
      </c>
      <c t="n" r="B47" s="6">
        <v>0</v>
      </c>
      <c t="n" r="D47" s="6">
        <v>0</v>
      </c>
    </row>
    <row r="48" spans="1:4">
      <c t="s" r="A48" s="4">
        <v>94</v>
      </c>
      <c t="n" r="B48" s="6">
        <v>397</v>
      </c>
    </row>
    <row r="49" spans="1:4">
      <c t="s" r="A49" s="4">
        <v>1178</v>
      </c>
      <c t="n" r="B49" s="6">
        <v>-2433</v>
      </c>
      <c t="n" r="C49" s="6">
        <v>2267</v>
      </c>
      <c t="n" r="D49" s="6">
        <v>5622</v>
      </c>
    </row>
    <row r="50" spans="1:4">
      <c t="s" r="A50" s="4">
        <v>95</v>
      </c>
      <c t="n" r="B50" s="6">
        <v>50958</v>
      </c>
      <c t="n" r="C50" s="6">
        <v>78096</v>
      </c>
      <c t="n" r="D50" s="6">
        <v>54714</v>
      </c>
    </row>
    <row r="51" spans="1:4">
      <c t="s" r="A51" s="4">
        <v>658</v>
      </c>
      <c t="n" r="B51" s="6">
        <v>-19656</v>
      </c>
      <c t="n" r="C51" s="6">
        <v>-19218</v>
      </c>
      <c t="n" r="D51" s="6">
        <v>-18431</v>
      </c>
    </row>
    <row r="52" spans="1:4">
      <c t="s" r="A52" s="4">
        <v>1179</v>
      </c>
      <c t="n" r="B52" s="6">
        <v>4478</v>
      </c>
      <c t="n" r="C52" s="6">
        <v>6760</v>
      </c>
      <c t="n" r="D52" s="6">
        <v>8251</v>
      </c>
    </row>
    <row r="53" spans="1:4">
      <c t="s" r="A53" s="4">
        <v>1180</v>
      </c>
      <c t="n" r="B53" s="6">
        <v>35780</v>
      </c>
      <c t="n" r="C53" s="6">
        <v>65638</v>
      </c>
      <c t="n" r="D53" s="6">
        <v>44534</v>
      </c>
    </row>
    <row r="54" spans="1:4">
      <c t="s" r="A54" s="4">
        <v>1181</v>
      </c>
      <c t="n" r="B54" s="6">
        <v>9219</v>
      </c>
      <c t="n" r="C54" s="6">
        <v>19951</v>
      </c>
      <c t="n" r="D54" s="6">
        <v>16187</v>
      </c>
    </row>
    <row r="55" spans="1:4">
      <c t="s" r="A55" s="4">
        <v>1182</v>
      </c>
      <c t="n" r="B55" s="6">
        <v>26561</v>
      </c>
      <c t="n" r="C55" s="6">
        <v>45687</v>
      </c>
      <c t="n" r="D55" s="6">
        <v>28347</v>
      </c>
    </row>
    <row r="56" spans="1:4">
      <c t="s" r="A56" s="4">
        <v>1183</v>
      </c>
      <c t="n" r="B56" s="6">
        <v>-32779</v>
      </c>
      <c t="n" r="C56" s="6">
        <v>-38166</v>
      </c>
      <c t="n" r="D56" s="6">
        <v>58018</v>
      </c>
    </row>
    <row r="57" spans="1:4">
      <c t="s" r="A57" s="4">
        <v>1172</v>
      </c>
    </row>
    <row r="58" spans="1:4">
      <c t="s" r="A58" s="4">
        <v>87</v>
      </c>
      <c t="n" r="B58" s="6">
        <v>584996</v>
      </c>
      <c t="n" r="C58" s="6">
        <v>581919</v>
      </c>
      <c t="n" r="D58" s="6">
        <v>599013</v>
      </c>
    </row>
    <row r="59" spans="1:4">
      <c t="s" r="A59" s="4">
        <v>427</v>
      </c>
      <c t="n" r="B59" s="6">
        <v>513914</v>
      </c>
      <c t="n" r="C59" s="6">
        <v>521925</v>
      </c>
      <c t="n" r="D59" s="6">
        <v>544313</v>
      </c>
    </row>
    <row r="60" spans="1:4">
      <c t="s" r="A60" s="4">
        <v>1175</v>
      </c>
      <c t="n" r="B60" s="6">
        <v>6593</v>
      </c>
      <c t="n" r="C60" s="6">
        <v>24288</v>
      </c>
      <c t="n" r="D60" s="6">
        <v>228</v>
      </c>
    </row>
    <row r="61" spans="1:4">
      <c t="s" r="A61" s="4">
        <v>90</v>
      </c>
      <c t="n" r="B61" s="6">
        <v>64489</v>
      </c>
      <c t="n" r="C61" s="6">
        <v>35706</v>
      </c>
      <c t="n" r="D61" s="6">
        <v>54472</v>
      </c>
    </row>
    <row r="62" spans="1:4">
      <c t="s" r="A62" s="4">
        <v>1176</v>
      </c>
      <c t="n" r="B62" s="6">
        <v>72455</v>
      </c>
      <c t="n" r="C62" s="6">
        <v>72723</v>
      </c>
      <c t="n" r="D62" s="6">
        <v>76021</v>
      </c>
    </row>
    <row r="63" spans="1:4">
      <c t="s" r="A63" s="4">
        <v>1177</v>
      </c>
      <c t="n" r="B63" s="6">
        <v>847</v>
      </c>
      <c t="n" r="C63" s="6">
        <v>3000</v>
      </c>
      <c t="n" r="D63" s="6">
        <v>67</v>
      </c>
    </row>
    <row r="64" spans="1:4">
      <c t="s" r="A64" s="4">
        <v>92</v>
      </c>
      <c t="n" r="B64" s="6">
        <v>0</v>
      </c>
      <c t="n" r="D64" s="6">
        <v>0</v>
      </c>
    </row>
    <row r="65" spans="1:4">
      <c t="s" r="A65" s="4">
        <v>533</v>
      </c>
      <c t="n" r="B65" s="6">
        <v>0</v>
      </c>
      <c t="n" r="D65" s="6">
        <v>5500</v>
      </c>
    </row>
    <row r="66" spans="1:4">
      <c t="s" r="A66" s="4">
        <v>94</v>
      </c>
      <c t="n" r="B66" s="6">
        <v>1363</v>
      </c>
    </row>
    <row r="67" spans="1:4">
      <c t="s" r="A67" s="4">
        <v>1178</v>
      </c>
      <c t="n" r="B67" s="6">
        <v>0</v>
      </c>
      <c t="n" r="C67" s="6">
        <v>0</v>
      </c>
      <c t="n" r="D67" s="6">
        <v>0</v>
      </c>
    </row>
    <row r="68" spans="1:4">
      <c t="s" r="A68" s="4">
        <v>95</v>
      </c>
      <c t="n" r="B68" s="6">
        <v>-7450</v>
      </c>
      <c t="n" r="C68" s="6">
        <v>-40017</v>
      </c>
      <c t="n" r="D68" s="6">
        <v>-27116</v>
      </c>
    </row>
    <row r="69" spans="1:4">
      <c t="s" r="A69" s="4">
        <v>658</v>
      </c>
      <c t="n" r="B69" s="6">
        <v>-368</v>
      </c>
      <c t="n" r="C69" s="6">
        <v>-310</v>
      </c>
      <c t="n" r="D69" s="6">
        <v>-6</v>
      </c>
    </row>
    <row r="70" spans="1:4">
      <c t="s" r="A70" s="4">
        <v>1179</v>
      </c>
      <c t="n" r="B70" s="6">
        <v>1387</v>
      </c>
      <c t="n" r="C70" s="6">
        <v>1711</v>
      </c>
      <c t="n" r="D70" s="6">
        <v>152</v>
      </c>
    </row>
    <row r="71" spans="1:4">
      <c t="s" r="A71" s="4">
        <v>1180</v>
      </c>
      <c t="n" r="B71" s="6">
        <v>-6431</v>
      </c>
      <c t="n" r="C71" s="6">
        <v>-38616</v>
      </c>
      <c t="n" r="D71" s="6">
        <v>-26970</v>
      </c>
    </row>
    <row r="72" spans="1:4">
      <c t="s" r="A72" s="4">
        <v>1181</v>
      </c>
      <c t="n" r="B72" s="6">
        <v>-2254</v>
      </c>
      <c t="n" r="C72" s="6">
        <v>-14074</v>
      </c>
      <c t="n" r="D72" s="6">
        <v>-9889</v>
      </c>
    </row>
    <row r="73" spans="1:4">
      <c t="s" r="A73" s="4">
        <v>1182</v>
      </c>
      <c t="n" r="B73" s="6">
        <v>-4177</v>
      </c>
      <c t="n" r="C73" s="6">
        <v>-24542</v>
      </c>
      <c t="n" r="D73" s="6">
        <v>-17081</v>
      </c>
    </row>
    <row r="74" spans="1:4">
      <c t="s" r="A74" s="4">
        <v>1183</v>
      </c>
      <c t="n" r="B74" s="6">
        <v>-8631</v>
      </c>
      <c t="n" r="C74" s="6">
        <v>-25647</v>
      </c>
      <c t="n" r="D74" s="6">
        <v>-16836</v>
      </c>
    </row>
    <row r="75" spans="1:4">
      <c t="s" r="A75" s="4">
        <v>1173</v>
      </c>
    </row>
    <row r="76" spans="1:4">
      <c t="s" r="A76" s="4">
        <v>87</v>
      </c>
      <c t="n" r="B76" s="6">
        <v>319408</v>
      </c>
      <c t="n" r="C76" s="6">
        <v>372231</v>
      </c>
      <c t="n" r="D76" s="6">
        <v>304160</v>
      </c>
    </row>
    <row r="77" spans="1:4">
      <c t="s" r="A77" s="4">
        <v>427</v>
      </c>
      <c t="n" r="B77" s="6">
        <v>244426</v>
      </c>
      <c t="n" r="C77" s="6">
        <v>290361</v>
      </c>
      <c t="n" r="D77" s="6">
        <v>234073</v>
      </c>
    </row>
    <row r="78" spans="1:4">
      <c t="s" r="A78" s="4">
        <v>1175</v>
      </c>
      <c t="n" r="B78" s="6">
        <v>1564</v>
      </c>
      <c t="n" r="C78" s="6">
        <v>0</v>
      </c>
      <c t="n" r="D78" s="6">
        <v>1783</v>
      </c>
    </row>
    <row r="79" spans="1:4">
      <c t="s" r="A79" s="4">
        <v>90</v>
      </c>
      <c t="n" r="B79" s="6">
        <v>73418</v>
      </c>
      <c t="n" r="C79" s="6">
        <v>81870</v>
      </c>
      <c t="n" r="D79" s="6">
        <v>68304</v>
      </c>
    </row>
    <row r="80" spans="1:4">
      <c t="s" r="A80" s="4">
        <v>1176</v>
      </c>
      <c t="n" r="B80" s="6">
        <v>57497</v>
      </c>
      <c t="n" r="C80" s="6">
        <v>56033</v>
      </c>
      <c t="n" r="D80" s="6">
        <v>51752</v>
      </c>
    </row>
    <row r="81" spans="1:4">
      <c t="s" r="A81" s="4">
        <v>1177</v>
      </c>
      <c t="n" r="B81" s="6">
        <v>301</v>
      </c>
      <c t="n" r="C81" s="6">
        <v>0</v>
      </c>
      <c t="n" r="D81" s="6">
        <v>554</v>
      </c>
    </row>
    <row r="82" spans="1:4">
      <c t="s" r="A82" s="4">
        <v>92</v>
      </c>
      <c t="n" r="B82" s="6">
        <v>7651</v>
      </c>
      <c t="n" r="D82" s="6">
        <v>2960</v>
      </c>
    </row>
    <row r="83" spans="1:4">
      <c t="s" r="A83" s="4">
        <v>533</v>
      </c>
      <c t="n" r="B83" s="6">
        <v>2683</v>
      </c>
      <c t="n" r="D83" s="6">
        <v>0</v>
      </c>
    </row>
    <row r="84" spans="1:4">
      <c t="s" r="A84" s="4">
        <v>94</v>
      </c>
      <c t="n" r="B84" s="6">
        <v>0</v>
      </c>
    </row>
    <row r="85" spans="1:4">
      <c t="s" r="A85" s="4">
        <v>1178</v>
      </c>
      <c t="n" r="B85" s="6">
        <v>0</v>
      </c>
      <c t="n" r="C85" s="6">
        <v>0</v>
      </c>
      <c t="n" r="D85" s="6">
        <v>0</v>
      </c>
    </row>
    <row r="86" spans="1:4">
      <c t="s" r="A86" s="4">
        <v>95</v>
      </c>
      <c t="n" r="B86" s="6">
        <v>5286</v>
      </c>
      <c t="n" r="C86" s="6">
        <v>25837</v>
      </c>
      <c t="n" r="D86" s="6">
        <v>13038</v>
      </c>
    </row>
    <row r="87" spans="1:4">
      <c t="s" r="A87" s="4">
        <v>658</v>
      </c>
      <c t="n" r="B87" s="6">
        <v>-9</v>
      </c>
      <c t="n" r="C87" s="6">
        <v>-4</v>
      </c>
      <c t="n" r="D87" s="6">
        <v>-29</v>
      </c>
    </row>
    <row r="88" spans="1:4">
      <c t="s" r="A88" s="4">
        <v>1179</v>
      </c>
      <c t="n" r="B88" s="6">
        <v>3163</v>
      </c>
      <c t="n" r="C88" s="6">
        <v>1836</v>
      </c>
      <c t="n" r="D88" s="6">
        <v>939</v>
      </c>
    </row>
    <row r="89" spans="1:4">
      <c t="s" r="A89" s="4">
        <v>1180</v>
      </c>
      <c t="n" r="B89" s="6">
        <v>8440</v>
      </c>
      <c t="n" r="C89" s="6">
        <v>27669</v>
      </c>
      <c t="n" r="D89" s="6">
        <v>13948</v>
      </c>
    </row>
    <row r="90" spans="1:4">
      <c t="s" r="A90" s="4">
        <v>1181</v>
      </c>
      <c t="n" r="B90" s="6">
        <v>1830</v>
      </c>
      <c t="n" r="C90" s="6">
        <v>5394</v>
      </c>
      <c t="n" r="D90" s="6">
        <v>2489</v>
      </c>
    </row>
    <row r="91" spans="1:4">
      <c t="s" r="A91" s="4">
        <v>1182</v>
      </c>
      <c t="n" r="B91" s="6">
        <v>6610</v>
      </c>
      <c t="n" r="C91" s="6">
        <v>22275</v>
      </c>
      <c t="n" r="D91" s="6">
        <v>11459</v>
      </c>
    </row>
    <row r="92" spans="1:4">
      <c t="s" r="A92" s="4">
        <v>1183</v>
      </c>
      <c t="n" r="B92" s="8">
        <v>-1244</v>
      </c>
      <c t="n" r="C92" s="8">
        <v>4500</v>
      </c>
      <c t="n" r="D92" s="8">
        <v>128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4</v>
      </c>
      <c t="s" r="B1" s="2">
        <v>1</v>
      </c>
    </row>
    <row r="2" spans="1:4">
      <c t="s" r="B2" s="2">
        <v>2</v>
      </c>
      <c t="s" r="C2" s="2">
        <v>30</v>
      </c>
      <c t="s" r="D2" s="2">
        <v>86</v>
      </c>
    </row>
    <row r="3" spans="1:4">
      <c t="s" r="A3" s="3">
        <v>138</v>
      </c>
    </row>
    <row r="4" spans="1:4">
      <c t="s" r="A4" s="4">
        <v>1185</v>
      </c>
      <c t="n" r="B4" s="8">
        <v>111823</v>
      </c>
      <c t="n" r="C4" s="8">
        <v>148096</v>
      </c>
      <c t="n" r="D4" s="8">
        <v>127079</v>
      </c>
    </row>
    <row r="5" spans="1:4">
      <c t="s" r="A5" s="3">
        <v>156</v>
      </c>
    </row>
    <row r="6" spans="1:4">
      <c t="s" r="A6" s="4">
        <v>157</v>
      </c>
      <c t="n" r="B6" s="6">
        <v>-64161</v>
      </c>
      <c t="n" r="C6" s="6">
        <v>-71710</v>
      </c>
      <c t="n" r="D6" s="6">
        <v>-60371</v>
      </c>
    </row>
    <row r="7" spans="1:4">
      <c t="s" r="A7" s="4">
        <v>1186</v>
      </c>
      <c t="n" r="B7" s="6">
        <v>-3074</v>
      </c>
      <c t="n" r="C7" s="6">
        <v>-88144</v>
      </c>
      <c t="n" r="D7" s="6">
        <v>0</v>
      </c>
    </row>
    <row r="8" spans="1:4">
      <c t="s" r="A8" s="4">
        <v>159</v>
      </c>
      <c t="n" r="B8" s="6">
        <v>-19100</v>
      </c>
      <c t="n" r="C8" s="6">
        <v>0</v>
      </c>
      <c t="n" r="D8" s="6">
        <v>0</v>
      </c>
    </row>
    <row r="9" spans="1:4">
      <c t="s" r="A9" s="4">
        <v>160</v>
      </c>
      <c t="n" r="B9" s="6">
        <v>1359</v>
      </c>
      <c t="n" r="C9" s="6">
        <v>2117</v>
      </c>
      <c t="n" r="D9" s="6">
        <v>628</v>
      </c>
    </row>
    <row r="10" spans="1:4">
      <c t="s" r="A10" s="4">
        <v>1187</v>
      </c>
      <c t="n" r="B10" s="6">
        <v>0</v>
      </c>
      <c t="n" r="C10" s="6">
        <v>0</v>
      </c>
      <c t="n" r="D10" s="6">
        <v>0</v>
      </c>
    </row>
    <row r="11" spans="1:4">
      <c t="s" r="A11" s="4">
        <v>1188</v>
      </c>
      <c t="n" r="B11" s="6">
        <v>0</v>
      </c>
      <c t="n" r="C11" s="6">
        <v>0</v>
      </c>
    </row>
    <row r="12" spans="1:4">
      <c t="s" r="A12" s="4">
        <v>154</v>
      </c>
      <c t="n" r="B12" s="6">
        <v>-860</v>
      </c>
      <c t="n" r="C12" s="6">
        <v>-250</v>
      </c>
      <c t="n" r="D12" s="6">
        <v>0</v>
      </c>
    </row>
    <row r="13" spans="1:4">
      <c t="s" r="A13" s="4">
        <v>161</v>
      </c>
      <c t="n" r="B13" s="6">
        <v>-85836</v>
      </c>
      <c t="n" r="C13" s="6">
        <v>-157987</v>
      </c>
      <c t="n" r="D13" s="6">
        <v>-59743</v>
      </c>
    </row>
    <row r="14" spans="1:4">
      <c t="s" r="A14" s="3">
        <v>162</v>
      </c>
    </row>
    <row r="15" spans="1:4">
      <c t="s" r="A15" s="4">
        <v>1189</v>
      </c>
      <c t="n" r="B15" s="6">
        <v>0</v>
      </c>
      <c t="n" r="C15" s="6">
        <v>0</v>
      </c>
      <c t="n" r="D15" s="6">
        <v>-300</v>
      </c>
    </row>
    <row r="16" spans="1:4">
      <c t="s" r="A16" s="4">
        <v>1190</v>
      </c>
      <c t="n" r="B16" s="6">
        <v>-1851</v>
      </c>
      <c t="n" r="C16" s="6">
        <v>0</v>
      </c>
      <c t="n" r="D16" s="6">
        <v>0</v>
      </c>
    </row>
    <row r="17" spans="1:4">
      <c t="s" r="A17" s="4">
        <v>166</v>
      </c>
      <c t="n" r="B17" s="6">
        <v>-932</v>
      </c>
      <c t="n" r="C17" s="6">
        <v>0</v>
      </c>
      <c t="n" r="D17" s="6">
        <v>-949</v>
      </c>
    </row>
    <row r="18" spans="1:4">
      <c t="s" r="A18" s="4">
        <v>121</v>
      </c>
      <c t="n" r="B18" s="6">
        <v>-23617</v>
      </c>
      <c t="n" r="C18" s="6">
        <v>-22559</v>
      </c>
      <c t="n" r="D18" s="6">
        <v>-22697</v>
      </c>
    </row>
    <row r="19" spans="1:4">
      <c t="s" r="A19" s="4">
        <v>167</v>
      </c>
      <c t="n" r="B19" s="6">
        <v>12389</v>
      </c>
      <c t="n" r="C19" s="6">
        <v>5126</v>
      </c>
      <c t="n" r="D19" s="6">
        <v>5402</v>
      </c>
    </row>
    <row r="20" spans="1:4">
      <c t="s" r="A20" s="4">
        <v>1191</v>
      </c>
      <c t="n" r="B20" s="6">
        <v>0</v>
      </c>
      <c t="n" r="C20" s="6">
        <v>0</v>
      </c>
    </row>
    <row r="21" spans="1:4">
      <c t="s" r="A21" s="4">
        <v>127</v>
      </c>
      <c t="n" r="B21" s="6">
        <v>-37441</v>
      </c>
      <c t="n" r="C21" s="6">
        <v>-47045</v>
      </c>
      <c t="n" r="D21" s="6">
        <v>-43047</v>
      </c>
    </row>
    <row r="22" spans="1:4">
      <c t="s" r="A22" s="4">
        <v>168</v>
      </c>
      <c t="n" r="B22" s="6">
        <v>-51452</v>
      </c>
      <c t="n" r="C22" s="6">
        <v>-64478</v>
      </c>
      <c t="n" r="D22" s="6">
        <v>-61591</v>
      </c>
    </row>
    <row r="23" spans="1:4">
      <c t="s" r="A23" s="4">
        <v>169</v>
      </c>
      <c t="n" r="B23" s="6">
        <v>-3086</v>
      </c>
      <c t="n" r="C23" s="6">
        <v>-1909</v>
      </c>
      <c t="n" r="D23" s="6">
        <v>478</v>
      </c>
    </row>
    <row r="24" spans="1:4">
      <c t="s" r="A24" s="4">
        <v>170</v>
      </c>
      <c t="n" r="B24" s="6">
        <v>-28551</v>
      </c>
      <c t="n" r="C24" s="6">
        <v>-76278</v>
      </c>
      <c t="n" r="D24" s="6">
        <v>6223</v>
      </c>
    </row>
    <row r="25" spans="1:4">
      <c t="s" r="A25" s="4">
        <v>172</v>
      </c>
      <c t="n" r="B25" s="6">
        <v>118390</v>
      </c>
      <c t="n" r="C25" s="6">
        <v>194668</v>
      </c>
      <c t="n" r="D25" s="6">
        <v>188445</v>
      </c>
    </row>
    <row r="26" spans="1:4">
      <c t="s" r="A26" s="4">
        <v>173</v>
      </c>
      <c t="n" r="B26" s="6">
        <v>89839</v>
      </c>
      <c t="n" r="C26" s="6">
        <v>118390</v>
      </c>
      <c t="n" r="D26" s="6">
        <v>194668</v>
      </c>
    </row>
    <row r="27" spans="1:4">
      <c t="s" r="A27" s="4">
        <v>1170</v>
      </c>
    </row>
    <row r="28" spans="1:4">
      <c t="s" r="A28" s="3">
        <v>138</v>
      </c>
    </row>
    <row r="29" spans="1:4">
      <c t="s" r="A29" s="4">
        <v>1185</v>
      </c>
      <c t="n" r="B29" s="6">
        <v>-21533</v>
      </c>
      <c t="n" r="C29" s="6">
        <v>-1480</v>
      </c>
      <c t="n" r="D29" s="6">
        <v>0</v>
      </c>
    </row>
    <row r="30" spans="1:4">
      <c t="s" r="A30" s="3">
        <v>156</v>
      </c>
    </row>
    <row r="31" spans="1:4">
      <c t="s" r="A31" s="4">
        <v>157</v>
      </c>
      <c t="n" r="B31" s="6">
        <v>0</v>
      </c>
      <c t="n" r="C31" s="6">
        <v>0</v>
      </c>
      <c t="n" r="D31" s="6">
        <v>0</v>
      </c>
    </row>
    <row r="32" spans="1:4">
      <c t="s" r="A32" s="4">
        <v>1186</v>
      </c>
      <c t="n" r="B32" s="6">
        <v>0</v>
      </c>
      <c t="n" r="C32" s="6">
        <v>0</v>
      </c>
    </row>
    <row r="33" spans="1:4">
      <c t="s" r="A33" s="4">
        <v>159</v>
      </c>
      <c t="n" r="B33" s="6">
        <v>0</v>
      </c>
    </row>
    <row r="34" spans="1:4">
      <c t="s" r="A34" s="4">
        <v>160</v>
      </c>
      <c t="n" r="B34" s="6">
        <v>0</v>
      </c>
      <c t="n" r="C34" s="6">
        <v>0</v>
      </c>
      <c t="n" r="D34" s="6">
        <v>0</v>
      </c>
    </row>
    <row r="35" spans="1:4">
      <c t="s" r="A35" s="4">
        <v>1187</v>
      </c>
      <c t="n" r="B35" s="6">
        <v>24844</v>
      </c>
      <c t="n" r="C35" s="6">
        <v>11077</v>
      </c>
      <c t="n" r="D35" s="6">
        <v>0</v>
      </c>
    </row>
    <row r="36" spans="1:4">
      <c t="s" r="A36" s="4">
        <v>1188</v>
      </c>
      <c t="n" r="B36" s="6">
        <v>-47300</v>
      </c>
      <c t="n" r="C36" s="6">
        <v>-28615</v>
      </c>
    </row>
    <row r="37" spans="1:4">
      <c t="s" r="A37" s="4">
        <v>154</v>
      </c>
      <c t="n" r="B37" s="6">
        <v>0</v>
      </c>
      <c t="n" r="C37" s="6">
        <v>0</v>
      </c>
    </row>
    <row r="38" spans="1:4">
      <c t="s" r="A38" s="4">
        <v>161</v>
      </c>
      <c t="n" r="B38" s="6">
        <v>-22456</v>
      </c>
      <c t="n" r="C38" s="6">
        <v>-17538</v>
      </c>
      <c t="n" r="D38" s="6">
        <v>0</v>
      </c>
    </row>
    <row r="39" spans="1:4">
      <c t="s" r="A39" s="3">
        <v>162</v>
      </c>
    </row>
    <row r="40" spans="1:4">
      <c t="s" r="A40" s="4">
        <v>1189</v>
      </c>
      <c t="n" r="B40" s="6">
        <v>47300</v>
      </c>
      <c t="n" r="C40" s="6">
        <v>28615</v>
      </c>
      <c t="n" r="D40" s="6">
        <v>0</v>
      </c>
    </row>
    <row r="41" spans="1:4">
      <c t="s" r="A41" s="4">
        <v>1190</v>
      </c>
      <c t="n" r="B41" s="6">
        <v>0</v>
      </c>
    </row>
    <row r="42" spans="1:4">
      <c t="s" r="A42" s="4">
        <v>166</v>
      </c>
      <c t="n" r="B42" s="6">
        <v>0</v>
      </c>
      <c t="n" r="D42" s="6">
        <v>0</v>
      </c>
    </row>
    <row r="43" spans="1:4">
      <c t="s" r="A43" s="4">
        <v>121</v>
      </c>
      <c t="n" r="B43" s="6">
        <v>21533</v>
      </c>
      <c t="n" r="C43" s="6">
        <v>0</v>
      </c>
      <c t="n" r="D43" s="6">
        <v>0</v>
      </c>
    </row>
    <row r="44" spans="1:4">
      <c t="s" r="A44" s="4">
        <v>167</v>
      </c>
      <c t="n" r="B44" s="6">
        <v>0</v>
      </c>
      <c t="n" r="C44" s="6">
        <v>0</v>
      </c>
      <c t="n" r="D44" s="6">
        <v>0</v>
      </c>
    </row>
    <row r="45" spans="1:4">
      <c t="s" r="A45" s="4">
        <v>1191</v>
      </c>
      <c t="n" r="B45" s="6">
        <v>-24844</v>
      </c>
      <c t="n" r="C45" s="6">
        <v>-9597</v>
      </c>
    </row>
    <row r="46" spans="1:4">
      <c t="s" r="A46" s="4">
        <v>127</v>
      </c>
      <c t="n" r="B46" s="6">
        <v>0</v>
      </c>
      <c t="n" r="C46" s="6">
        <v>0</v>
      </c>
      <c t="n" r="D46" s="6">
        <v>0</v>
      </c>
    </row>
    <row r="47" spans="1:4">
      <c t="s" r="A47" s="4">
        <v>168</v>
      </c>
      <c t="n" r="B47" s="6">
        <v>43989</v>
      </c>
      <c t="n" r="C47" s="6">
        <v>19018</v>
      </c>
      <c t="n" r="D47" s="6">
        <v>0</v>
      </c>
    </row>
    <row r="48" spans="1:4">
      <c t="s" r="A48" s="4">
        <v>169</v>
      </c>
      <c t="n" r="B48" s="6">
        <v>0</v>
      </c>
      <c t="n" r="C48" s="6">
        <v>0</v>
      </c>
      <c t="n" r="D48" s="6">
        <v>0</v>
      </c>
    </row>
    <row r="49" spans="1:4">
      <c t="s" r="A49" s="4">
        <v>170</v>
      </c>
      <c t="n" r="B49" s="6">
        <v>0</v>
      </c>
      <c t="n" r="C49" s="6">
        <v>0</v>
      </c>
      <c t="n" r="D49" s="6">
        <v>0</v>
      </c>
    </row>
    <row r="50" spans="1:4">
      <c t="s" r="A50" s="4">
        <v>172</v>
      </c>
      <c t="n" r="B50" s="6">
        <v>0</v>
      </c>
      <c t="n" r="C50" s="6">
        <v>0</v>
      </c>
      <c t="n" r="D50" s="6">
        <v>0</v>
      </c>
    </row>
    <row r="51" spans="1:4">
      <c t="s" r="A51" s="4">
        <v>173</v>
      </c>
      <c t="n" r="B51" s="6">
        <v>0</v>
      </c>
      <c t="n" r="C51" s="6">
        <v>0</v>
      </c>
      <c t="n" r="D51" s="6">
        <v>0</v>
      </c>
    </row>
    <row r="52" spans="1:4">
      <c t="s" r="A52" s="4">
        <v>1171</v>
      </c>
    </row>
    <row r="53" spans="1:4">
      <c t="s" r="A53" s="3">
        <v>138</v>
      </c>
    </row>
    <row r="54" spans="1:4">
      <c t="s" r="A54" s="4">
        <v>1185</v>
      </c>
      <c t="n" r="B54" s="6">
        <v>100946</v>
      </c>
      <c t="n" r="C54" s="6">
        <v>97780</v>
      </c>
      <c t="n" r="D54" s="6">
        <v>77161</v>
      </c>
    </row>
    <row r="55" spans="1:4">
      <c t="s" r="A55" s="3">
        <v>156</v>
      </c>
    </row>
    <row r="56" spans="1:4">
      <c t="s" r="A56" s="4">
        <v>157</v>
      </c>
      <c t="n" r="B56" s="6">
        <v>-56445</v>
      </c>
      <c t="n" r="C56" s="6">
        <v>-56067</v>
      </c>
      <c t="n" r="D56" s="6">
        <v>-55775</v>
      </c>
    </row>
    <row r="57" spans="1:4">
      <c t="s" r="A57" s="4">
        <v>1186</v>
      </c>
      <c t="n" r="B57" s="6">
        <v>0</v>
      </c>
      <c t="n" r="C57" s="6">
        <v>-88144</v>
      </c>
    </row>
    <row r="58" spans="1:4">
      <c t="s" r="A58" s="4">
        <v>159</v>
      </c>
      <c t="n" r="B58" s="6">
        <v>-19100</v>
      </c>
    </row>
    <row r="59" spans="1:4">
      <c t="s" r="A59" s="4">
        <v>160</v>
      </c>
      <c t="n" r="B59" s="6">
        <v>26</v>
      </c>
      <c t="n" r="C59" s="6">
        <v>90</v>
      </c>
      <c t="n" r="D59" s="6">
        <v>170</v>
      </c>
    </row>
    <row r="60" spans="1:4">
      <c t="s" r="A60" s="4">
        <v>1187</v>
      </c>
      <c t="n" r="B60" s="6">
        <v>-24844</v>
      </c>
      <c t="n" r="C60" s="6">
        <v>-11077</v>
      </c>
      <c t="n" r="D60" s="6">
        <v>13307</v>
      </c>
    </row>
    <row r="61" spans="1:4">
      <c t="s" r="A61" s="4">
        <v>1188</v>
      </c>
      <c t="n" r="B61" s="6">
        <v>47300</v>
      </c>
      <c t="n" r="C61" s="6">
        <v>28615</v>
      </c>
    </row>
    <row r="62" spans="1:4">
      <c t="s" r="A62" s="4">
        <v>154</v>
      </c>
      <c t="n" r="B62" s="6">
        <v>-860</v>
      </c>
      <c t="n" r="C62" s="6">
        <v>-250</v>
      </c>
    </row>
    <row r="63" spans="1:4">
      <c t="s" r="A63" s="4">
        <v>161</v>
      </c>
      <c t="n" r="B63" s="6">
        <v>-53923</v>
      </c>
      <c t="n" r="C63" s="6">
        <v>-126833</v>
      </c>
      <c t="n" r="D63" s="6">
        <v>-42298</v>
      </c>
    </row>
    <row r="64" spans="1:4">
      <c t="s" r="A64" s="3">
        <v>162</v>
      </c>
    </row>
    <row r="65" spans="1:4">
      <c t="s" r="A65" s="4">
        <v>1189</v>
      </c>
      <c t="n" r="B65" s="6">
        <v>0</v>
      </c>
      <c t="n" r="C65" s="6">
        <v>0</v>
      </c>
      <c t="n" r="D65" s="6">
        <v>2726</v>
      </c>
    </row>
    <row r="66" spans="1:4">
      <c t="s" r="A66" s="4">
        <v>1190</v>
      </c>
      <c t="n" r="B66" s="6">
        <v>-1851</v>
      </c>
    </row>
    <row r="67" spans="1:4">
      <c t="s" r="A67" s="4">
        <v>166</v>
      </c>
      <c t="n" r="B67" s="6">
        <v>-932</v>
      </c>
      <c t="n" r="D67" s="6">
        <v>-949</v>
      </c>
    </row>
    <row r="68" spans="1:4">
      <c t="s" r="A68" s="4">
        <v>121</v>
      </c>
      <c t="n" r="B68" s="6">
        <v>-23617</v>
      </c>
      <c t="n" r="C68" s="6">
        <v>-22559</v>
      </c>
      <c t="n" r="D68" s="6">
        <v>-22697</v>
      </c>
    </row>
    <row r="69" spans="1:4">
      <c t="s" r="A69" s="4">
        <v>167</v>
      </c>
      <c t="n" r="B69" s="6">
        <v>12389</v>
      </c>
      <c t="n" r="C69" s="6">
        <v>5126</v>
      </c>
      <c t="n" r="D69" s="6">
        <v>5402</v>
      </c>
    </row>
    <row r="70" spans="1:4">
      <c t="s" r="A70" s="4">
        <v>1191</v>
      </c>
      <c t="n" r="B70" s="6">
        <v>0</v>
      </c>
      <c t="n" r="C70" s="6">
        <v>0</v>
      </c>
    </row>
    <row r="71" spans="1:4">
      <c t="s" r="A71" s="4">
        <v>127</v>
      </c>
      <c t="n" r="B71" s="6">
        <v>-37441</v>
      </c>
      <c t="n" r="C71" s="6">
        <v>-47045</v>
      </c>
      <c t="n" r="D71" s="6">
        <v>-43047</v>
      </c>
    </row>
    <row r="72" spans="1:4">
      <c t="s" r="A72" s="4">
        <v>168</v>
      </c>
      <c t="n" r="B72" s="6">
        <v>-51452</v>
      </c>
      <c t="n" r="C72" s="6">
        <v>-64478</v>
      </c>
      <c t="n" r="D72" s="6">
        <v>-58565</v>
      </c>
    </row>
    <row r="73" spans="1:4">
      <c t="s" r="A73" s="4">
        <v>169</v>
      </c>
      <c t="n" r="B73" s="6">
        <v>0</v>
      </c>
      <c t="n" r="C73" s="6">
        <v>0</v>
      </c>
      <c t="n" r="D73" s="6">
        <v>0</v>
      </c>
    </row>
    <row r="74" spans="1:4">
      <c t="s" r="A74" s="4">
        <v>170</v>
      </c>
      <c t="n" r="B74" s="6">
        <v>-4429</v>
      </c>
      <c t="n" r="C74" s="6">
        <v>-93531</v>
      </c>
      <c t="n" r="D74" s="6">
        <v>-23702</v>
      </c>
    </row>
    <row r="75" spans="1:4">
      <c t="s" r="A75" s="4">
        <v>172</v>
      </c>
      <c t="n" r="B75" s="6">
        <v>45395</v>
      </c>
      <c t="n" r="C75" s="6">
        <v>138926</v>
      </c>
      <c t="n" r="D75" s="6">
        <v>162628</v>
      </c>
    </row>
    <row r="76" spans="1:4">
      <c t="s" r="A76" s="4">
        <v>173</v>
      </c>
      <c t="n" r="B76" s="6">
        <v>40966</v>
      </c>
      <c t="n" r="C76" s="6">
        <v>45395</v>
      </c>
      <c t="n" r="D76" s="6">
        <v>138926</v>
      </c>
    </row>
    <row r="77" spans="1:4">
      <c t="s" r="A77" s="4">
        <v>1172</v>
      </c>
    </row>
    <row r="78" spans="1:4">
      <c t="s" r="A78" s="3">
        <v>138</v>
      </c>
    </row>
    <row r="79" spans="1:4">
      <c t="s" r="A79" s="4">
        <v>1185</v>
      </c>
      <c t="n" r="B79" s="6">
        <v>9764</v>
      </c>
      <c t="n" r="C79" s="6">
        <v>24453</v>
      </c>
      <c t="n" r="D79" s="6">
        <v>6816</v>
      </c>
    </row>
    <row r="80" spans="1:4">
      <c t="s" r="A80" s="3">
        <v>156</v>
      </c>
    </row>
    <row r="81" spans="1:4">
      <c t="s" r="A81" s="4">
        <v>157</v>
      </c>
      <c t="n" r="B81" s="6">
        <v>-5108</v>
      </c>
      <c t="n" r="C81" s="6">
        <v>-7183</v>
      </c>
      <c t="n" r="D81" s="6">
        <v>-2718</v>
      </c>
    </row>
    <row r="82" spans="1:4">
      <c t="s" r="A82" s="4">
        <v>1186</v>
      </c>
      <c t="n" r="B82" s="6">
        <v>0</v>
      </c>
      <c t="n" r="C82" s="6">
        <v>0</v>
      </c>
    </row>
    <row r="83" spans="1:4">
      <c t="s" r="A83" s="4">
        <v>159</v>
      </c>
      <c t="n" r="B83" s="6">
        <v>0</v>
      </c>
    </row>
    <row r="84" spans="1:4">
      <c t="s" r="A84" s="4">
        <v>160</v>
      </c>
      <c t="n" r="B84" s="6">
        <v>960</v>
      </c>
      <c t="n" r="C84" s="6">
        <v>1930</v>
      </c>
      <c t="n" r="D84" s="6">
        <v>33</v>
      </c>
    </row>
    <row r="85" spans="1:4">
      <c t="s" r="A85" s="4">
        <v>1187</v>
      </c>
      <c t="n" r="B85" s="6">
        <v>0</v>
      </c>
      <c t="n" r="C85" s="6">
        <v>0</v>
      </c>
      <c t="n" r="D85" s="6">
        <v>0</v>
      </c>
    </row>
    <row r="86" spans="1:4">
      <c t="s" r="A86" s="4">
        <v>1188</v>
      </c>
      <c t="n" r="B86" s="6">
        <v>0</v>
      </c>
      <c t="n" r="C86" s="6">
        <v>0</v>
      </c>
    </row>
    <row r="87" spans="1:4">
      <c t="s" r="A87" s="4">
        <v>154</v>
      </c>
      <c t="n" r="B87" s="6">
        <v>0</v>
      </c>
      <c t="n" r="C87" s="6">
        <v>0</v>
      </c>
    </row>
    <row r="88" spans="1:4">
      <c t="s" r="A88" s="4">
        <v>161</v>
      </c>
      <c t="n" r="B88" s="6">
        <v>-4148</v>
      </c>
      <c t="n" r="C88" s="6">
        <v>-5253</v>
      </c>
      <c t="n" r="D88" s="6">
        <v>-2685</v>
      </c>
    </row>
    <row r="89" spans="1:4">
      <c t="s" r="A89" s="3">
        <v>162</v>
      </c>
    </row>
    <row r="90" spans="1:4">
      <c t="s" r="A90" s="4">
        <v>1189</v>
      </c>
      <c t="n" r="B90" s="6">
        <v>-22112</v>
      </c>
      <c t="n" r="C90" s="6">
        <v>-4643</v>
      </c>
      <c t="n" r="D90" s="6">
        <v>-2726</v>
      </c>
    </row>
    <row r="91" spans="1:4">
      <c t="s" r="A91" s="4">
        <v>1190</v>
      </c>
      <c t="n" r="B91" s="6">
        <v>0</v>
      </c>
    </row>
    <row r="92" spans="1:4">
      <c t="s" r="A92" s="4">
        <v>166</v>
      </c>
      <c t="n" r="B92" s="6">
        <v>0</v>
      </c>
      <c t="n" r="D92" s="6">
        <v>0</v>
      </c>
    </row>
    <row r="93" spans="1:4">
      <c t="s" r="A93" s="4">
        <v>121</v>
      </c>
      <c t="n" r="B93" s="6">
        <v>0</v>
      </c>
      <c t="n" r="C93" s="6">
        <v>0</v>
      </c>
      <c t="n" r="D93" s="6">
        <v>0</v>
      </c>
    </row>
    <row r="94" spans="1:4">
      <c t="s" r="A94" s="4">
        <v>167</v>
      </c>
      <c t="n" r="B94" s="6">
        <v>0</v>
      </c>
      <c t="n" r="C94" s="6">
        <v>0</v>
      </c>
      <c t="n" r="D94" s="6">
        <v>0</v>
      </c>
    </row>
    <row r="95" spans="1:4">
      <c t="s" r="A95" s="4">
        <v>1191</v>
      </c>
      <c t="n" r="B95" s="6">
        <v>0</v>
      </c>
      <c t="n" r="C95" s="6">
        <v>0</v>
      </c>
    </row>
    <row r="96" spans="1:4">
      <c t="s" r="A96" s="4">
        <v>127</v>
      </c>
      <c t="n" r="B96" s="6">
        <v>0</v>
      </c>
      <c t="n" r="C96" s="6">
        <v>0</v>
      </c>
      <c t="n" r="D96" s="6">
        <v>0</v>
      </c>
    </row>
    <row r="97" spans="1:4">
      <c t="s" r="A97" s="4">
        <v>168</v>
      </c>
      <c t="n" r="B97" s="6">
        <v>-22112</v>
      </c>
      <c t="n" r="C97" s="6">
        <v>-4643</v>
      </c>
      <c t="n" r="D97" s="6">
        <v>-2726</v>
      </c>
    </row>
    <row r="98" spans="1:4">
      <c t="s" r="A98" s="4">
        <v>169</v>
      </c>
      <c t="n" r="B98" s="6">
        <v>0</v>
      </c>
      <c t="n" r="C98" s="6">
        <v>0</v>
      </c>
      <c t="n" r="D98" s="6">
        <v>0</v>
      </c>
    </row>
    <row r="99" spans="1:4">
      <c t="s" r="A99" s="4">
        <v>170</v>
      </c>
      <c t="n" r="B99" s="6">
        <v>-16496</v>
      </c>
      <c t="n" r="C99" s="6">
        <v>14557</v>
      </c>
      <c t="n" r="D99" s="6">
        <v>1405</v>
      </c>
    </row>
    <row r="100" spans="1:4">
      <c t="s" r="A100" s="4">
        <v>172</v>
      </c>
      <c t="n" r="B100" s="6">
        <v>17237</v>
      </c>
      <c t="n" r="C100" s="6">
        <v>2680</v>
      </c>
      <c t="n" r="D100" s="6">
        <v>1275</v>
      </c>
    </row>
    <row r="101" spans="1:4">
      <c t="s" r="A101" s="4">
        <v>173</v>
      </c>
      <c t="n" r="B101" s="6">
        <v>741</v>
      </c>
      <c t="n" r="C101" s="6">
        <v>17237</v>
      </c>
      <c t="n" r="D101" s="6">
        <v>2680</v>
      </c>
    </row>
    <row r="102" spans="1:4">
      <c t="s" r="A102" s="4">
        <v>1173</v>
      </c>
    </row>
    <row r="103" spans="1:4">
      <c t="s" r="A103" s="3">
        <v>138</v>
      </c>
    </row>
    <row r="104" spans="1:4">
      <c t="s" r="A104" s="4">
        <v>1185</v>
      </c>
      <c t="n" r="B104" s="6">
        <v>22646</v>
      </c>
      <c t="n" r="C104" s="6">
        <v>27343</v>
      </c>
      <c t="n" r="D104" s="6">
        <v>43102</v>
      </c>
    </row>
    <row r="105" spans="1:4">
      <c t="s" r="A105" s="3">
        <v>156</v>
      </c>
    </row>
    <row r="106" spans="1:4">
      <c t="s" r="A106" s="4">
        <v>157</v>
      </c>
      <c t="n" r="B106" s="6">
        <v>-2608</v>
      </c>
      <c t="n" r="C106" s="6">
        <v>-8460</v>
      </c>
      <c t="n" r="D106" s="6">
        <v>-1878</v>
      </c>
    </row>
    <row r="107" spans="1:4">
      <c t="s" r="A107" s="4">
        <v>1186</v>
      </c>
      <c t="n" r="B107" s="6">
        <v>-3074</v>
      </c>
      <c t="n" r="C107" s="6">
        <v>0</v>
      </c>
    </row>
    <row r="108" spans="1:4">
      <c t="s" r="A108" s="4">
        <v>159</v>
      </c>
      <c t="n" r="B108" s="6">
        <v>0</v>
      </c>
    </row>
    <row r="109" spans="1:4">
      <c t="s" r="A109" s="4">
        <v>160</v>
      </c>
      <c t="n" r="B109" s="6">
        <v>373</v>
      </c>
      <c t="n" r="C109" s="6">
        <v>97</v>
      </c>
      <c t="n" r="D109" s="6">
        <v>425</v>
      </c>
    </row>
    <row r="110" spans="1:4">
      <c t="s" r="A110" s="4">
        <v>1187</v>
      </c>
      <c t="n" r="B110" s="6">
        <v>0</v>
      </c>
      <c t="n" r="C110" s="6">
        <v>0</v>
      </c>
      <c t="n" r="D110" s="6">
        <v>-13307</v>
      </c>
    </row>
    <row r="111" spans="1:4">
      <c t="s" r="A111" s="4">
        <v>1188</v>
      </c>
      <c t="n" r="B111" s="6">
        <v>0</v>
      </c>
      <c t="n" r="C111" s="6">
        <v>0</v>
      </c>
    </row>
    <row r="112" spans="1:4">
      <c t="s" r="A112" s="4">
        <v>154</v>
      </c>
      <c t="n" r="B112" s="6">
        <v>0</v>
      </c>
      <c t="n" r="C112" s="6">
        <v>0</v>
      </c>
    </row>
    <row r="113" spans="1:4">
      <c t="s" r="A113" s="4">
        <v>161</v>
      </c>
      <c t="n" r="B113" s="6">
        <v>-5309</v>
      </c>
      <c t="n" r="C113" s="6">
        <v>-8363</v>
      </c>
      <c t="n" r="D113" s="6">
        <v>-14760</v>
      </c>
    </row>
    <row r="114" spans="1:4">
      <c t="s" r="A114" s="3">
        <v>162</v>
      </c>
    </row>
    <row r="115" spans="1:4">
      <c t="s" r="A115" s="4">
        <v>1189</v>
      </c>
      <c t="n" r="B115" s="6">
        <v>-25188</v>
      </c>
      <c t="n" r="C115" s="6">
        <v>-23972</v>
      </c>
      <c t="n" r="D115" s="6">
        <v>-300</v>
      </c>
    </row>
    <row r="116" spans="1:4">
      <c t="s" r="A116" s="4">
        <v>1190</v>
      </c>
      <c t="n" r="B116" s="6">
        <v>0</v>
      </c>
    </row>
    <row r="117" spans="1:4">
      <c t="s" r="A117" s="4">
        <v>166</v>
      </c>
      <c t="n" r="B117" s="6">
        <v>0</v>
      </c>
      <c t="n" r="D117" s="6">
        <v>0</v>
      </c>
    </row>
    <row r="118" spans="1:4">
      <c t="s" r="A118" s="4">
        <v>121</v>
      </c>
      <c t="n" r="B118" s="6">
        <v>-21533</v>
      </c>
      <c t="n" r="C118" s="6">
        <v>0</v>
      </c>
      <c t="n" r="D118" s="6">
        <v>0</v>
      </c>
    </row>
    <row r="119" spans="1:4">
      <c t="s" r="A119" s="4">
        <v>167</v>
      </c>
      <c t="n" r="B119" s="6">
        <v>0</v>
      </c>
      <c t="n" r="C119" s="6">
        <v>0</v>
      </c>
      <c t="n" r="D119" s="6">
        <v>0</v>
      </c>
    </row>
    <row r="120" spans="1:4">
      <c t="s" r="A120" s="4">
        <v>1191</v>
      </c>
      <c t="n" r="B120" s="6">
        <v>24844</v>
      </c>
      <c t="n" r="C120" s="6">
        <v>9597</v>
      </c>
    </row>
    <row r="121" spans="1:4">
      <c t="s" r="A121" s="4">
        <v>127</v>
      </c>
      <c t="n" r="B121" s="6">
        <v>0</v>
      </c>
      <c t="n" r="C121" s="6">
        <v>0</v>
      </c>
      <c t="n" r="D121" s="6">
        <v>0</v>
      </c>
    </row>
    <row r="122" spans="1:4">
      <c t="s" r="A122" s="4">
        <v>168</v>
      </c>
      <c t="n" r="B122" s="6">
        <v>-21877</v>
      </c>
      <c t="n" r="C122" s="6">
        <v>-14375</v>
      </c>
      <c t="n" r="D122" s="6">
        <v>-300</v>
      </c>
    </row>
    <row r="123" spans="1:4">
      <c t="s" r="A123" s="4">
        <v>169</v>
      </c>
      <c t="n" r="B123" s="6">
        <v>-3086</v>
      </c>
      <c t="n" r="C123" s="6">
        <v>-1909</v>
      </c>
      <c t="n" r="D123" s="6">
        <v>478</v>
      </c>
    </row>
    <row r="124" spans="1:4">
      <c t="s" r="A124" s="4">
        <v>170</v>
      </c>
      <c t="n" r="B124" s="6">
        <v>-7626</v>
      </c>
      <c t="n" r="C124" s="6">
        <v>2696</v>
      </c>
      <c t="n" r="D124" s="6">
        <v>28520</v>
      </c>
    </row>
    <row r="125" spans="1:4">
      <c t="s" r="A125" s="4">
        <v>172</v>
      </c>
      <c t="n" r="B125" s="6">
        <v>55758</v>
      </c>
      <c t="n" r="C125" s="6">
        <v>53062</v>
      </c>
      <c t="n" r="D125" s="6">
        <v>24542</v>
      </c>
    </row>
    <row r="126" spans="1:4">
      <c t="s" r="A126" s="4">
        <v>173</v>
      </c>
      <c t="n" r="B126" s="8">
        <v>48132</v>
      </c>
      <c t="n" r="C126" s="8">
        <v>55758</v>
      </c>
      <c t="n" r="D126" s="8">
        <v>530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2</v>
      </c>
      <c t="s" r="B1" s="2">
        <v>1</v>
      </c>
    </row>
    <row r="2" spans="1:4">
      <c t="s" r="B2" s="2">
        <v>2</v>
      </c>
      <c t="s" r="C2" s="2">
        <v>30</v>
      </c>
      <c t="s" r="D2" s="2">
        <v>86</v>
      </c>
    </row>
    <row r="3" spans="1:4">
      <c t="s" r="A3" s="4">
        <v>1193</v>
      </c>
    </row>
    <row r="4" spans="1:4">
      <c t="s" r="A4" s="4">
        <v>1194</v>
      </c>
      <c t="n" r="B4" s="8">
        <v>3463000</v>
      </c>
      <c t="n" r="C4" s="8">
        <v>6352000</v>
      </c>
      <c t="n" r="D4" s="8">
        <v>6501000</v>
      </c>
    </row>
    <row r="5" spans="1:4">
      <c t="s" r="A5" s="4">
        <v>1195</v>
      </c>
      <c t="n" r="B5" s="6">
        <v>1293000</v>
      </c>
      <c t="n" r="C5" s="6">
        <v>815000</v>
      </c>
      <c t="n" r="D5" s="6">
        <v>1321000</v>
      </c>
    </row>
    <row r="6" spans="1:4">
      <c t="s" r="A6" s="4">
        <v>1196</v>
      </c>
      <c t="n" r="B6" s="6">
        <v>-1950000</v>
      </c>
      <c t="n" r="C6" s="6">
        <v>-3704000</v>
      </c>
      <c t="n" r="D6" s="6">
        <v>-1470000</v>
      </c>
    </row>
    <row r="7" spans="1:4">
      <c t="s" r="A7" s="4">
        <v>1197</v>
      </c>
      <c t="n" r="B7" s="6">
        <v>2806000</v>
      </c>
      <c t="n" r="C7" s="6">
        <v>3463000</v>
      </c>
      <c t="n" r="D7" s="6">
        <v>6352000</v>
      </c>
    </row>
    <row r="8" spans="1:4">
      <c t="s" r="A8" s="4">
        <v>1198</v>
      </c>
    </row>
    <row r="9" spans="1:4">
      <c t="s" r="A9" s="4">
        <v>1194</v>
      </c>
      <c t="n" r="B9" s="6">
        <v>17198000</v>
      </c>
      <c t="n" r="C9" s="6">
        <v>15241000</v>
      </c>
      <c t="n" r="D9" s="6">
        <v>12725000</v>
      </c>
    </row>
    <row r="10" spans="1:4">
      <c t="s" r="A10" s="4">
        <v>1195</v>
      </c>
      <c t="n" r="B10" s="6">
        <v>3257000</v>
      </c>
      <c t="n" r="C10" s="6">
        <v>2361000</v>
      </c>
      <c t="n" r="D10" s="6">
        <v>2516000</v>
      </c>
    </row>
    <row r="11" spans="1:4">
      <c t="s" r="A11" s="4">
        <v>1196</v>
      </c>
      <c t="n" r="B11" s="6">
        <v>-1084000</v>
      </c>
      <c t="n" r="C11" s="6">
        <v>-404000</v>
      </c>
      <c t="n" r="D11" s="6">
        <v>0</v>
      </c>
    </row>
    <row r="12" spans="1:4">
      <c t="s" r="A12" s="4">
        <v>1197</v>
      </c>
      <c t="n" r="B12" s="8">
        <v>19371000</v>
      </c>
      <c t="n" r="C12" s="8">
        <v>17198000</v>
      </c>
      <c t="n" r="D12" s="8">
        <v>15241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9</v>
      </c>
      <c t="s" r="B1" s="2">
        <v>2</v>
      </c>
      <c t="s" r="C1" s="2">
        <v>30</v>
      </c>
    </row>
    <row r="2" spans="1:3">
      <c t="s" r="A2" s="3">
        <v>31</v>
      </c>
    </row>
    <row r="3" spans="1:3">
      <c t="s" r="A3" s="4">
        <v>32</v>
      </c>
      <c t="n" r="B3" s="8">
        <v>89839</v>
      </c>
      <c t="n" r="C3" s="8">
        <v>118390</v>
      </c>
    </row>
    <row r="4" spans="1:3">
      <c t="s" r="A4" s="4">
        <v>33</v>
      </c>
      <c t="n" r="B4" s="6">
        <v>191678</v>
      </c>
      <c t="n" r="C4" s="6">
        <v>215841</v>
      </c>
    </row>
    <row r="5" spans="1:3">
      <c t="s" r="A5" s="3">
        <v>34</v>
      </c>
    </row>
    <row r="6" spans="1:3">
      <c t="s" r="A6" s="4">
        <v>35</v>
      </c>
      <c t="n" r="B6" s="6">
        <v>271718</v>
      </c>
      <c t="n" r="C6" s="6">
        <v>266726</v>
      </c>
    </row>
    <row r="7" spans="1:3">
      <c t="s" r="A7" s="4">
        <v>36</v>
      </c>
      <c t="n" r="B7" s="6">
        <v>104468</v>
      </c>
      <c t="n" r="C7" s="6">
        <v>101285</v>
      </c>
    </row>
    <row r="8" spans="1:3">
      <c t="s" r="A8" s="4">
        <v>37</v>
      </c>
      <c t="n" r="B8" s="6">
        <v>9879</v>
      </c>
      <c t="n" r="C8" s="6">
        <v>10677</v>
      </c>
    </row>
    <row r="9" spans="1:3">
      <c t="s" r="A9" s="4">
        <v>38</v>
      </c>
      <c t="n" r="B9" s="6">
        <v>386065</v>
      </c>
      <c t="n" r="C9" s="6">
        <v>378688</v>
      </c>
    </row>
    <row r="10" spans="1:3">
      <c t="s" r="A10" s="4">
        <v>39</v>
      </c>
      <c t="n" r="B10" s="6">
        <v>44736</v>
      </c>
      <c t="n" r="C10" s="6">
        <v>45871</v>
      </c>
    </row>
    <row r="11" spans="1:3">
      <c t="s" r="A11" s="4">
        <v>40</v>
      </c>
      <c t="n" r="B11" s="6">
        <v>28419</v>
      </c>
      <c t="n" r="C11" s="6">
        <v>36453</v>
      </c>
    </row>
    <row r="12" spans="1:3">
      <c t="s" r="A12" s="4">
        <v>41</v>
      </c>
      <c t="n" r="B12" s="6">
        <v>740737</v>
      </c>
      <c t="n" r="C12" s="6">
        <v>795243</v>
      </c>
    </row>
    <row r="13" spans="1:3">
      <c t="s" r="A13" s="4">
        <v>42</v>
      </c>
      <c t="n" r="B13" s="6">
        <v>161568</v>
      </c>
      <c t="n" r="C13" s="6">
        <v>165522</v>
      </c>
    </row>
    <row r="14" spans="1:3">
      <c t="s" r="A14" s="4">
        <v>43</v>
      </c>
      <c t="n" r="B14" s="6">
        <v>52757</v>
      </c>
      <c t="n" r="C14" s="6">
        <v>30779</v>
      </c>
    </row>
    <row r="15" spans="1:3">
      <c t="s" r="A15" s="4">
        <v>44</v>
      </c>
      <c t="n" r="B15" s="6">
        <v>104164</v>
      </c>
      <c t="n" r="C15" s="6">
        <v>111280</v>
      </c>
    </row>
    <row r="16" spans="1:3">
      <c t="s" r="A16" s="4">
        <v>45</v>
      </c>
      <c t="n" r="B16" s="6">
        <v>53467</v>
      </c>
      <c t="n" r="C16" s="6">
        <v>22452</v>
      </c>
    </row>
    <row r="17" spans="1:3">
      <c t="s" r="A17" s="4">
        <v>46</v>
      </c>
      <c t="n" r="B17" s="6">
        <v>17701</v>
      </c>
      <c t="n" r="C17" s="6">
        <v>16533</v>
      </c>
    </row>
    <row r="18" spans="1:3">
      <c t="s" r="A18" s="3">
        <v>47</v>
      </c>
    </row>
    <row r="19" spans="1:3">
      <c t="s" r="A19" s="4">
        <v>48</v>
      </c>
      <c t="n" r="B19" s="6">
        <v>14871</v>
      </c>
      <c t="n" r="C19" s="6">
        <v>14584</v>
      </c>
    </row>
    <row r="20" spans="1:3">
      <c t="s" r="A20" s="4">
        <v>49</v>
      </c>
      <c t="n" r="B20" s="6">
        <v>128218</v>
      </c>
      <c t="n" r="C20" s="6">
        <v>126313</v>
      </c>
    </row>
    <row r="21" spans="1:3">
      <c t="s" r="A21" s="4">
        <v>50</v>
      </c>
      <c t="n" r="B21" s="6">
        <v>862312</v>
      </c>
      <c t="n" r="C21" s="6">
        <v>841538</v>
      </c>
    </row>
    <row r="22" spans="1:3">
      <c t="s" r="A22" s="4">
        <v>51</v>
      </c>
      <c t="n" r="B22" s="6">
        <v>51492</v>
      </c>
      <c t="n" r="C22" s="6">
        <v>52891</v>
      </c>
    </row>
    <row r="23" spans="1:3">
      <c t="s" r="A23" s="4">
        <v>52</v>
      </c>
      <c t="n" r="B23" s="6">
        <v>1056893</v>
      </c>
      <c t="n" r="C23" s="6">
        <v>1035326</v>
      </c>
    </row>
    <row r="24" spans="1:3">
      <c t="s" r="A24" s="4">
        <v>53</v>
      </c>
      <c t="n" r="B24" s="6">
        <v>730620</v>
      </c>
      <c t="n" r="C24" s="6">
        <v>720488</v>
      </c>
    </row>
    <row r="25" spans="1:3">
      <c t="s" r="A25" s="4">
        <v>54</v>
      </c>
      <c t="n" r="B25" s="6">
        <v>326273</v>
      </c>
      <c t="n" r="C25" s="6">
        <v>314838</v>
      </c>
    </row>
    <row r="26" spans="1:3">
      <c t="s" r="A26" s="4">
        <v>55</v>
      </c>
      <c t="n" r="B26" s="6">
        <v>1456667</v>
      </c>
      <c t="n" r="C26" s="6">
        <v>1456647</v>
      </c>
    </row>
    <row r="27" spans="1:3">
      <c t="s" r="A27" s="3">
        <v>56</v>
      </c>
    </row>
    <row r="28" spans="1:3">
      <c t="s" r="A28" s="4">
        <v>57</v>
      </c>
      <c t="n" r="B28" s="6">
        <v>181152</v>
      </c>
      <c t="n" r="C28" s="6">
        <v>182676</v>
      </c>
    </row>
    <row r="29" spans="1:3">
      <c t="s" r="A29" s="3">
        <v>58</v>
      </c>
    </row>
    <row r="30" spans="1:3">
      <c t="s" r="A30" s="4">
        <v>59</v>
      </c>
      <c t="n" r="B30" s="6">
        <v>45149</v>
      </c>
      <c t="n" r="C30" s="6">
        <v>57051</v>
      </c>
    </row>
    <row r="31" spans="1:3">
      <c t="s" r="A31" s="4">
        <v>60</v>
      </c>
      <c t="n" r="B31" s="6">
        <v>26313</v>
      </c>
      <c t="n" r="C31" s="6">
        <v>29580</v>
      </c>
    </row>
    <row r="32" spans="1:3">
      <c t="s" r="A32" s="4">
        <v>61</v>
      </c>
      <c t="n" r="B32" s="6">
        <v>9394</v>
      </c>
      <c t="n" r="C32" s="6">
        <v>12299</v>
      </c>
    </row>
    <row r="33" spans="1:3">
      <c t="s" r="A33" s="4">
        <v>62</v>
      </c>
      <c t="n" r="B33" s="6">
        <v>56293</v>
      </c>
      <c t="n" r="C33" s="6">
        <v>53510</v>
      </c>
    </row>
    <row r="34" spans="1:3">
      <c t="s" r="A34" s="4">
        <v>63</v>
      </c>
      <c t="n" r="B34" s="6">
        <v>137149</v>
      </c>
      <c t="n" r="C34" s="6">
        <v>152440</v>
      </c>
    </row>
    <row r="35" spans="1:3">
      <c t="s" r="A35" s="4">
        <v>64</v>
      </c>
      <c t="n" r="B35" s="6">
        <v>318301</v>
      </c>
      <c t="n" r="C35" s="6">
        <v>335116</v>
      </c>
    </row>
    <row r="36" spans="1:3">
      <c t="s" r="A36" s="4">
        <v>65</v>
      </c>
      <c t="n" r="B36" s="6">
        <v>310378</v>
      </c>
      <c t="n" r="C36" s="6">
        <v>208623</v>
      </c>
    </row>
    <row r="37" spans="1:3">
      <c t="s" r="A37" s="4">
        <v>66</v>
      </c>
      <c t="n" r="B37" s="6">
        <v>23483</v>
      </c>
      <c t="n" r="C37" s="6">
        <v>23298</v>
      </c>
    </row>
    <row r="38" spans="1:3">
      <c t="s" r="A38" s="4">
        <v>67</v>
      </c>
      <c t="n" r="B38" s="6">
        <v>38441</v>
      </c>
      <c t="n" r="C38" s="6">
        <v>47545</v>
      </c>
    </row>
    <row r="39" spans="1:3">
      <c t="s" r="A39" s="4">
        <v>68</v>
      </c>
      <c t="n" r="B39" s="6">
        <v>18054</v>
      </c>
      <c t="n" r="C39" s="6">
        <v>18427</v>
      </c>
    </row>
    <row r="40" spans="1:3">
      <c t="s" r="A40" s="4">
        <v>69</v>
      </c>
      <c t="n" r="B40" s="6">
        <v>33045</v>
      </c>
      <c t="n" r="C40" s="6">
        <v>26703</v>
      </c>
    </row>
    <row r="41" spans="1:3">
      <c t="s" r="A41" s="4">
        <v>70</v>
      </c>
      <c t="n" r="B41" s="6">
        <v>221339</v>
      </c>
      <c t="n" r="C41" s="6">
        <v>222685</v>
      </c>
    </row>
    <row r="42" spans="1:3">
      <c t="s" r="A42" s="3">
        <v>71</v>
      </c>
    </row>
    <row r="43" spans="1:3">
      <c t="s" r="A43" s="4">
        <v>72</v>
      </c>
      <c t="n" r="B43" s="6">
        <v>579</v>
      </c>
      <c t="n" r="C43" s="6">
        <v>579</v>
      </c>
    </row>
    <row r="44" spans="1:3">
      <c t="s" r="A44" s="4">
        <v>73</v>
      </c>
      <c t="n" r="B44" s="6">
        <v>72020</v>
      </c>
      <c t="n" r="C44" s="6">
        <v>77272</v>
      </c>
    </row>
    <row r="45" spans="1:3">
      <c t="s" r="A45" s="4">
        <v>74</v>
      </c>
      <c t="n" r="B45" s="6">
        <v>1074437</v>
      </c>
      <c t="n" r="C45" s="6">
        <v>1071493</v>
      </c>
    </row>
    <row r="46" spans="1:3">
      <c t="s" r="A46" s="4">
        <v>75</v>
      </c>
      <c t="n" r="B46" s="6">
        <v>-338450</v>
      </c>
      <c t="n" r="C46" s="6">
        <v>-279110</v>
      </c>
    </row>
    <row r="47" spans="1:3">
      <c t="s" r="A47" s="4">
        <v>76</v>
      </c>
      <c t="n" r="B47" s="6">
        <v>-314960</v>
      </c>
      <c t="n" r="C47" s="6">
        <v>-295984</v>
      </c>
    </row>
    <row r="48" spans="1:3">
      <c t="s" r="A48" s="4">
        <v>77</v>
      </c>
      <c t="n" r="B48" s="6">
        <v>493626</v>
      </c>
      <c t="n" r="C48" s="6">
        <v>574250</v>
      </c>
    </row>
    <row r="49" spans="1:3">
      <c t="s" r="A49" s="4">
        <v>78</v>
      </c>
      <c t="n" r="B49" s="8">
        <v>1456667</v>
      </c>
      <c t="n" r="C49" s="8">
        <v>14566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6</v>
      </c>
      <c t="s" r="B1" s="2">
        <v>1</v>
      </c>
    </row>
    <row r="2" spans="1:2">
      <c t="s" r="B2" s="2">
        <v>2</v>
      </c>
    </row>
    <row r="3" spans="1:2">
      <c t="s" r="A3" s="3">
        <v>188</v>
      </c>
    </row>
    <row r="4" spans="1:2">
      <c t="s" r="A4" s="4">
        <v>237</v>
      </c>
      <c t="s" r="B4"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v>
      </c>
      <c t="s" r="B1" s="2">
        <v>2</v>
      </c>
      <c t="s" r="C1" s="2">
        <v>30</v>
      </c>
    </row>
    <row r="2" spans="1:3">
      <c t="s" r="A2" s="4">
        <v>80</v>
      </c>
      <c t="n" r="B2" s="8">
        <v>2806</v>
      </c>
      <c t="n" r="C2" s="8">
        <v>3463</v>
      </c>
    </row>
    <row r="3" spans="1:3">
      <c t="s" r="A3" s="4">
        <v>81</v>
      </c>
      <c t="n" r="B3" s="6">
        <v>120000</v>
      </c>
      <c t="n" r="C3" s="6">
        <v>120000</v>
      </c>
    </row>
    <row r="4" spans="1:3">
      <c t="s" r="A4" s="4">
        <v>82</v>
      </c>
      <c t="n" r="B4" s="9">
        <v>0.01</v>
      </c>
      <c t="n" r="C4" s="9">
        <v>0.01</v>
      </c>
    </row>
    <row r="5" spans="1:3">
      <c t="s" r="A5" s="4">
        <v>83</v>
      </c>
      <c t="n" r="B5" s="6">
        <v>57854</v>
      </c>
      <c t="n" r="C5" s="6">
        <v>57854</v>
      </c>
    </row>
    <row r="6" spans="1:3">
      <c t="s" r="A6" s="4">
        <v>84</v>
      </c>
      <c t="n" r="B6" s="6">
        <v>14675</v>
      </c>
      <c t="n" r="C6" s="6">
        <v>134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2"/>
    <col customWidth="1" max="2" min="2" width="80"/>
  </cols>
  <sheetData>
    <row r="1" spans="1:2">
      <c t="s" r="A1" s="1">
        <v>246</v>
      </c>
      <c t="s" r="B1" s="2">
        <v>1</v>
      </c>
    </row>
    <row r="2" spans="1:2">
      <c t="s" r="B2" s="2">
        <v>2</v>
      </c>
    </row>
    <row r="3" spans="1:2">
      <c t="s" r="A3" s="3">
        <v>247</v>
      </c>
    </row>
    <row r="4" spans="1:2">
      <c t="s" r="A4" s="4">
        <v>248</v>
      </c>
      <c t="s" r="B4" s="4">
        <v>249</v>
      </c>
    </row>
    <row r="5" spans="1:2">
      <c t="s" r="A5" s="4">
        <v>250</v>
      </c>
      <c t="s" r="B5" s="4">
        <v>251</v>
      </c>
    </row>
    <row r="6" spans="1:2">
      <c t="s" r="A6" s="4">
        <v>252</v>
      </c>
      <c t="s" r="B6" s="4">
        <v>253</v>
      </c>
    </row>
    <row r="7" spans="1:2">
      <c t="s" r="A7" s="4">
        <v>32</v>
      </c>
      <c t="s" r="B7" s="4">
        <v>254</v>
      </c>
    </row>
    <row r="8" spans="1:2">
      <c t="s" r="A8" s="4">
        <v>255</v>
      </c>
      <c t="s" r="B8" s="4">
        <v>256</v>
      </c>
    </row>
    <row r="9" spans="1:2">
      <c t="s" r="A9" s="4">
        <v>151</v>
      </c>
      <c t="s" r="B9" s="4">
        <v>257</v>
      </c>
    </row>
    <row r="10" spans="1:2">
      <c t="s" r="A10" s="4">
        <v>198</v>
      </c>
      <c t="s" r="B10" s="4">
        <v>258</v>
      </c>
    </row>
    <row r="11" spans="1:2">
      <c t="s" r="A11" s="4">
        <v>43</v>
      </c>
      <c t="s" r="B11" s="4">
        <v>259</v>
      </c>
    </row>
    <row r="12" spans="1:2">
      <c t="s" r="A12" s="4">
        <v>166</v>
      </c>
      <c t="s" r="B12" s="4">
        <v>260</v>
      </c>
    </row>
    <row r="13" spans="1:2">
      <c t="s" r="A13" s="4">
        <v>261</v>
      </c>
      <c t="s" r="B13" s="4">
        <v>262</v>
      </c>
    </row>
    <row r="14" spans="1:2">
      <c t="s" r="A14" s="4">
        <v>263</v>
      </c>
      <c t="s" r="B14" s="4">
        <v>264</v>
      </c>
    </row>
    <row r="15" spans="1:2">
      <c t="s" r="A15" s="4">
        <v>60</v>
      </c>
      <c t="s" r="B15" s="4">
        <v>265</v>
      </c>
    </row>
    <row r="16" spans="1:2">
      <c t="s" r="A16" s="4">
        <v>266</v>
      </c>
      <c t="s" r="B16" s="4">
        <v>267</v>
      </c>
    </row>
    <row r="17" spans="1:2">
      <c t="s" r="A17" s="4">
        <v>201</v>
      </c>
      <c t="s" r="B17" s="4">
        <v>268</v>
      </c>
    </row>
    <row r="18" spans="1:2">
      <c t="s" r="A18" s="4">
        <v>269</v>
      </c>
      <c t="s" r="B18" s="4">
        <v>270</v>
      </c>
    </row>
    <row r="19" spans="1:2">
      <c t="s" r="A19" s="4">
        <v>271</v>
      </c>
      <c t="s" r="B19" s="4">
        <v>272</v>
      </c>
    </row>
    <row r="20" spans="1:2">
      <c t="s" r="A20" s="4">
        <v>273</v>
      </c>
      <c t="s" r="B20" s="4">
        <v>274</v>
      </c>
    </row>
    <row r="21" spans="1:2">
      <c t="s" r="A21" s="4">
        <v>275</v>
      </c>
      <c t="s" r="B21" s="4">
        <v>276</v>
      </c>
    </row>
    <row r="22" spans="1:2">
      <c t="s" r="A22" s="4">
        <v>277</v>
      </c>
      <c t="s" r="B22" s="4">
        <v>278</v>
      </c>
    </row>
    <row r="23" spans="1:2">
      <c t="s" r="A23" s="4">
        <v>279</v>
      </c>
      <c t="s" r="B23" s="4">
        <v>280</v>
      </c>
    </row>
    <row r="24" spans="1:2">
      <c t="s" r="A24" s="4">
        <v>281</v>
      </c>
      <c t="s" r="B24"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47</v>
      </c>
    </row>
    <row r="4" spans="1:2">
      <c t="s" r="A4" s="4">
        <v>284</v>
      </c>
      <c t="s" r="B4" s="4">
        <v>285</v>
      </c>
    </row>
    <row r="5" spans="1:2">
      <c t="s" r="A5" s="4">
        <v>286</v>
      </c>
      <c t="s" r="B5" s="4">
        <v>287</v>
      </c>
    </row>
    <row r="6" spans="1:2">
      <c t="s" r="A6" s="4">
        <v>288</v>
      </c>
      <c t="s" r="B6" s="4">
        <v>289</v>
      </c>
    </row>
    <row r="7" spans="1:2">
      <c t="s" r="A7" s="4">
        <v>290</v>
      </c>
      <c t="s" r="B7" s="4">
        <v>291</v>
      </c>
    </row>
    <row r="8" spans="1:2">
      <c t="s" r="A8" s="4">
        <v>292</v>
      </c>
      <c t="s" r="B8"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94</v>
      </c>
      <c t="s" r="B1" s="2">
        <v>1</v>
      </c>
    </row>
    <row r="2" spans="1:2">
      <c t="s" r="B2" s="2">
        <v>2</v>
      </c>
    </row>
    <row r="3" spans="1:2">
      <c t="s" r="A3" s="3">
        <v>188</v>
      </c>
    </row>
    <row r="4" spans="1:2">
      <c t="s" r="A4" s="4">
        <v>295</v>
      </c>
      <c t="s" r="B4"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97</v>
      </c>
      <c t="s" r="B1" s="2">
        <v>1</v>
      </c>
    </row>
    <row r="2" spans="1:2">
      <c t="s" r="B2" s="2">
        <v>2</v>
      </c>
    </row>
    <row r="3" spans="1:2">
      <c t="s" r="A3" s="3">
        <v>196</v>
      </c>
    </row>
    <row r="4" spans="1:2">
      <c t="s" r="A4" s="4">
        <v>298</v>
      </c>
      <c t="s" r="B4" s="4">
        <v>299</v>
      </c>
    </row>
    <row r="5" spans="1:2">
      <c t="s" r="A5" s="4">
        <v>300</v>
      </c>
      <c t="s" r="B5"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302</v>
      </c>
      <c t="s" r="B1" s="2">
        <v>1</v>
      </c>
    </row>
    <row r="2" spans="1:2">
      <c t="s" r="B2" s="2">
        <v>2</v>
      </c>
    </row>
    <row r="3" spans="1:2">
      <c t="s" r="A3" s="3">
        <v>199</v>
      </c>
    </row>
    <row r="4" spans="1:2">
      <c t="s" r="A4" s="4">
        <v>303</v>
      </c>
      <c t="s" r="B4" s="4">
        <v>304</v>
      </c>
    </row>
    <row r="5" spans="1:2">
      <c t="s" r="A5" s="4">
        <v>305</v>
      </c>
      <c t="s" r="B5" s="4">
        <v>306</v>
      </c>
    </row>
    <row r="6" spans="1:2">
      <c t="s" r="A6" s="4">
        <v>307</v>
      </c>
      <c t="s" r="B6" s="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t="s" r="A1" s="1">
        <v>309</v>
      </c>
      <c t="s" r="B1" s="2">
        <v>1</v>
      </c>
    </row>
    <row r="2" spans="1:2">
      <c t="s" r="B2" s="2">
        <v>2</v>
      </c>
    </row>
    <row r="3" spans="1:2">
      <c t="s" r="A3" s="3">
        <v>202</v>
      </c>
    </row>
    <row r="4" spans="1:2">
      <c t="s" r="A4" s="4">
        <v>310</v>
      </c>
      <c t="s" r="B4" s="4">
        <v>311</v>
      </c>
    </row>
    <row r="5" spans="1:2">
      <c t="s" r="A5" s="4">
        <v>312</v>
      </c>
      <c t="s" r="B5" s="4">
        <v>313</v>
      </c>
    </row>
    <row r="6" spans="1:2">
      <c t="s" r="A6" s="4">
        <v>314</v>
      </c>
      <c t="s" r="B6" s="4">
        <v>315</v>
      </c>
    </row>
    <row r="7" spans="1:2">
      <c t="s" r="A7" s="4">
        <v>316</v>
      </c>
      <c t="s" r="B7" s="4">
        <v>317</v>
      </c>
    </row>
    <row r="8" spans="1:2">
      <c t="s" r="A8" s="4">
        <v>318</v>
      </c>
      <c t="s" r="B8" s="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06</v>
      </c>
    </row>
    <row r="4" spans="1:2">
      <c t="s" r="A4" s="4">
        <v>321</v>
      </c>
      <c t="s" r="B4" s="4">
        <v>322</v>
      </c>
    </row>
    <row r="5" spans="1:2">
      <c t="s" r="A5" s="4">
        <v>323</v>
      </c>
      <c t="s" r="B5" s="4">
        <v>324</v>
      </c>
    </row>
    <row r="6" spans="1:2">
      <c t="s" r="A6" s="4">
        <v>325</v>
      </c>
      <c t="s" r="B6" s="4">
        <v>326</v>
      </c>
    </row>
    <row r="7" spans="1:2">
      <c t="s" r="A7" s="4">
        <v>327</v>
      </c>
      <c t="s" r="B7" s="4">
        <v>328</v>
      </c>
    </row>
    <row r="8" spans="1:2">
      <c t="s" r="A8" s="4">
        <v>329</v>
      </c>
      <c t="s" r="B8" s="4">
        <v>330</v>
      </c>
    </row>
    <row r="9" spans="1:2">
      <c t="s" r="A9" s="4">
        <v>331</v>
      </c>
      <c t="s" r="B9"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10</v>
      </c>
    </row>
    <row r="4" spans="1:2">
      <c t="s" r="A4" s="4">
        <v>334</v>
      </c>
      <c t="s" r="B4"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36</v>
      </c>
      <c t="s" r="B1" s="2">
        <v>1</v>
      </c>
    </row>
    <row r="2" spans="1:2">
      <c t="s" r="B2" s="2">
        <v>2</v>
      </c>
    </row>
    <row r="3" spans="1:2">
      <c t="s" r="A3" s="3">
        <v>213</v>
      </c>
    </row>
    <row r="4" spans="1:2">
      <c t="s" r="A4" s="4">
        <v>337</v>
      </c>
      <c t="s" r="B4"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39</v>
      </c>
      <c t="s" r="B1" s="2">
        <v>1</v>
      </c>
    </row>
    <row r="2" spans="1:2">
      <c t="s" r="B2" s="2">
        <v>2</v>
      </c>
    </row>
    <row r="3" spans="1:2">
      <c t="s" r="A3" s="3">
        <v>340</v>
      </c>
    </row>
    <row r="4" spans="1:2">
      <c t="s" r="A4" s="4">
        <v>341</v>
      </c>
      <c t="s" r="B4" s="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v>
      </c>
      <c t="s" r="B1" s="2">
        <v>1</v>
      </c>
    </row>
    <row r="2" spans="1:4">
      <c t="s" r="B2" s="2">
        <v>2</v>
      </c>
      <c t="s" r="C2" s="2">
        <v>30</v>
      </c>
      <c t="s" r="D2" s="2">
        <v>86</v>
      </c>
    </row>
    <row r="3" spans="1:4">
      <c t="s" r="A3" s="4">
        <v>87</v>
      </c>
      <c t="n" r="B3" s="8">
        <v>1808778</v>
      </c>
      <c t="n" r="C3" s="8">
        <v>1894750</v>
      </c>
      <c t="n" r="D3" s="8">
        <v>1859060</v>
      </c>
    </row>
    <row r="4" spans="1:4">
      <c t="s" r="A4" s="4">
        <v>88</v>
      </c>
      <c t="n" r="B4" s="6">
        <v>1438166</v>
      </c>
      <c t="n" r="C4" s="6">
        <v>1511363</v>
      </c>
      <c t="n" r="D4" s="6">
        <v>1506436</v>
      </c>
    </row>
    <row r="5" spans="1:4">
      <c t="s" r="A5" s="4">
        <v>89</v>
      </c>
      <c t="n" r="B5" s="6">
        <v>8157</v>
      </c>
      <c t="n" r="C5" s="6">
        <v>24288</v>
      </c>
      <c t="n" r="D5" s="6">
        <v>5841</v>
      </c>
    </row>
    <row r="6" spans="1:4">
      <c t="s" r="A6" s="4">
        <v>90</v>
      </c>
      <c t="n" r="B6" s="6">
        <v>362455</v>
      </c>
      <c t="n" r="C6" s="6">
        <v>359099</v>
      </c>
      <c t="n" r="D6" s="6">
        <v>346783</v>
      </c>
    </row>
    <row r="7" spans="1:4">
      <c t="s" r="A7" s="4">
        <v>91</v>
      </c>
      <c t="n" r="B7" s="6">
        <v>305482</v>
      </c>
      <c t="n" r="C7" s="6">
        <v>289916</v>
      </c>
      <c t="n" r="D7" s="6">
        <v>291367</v>
      </c>
    </row>
    <row r="8" spans="1:4">
      <c t="s" r="A8" s="4">
        <v>89</v>
      </c>
      <c t="n" r="B8" s="6">
        <v>2038</v>
      </c>
      <c t="n" r="C8" s="6">
        <v>3000</v>
      </c>
      <c t="n" r="D8" s="6">
        <v>698</v>
      </c>
    </row>
    <row r="9" spans="1:4">
      <c t="s" r="A9" s="4">
        <v>92</v>
      </c>
      <c t="n" r="B9" s="6">
        <v>7651</v>
      </c>
      <c t="n" r="C9" s="6">
        <v>0</v>
      </c>
      <c t="n" r="D9" s="6">
        <v>2960</v>
      </c>
    </row>
    <row r="10" spans="1:4">
      <c t="s" r="A10" s="4">
        <v>93</v>
      </c>
      <c t="n" r="B10" s="6">
        <v>2683</v>
      </c>
      <c t="n" r="C10" s="6">
        <v>0</v>
      </c>
      <c t="n" r="D10" s="6">
        <v>5500</v>
      </c>
    </row>
    <row r="11" spans="1:4">
      <c t="s" r="A11" s="4">
        <v>94</v>
      </c>
      <c t="n" r="B11" s="6">
        <v>1760</v>
      </c>
      <c t="n" r="C11" s="6">
        <v>0</v>
      </c>
      <c t="n" r="D11" s="6">
        <v>0</v>
      </c>
    </row>
    <row r="12" spans="1:4">
      <c t="s" r="A12" s="4">
        <v>95</v>
      </c>
      <c t="n" r="B12" s="6">
        <v>46361</v>
      </c>
      <c t="n" r="C12" s="6">
        <v>66183</v>
      </c>
      <c t="n" r="D12" s="6">
        <v>46258</v>
      </c>
    </row>
    <row r="13" spans="1:4">
      <c t="s" r="A13" s="4">
        <v>96</v>
      </c>
      <c t="n" r="B13" s="6">
        <v>-20033</v>
      </c>
      <c t="n" r="C13" s="6">
        <v>-19532</v>
      </c>
      <c t="n" r="D13" s="6">
        <v>-18466</v>
      </c>
    </row>
    <row r="14" spans="1:4">
      <c t="s" r="A14" s="4">
        <v>97</v>
      </c>
      <c t="n" r="B14" s="6">
        <v>9028</v>
      </c>
      <c t="n" r="C14" s="6">
        <v>10307</v>
      </c>
      <c t="n" r="D14" s="6">
        <v>9342</v>
      </c>
    </row>
    <row r="15" spans="1:4">
      <c t="s" r="A15" s="4">
        <v>98</v>
      </c>
      <c t="n" r="B15" s="6">
        <v>35356</v>
      </c>
      <c t="n" r="C15" s="6">
        <v>56958</v>
      </c>
      <c t="n" r="D15" s="6">
        <v>37134</v>
      </c>
    </row>
    <row r="16" spans="1:4">
      <c t="s" r="A16" s="4">
        <v>99</v>
      </c>
      <c t="n" r="B16" s="6">
        <v>8795</v>
      </c>
      <c t="n" r="C16" s="6">
        <v>11271</v>
      </c>
      <c t="n" r="D16" s="6">
        <v>8787</v>
      </c>
    </row>
    <row r="17" spans="1:4">
      <c t="s" r="A17" s="4">
        <v>100</v>
      </c>
      <c t="n" r="B17" s="8">
        <v>26561</v>
      </c>
      <c t="n" r="C17" s="8">
        <v>45687</v>
      </c>
      <c t="n" r="D17" s="8">
        <v>28347</v>
      </c>
    </row>
    <row r="18" spans="1:4">
      <c t="s" r="A18" s="3">
        <v>101</v>
      </c>
    </row>
    <row r="19" spans="1:4">
      <c t="s" r="A19" s="4">
        <v>102</v>
      </c>
      <c t="n" r="B19" s="9">
        <v>0.61</v>
      </c>
      <c t="n" r="C19" s="8">
        <v>1</v>
      </c>
      <c t="n" r="D19" s="9">
        <v>0.59</v>
      </c>
    </row>
    <row r="20" spans="1:4">
      <c t="s" r="A20" s="4">
        <v>103</v>
      </c>
      <c t="n" r="B20" s="9">
        <v>0.6</v>
      </c>
      <c t="n" r="C20" s="8">
        <v>1</v>
      </c>
      <c t="n" r="D20" s="9">
        <v>0.59</v>
      </c>
    </row>
    <row r="21" spans="1:4">
      <c t="s" r="A21" s="4">
        <v>104</v>
      </c>
      <c t="n" r="B21" s="6">
        <v>43019</v>
      </c>
      <c t="n" r="C21" s="6">
        <v>44392</v>
      </c>
      <c t="n" r="D21" s="6">
        <v>46366</v>
      </c>
    </row>
    <row r="22" spans="1:4">
      <c t="s" r="A22" s="4">
        <v>105</v>
      </c>
      <c t="n" r="B22" s="6">
        <v>43200</v>
      </c>
      <c t="n" r="C22" s="6">
        <v>44442</v>
      </c>
      <c t="n" r="D22" s="6">
        <v>464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43</v>
      </c>
      <c t="s" r="B1" s="2">
        <v>1</v>
      </c>
    </row>
    <row r="2" spans="1:2">
      <c t="s" r="B2" s="2">
        <v>2</v>
      </c>
    </row>
    <row r="3" spans="1:2">
      <c t="s" r="A3" s="3">
        <v>223</v>
      </c>
    </row>
    <row r="4" spans="1:2">
      <c t="s" r="A4" s="4">
        <v>344</v>
      </c>
      <c t="s" r="B4" s="4">
        <v>345</v>
      </c>
    </row>
    <row r="5" spans="1:2">
      <c t="s" r="A5" s="4">
        <v>346</v>
      </c>
      <c t="s" r="B5" s="4">
        <v>347</v>
      </c>
    </row>
    <row r="6" spans="1:2">
      <c t="s" r="A6" s="4">
        <v>348</v>
      </c>
      <c t="s" r="B6" s="4">
        <v>349</v>
      </c>
    </row>
    <row r="7" spans="1:2">
      <c t="s" r="A7" s="4">
        <v>350</v>
      </c>
      <c t="s" r="B7" s="4">
        <v>351</v>
      </c>
    </row>
    <row r="8" spans="1:2">
      <c t="s" r="A8" s="4">
        <v>352</v>
      </c>
      <c t="s" r="B8" s="4">
        <v>353</v>
      </c>
    </row>
    <row r="9" spans="1:2">
      <c t="s" r="A9" s="4">
        <v>354</v>
      </c>
      <c t="s" r="B9" s="4">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6</v>
      </c>
      <c t="s" r="B1" s="2">
        <v>1</v>
      </c>
    </row>
    <row r="2" spans="1:2">
      <c t="s" r="B2" s="2">
        <v>2</v>
      </c>
    </row>
    <row r="3" spans="1:2">
      <c t="s" r="A3" s="3">
        <v>226</v>
      </c>
    </row>
    <row r="4" spans="1:2">
      <c t="s" r="A4" s="4">
        <v>357</v>
      </c>
      <c t="s" r="B4" s="4">
        <v>358</v>
      </c>
    </row>
    <row r="5" spans="1:2">
      <c t="s" r="A5" s="4">
        <v>359</v>
      </c>
      <c t="s" r="B5" s="4">
        <v>360</v>
      </c>
    </row>
    <row r="6" spans="1:2">
      <c t="s" r="A6" s="4">
        <v>361</v>
      </c>
      <c t="s" r="B6" s="4">
        <v>362</v>
      </c>
    </row>
    <row r="7" spans="1:2">
      <c t="s" r="A7" s="4">
        <v>363</v>
      </c>
      <c t="s" r="B7" s="4">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v>
      </c>
    </row>
    <row r="3" spans="1:2">
      <c t="s" r="A3" s="3">
        <v>230</v>
      </c>
    </row>
    <row r="4" spans="1:2">
      <c t="s" r="A4" s="4">
        <v>366</v>
      </c>
      <c t="s" r="B4" s="4">
        <v>367</v>
      </c>
    </row>
    <row r="5" spans="1:2">
      <c t="s" r="A5" s="4">
        <v>368</v>
      </c>
      <c t="s" r="B5" s="4">
        <v>369</v>
      </c>
    </row>
    <row r="6" spans="1:2">
      <c t="s" r="A6" s="4">
        <v>370</v>
      </c>
      <c t="s" r="B6" s="4">
        <v>371</v>
      </c>
    </row>
    <row r="7" spans="1:2">
      <c t="s" r="A7" s="4">
        <v>372</v>
      </c>
      <c t="s" r="B7" s="4">
        <v>373</v>
      </c>
    </row>
    <row r="8" spans="1:2">
      <c t="s" r="A8" s="4">
        <v>374</v>
      </c>
      <c t="s" r="B8" s="4">
        <v>375</v>
      </c>
    </row>
    <row r="9" spans="1:2">
      <c t="s" r="A9" s="4">
        <v>376</v>
      </c>
      <c t="s" r="B9" s="4">
        <v>377</v>
      </c>
    </row>
    <row r="10" spans="1:2">
      <c t="s" r="A10" s="4">
        <v>378</v>
      </c>
      <c t="s" r="B10" s="4">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80</v>
      </c>
      <c t="s" r="B1" s="2">
        <v>1</v>
      </c>
    </row>
    <row r="2" spans="1:2">
      <c t="s" r="B2" s="2">
        <v>2</v>
      </c>
    </row>
    <row r="3" spans="1:2">
      <c t="s" r="A3" s="3">
        <v>233</v>
      </c>
    </row>
    <row r="4" spans="1:2">
      <c t="s" r="A4" s="4">
        <v>381</v>
      </c>
      <c t="s" r="B4" s="4">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3</v>
      </c>
      <c t="s" r="B1" s="2">
        <v>1</v>
      </c>
    </row>
    <row r="2" spans="1:2">
      <c t="s" r="B2" s="2">
        <v>2</v>
      </c>
    </row>
    <row r="3" spans="1:2">
      <c t="s" r="A3" s="3">
        <v>240</v>
      </c>
    </row>
    <row r="4" spans="1:2">
      <c t="s" r="A4" s="4">
        <v>384</v>
      </c>
      <c t="s" r="B4" s="4">
        <v>385</v>
      </c>
    </row>
    <row r="5" spans="1:2">
      <c t="s" r="A5" s="4">
        <v>386</v>
      </c>
      <c t="s" r="B5" s="4">
        <v>387</v>
      </c>
    </row>
    <row r="6" spans="1:2">
      <c t="s" r="A6" s="4">
        <v>388</v>
      </c>
      <c t="s" r="B6" s="4">
        <v>389</v>
      </c>
    </row>
    <row r="7" spans="1:2">
      <c t="s" r="A7" s="4">
        <v>390</v>
      </c>
      <c t="s" r="B7" s="4">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92</v>
      </c>
      <c t="s" r="B1" s="2">
        <v>1</v>
      </c>
    </row>
    <row r="2" spans="1:2">
      <c t="s" r="B2" s="2">
        <v>2</v>
      </c>
    </row>
    <row r="3" spans="1:2">
      <c t="s" r="A3" s="3">
        <v>243</v>
      </c>
    </row>
    <row r="4" spans="1:2">
      <c t="s" r="A4" s="4">
        <v>244</v>
      </c>
      <c t="s" r="B4" s="4">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394</v>
      </c>
      <c t="s" r="B1" s="2">
        <v>1</v>
      </c>
    </row>
    <row r="2" spans="1:7">
      <c t="s" r="B2" s="2">
        <v>2</v>
      </c>
      <c t="s" r="C2" s="2">
        <v>30</v>
      </c>
      <c t="s" r="D2" s="2">
        <v>86</v>
      </c>
      <c t="s" r="E2" s="2">
        <v>395</v>
      </c>
      <c t="s" r="F2" s="2">
        <v>396</v>
      </c>
      <c t="s" r="G2" s="2">
        <v>397</v>
      </c>
    </row>
    <row r="3" spans="1:7">
      <c t="s" r="A3" s="4">
        <v>398</v>
      </c>
      <c t="s" r="B3" s="4">
        <v>399</v>
      </c>
      <c t="s" r="C3" s="4">
        <v>399</v>
      </c>
    </row>
    <row r="4" spans="1:7">
      <c t="s" r="A4" s="4">
        <v>400</v>
      </c>
      <c t="n" r="B4" s="8">
        <v>61500</v>
      </c>
      <c t="n" r="C4" s="8">
        <v>62600</v>
      </c>
    </row>
    <row r="5" spans="1:7">
      <c t="s" r="A5" s="4">
        <v>401</v>
      </c>
      <c t="n" r="B5" s="6">
        <v>98900</v>
      </c>
      <c t="n" r="C5" s="6">
        <v>60100</v>
      </c>
      <c t="n" r="D5" s="8">
        <v>18700</v>
      </c>
    </row>
    <row r="6" spans="1:7">
      <c t="s" r="A6" s="4">
        <v>402</v>
      </c>
      <c t="n" r="B6" s="6">
        <v>112200</v>
      </c>
      <c t="n" r="C6" s="6">
        <v>104700</v>
      </c>
      <c t="n" r="D6" s="6">
        <v>102400</v>
      </c>
    </row>
    <row r="7" spans="1:7">
      <c t="s" r="A7" s="4">
        <v>403</v>
      </c>
      <c t="n" r="B7" s="6">
        <v>52757</v>
      </c>
      <c t="n" r="C7" s="6">
        <v>30779</v>
      </c>
    </row>
    <row r="8" spans="1:7">
      <c t="s" r="A8" s="4">
        <v>404</v>
      </c>
      <c t="n" r="B8" s="6">
        <v>900</v>
      </c>
      <c t="n" r="C8" s="6">
        <v>1000</v>
      </c>
      <c t="n" r="D8" s="6">
        <v>1000</v>
      </c>
    </row>
    <row r="9" spans="1:7">
      <c t="s" r="A9" s="4">
        <v>405</v>
      </c>
      <c t="n" r="B9" s="6">
        <v>50000</v>
      </c>
      <c t="n" r="C9" s="6">
        <v>48500</v>
      </c>
      <c t="n" r="D9" s="6">
        <v>47200</v>
      </c>
    </row>
    <row r="10" spans="1:7">
      <c t="s" r="A10" s="4">
        <v>406</v>
      </c>
      <c t="n" r="B10" s="6">
        <v>6600</v>
      </c>
      <c t="n" r="C10" s="6">
        <v>6000</v>
      </c>
      <c t="n" r="D10" s="6">
        <v>5500</v>
      </c>
    </row>
    <row r="11" spans="1:7">
      <c t="s" r="A11" s="4">
        <v>407</v>
      </c>
      <c t="n" r="B11" s="6">
        <v>20000</v>
      </c>
      <c t="n" r="C11" s="6">
        <v>19900</v>
      </c>
      <c t="n" r="D11" s="6">
        <v>19700</v>
      </c>
    </row>
    <row r="12" spans="1:7">
      <c t="s" r="A12" s="4">
        <v>408</v>
      </c>
      <c t="n" r="B12" s="6">
        <v>18000</v>
      </c>
      <c t="n" r="C12" s="6">
        <v>17500</v>
      </c>
      <c t="n" r="D12" s="6">
        <v>18500</v>
      </c>
    </row>
    <row r="13" spans="1:7">
      <c t="s" r="A13" s="4">
        <v>409</v>
      </c>
      <c t="n" r="B13" s="6">
        <v>5200</v>
      </c>
      <c t="n" r="C13" s="6">
        <v>6600</v>
      </c>
      <c t="n" r="D13" s="6">
        <v>4400</v>
      </c>
    </row>
    <row r="14" spans="1:7">
      <c t="s" r="A14" s="4">
        <v>410</v>
      </c>
      <c t="n" r="B14" s="6">
        <v>2600</v>
      </c>
      <c t="n" r="C14" s="6">
        <v>3700</v>
      </c>
      <c t="n" r="D14" s="6">
        <v>-3900</v>
      </c>
    </row>
    <row r="15" spans="1:7">
      <c t="s" r="A15" s="4">
        <v>411</v>
      </c>
      <c t="n" r="C15" s="6">
        <v>1800</v>
      </c>
    </row>
    <row r="16" spans="1:7">
      <c t="s" r="A16" s="4">
        <v>412</v>
      </c>
      <c t="n" r="B16" s="8">
        <v>3343</v>
      </c>
      <c t="n" r="C16" s="6">
        <v>0</v>
      </c>
      <c t="n" r="D16" s="8">
        <v>0</v>
      </c>
    </row>
    <row r="17" spans="1:7">
      <c t="s" r="A17" s="4">
        <v>413</v>
      </c>
    </row>
    <row r="18" spans="1:7">
      <c t="s" r="A18" s="4">
        <v>414</v>
      </c>
      <c t="s" r="B18" s="4">
        <v>415</v>
      </c>
    </row>
    <row r="19" spans="1:7">
      <c t="s" r="A19" s="4">
        <v>416</v>
      </c>
    </row>
    <row r="20" spans="1:7">
      <c t="s" r="A20" s="4">
        <v>414</v>
      </c>
      <c t="s" r="B20" s="4">
        <v>417</v>
      </c>
    </row>
    <row r="21" spans="1:7">
      <c t="s" r="A21" s="4">
        <v>418</v>
      </c>
    </row>
    <row r="22" spans="1:7">
      <c t="s" r="A22" s="4">
        <v>414</v>
      </c>
      <c t="s" r="B22" s="4">
        <v>419</v>
      </c>
    </row>
    <row r="23" spans="1:7">
      <c t="s" r="A23" s="4">
        <v>420</v>
      </c>
    </row>
    <row r="24" spans="1:7">
      <c t="s" r="A24" s="4">
        <v>403</v>
      </c>
      <c t="n" r="B24" s="8">
        <v>29456</v>
      </c>
      <c t="n" r="C24" s="8">
        <v>10032</v>
      </c>
      <c t="n" r="G24" s="8">
        <v>6500</v>
      </c>
    </row>
    <row r="25" spans="1:7">
      <c t="s" r="A25" s="4">
        <v>421</v>
      </c>
      <c t="n" r="E25" s="8">
        <v>19100</v>
      </c>
      <c t="n" r="F25" s="8">
        <v>2800</v>
      </c>
    </row>
    <row r="26" spans="1:7">
      <c t="s" r="A26" s="4">
        <v>422</v>
      </c>
      <c t="s" r="B26" s="4">
        <v>423</v>
      </c>
      <c t="s" r="C26" s="4">
        <v>4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5</v>
      </c>
      <c t="s" r="B1" s="2">
        <v>1</v>
      </c>
    </row>
    <row r="2" spans="1:4">
      <c t="s" r="B2" s="2">
        <v>2</v>
      </c>
      <c t="s" r="C2" s="2">
        <v>30</v>
      </c>
      <c t="s" r="D2" s="2">
        <v>86</v>
      </c>
    </row>
    <row r="3" spans="1:4">
      <c t="s" r="A3" s="3">
        <v>247</v>
      </c>
    </row>
    <row r="4" spans="1:4">
      <c t="s" r="A4" s="4">
        <v>426</v>
      </c>
      <c t="n" r="B4" s="8">
        <v>287728</v>
      </c>
      <c t="n" r="C4" s="8">
        <v>219904</v>
      </c>
      <c t="n" r="D4" s="8">
        <v>143007</v>
      </c>
    </row>
    <row r="5" spans="1:4">
      <c t="s" r="A5" s="4">
        <v>427</v>
      </c>
      <c t="n" r="B5" s="6">
        <v>222426</v>
      </c>
      <c t="n" r="C5" s="6">
        <v>173603</v>
      </c>
      <c t="n" r="D5" s="6">
        <v>116158</v>
      </c>
    </row>
    <row r="6" spans="1:4">
      <c t="s" r="A6" s="4">
        <v>90</v>
      </c>
      <c t="n" r="B6" s="6">
        <v>65302</v>
      </c>
      <c t="n" r="C6" s="6">
        <v>46301</v>
      </c>
      <c t="n" r="D6" s="6">
        <v>26849</v>
      </c>
    </row>
    <row r="7" spans="1:4">
      <c t="s" r="A7" s="4">
        <v>107</v>
      </c>
      <c t="n" r="B7" s="8">
        <v>20258</v>
      </c>
      <c t="n" r="C7" s="8">
        <v>14957</v>
      </c>
      <c t="n" r="D7" s="8">
        <v>136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28</v>
      </c>
      <c t="s" r="B1" s="2">
        <v>2</v>
      </c>
      <c t="s" r="C1" s="2">
        <v>395</v>
      </c>
      <c t="s" r="D1" s="2">
        <v>396</v>
      </c>
      <c t="s" r="E1" s="2">
        <v>30</v>
      </c>
      <c t="s" r="F1" s="2">
        <v>397</v>
      </c>
    </row>
    <row r="2" spans="1:6">
      <c t="s" r="A2" s="3">
        <v>429</v>
      </c>
    </row>
    <row r="3" spans="1:6">
      <c t="s" r="A3" s="4">
        <v>403</v>
      </c>
      <c t="n" r="B3" s="8">
        <v>52757</v>
      </c>
      <c t="n" r="E3" s="8">
        <v>30779</v>
      </c>
    </row>
    <row r="4" spans="1:6">
      <c t="s" r="A4" s="3">
        <v>430</v>
      </c>
    </row>
    <row r="5" spans="1:6">
      <c t="s" r="A5" s="4">
        <v>431</v>
      </c>
      <c t="n" r="B5" s="6">
        <v>139673</v>
      </c>
      <c t="n" r="E5" s="6">
        <v>99596</v>
      </c>
    </row>
    <row r="6" spans="1:6">
      <c t="s" r="A6" s="4">
        <v>432</v>
      </c>
      <c t="n" r="B6" s="6">
        <v>59837</v>
      </c>
      <c t="n" r="E6" s="6">
        <v>43555</v>
      </c>
    </row>
    <row r="7" spans="1:6">
      <c t="s" r="A7" s="4">
        <v>433</v>
      </c>
      <c t="n" r="B7" s="6">
        <v>199510</v>
      </c>
      <c t="n" r="E7" s="6">
        <v>143151</v>
      </c>
    </row>
    <row r="8" spans="1:6">
      <c t="s" r="A8" s="3">
        <v>434</v>
      </c>
    </row>
    <row r="9" spans="1:6">
      <c t="s" r="A9" s="4">
        <v>435</v>
      </c>
      <c t="n" r="B9" s="6">
        <v>43442</v>
      </c>
      <c t="n" r="E9" s="6">
        <v>36630</v>
      </c>
    </row>
    <row r="10" spans="1:6">
      <c t="s" r="A10" s="4">
        <v>436</v>
      </c>
      <c t="n" r="B10" s="6">
        <v>29178</v>
      </c>
      <c t="n" r="E10" s="6">
        <v>9859</v>
      </c>
    </row>
    <row r="11" spans="1:6">
      <c t="s" r="A11" s="4">
        <v>437</v>
      </c>
      <c t="n" r="B11" s="6">
        <v>72620</v>
      </c>
      <c t="n" r="E11" s="6">
        <v>46489</v>
      </c>
    </row>
    <row r="12" spans="1:6">
      <c t="s" r="A12" s="4">
        <v>236</v>
      </c>
      <c t="n" r="B12" s="6">
        <v>126890</v>
      </c>
      <c t="n" r="E12" s="6">
        <v>96662</v>
      </c>
    </row>
    <row r="13" spans="1:6">
      <c t="s" r="A13" s="4">
        <v>420</v>
      </c>
    </row>
    <row r="14" spans="1:6">
      <c t="s" r="A14" s="3">
        <v>429</v>
      </c>
    </row>
    <row r="15" spans="1:6">
      <c t="s" r="A15" s="4">
        <v>403</v>
      </c>
      <c t="n" r="B15" s="8">
        <v>29456</v>
      </c>
      <c t="n" r="E15" s="8">
        <v>10032</v>
      </c>
      <c t="n" r="F15" s="8">
        <v>6500</v>
      </c>
    </row>
    <row r="16" spans="1:6">
      <c t="s" r="A16" s="4">
        <v>421</v>
      </c>
      <c t="n" r="C16" s="8">
        <v>19100</v>
      </c>
      <c t="n" r="D16" s="8">
        <v>2800</v>
      </c>
    </row>
    <row r="17" spans="1:6">
      <c t="s" r="A17" s="4">
        <v>422</v>
      </c>
      <c t="s" r="B17" s="4">
        <v>423</v>
      </c>
      <c t="s" r="E17" s="4">
        <v>4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t="s" r="A1" s="1">
        <v>438</v>
      </c>
      <c t="s" r="B1" s="2">
        <v>1</v>
      </c>
    </row>
    <row r="2" spans="1:2">
      <c t="s" r="B2" s="2">
        <v>2</v>
      </c>
    </row>
    <row r="3" spans="1:2">
      <c t="s" r="A3" s="4">
        <v>439</v>
      </c>
    </row>
    <row r="4" spans="1:2">
      <c t="s" r="A4" s="4">
        <v>440</v>
      </c>
      <c t="s" r="B4" s="4">
        <v>441</v>
      </c>
    </row>
    <row r="5" spans="1:2">
      <c t="s" r="A5" s="4">
        <v>442</v>
      </c>
    </row>
    <row r="6" spans="1:2">
      <c t="s" r="A6" s="4">
        <v>440</v>
      </c>
      <c t="s" r="B6" s="4">
        <v>443</v>
      </c>
    </row>
    <row r="7" spans="1:2">
      <c t="s" r="A7" s="4">
        <v>444</v>
      </c>
    </row>
    <row r="8" spans="1:2">
      <c t="s" r="A8" s="4">
        <v>440</v>
      </c>
      <c t="s" r="B8" s="4">
        <v>443</v>
      </c>
    </row>
    <row r="9" spans="1:2">
      <c t="s" r="A9" s="4">
        <v>445</v>
      </c>
    </row>
    <row r="10" spans="1:2">
      <c t="s" r="A10" s="4">
        <v>440</v>
      </c>
      <c t="s" r="B10" s="4">
        <v>441</v>
      </c>
    </row>
    <row r="11" spans="1:2">
      <c t="s" r="A11" s="4">
        <v>446</v>
      </c>
    </row>
    <row r="12" spans="1:2">
      <c t="s" r="A12" s="4">
        <v>440</v>
      </c>
      <c t="s" r="B12" s="4">
        <v>447</v>
      </c>
    </row>
    <row r="13" spans="1:2">
      <c t="s" r="A13" s="4">
        <v>448</v>
      </c>
    </row>
    <row r="14" spans="1:2">
      <c t="s" r="A14" s="4">
        <v>440</v>
      </c>
      <c t="s" r="B14" s="4">
        <v>449</v>
      </c>
    </row>
    <row r="15" spans="1:2">
      <c t="s" r="A15" s="4">
        <v>450</v>
      </c>
    </row>
    <row r="16" spans="1:2">
      <c t="s" r="A16" s="4">
        <v>440</v>
      </c>
      <c t="s" r="B16" s="4">
        <v>451</v>
      </c>
    </row>
    <row r="17" spans="1:2">
      <c t="s" r="A17" s="4">
        <v>452</v>
      </c>
    </row>
    <row r="18" spans="1:2">
      <c t="s" r="A18" s="4">
        <v>440</v>
      </c>
      <c t="s" r="B18" s="4">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v>
      </c>
      <c t="s" r="B1" s="2">
        <v>1</v>
      </c>
    </row>
    <row r="2" spans="1:4">
      <c t="s" r="B2" s="2">
        <v>2</v>
      </c>
      <c t="s" r="C2" s="2">
        <v>30</v>
      </c>
      <c t="s" r="D2" s="2">
        <v>86</v>
      </c>
    </row>
    <row r="3" spans="1:4">
      <c t="s" r="A3" s="4">
        <v>107</v>
      </c>
      <c t="n" r="B3" s="8">
        <v>26561</v>
      </c>
      <c t="n" r="C3" s="8">
        <v>45687</v>
      </c>
      <c t="n" r="D3" s="8">
        <v>28347</v>
      </c>
    </row>
    <row r="4" spans="1:4">
      <c t="s" r="A4" s="3">
        <v>108</v>
      </c>
    </row>
    <row r="5" spans="1:4">
      <c t="s" r="A5" s="4">
        <v>109</v>
      </c>
      <c t="n" r="B5" s="6">
        <v>-4746</v>
      </c>
      <c t="n" r="C5" s="6">
        <v>-32170</v>
      </c>
      <c t="n" r="D5" s="6">
        <v>1168</v>
      </c>
    </row>
    <row r="6" spans="1:4">
      <c t="s" r="A6" s="4">
        <v>110</v>
      </c>
      <c t="n" r="B6" s="6">
        <v>-2764</v>
      </c>
      <c t="n" r="C6" s="6">
        <v>2296</v>
      </c>
      <c t="n" r="D6" s="6">
        <v>2589</v>
      </c>
    </row>
    <row r="7" spans="1:4">
      <c t="s" r="A7" s="4">
        <v>111</v>
      </c>
      <c t="n" r="B7" s="6">
        <v>-51830</v>
      </c>
      <c t="n" r="C7" s="6">
        <v>-53979</v>
      </c>
      <c t="n" r="D7" s="6">
        <v>25914</v>
      </c>
    </row>
    <row r="8" spans="1:4">
      <c t="s" r="A8" s="4">
        <v>112</v>
      </c>
      <c t="n" r="B8" s="6">
        <v>-59340</v>
      </c>
      <c t="n" r="C8" s="6">
        <v>-83853</v>
      </c>
      <c t="n" r="D8" s="6">
        <v>29671</v>
      </c>
    </row>
    <row r="9" spans="1:4">
      <c t="s" r="A9" s="4">
        <v>113</v>
      </c>
      <c t="n" r="B9" s="8">
        <v>-32779</v>
      </c>
      <c t="n" r="C9" s="8">
        <v>-38166</v>
      </c>
      <c t="n" r="D9" s="8">
        <v>580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3</v>
      </c>
      <c t="s" r="B1" s="2">
        <v>1</v>
      </c>
    </row>
    <row r="2" spans="1:3">
      <c t="s" r="B2" s="2">
        <v>2</v>
      </c>
      <c t="s" r="C2" s="2">
        <v>30</v>
      </c>
    </row>
    <row r="3" spans="1:3">
      <c t="s" r="A3" s="3">
        <v>247</v>
      </c>
    </row>
    <row r="4" spans="1:3">
      <c t="s" r="A4" s="4">
        <v>454</v>
      </c>
      <c t="n" r="B4" s="8">
        <v>48007</v>
      </c>
      <c t="n" r="C4" s="8">
        <v>44744</v>
      </c>
    </row>
    <row r="5" spans="1:3">
      <c t="s" r="A5" s="4">
        <v>455</v>
      </c>
      <c t="n" r="B5" s="6">
        <v>-27874</v>
      </c>
      <c t="n" r="C5" s="6">
        <v>-27366</v>
      </c>
    </row>
    <row r="6" spans="1:3">
      <c t="s" r="A6" s="4">
        <v>456</v>
      </c>
      <c t="n" r="B6" s="6">
        <v>24262</v>
      </c>
      <c t="n" r="C6" s="6">
        <v>30673</v>
      </c>
    </row>
    <row r="7" spans="1:3">
      <c t="s" r="A7" s="4">
        <v>457</v>
      </c>
      <c t="n" r="B7" s="6">
        <v>-28</v>
      </c>
      <c t="n" r="C7" s="6">
        <v>-44</v>
      </c>
    </row>
    <row r="8" spans="1:3">
      <c t="s" r="A8" s="4">
        <v>458</v>
      </c>
      <c t="n" r="B8" s="8">
        <v>44367</v>
      </c>
      <c t="n" r="C8" s="8">
        <v>480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9</v>
      </c>
      <c t="s" r="B1" s="2">
        <v>1</v>
      </c>
    </row>
    <row r="2" spans="1:4">
      <c t="s" r="B2" s="2">
        <v>2</v>
      </c>
      <c t="s" r="C2" s="2">
        <v>30</v>
      </c>
      <c t="s" r="D2" s="2">
        <v>86</v>
      </c>
    </row>
    <row r="3" spans="1:4">
      <c t="s" r="A3" s="3">
        <v>460</v>
      </c>
    </row>
    <row r="4" spans="1:4">
      <c t="s" r="A4" s="4">
        <v>107</v>
      </c>
      <c t="n" r="B4" s="8">
        <v>26561</v>
      </c>
      <c t="n" r="C4" s="8">
        <v>45687</v>
      </c>
      <c t="n" r="D4" s="8">
        <v>28347</v>
      </c>
    </row>
    <row r="5" spans="1:4">
      <c t="s" r="A5" s="4">
        <v>461</v>
      </c>
      <c t="n" r="B5" s="6">
        <v>-497</v>
      </c>
      <c t="n" r="C5" s="6">
        <v>-1154</v>
      </c>
      <c t="n" r="D5" s="6">
        <v>-768</v>
      </c>
    </row>
    <row r="6" spans="1:4">
      <c t="s" r="A6" s="4">
        <v>462</v>
      </c>
      <c t="n" r="B6" s="8">
        <v>26064</v>
      </c>
      <c t="n" r="C6" s="8">
        <v>44533</v>
      </c>
      <c t="n" r="D6" s="8">
        <v>27579</v>
      </c>
    </row>
    <row r="7" spans="1:4">
      <c t="s" r="A7" s="4">
        <v>463</v>
      </c>
      <c t="n" r="B7" s="6">
        <v>43019</v>
      </c>
      <c t="n" r="C7" s="6">
        <v>44392</v>
      </c>
      <c t="n" r="D7" s="6">
        <v>46366</v>
      </c>
    </row>
    <row r="8" spans="1:4">
      <c t="s" r="A8" s="4">
        <v>464</v>
      </c>
      <c t="n" r="B8" s="6">
        <v>181</v>
      </c>
      <c t="n" r="C8" s="6">
        <v>50</v>
      </c>
      <c t="n" r="D8" s="6">
        <v>70</v>
      </c>
    </row>
    <row r="9" spans="1:4">
      <c t="s" r="A9" s="4">
        <v>465</v>
      </c>
      <c t="n" r="B9" s="6">
        <v>43200</v>
      </c>
      <c t="n" r="C9" s="6">
        <v>44442</v>
      </c>
      <c t="n" r="D9" s="6">
        <v>46436</v>
      </c>
    </row>
    <row r="10" spans="1:4">
      <c t="s" r="A10" s="4">
        <v>102</v>
      </c>
      <c t="n" r="B10" s="9">
        <v>0.61</v>
      </c>
      <c t="n" r="C10" s="8">
        <v>1</v>
      </c>
      <c t="n" r="D10" s="9">
        <v>0.59</v>
      </c>
    </row>
    <row r="11" spans="1:4">
      <c t="s" r="A11" s="4">
        <v>103</v>
      </c>
      <c t="n" r="B11" s="9">
        <v>0.6</v>
      </c>
      <c t="n" r="C11" s="8">
        <v>1</v>
      </c>
      <c t="n" r="D11" s="9">
        <v>0.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6</v>
      </c>
      <c t="s" r="B1" s="2">
        <v>1</v>
      </c>
    </row>
    <row r="2" spans="1:4">
      <c t="s" r="B2" s="2">
        <v>2</v>
      </c>
      <c t="s" r="C2" s="2">
        <v>30</v>
      </c>
      <c t="s" r="D2" s="2">
        <v>86</v>
      </c>
    </row>
    <row r="3" spans="1:4">
      <c t="s" r="A3" s="3">
        <v>467</v>
      </c>
    </row>
    <row r="4" spans="1:4">
      <c t="s" r="A4" s="4">
        <v>468</v>
      </c>
      <c t="n" r="B4" s="6">
        <v>408</v>
      </c>
      <c t="n" r="C4" s="6">
        <v>784</v>
      </c>
      <c t="n" r="D4" s="6">
        <v>916</v>
      </c>
    </row>
    <row r="5" spans="1:4">
      <c t="s" r="A5" s="4">
        <v>469</v>
      </c>
      <c t="n" r="B5" s="9">
        <v>20.82</v>
      </c>
      <c t="n" r="C5" s="9">
        <v>20.37</v>
      </c>
      <c t="n" r="D5" s="9">
        <v>29.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470</v>
      </c>
      <c t="s" r="C1" s="2">
        <v>1</v>
      </c>
    </row>
    <row r="2" spans="1:5">
      <c t="s" r="C2" s="2">
        <v>2</v>
      </c>
      <c t="s" r="D2" s="2">
        <v>30</v>
      </c>
      <c t="s" r="E2" s="2">
        <v>86</v>
      </c>
    </row>
    <row r="3" spans="1:5">
      <c t="s" r="A3" s="3">
        <v>471</v>
      </c>
    </row>
    <row r="4" spans="1:5">
      <c t="s" r="A4" s="4">
        <v>472</v>
      </c>
      <c t="n" r="C4" s="8">
        <v>-279110</v>
      </c>
      <c t="n" r="D4" s="8">
        <v>-195257</v>
      </c>
      <c t="n" r="E4" s="8">
        <v>-224928</v>
      </c>
    </row>
    <row r="5" spans="1:5">
      <c t="s" r="A5" s="4">
        <v>473</v>
      </c>
      <c t="n" r="C5" s="6">
        <v>-121344</v>
      </c>
      <c t="n" r="D5" s="6">
        <v>-120256</v>
      </c>
      <c t="n" r="E5" s="6">
        <v>10322</v>
      </c>
    </row>
    <row r="6" spans="1:5">
      <c t="s" r="A6" s="4">
        <v>474</v>
      </c>
      <c t="n" r="C6" s="6">
        <v>43724</v>
      </c>
      <c t="n" r="D6" s="6">
        <v>33032</v>
      </c>
      <c t="n" r="E6" s="6">
        <v>-3493</v>
      </c>
    </row>
    <row r="7" spans="1:5">
      <c t="s" r="A7" s="4">
        <v>475</v>
      </c>
      <c t="n" r="C7" s="6">
        <v>-77620</v>
      </c>
      <c t="n" r="D7" s="6">
        <v>-87224</v>
      </c>
      <c t="n" r="E7" s="6">
        <v>6829</v>
      </c>
    </row>
    <row r="8" spans="1:5">
      <c t="s" r="A8" s="4">
        <v>476</v>
      </c>
      <c t="n" r="C8" s="6">
        <v>29247</v>
      </c>
      <c t="n" r="D8" s="6">
        <v>5393</v>
      </c>
      <c t="n" r="E8" s="6">
        <v>36889</v>
      </c>
    </row>
    <row r="9" spans="1:5">
      <c t="s" r="A9" s="4">
        <v>477</v>
      </c>
      <c t="n" r="C9" s="6">
        <v>-10967</v>
      </c>
      <c t="n" r="D9" s="6">
        <v>-2022</v>
      </c>
      <c t="n" r="E9" s="6">
        <v>-14047</v>
      </c>
    </row>
    <row r="10" spans="1:5">
      <c t="s" r="A10" s="4">
        <v>478</v>
      </c>
      <c t="n" r="C10" s="6">
        <v>18280</v>
      </c>
      <c t="n" r="D10" s="6">
        <v>3371</v>
      </c>
      <c t="n" r="E10" s="6">
        <v>22842</v>
      </c>
    </row>
    <row r="11" spans="1:5">
      <c t="s" r="A11" s="4">
        <v>120</v>
      </c>
      <c t="n" r="C11" s="6">
        <v>-59340</v>
      </c>
      <c t="n" r="D11" s="6">
        <v>-83853</v>
      </c>
      <c t="n" r="E11" s="6">
        <v>29671</v>
      </c>
    </row>
    <row r="12" spans="1:5">
      <c t="s" r="A12" s="4">
        <v>479</v>
      </c>
      <c t="n" r="C12" s="6">
        <v>-338450</v>
      </c>
      <c t="n" r="D12" s="6">
        <v>-279110</v>
      </c>
      <c t="n" r="E12" s="6">
        <v>-195257</v>
      </c>
    </row>
    <row r="13" spans="1:5">
      <c t="s" r="A13" s="4">
        <v>480</v>
      </c>
    </row>
    <row r="14" spans="1:5">
      <c t="s" r="A14" s="3">
        <v>471</v>
      </c>
    </row>
    <row r="15" spans="1:5">
      <c t="s" r="A15" s="4">
        <v>476</v>
      </c>
      <c t="s" r="B15" s="4">
        <v>481</v>
      </c>
      <c t="n" r="C15" s="6">
        <v>-2479</v>
      </c>
      <c t="n" r="D15" s="6">
        <v>-2578</v>
      </c>
      <c t="n" r="E15" s="6">
        <v>-2715</v>
      </c>
    </row>
    <row r="16" spans="1:5">
      <c t="s" r="A16" s="4">
        <v>482</v>
      </c>
    </row>
    <row r="17" spans="1:5">
      <c t="s" r="A17" s="3">
        <v>471</v>
      </c>
    </row>
    <row r="18" spans="1:5">
      <c t="s" r="A18" s="4">
        <v>476</v>
      </c>
      <c t="s" r="B18" s="4">
        <v>481</v>
      </c>
      <c t="n" r="C18" s="6">
        <v>17051</v>
      </c>
      <c t="n" r="D18" s="6">
        <v>17578</v>
      </c>
      <c t="n" r="E18" s="6">
        <v>30632</v>
      </c>
    </row>
    <row r="19" spans="1:5">
      <c t="s" r="A19" s="4">
        <v>483</v>
      </c>
    </row>
    <row r="20" spans="1:5">
      <c t="s" r="A20" s="3">
        <v>471</v>
      </c>
    </row>
    <row r="21" spans="1:5">
      <c t="s" r="A21" s="4">
        <v>476</v>
      </c>
      <c t="s" r="B21" s="4">
        <v>481</v>
      </c>
      <c t="n" r="C21" s="6">
        <v>20245</v>
      </c>
    </row>
    <row r="22" spans="1:5">
      <c t="s" r="A22" s="4">
        <v>484</v>
      </c>
    </row>
    <row r="23" spans="1:5">
      <c t="s" r="A23" s="3">
        <v>471</v>
      </c>
    </row>
    <row r="24" spans="1:5">
      <c t="s" r="A24" s="4">
        <v>476</v>
      </c>
      <c t="s" r="B24" s="4">
        <v>485</v>
      </c>
      <c t="n" r="C24" s="6">
        <v>-7584</v>
      </c>
      <c t="n" r="D24" s="6">
        <v>-11350</v>
      </c>
      <c t="n" r="E24" s="6">
        <v>2133</v>
      </c>
    </row>
    <row r="25" spans="1:5">
      <c t="s" r="A25" s="4">
        <v>486</v>
      </c>
    </row>
    <row r="26" spans="1:5">
      <c t="s" r="A26" s="3">
        <v>471</v>
      </c>
    </row>
    <row r="27" spans="1:5">
      <c t="s" r="A27" s="4">
        <v>476</v>
      </c>
      <c t="s" r="B27" s="4">
        <v>485</v>
      </c>
      <c t="n" r="C27" s="6">
        <v>901</v>
      </c>
      <c t="n" r="D27" s="6">
        <v>521</v>
      </c>
      <c t="n" r="E27" s="6">
        <v>5630</v>
      </c>
    </row>
    <row r="28" spans="1:5">
      <c t="s" r="A28" s="4">
        <v>487</v>
      </c>
    </row>
    <row r="29" spans="1:5">
      <c t="s" r="A29" s="3">
        <v>471</v>
      </c>
    </row>
    <row r="30" spans="1:5">
      <c t="s" r="A30" s="4">
        <v>476</v>
      </c>
      <c t="s" r="B30" s="4">
        <v>485</v>
      </c>
      <c t="n" r="C30" s="6">
        <v>1113</v>
      </c>
      <c t="n" r="D30" s="6">
        <v>1222</v>
      </c>
      <c t="n" r="E30" s="6">
        <v>1209</v>
      </c>
    </row>
    <row r="31" spans="1:5">
      <c t="s" r="A31" s="4">
        <v>488</v>
      </c>
    </row>
    <row r="32" spans="1:5">
      <c t="s" r="A32" s="3">
        <v>471</v>
      </c>
    </row>
    <row r="33" spans="1:5">
      <c t="s" r="A33" s="4">
        <v>472</v>
      </c>
      <c t="n" r="C33" s="6">
        <v>-19117</v>
      </c>
      <c t="n" r="D33" s="6">
        <v>13053</v>
      </c>
      <c t="n" r="E33" s="6">
        <v>11885</v>
      </c>
    </row>
    <row r="34" spans="1:5">
      <c t="s" r="A34" s="4">
        <v>473</v>
      </c>
      <c t="n" r="C34" s="6">
        <v>-4746</v>
      </c>
      <c t="n" r="D34" s="6">
        <v>-32170</v>
      </c>
      <c t="n" r="E34" s="6">
        <v>1168</v>
      </c>
    </row>
    <row r="35" spans="1:5">
      <c t="s" r="A35" s="4">
        <v>474</v>
      </c>
      <c t="n" r="C35" s="6">
        <v>0</v>
      </c>
      <c t="n" r="D35" s="6">
        <v>0</v>
      </c>
      <c t="n" r="E35" s="6">
        <v>0</v>
      </c>
    </row>
    <row r="36" spans="1:5">
      <c t="s" r="A36" s="4">
        <v>475</v>
      </c>
      <c t="n" r="C36" s="6">
        <v>-4746</v>
      </c>
      <c t="n" r="D36" s="6">
        <v>-32170</v>
      </c>
      <c t="n" r="E36" s="6">
        <v>1168</v>
      </c>
    </row>
    <row r="37" spans="1:5">
      <c t="s" r="A37" s="4">
        <v>476</v>
      </c>
      <c t="n" r="C37" s="6">
        <v>0</v>
      </c>
      <c t="n" r="D37" s="6">
        <v>0</v>
      </c>
      <c t="n" r="E37" s="6">
        <v>0</v>
      </c>
    </row>
    <row r="38" spans="1:5">
      <c t="s" r="A38" s="4">
        <v>477</v>
      </c>
      <c t="n" r="C38" s="6">
        <v>0</v>
      </c>
      <c t="n" r="D38" s="6">
        <v>0</v>
      </c>
      <c t="n" r="E38" s="6">
        <v>0</v>
      </c>
    </row>
    <row r="39" spans="1:5">
      <c t="s" r="A39" s="4">
        <v>478</v>
      </c>
      <c t="n" r="C39" s="6">
        <v>0</v>
      </c>
      <c t="n" r="D39" s="6">
        <v>0</v>
      </c>
      <c t="n" r="E39" s="6">
        <v>0</v>
      </c>
    </row>
    <row r="40" spans="1:5">
      <c t="s" r="A40" s="4">
        <v>120</v>
      </c>
      <c t="n" r="C40" s="6">
        <v>-4746</v>
      </c>
      <c t="n" r="D40" s="6">
        <v>-32170</v>
      </c>
      <c t="n" r="E40" s="6">
        <v>1168</v>
      </c>
    </row>
    <row r="41" spans="1:5">
      <c t="s" r="A41" s="4">
        <v>479</v>
      </c>
      <c t="n" r="C41" s="6">
        <v>-23863</v>
      </c>
      <c t="n" r="D41" s="6">
        <v>-19117</v>
      </c>
      <c t="n" r="E41" s="6">
        <v>13053</v>
      </c>
    </row>
    <row r="42" spans="1:5">
      <c t="s" r="A42" s="4">
        <v>489</v>
      </c>
    </row>
    <row r="43" spans="1:5">
      <c t="s" r="A43" s="3">
        <v>471</v>
      </c>
    </row>
    <row r="44" spans="1:5">
      <c t="s" r="A44" s="4">
        <v>476</v>
      </c>
      <c t="n" r="C44" s="6">
        <v>0</v>
      </c>
      <c t="n" r="D44" s="6">
        <v>0</v>
      </c>
      <c t="n" r="E44" s="6">
        <v>0</v>
      </c>
    </row>
    <row r="45" spans="1:5">
      <c t="s" r="A45" s="4">
        <v>490</v>
      </c>
    </row>
    <row r="46" spans="1:5">
      <c t="s" r="A46" s="3">
        <v>471</v>
      </c>
    </row>
    <row r="47" spans="1:5">
      <c t="s" r="A47" s="4">
        <v>476</v>
      </c>
      <c t="n" r="C47" s="6">
        <v>0</v>
      </c>
      <c t="n" r="D47" s="6">
        <v>0</v>
      </c>
      <c t="n" r="E47" s="6">
        <v>0</v>
      </c>
    </row>
    <row r="48" spans="1:5">
      <c t="s" r="A48" s="4">
        <v>491</v>
      </c>
    </row>
    <row r="49" spans="1:5">
      <c t="s" r="A49" s="3">
        <v>471</v>
      </c>
    </row>
    <row r="50" spans="1:5">
      <c t="s" r="A50" s="4">
        <v>476</v>
      </c>
      <c t="n" r="C50" s="6">
        <v>0</v>
      </c>
      <c t="n" r="D50" s="6">
        <v>0</v>
      </c>
      <c t="n" r="E50" s="6">
        <v>0</v>
      </c>
    </row>
    <row r="51" spans="1:5">
      <c t="s" r="A51" s="4">
        <v>492</v>
      </c>
    </row>
    <row r="52" spans="1:5">
      <c t="s" r="A52" s="3">
        <v>471</v>
      </c>
    </row>
    <row r="53" spans="1:5">
      <c t="s" r="A53" s="4">
        <v>476</v>
      </c>
      <c t="n" r="C53" s="6">
        <v>0</v>
      </c>
      <c t="n" r="D53" s="6">
        <v>0</v>
      </c>
      <c t="n" r="E53" s="6">
        <v>0</v>
      </c>
    </row>
    <row r="54" spans="1:5">
      <c t="s" r="A54" s="4">
        <v>493</v>
      </c>
    </row>
    <row r="55" spans="1:5">
      <c t="s" r="A55" s="3">
        <v>471</v>
      </c>
    </row>
    <row r="56" spans="1:5">
      <c t="s" r="A56" s="4">
        <v>476</v>
      </c>
      <c t="n" r="C56" s="6">
        <v>0</v>
      </c>
      <c t="n" r="D56" s="6">
        <v>0</v>
      </c>
      <c t="n" r="E56" s="6">
        <v>0</v>
      </c>
    </row>
    <row r="57" spans="1:5">
      <c t="s" r="A57" s="4">
        <v>494</v>
      </c>
    </row>
    <row r="58" spans="1:5">
      <c t="s" r="A58" s="3">
        <v>471</v>
      </c>
    </row>
    <row r="59" spans="1:5">
      <c t="s" r="A59" s="4">
        <v>472</v>
      </c>
      <c t="n" r="C59" s="6">
        <v>1212</v>
      </c>
      <c t="n" r="D59" s="6">
        <v>-1084</v>
      </c>
      <c t="n" r="E59" s="6">
        <v>-3673</v>
      </c>
    </row>
    <row r="60" spans="1:5">
      <c t="s" r="A60" s="4">
        <v>473</v>
      </c>
      <c t="n" r="C60" s="6">
        <v>1147</v>
      </c>
      <c t="n" r="D60" s="6">
        <v>13280</v>
      </c>
      <c t="n" r="E60" s="6">
        <v>-4797</v>
      </c>
    </row>
    <row r="61" spans="1:5">
      <c t="s" r="A61" s="4">
        <v>474</v>
      </c>
      <c t="n" r="C61" s="6">
        <v>-430</v>
      </c>
      <c t="n" r="D61" s="6">
        <v>-4980</v>
      </c>
      <c t="n" r="E61" s="6">
        <v>1823</v>
      </c>
    </row>
    <row r="62" spans="1:5">
      <c t="s" r="A62" s="4">
        <v>475</v>
      </c>
      <c t="n" r="C62" s="6">
        <v>717</v>
      </c>
      <c t="n" r="D62" s="6">
        <v>8300</v>
      </c>
      <c t="n" r="E62" s="6">
        <v>-2974</v>
      </c>
    </row>
    <row r="63" spans="1:5">
      <c t="s" r="A63" s="4">
        <v>476</v>
      </c>
      <c t="n" r="C63" s="6">
        <v>-5570</v>
      </c>
      <c t="n" r="D63" s="6">
        <v>-9607</v>
      </c>
      <c t="n" r="E63" s="6">
        <v>8972</v>
      </c>
    </row>
    <row r="64" spans="1:5">
      <c t="s" r="A64" s="4">
        <v>477</v>
      </c>
      <c t="n" r="C64" s="6">
        <v>2089</v>
      </c>
      <c t="n" r="D64" s="6">
        <v>3603</v>
      </c>
      <c t="n" r="E64" s="6">
        <v>-3409</v>
      </c>
    </row>
    <row r="65" spans="1:5">
      <c t="s" r="A65" s="4">
        <v>478</v>
      </c>
      <c t="n" r="C65" s="6">
        <v>-3481</v>
      </c>
      <c t="n" r="D65" s="6">
        <v>-6004</v>
      </c>
      <c t="n" r="E65" s="6">
        <v>5563</v>
      </c>
    </row>
    <row r="66" spans="1:5">
      <c t="s" r="A66" s="4">
        <v>120</v>
      </c>
      <c t="n" r="C66" s="6">
        <v>-2764</v>
      </c>
      <c t="n" r="D66" s="6">
        <v>2296</v>
      </c>
      <c t="n" r="E66" s="6">
        <v>2589</v>
      </c>
    </row>
    <row r="67" spans="1:5">
      <c t="s" r="A67" s="4">
        <v>479</v>
      </c>
      <c t="n" r="C67" s="6">
        <v>-1552</v>
      </c>
      <c t="n" r="D67" s="6">
        <v>1212</v>
      </c>
      <c t="n" r="E67" s="6">
        <v>-1084</v>
      </c>
    </row>
    <row r="68" spans="1:5">
      <c t="s" r="A68" s="4">
        <v>495</v>
      </c>
    </row>
    <row r="69" spans="1:5">
      <c t="s" r="A69" s="3">
        <v>471</v>
      </c>
    </row>
    <row r="70" spans="1:5">
      <c t="s" r="A70" s="4">
        <v>476</v>
      </c>
      <c t="n" r="C70" s="6">
        <v>0</v>
      </c>
      <c t="n" r="D70" s="6">
        <v>0</v>
      </c>
      <c t="n" r="E70" s="6">
        <v>0</v>
      </c>
    </row>
    <row r="71" spans="1:5">
      <c t="s" r="A71" s="4">
        <v>496</v>
      </c>
    </row>
    <row r="72" spans="1:5">
      <c t="s" r="A72" s="3">
        <v>471</v>
      </c>
    </row>
    <row r="73" spans="1:5">
      <c t="s" r="A73" s="4">
        <v>476</v>
      </c>
      <c t="n" r="C73" s="6">
        <v>0</v>
      </c>
      <c t="n" r="D73" s="6">
        <v>0</v>
      </c>
      <c t="n" r="E73" s="6">
        <v>0</v>
      </c>
    </row>
    <row r="74" spans="1:5">
      <c t="s" r="A74" s="4">
        <v>497</v>
      </c>
    </row>
    <row r="75" spans="1:5">
      <c t="s" r="A75" s="3">
        <v>471</v>
      </c>
    </row>
    <row r="76" spans="1:5">
      <c t="s" r="A76" s="4">
        <v>476</v>
      </c>
      <c t="n" r="C76" s="6">
        <v>0</v>
      </c>
    </row>
    <row r="77" spans="1:5">
      <c t="s" r="A77" s="4">
        <v>498</v>
      </c>
    </row>
    <row r="78" spans="1:5">
      <c t="s" r="A78" s="3">
        <v>471</v>
      </c>
    </row>
    <row r="79" spans="1:5">
      <c t="s" r="A79" s="4">
        <v>476</v>
      </c>
      <c t="s" r="B79" s="4">
        <v>485</v>
      </c>
      <c t="n" r="C79" s="6">
        <v>-7584</v>
      </c>
      <c t="n" r="D79" s="6">
        <v>-11350</v>
      </c>
      <c t="n" r="E79" s="6">
        <v>2133</v>
      </c>
    </row>
    <row r="80" spans="1:5">
      <c t="s" r="A80" s="4">
        <v>499</v>
      </c>
    </row>
    <row r="81" spans="1:5">
      <c t="s" r="A81" s="3">
        <v>471</v>
      </c>
    </row>
    <row r="82" spans="1:5">
      <c t="s" r="A82" s="4">
        <v>476</v>
      </c>
      <c t="s" r="B82" s="4">
        <v>485</v>
      </c>
      <c t="n" r="C82" s="6">
        <v>901</v>
      </c>
      <c t="n" r="D82" s="6">
        <v>521</v>
      </c>
      <c t="n" r="E82" s="6">
        <v>5630</v>
      </c>
    </row>
    <row r="83" spans="1:5">
      <c t="s" r="A83" s="4">
        <v>500</v>
      </c>
    </row>
    <row r="84" spans="1:5">
      <c t="s" r="A84" s="3">
        <v>471</v>
      </c>
    </row>
    <row r="85" spans="1:5">
      <c t="s" r="A85" s="4">
        <v>476</v>
      </c>
      <c t="s" r="B85" s="4">
        <v>485</v>
      </c>
      <c t="n" r="C85" s="6">
        <v>1113</v>
      </c>
      <c t="n" r="D85" s="6">
        <v>1222</v>
      </c>
      <c t="n" r="E85" s="6">
        <v>1209</v>
      </c>
    </row>
    <row r="86" spans="1:5">
      <c t="s" r="A86" s="4">
        <v>501</v>
      </c>
    </row>
    <row r="87" spans="1:5">
      <c t="s" r="A87" s="3">
        <v>471</v>
      </c>
    </row>
    <row r="88" spans="1:5">
      <c t="s" r="A88" s="4">
        <v>472</v>
      </c>
      <c t="n" r="C88" s="6">
        <v>-261205</v>
      </c>
      <c t="n" r="D88" s="6">
        <v>-207226</v>
      </c>
      <c t="n" r="E88" s="6">
        <v>-233140</v>
      </c>
    </row>
    <row r="89" spans="1:5">
      <c t="s" r="A89" s="4">
        <v>473</v>
      </c>
      <c t="n" r="C89" s="6">
        <v>-117745</v>
      </c>
      <c t="n" r="D89" s="6">
        <v>-101366</v>
      </c>
      <c t="n" r="E89" s="6">
        <v>13951</v>
      </c>
    </row>
    <row r="90" spans="1:5">
      <c t="s" r="A90" s="4">
        <v>474</v>
      </c>
      <c t="n" r="C90" s="6">
        <v>44154</v>
      </c>
      <c t="n" r="D90" s="6">
        <v>38012</v>
      </c>
      <c t="n" r="E90" s="6">
        <v>-5316</v>
      </c>
    </row>
    <row r="91" spans="1:5">
      <c t="s" r="A91" s="4">
        <v>475</v>
      </c>
      <c t="n" r="C91" s="6">
        <v>-73591</v>
      </c>
      <c t="n" r="D91" s="6">
        <v>-63354</v>
      </c>
      <c t="n" r="E91" s="6">
        <v>8635</v>
      </c>
    </row>
    <row r="92" spans="1:5">
      <c t="s" r="A92" s="4">
        <v>476</v>
      </c>
      <c t="n" r="C92" s="6">
        <v>34817</v>
      </c>
      <c t="n" r="D92" s="6">
        <v>15000</v>
      </c>
      <c t="n" r="E92" s="6">
        <v>27917</v>
      </c>
    </row>
    <row r="93" spans="1:5">
      <c t="s" r="A93" s="4">
        <v>477</v>
      </c>
      <c t="n" r="C93" s="6">
        <v>-13056</v>
      </c>
      <c t="n" r="D93" s="6">
        <v>-5625</v>
      </c>
      <c t="n" r="E93" s="6">
        <v>-10638</v>
      </c>
    </row>
    <row r="94" spans="1:5">
      <c t="s" r="A94" s="4">
        <v>478</v>
      </c>
      <c t="n" r="C94" s="6">
        <v>21761</v>
      </c>
      <c t="n" r="D94" s="6">
        <v>9375</v>
      </c>
      <c t="n" r="E94" s="6">
        <v>17279</v>
      </c>
    </row>
    <row r="95" spans="1:5">
      <c t="s" r="A95" s="4">
        <v>120</v>
      </c>
      <c t="n" r="C95" s="6">
        <v>-51830</v>
      </c>
      <c t="n" r="D95" s="6">
        <v>-53979</v>
      </c>
      <c t="n" r="E95" s="6">
        <v>25914</v>
      </c>
    </row>
    <row r="96" spans="1:5">
      <c t="s" r="A96" s="4">
        <v>479</v>
      </c>
      <c t="n" r="C96" s="6">
        <v>-313035</v>
      </c>
      <c t="n" r="D96" s="6">
        <v>-261205</v>
      </c>
      <c t="n" r="E96" s="6">
        <v>-207226</v>
      </c>
    </row>
    <row r="97" spans="1:5">
      <c t="s" r="A97" s="4">
        <v>502</v>
      </c>
    </row>
    <row r="98" spans="1:5">
      <c t="s" r="A98" s="3">
        <v>471</v>
      </c>
    </row>
    <row r="99" spans="1:5">
      <c t="s" r="A99" s="4">
        <v>476</v>
      </c>
      <c t="s" r="B99" s="4">
        <v>481</v>
      </c>
      <c t="n" r="C99" s="6">
        <v>-2479</v>
      </c>
      <c t="n" r="D99" s="6">
        <v>-2578</v>
      </c>
      <c t="n" r="E99" s="6">
        <v>-2715</v>
      </c>
    </row>
    <row r="100" spans="1:5">
      <c t="s" r="A100" s="4">
        <v>503</v>
      </c>
    </row>
    <row r="101" spans="1:5">
      <c t="s" r="A101" s="3">
        <v>471</v>
      </c>
    </row>
    <row r="102" spans="1:5">
      <c t="s" r="A102" s="4">
        <v>476</v>
      </c>
      <c t="s" r="B102" s="4">
        <v>481</v>
      </c>
      <c t="n" r="C102" s="6">
        <v>17051</v>
      </c>
      <c t="n" r="D102" s="6">
        <v>17578</v>
      </c>
      <c t="n" r="E102" s="6">
        <v>30632</v>
      </c>
    </row>
    <row r="103" spans="1:5">
      <c t="s" r="A103" s="4">
        <v>504</v>
      </c>
    </row>
    <row r="104" spans="1:5">
      <c t="s" r="A104" s="3">
        <v>471</v>
      </c>
    </row>
    <row r="105" spans="1:5">
      <c t="s" r="A105" s="4">
        <v>476</v>
      </c>
      <c t="s" r="B105" s="4">
        <v>481</v>
      </c>
      <c t="n" r="C105" s="6">
        <v>20245</v>
      </c>
    </row>
    <row r="106" spans="1:5">
      <c t="s" r="A106" s="4">
        <v>505</v>
      </c>
    </row>
    <row r="107" spans="1:5">
      <c t="s" r="A107" s="3">
        <v>471</v>
      </c>
    </row>
    <row r="108" spans="1:5">
      <c t="s" r="A108" s="4">
        <v>476</v>
      </c>
      <c t="n" r="C108" s="6">
        <v>0</v>
      </c>
      <c t="n" r="D108" s="6">
        <v>0</v>
      </c>
      <c t="n" r="E108" s="6">
        <v>0</v>
      </c>
    </row>
    <row r="109" spans="1:5">
      <c t="s" r="A109" s="4">
        <v>506</v>
      </c>
    </row>
    <row r="110" spans="1:5">
      <c t="s" r="A110" s="3">
        <v>471</v>
      </c>
    </row>
    <row r="111" spans="1:5">
      <c t="s" r="A111" s="4">
        <v>476</v>
      </c>
      <c t="n" r="C111" s="6">
        <v>0</v>
      </c>
      <c t="n" r="D111" s="6">
        <v>0</v>
      </c>
      <c t="n" r="E111" s="6">
        <v>0</v>
      </c>
    </row>
    <row r="112" spans="1:5">
      <c t="s" r="A112" s="4">
        <v>507</v>
      </c>
    </row>
    <row r="113" spans="1:5">
      <c t="s" r="A113" s="3">
        <v>471</v>
      </c>
    </row>
    <row r="114" spans="1:5">
      <c t="s" r="A114" s="4">
        <v>476</v>
      </c>
      <c t="n" r="C114" s="6">
        <v>0</v>
      </c>
      <c t="n" r="D114" s="8">
        <v>0</v>
      </c>
      <c t="n" r="E114" s="8">
        <v>0</v>
      </c>
    </row>
    <row r="115" spans="1:5">
      <c t="s" r="A115" s="4">
        <v>508</v>
      </c>
    </row>
    <row r="116" spans="1:5">
      <c t="s" r="A116" s="3">
        <v>471</v>
      </c>
    </row>
    <row r="117" spans="1:5">
      <c t="s" r="A117" s="4">
        <v>476</v>
      </c>
      <c t="n" r="C117" s="8">
        <v>0</v>
      </c>
    </row>
    <row r="118" spans="1:5">
      <c t="n" r="A118"/>
    </row>
    <row r="119" spans="1:5">
      <c t="s" r="A119" s="4">
        <v>481</v>
      </c>
      <c t="s" r="B119" s="4">
        <v>509</v>
      </c>
    </row>
    <row r="120" spans="1:5">
      <c t="s" r="A120" s="4">
        <v>485</v>
      </c>
      <c t="s" r="B120" s="4">
        <v>510</v>
      </c>
    </row>
  </sheetData>
  <mergeCells count="5">
    <mergeCell ref="A1:B2"/>
    <mergeCell ref="C1:E1"/>
    <mergeCell ref="A118:D118"/>
    <mergeCell ref="B119:D119"/>
    <mergeCell ref="B120:D12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511</v>
      </c>
      <c t="s" r="B1" s="2">
        <v>1</v>
      </c>
    </row>
    <row r="2" spans="1:2">
      <c t="s" r="B2" s="2">
        <v>512</v>
      </c>
    </row>
    <row r="3" spans="1:2">
      <c t="s" r="A3" s="4">
        <v>513</v>
      </c>
    </row>
    <row r="4" spans="1:2">
      <c t="s" r="A4" s="4">
        <v>514</v>
      </c>
      <c t="n" r="B4" s="7">
        <v>59.9</v>
      </c>
    </row>
    <row r="5" spans="1:2">
      <c t="s" r="A5" s="4">
        <v>515</v>
      </c>
      <c t="n" r="B5" s="10">
        <v>15.6</v>
      </c>
    </row>
    <row r="6" spans="1:2">
      <c t="s" r="A6" s="4">
        <v>516</v>
      </c>
      <c t="n" r="B6" s="10">
        <v>24.1</v>
      </c>
    </row>
    <row r="7" spans="1:2">
      <c t="s" r="A7" s="4">
        <v>517</v>
      </c>
      <c t="n" r="B7" s="10">
        <v>15.7</v>
      </c>
    </row>
    <row r="8" spans="1:2">
      <c t="s" r="A8" s="4">
        <v>518</v>
      </c>
      <c t="n" r="B8" s="10">
        <v>8.1</v>
      </c>
    </row>
    <row r="9" spans="1:2">
      <c t="s" r="A9" s="4">
        <v>519</v>
      </c>
      <c t="n" r="B9" s="10">
        <v>0.3</v>
      </c>
    </row>
    <row r="10" spans="1:2">
      <c t="s" r="A10" s="4">
        <v>520</v>
      </c>
    </row>
    <row r="11" spans="1:2">
      <c t="s" r="A11" s="4">
        <v>514</v>
      </c>
      <c t="n" r="B11" s="10">
        <v>28.3</v>
      </c>
    </row>
    <row r="12" spans="1:2">
      <c t="s" r="A12" s="4">
        <v>515</v>
      </c>
      <c t="n" r="B12" s="10">
        <v>9.199999999999999</v>
      </c>
    </row>
    <row r="13" spans="1:2">
      <c t="s" r="A13" s="4">
        <v>516</v>
      </c>
      <c t="n" r="B13" s="10">
        <v>16.4</v>
      </c>
    </row>
    <row r="14" spans="1:2">
      <c t="s" r="A14" s="4">
        <v>517</v>
      </c>
      <c t="n" r="B14" s="6">
        <v>12</v>
      </c>
    </row>
    <row r="15" spans="1:2">
      <c t="s" r="A15" s="4">
        <v>518</v>
      </c>
      <c t="n" r="B15" s="6">
        <v>4</v>
      </c>
    </row>
    <row r="16" spans="1:2">
      <c t="s" r="A16" s="4">
        <v>519</v>
      </c>
      <c t="n" r="B16" s="7">
        <v>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1</v>
      </c>
      <c t="s" r="B1" s="2">
        <v>2</v>
      </c>
      <c t="s" r="C1" s="2">
        <v>30</v>
      </c>
    </row>
    <row r="2" spans="1:3">
      <c t="s" r="A2" s="4">
        <v>522</v>
      </c>
    </row>
    <row r="3" spans="1:3">
      <c t="s" r="A3" s="4">
        <v>523</v>
      </c>
      <c t="n" r="B3" s="8">
        <v>0</v>
      </c>
      <c t="n" r="C3" s="8">
        <v>0</v>
      </c>
    </row>
    <row r="4" spans="1:3">
      <c t="s" r="A4" s="4">
        <v>524</v>
      </c>
      <c t="n" r="B4" s="6">
        <v>0</v>
      </c>
      <c t="n" r="C4" s="6">
        <v>0</v>
      </c>
    </row>
    <row r="5" spans="1:3">
      <c t="s" r="A5" s="4">
        <v>525</v>
      </c>
    </row>
    <row r="6" spans="1:3">
      <c t="s" r="A6" s="4">
        <v>523</v>
      </c>
      <c t="n" r="B6" s="6">
        <v>1422</v>
      </c>
      <c t="n" r="C6" s="6">
        <v>4693</v>
      </c>
    </row>
    <row r="7" spans="1:3">
      <c t="s" r="A7" s="4">
        <v>524</v>
      </c>
      <c t="n" r="B7" s="6">
        <v>4359</v>
      </c>
      <c t="n" r="C7" s="6">
        <v>2745</v>
      </c>
    </row>
    <row r="8" spans="1:3">
      <c t="s" r="A8" s="4">
        <v>526</v>
      </c>
    </row>
    <row r="9" spans="1:3">
      <c t="s" r="A9" s="4">
        <v>523</v>
      </c>
      <c t="n" r="B9" s="6">
        <v>0</v>
      </c>
      <c t="n" r="C9" s="6">
        <v>0</v>
      </c>
    </row>
    <row r="10" spans="1:3">
      <c t="s" r="A10" s="4">
        <v>524</v>
      </c>
      <c t="n" r="B10" s="8">
        <v>0</v>
      </c>
      <c t="n" r="C10" s="8">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7</v>
      </c>
      <c t="s" r="B1" s="2">
        <v>2</v>
      </c>
      <c t="s" r="C1" s="2">
        <v>30</v>
      </c>
    </row>
    <row r="2" spans="1:3">
      <c t="s" r="A2" s="3">
        <v>528</v>
      </c>
    </row>
    <row r="3" spans="1:3">
      <c t="s" r="A3" s="4">
        <v>70</v>
      </c>
      <c t="n" r="B3" s="8">
        <v>223149</v>
      </c>
      <c t="n" r="C3" s="8">
        <v>225000</v>
      </c>
    </row>
    <row r="4" spans="1:3">
      <c t="s" r="A4" s="4">
        <v>529</v>
      </c>
      <c t="n" r="B4" s="6">
        <v>240164</v>
      </c>
      <c t="n" r="C4" s="6">
        <v>248292</v>
      </c>
    </row>
    <row r="5" spans="1:3">
      <c t="s" r="A5" s="4">
        <v>530</v>
      </c>
      <c t="n" r="B5" s="6">
        <v>0</v>
      </c>
      <c t="n" r="C5" s="6">
        <v>0</v>
      </c>
    </row>
    <row r="6" spans="1:3">
      <c t="s" r="A6" s="4">
        <v>531</v>
      </c>
      <c t="n" r="B6" s="8">
        <v>0</v>
      </c>
      <c t="n" r="C6" s="8">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2</v>
      </c>
      <c t="s" r="B1" s="2">
        <v>1</v>
      </c>
    </row>
    <row r="2" spans="1:4">
      <c t="s" r="B2" s="2">
        <v>2</v>
      </c>
      <c t="s" r="C2" s="2">
        <v>30</v>
      </c>
      <c t="s" r="D2" s="2">
        <v>86</v>
      </c>
    </row>
    <row r="3" spans="1:4">
      <c t="s" r="A3" s="4">
        <v>533</v>
      </c>
      <c t="n" r="B3" s="8">
        <v>2683</v>
      </c>
      <c t="n" r="C3" s="8">
        <v>0</v>
      </c>
      <c t="n" r="D3" s="8">
        <v>5500</v>
      </c>
    </row>
    <row r="4" spans="1:4">
      <c t="s" r="A4" s="4">
        <v>534</v>
      </c>
      <c t="n" r="B4" s="6">
        <v>131400</v>
      </c>
      <c t="n" r="C4" s="6">
        <v>123700</v>
      </c>
      <c t="n" r="D4" s="6">
        <v>123700</v>
      </c>
    </row>
    <row r="5" spans="1:4">
      <c t="s" r="A5" s="4">
        <v>92</v>
      </c>
      <c t="n" r="B5" s="6">
        <v>7651</v>
      </c>
      <c t="n" r="C5" s="6">
        <v>0</v>
      </c>
      <c t="n" r="D5" s="6">
        <v>2960</v>
      </c>
    </row>
    <row r="6" spans="1:4">
      <c t="s" r="A6" s="4">
        <v>535</v>
      </c>
      <c t="n" r="C6" s="6">
        <v>0</v>
      </c>
    </row>
    <row r="7" spans="1:4">
      <c t="s" r="A7" s="4">
        <v>536</v>
      </c>
      <c t="n" r="B7" s="6">
        <v>3400</v>
      </c>
      <c t="n" r="C7" s="8">
        <v>2800</v>
      </c>
      <c t="n" r="D7" s="8">
        <v>2200</v>
      </c>
    </row>
    <row r="8" spans="1:4">
      <c t="s" r="A8" s="4">
        <v>537</v>
      </c>
    </row>
    <row r="9" spans="1:4">
      <c t="s" r="A9" s="4">
        <v>92</v>
      </c>
      <c t="n" r="B9" s="6">
        <v>0</v>
      </c>
    </row>
    <row r="10" spans="1:4">
      <c t="s" r="A10" s="4">
        <v>538</v>
      </c>
    </row>
    <row r="11" spans="1:4">
      <c t="s" r="A11" s="4">
        <v>92</v>
      </c>
      <c t="n" r="B11" s="8">
        <v>76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9</v>
      </c>
      <c t="s" r="B1" s="2">
        <v>1</v>
      </c>
    </row>
    <row r="2" spans="1:4">
      <c t="s" r="B2" s="2">
        <v>2</v>
      </c>
      <c t="s" r="C2" s="2">
        <v>30</v>
      </c>
      <c t="s" r="D2" s="2">
        <v>86</v>
      </c>
    </row>
    <row r="3" spans="1:4">
      <c t="s" r="A3" s="3">
        <v>540</v>
      </c>
    </row>
    <row r="4" spans="1:4">
      <c t="s" r="A4" s="4">
        <v>541</v>
      </c>
      <c t="n" r="B4" s="8">
        <v>165522</v>
      </c>
      <c t="n" r="C4" s="8">
        <v>144522</v>
      </c>
    </row>
    <row r="5" spans="1:4">
      <c t="s" r="A5" s="4">
        <v>542</v>
      </c>
      <c t="n" r="B5" s="6">
        <v>-7651</v>
      </c>
      <c t="n" r="C5" s="6">
        <v>0</v>
      </c>
      <c t="n" r="D5" s="8">
        <v>-2960</v>
      </c>
    </row>
    <row r="6" spans="1:4">
      <c t="s" r="A6" s="4">
        <v>543</v>
      </c>
      <c t="n" r="B6" s="6">
        <v>4104</v>
      </c>
      <c t="n" r="C6" s="6">
        <v>24770</v>
      </c>
    </row>
    <row r="7" spans="1:4">
      <c t="s" r="A7" s="4">
        <v>544</v>
      </c>
      <c t="n" r="B7" s="6">
        <v>-407</v>
      </c>
      <c t="n" r="C7" s="6">
        <v>-3770</v>
      </c>
    </row>
    <row r="8" spans="1:4">
      <c t="s" r="A8" s="4">
        <v>545</v>
      </c>
      <c t="n" r="B8" s="6">
        <v>161568</v>
      </c>
      <c t="n" r="C8" s="6">
        <v>165522</v>
      </c>
      <c t="n" r="D8" s="6">
        <v>144522</v>
      </c>
    </row>
    <row r="9" spans="1:4">
      <c t="s" r="A9" s="4">
        <v>537</v>
      </c>
    </row>
    <row r="10" spans="1:4">
      <c t="s" r="A10" s="3">
        <v>540</v>
      </c>
    </row>
    <row r="11" spans="1:4">
      <c t="s" r="A11" s="4">
        <v>541</v>
      </c>
      <c t="n" r="B11" s="6">
        <v>138281</v>
      </c>
      <c t="n" r="C11" s="6">
        <v>141062</v>
      </c>
    </row>
    <row r="12" spans="1:4">
      <c t="s" r="A12" s="4">
        <v>542</v>
      </c>
      <c t="n" r="B12" s="6">
        <v>0</v>
      </c>
    </row>
    <row r="13" spans="1:4">
      <c t="s" r="A13" s="4">
        <v>543</v>
      </c>
      <c t="n" r="B13" s="6">
        <v>0</v>
      </c>
      <c t="n" r="C13" s="6">
        <v>0</v>
      </c>
    </row>
    <row r="14" spans="1:4">
      <c t="s" r="A14" s="4">
        <v>544</v>
      </c>
      <c t="n" r="B14" s="6">
        <v>-338</v>
      </c>
      <c t="n" r="C14" s="6">
        <v>-2781</v>
      </c>
    </row>
    <row r="15" spans="1:4">
      <c t="s" r="A15" s="4">
        <v>545</v>
      </c>
      <c t="n" r="B15" s="6">
        <v>137943</v>
      </c>
      <c t="n" r="C15" s="6">
        <v>138281</v>
      </c>
      <c t="n" r="D15" s="6">
        <v>141062</v>
      </c>
    </row>
    <row r="16" spans="1:4">
      <c t="s" r="A16" s="4">
        <v>538</v>
      </c>
    </row>
    <row r="17" spans="1:4">
      <c t="s" r="A17" s="3">
        <v>540</v>
      </c>
    </row>
    <row r="18" spans="1:4">
      <c t="s" r="A18" s="4">
        <v>541</v>
      </c>
      <c t="n" r="B18" s="6">
        <v>27241</v>
      </c>
      <c t="n" r="C18" s="6">
        <v>3460</v>
      </c>
    </row>
    <row r="19" spans="1:4">
      <c t="s" r="A19" s="4">
        <v>542</v>
      </c>
      <c t="n" r="B19" s="6">
        <v>-7651</v>
      </c>
    </row>
    <row r="20" spans="1:4">
      <c t="s" r="A20" s="4">
        <v>543</v>
      </c>
      <c t="n" r="B20" s="6">
        <v>4104</v>
      </c>
      <c t="n" r="C20" s="6">
        <v>24770</v>
      </c>
    </row>
    <row r="21" spans="1:4">
      <c t="s" r="A21" s="4">
        <v>544</v>
      </c>
      <c t="n" r="B21" s="6">
        <v>-69</v>
      </c>
      <c t="n" r="C21" s="6">
        <v>-989</v>
      </c>
    </row>
    <row r="22" spans="1:4">
      <c t="s" r="A22" s="4">
        <v>545</v>
      </c>
      <c t="n" r="B22" s="8">
        <v>23625</v>
      </c>
      <c t="n" r="C22" s="8">
        <v>27241</v>
      </c>
      <c t="n" r="D22" s="8">
        <v>34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6</v>
      </c>
      <c t="s" r="B1" s="2">
        <v>2</v>
      </c>
      <c t="s" r="C1" s="2">
        <v>30</v>
      </c>
    </row>
    <row r="2" spans="1:3">
      <c t="s" r="A2" s="4">
        <v>547</v>
      </c>
      <c t="n" r="B2" s="8">
        <v>62896</v>
      </c>
      <c t="n" r="C2" s="8">
        <v>63150</v>
      </c>
    </row>
    <row r="3" spans="1:3">
      <c t="s" r="A3" s="4">
        <v>548</v>
      </c>
      <c t="n" r="B3" s="6">
        <v>-19195</v>
      </c>
      <c t="n" r="C3" s="6">
        <v>-15744</v>
      </c>
    </row>
    <row r="4" spans="1:3">
      <c t="s" r="A4" s="4">
        <v>549</v>
      </c>
      <c t="n" r="B4" s="6">
        <v>43701</v>
      </c>
      <c t="n" r="C4" s="6">
        <v>47406</v>
      </c>
    </row>
    <row r="5" spans="1:3">
      <c t="s" r="A5" s="4">
        <v>550</v>
      </c>
      <c t="n" r="B5" s="6">
        <v>60463</v>
      </c>
      <c t="n" r="C5" s="6">
        <v>63874</v>
      </c>
    </row>
    <row r="6" spans="1:3">
      <c t="s" r="A6" s="4">
        <v>551</v>
      </c>
      <c t="n" r="B6" s="6">
        <v>123359</v>
      </c>
      <c t="n" r="C6" s="6">
        <v>127024</v>
      </c>
    </row>
    <row r="7" spans="1:3">
      <c t="s" r="A7" s="4">
        <v>552</v>
      </c>
      <c t="n" r="B7" s="6">
        <v>104164</v>
      </c>
      <c t="n" r="C7" s="6">
        <v>111280</v>
      </c>
    </row>
    <row r="8" spans="1:3">
      <c t="s" r="A8" s="4">
        <v>553</v>
      </c>
    </row>
    <row r="9" spans="1:3">
      <c t="s" r="A9" s="4">
        <v>550</v>
      </c>
      <c t="n" r="B9" s="6">
        <v>63967</v>
      </c>
      <c t="n" r="C9" s="6">
        <v>67111</v>
      </c>
    </row>
    <row r="10" spans="1:3">
      <c t="s" r="A10" s="4">
        <v>554</v>
      </c>
    </row>
    <row r="11" spans="1:3">
      <c t="s" r="A11" s="4">
        <v>550</v>
      </c>
      <c t="n" r="B11" s="6">
        <v>3504</v>
      </c>
      <c t="n" r="C11" s="6">
        <v>3237</v>
      </c>
    </row>
    <row r="12" spans="1:3">
      <c t="s" r="A12" s="4">
        <v>413</v>
      </c>
    </row>
    <row r="13" spans="1:3">
      <c t="s" r="A13" s="4">
        <v>547</v>
      </c>
      <c t="n" r="B13" s="6">
        <v>7300</v>
      </c>
      <c t="n" r="C13" s="6">
        <v>7300</v>
      </c>
    </row>
    <row r="14" spans="1:3">
      <c t="s" r="A14" s="4">
        <v>548</v>
      </c>
      <c t="n" r="B14" s="6">
        <v>-5840</v>
      </c>
      <c t="n" r="C14" s="6">
        <v>-5353</v>
      </c>
    </row>
    <row r="15" spans="1:3">
      <c t="s" r="A15" s="4">
        <v>549</v>
      </c>
      <c t="n" r="B15" s="6">
        <v>1460</v>
      </c>
      <c t="n" r="C15" s="6">
        <v>1947</v>
      </c>
    </row>
    <row r="16" spans="1:3">
      <c t="s" r="A16" s="4">
        <v>555</v>
      </c>
    </row>
    <row r="17" spans="1:3">
      <c t="s" r="A17" s="4">
        <v>547</v>
      </c>
      <c t="n" r="B17" s="6">
        <v>60182</v>
      </c>
      <c t="n" r="C17" s="6">
        <v>60182</v>
      </c>
    </row>
    <row r="18" spans="1:3">
      <c t="s" r="A18" s="4">
        <v>548</v>
      </c>
      <c t="n" r="B18" s="6">
        <v>-13507</v>
      </c>
      <c t="n" r="C18" s="6">
        <v>-10840</v>
      </c>
    </row>
    <row r="19" spans="1:3">
      <c t="s" r="A19" s="4">
        <v>549</v>
      </c>
      <c t="n" r="B19" s="6">
        <v>46675</v>
      </c>
      <c t="n" r="C19" s="6">
        <v>49342</v>
      </c>
    </row>
    <row r="20" spans="1:3">
      <c t="s" r="A20" s="4">
        <v>556</v>
      </c>
    </row>
    <row r="21" spans="1:3">
      <c t="s" r="A21" s="4">
        <v>547</v>
      </c>
      <c t="n" r="B21" s="6">
        <v>739</v>
      </c>
      <c t="n" r="C21" s="6">
        <v>739</v>
      </c>
    </row>
    <row r="22" spans="1:3">
      <c t="s" r="A22" s="4">
        <v>548</v>
      </c>
      <c t="n" r="B22" s="6">
        <v>-337</v>
      </c>
      <c t="n" r="C22" s="6">
        <v>-98</v>
      </c>
    </row>
    <row r="23" spans="1:3">
      <c t="s" r="A23" s="4">
        <v>549</v>
      </c>
      <c t="n" r="B23" s="6">
        <v>402</v>
      </c>
      <c t="n" r="C23" s="6">
        <v>641</v>
      </c>
    </row>
    <row r="24" spans="1:3">
      <c t="s" r="A24" s="4">
        <v>554</v>
      </c>
    </row>
    <row r="25" spans="1:3">
      <c t="s" r="A25" s="4">
        <v>547</v>
      </c>
      <c t="n" r="B25" s="6">
        <v>5325</v>
      </c>
      <c t="n" r="C25" s="6">
        <v>5071</v>
      </c>
    </row>
    <row r="26" spans="1:3">
      <c t="s" r="A26" s="4">
        <v>548</v>
      </c>
      <c t="n" r="B26" s="6">
        <v>-489</v>
      </c>
      <c t="n" r="C26" s="6">
        <v>-547</v>
      </c>
    </row>
    <row r="27" spans="1:3">
      <c t="s" r="A27" s="4">
        <v>549</v>
      </c>
      <c t="n" r="B27" s="8">
        <v>4836</v>
      </c>
      <c t="n" r="C27" s="8">
        <v>45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v>
      </c>
      <c t="s" r="B1" s="2">
        <v>1</v>
      </c>
    </row>
    <row r="2" spans="1:4">
      <c t="s" r="B2" s="2">
        <v>2</v>
      </c>
      <c t="s" r="C2" s="2">
        <v>30</v>
      </c>
      <c t="s" r="D2" s="2">
        <v>86</v>
      </c>
    </row>
    <row r="3" spans="1:4">
      <c t="s" r="A3" s="3">
        <v>115</v>
      </c>
    </row>
    <row r="4" spans="1:4">
      <c t="s" r="A4" s="4">
        <v>116</v>
      </c>
      <c t="n" r="B4" s="8">
        <v>-1659</v>
      </c>
      <c t="n" r="C4" s="8">
        <v>1435</v>
      </c>
      <c t="n" r="D4" s="8">
        <v>1605</v>
      </c>
    </row>
    <row r="5" spans="1:4">
      <c t="s" r="A5" s="4">
        <v>117</v>
      </c>
      <c t="n" r="B5" s="8">
        <v>-31098</v>
      </c>
      <c t="n" r="C5" s="8">
        <v>-33737</v>
      </c>
      <c t="n" r="D5" s="8">
        <v>160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57</v>
      </c>
      <c t="s" r="B1" s="2">
        <v>512</v>
      </c>
    </row>
    <row r="2" spans="1:2">
      <c t="s" r="A2" s="3">
        <v>199</v>
      </c>
    </row>
    <row r="3" spans="1:2">
      <c t="n" r="A3" s="6">
        <v>2017</v>
      </c>
      <c t="n" r="B3" s="8">
        <v>3496</v>
      </c>
    </row>
    <row r="4" spans="1:2">
      <c t="n" r="A4" s="6">
        <v>2018</v>
      </c>
      <c t="n" r="B4" s="6">
        <v>3406</v>
      </c>
    </row>
    <row r="5" spans="1:2">
      <c t="n" r="A5" s="6">
        <v>2019</v>
      </c>
      <c t="n" r="B5" s="6">
        <v>3250</v>
      </c>
    </row>
    <row r="6" spans="1:2">
      <c t="n" r="A6" s="6">
        <v>2020</v>
      </c>
      <c t="n" r="B6" s="6">
        <v>2763</v>
      </c>
    </row>
    <row r="7" spans="1:2">
      <c t="n" r="A7" s="6">
        <v>2021</v>
      </c>
      <c t="n" r="B7" s="6">
        <v>2763</v>
      </c>
    </row>
    <row r="8" spans="1:2">
      <c t="s" r="A8" s="4">
        <v>558</v>
      </c>
      <c t="n" r="B8" s="8">
        <v>156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t="s" r="A1" s="1">
        <v>559</v>
      </c>
      <c t="s" r="B1" s="2">
        <v>1</v>
      </c>
    </row>
    <row r="2" spans="1:4">
      <c t="s" r="B2" s="2">
        <v>2</v>
      </c>
      <c t="s" r="C2" s="2">
        <v>30</v>
      </c>
      <c t="s" r="D2" s="2">
        <v>86</v>
      </c>
    </row>
    <row r="3" spans="1:4">
      <c t="s" r="A3" s="3">
        <v>202</v>
      </c>
    </row>
    <row r="4" spans="1:4">
      <c t="s" r="A4" s="4">
        <v>560</v>
      </c>
      <c t="n" r="B4" s="8">
        <v>200300</v>
      </c>
      <c t="n" r="C4" s="8">
        <v>170800</v>
      </c>
    </row>
    <row r="5" spans="1:4">
      <c t="s" r="A5" s="4">
        <v>561</v>
      </c>
      <c t="n" r="B5" s="6">
        <v>102100</v>
      </c>
      <c t="n" r="C5" s="6">
        <v>102700</v>
      </c>
    </row>
    <row r="6" spans="1:4">
      <c t="s" r="A6" s="4">
        <v>562</v>
      </c>
      <c t="n" r="B6" s="6">
        <v>2200</v>
      </c>
    </row>
    <row r="7" spans="1:4">
      <c t="s" r="A7" s="4">
        <v>563</v>
      </c>
      <c t="n" r="B7" s="6">
        <v>900</v>
      </c>
    </row>
    <row r="8" spans="1:4">
      <c t="s" r="A8" s="4">
        <v>564</v>
      </c>
      <c t="n" r="B8" s="6">
        <v>5600</v>
      </c>
    </row>
    <row r="9" spans="1:4">
      <c t="s" r="A9" s="4">
        <v>565</v>
      </c>
      <c t="n" r="B9" s="6">
        <v>3600</v>
      </c>
    </row>
    <row r="10" spans="1:4">
      <c t="s" r="A10" s="4">
        <v>566</v>
      </c>
      <c t="n" r="B10" s="8">
        <v>2000</v>
      </c>
    </row>
    <row r="11" spans="1:4">
      <c t="s" r="A11" s="4">
        <v>567</v>
      </c>
      <c t="n" r="B11" s="6">
        <v>5</v>
      </c>
    </row>
    <row r="12" spans="1:4">
      <c t="s" r="A12" s="4">
        <v>568</v>
      </c>
      <c t="n" r="B12" s="6">
        <v>10</v>
      </c>
    </row>
    <row r="13" spans="1:4">
      <c t="s" r="A13" s="4">
        <v>569</v>
      </c>
      <c t="n" r="B13" s="8">
        <v>19300</v>
      </c>
    </row>
    <row r="14" spans="1:4">
      <c t="s" r="A14" s="4">
        <v>570</v>
      </c>
      <c t="s" r="B14" s="4">
        <v>571</v>
      </c>
    </row>
    <row r="15" spans="1:4">
      <c t="s" r="A15" s="4">
        <v>572</v>
      </c>
      <c t="n" r="B15" s="8">
        <v>3500</v>
      </c>
    </row>
    <row r="16" spans="1:4">
      <c t="s" r="A16" s="4">
        <v>573</v>
      </c>
      <c t="n" r="B16" s="6">
        <v>15900</v>
      </c>
    </row>
    <row r="17" spans="1:4">
      <c t="s" r="A17" s="4">
        <v>574</v>
      </c>
      <c t="n" r="B17" s="6">
        <v>77400</v>
      </c>
    </row>
    <row r="18" spans="1:4">
      <c t="s" r="A18" s="4">
        <v>575</v>
      </c>
      <c t="n" r="B18" s="6">
        <v>9300</v>
      </c>
    </row>
    <row r="19" spans="1:4">
      <c t="s" r="A19" s="4">
        <v>576</v>
      </c>
      <c t="n" r="B19" s="6">
        <v>4100</v>
      </c>
    </row>
    <row r="20" spans="1:4">
      <c t="s" r="A20" s="4">
        <v>577</v>
      </c>
      <c t="n" r="B20" s="6">
        <v>200</v>
      </c>
      <c t="n" r="C20" s="6">
        <v>100</v>
      </c>
      <c t="n" r="D20" s="8">
        <v>100</v>
      </c>
    </row>
    <row r="21" spans="1:4">
      <c t="s" r="A21" s="4">
        <v>578</v>
      </c>
      <c t="n" r="B21" s="6">
        <v>1400</v>
      </c>
      <c t="n" r="C21" s="6">
        <v>1200</v>
      </c>
    </row>
    <row r="22" spans="1:4">
      <c t="s" r="A22" s="4">
        <v>579</v>
      </c>
      <c t="n" r="B22" s="8">
        <v>12300</v>
      </c>
      <c t="n" r="C22" s="8">
        <v>11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0</v>
      </c>
      <c t="s" r="B1" s="2">
        <v>1</v>
      </c>
    </row>
    <row r="2" spans="1:4">
      <c t="s" r="B2" s="2">
        <v>2</v>
      </c>
      <c t="s" r="C2" s="2">
        <v>30</v>
      </c>
      <c t="s" r="D2" s="2">
        <v>86</v>
      </c>
    </row>
    <row r="3" spans="1:4">
      <c t="s" r="A3" s="3">
        <v>202</v>
      </c>
    </row>
    <row r="4" spans="1:4">
      <c t="s" r="A4" s="4">
        <v>581</v>
      </c>
      <c t="n" r="B4" s="8">
        <v>22203</v>
      </c>
      <c t="n" r="C4" s="8">
        <v>38615</v>
      </c>
      <c t="n" r="D4" s="8">
        <v>30291</v>
      </c>
    </row>
    <row r="5" spans="1:4">
      <c t="s" r="A5" s="4">
        <v>582</v>
      </c>
      <c t="n" r="B5" s="6">
        <v>13153</v>
      </c>
      <c t="n" r="C5" s="6">
        <v>18343</v>
      </c>
      <c t="n" r="D5" s="6">
        <v>6843</v>
      </c>
    </row>
    <row r="6" spans="1:4">
      <c t="s" r="A6" s="4">
        <v>98</v>
      </c>
      <c t="n" r="B6" s="8">
        <v>35356</v>
      </c>
      <c t="n" r="C6" s="8">
        <v>56958</v>
      </c>
      <c t="n" r="D6" s="8">
        <v>371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3</v>
      </c>
      <c t="s" r="B1" s="2">
        <v>1</v>
      </c>
    </row>
    <row r="2" spans="1:4">
      <c t="s" r="B2" s="2">
        <v>2</v>
      </c>
      <c t="s" r="C2" s="2">
        <v>30</v>
      </c>
      <c t="s" r="D2" s="2">
        <v>86</v>
      </c>
    </row>
    <row r="3" spans="1:4">
      <c t="s" r="A3" s="3">
        <v>202</v>
      </c>
    </row>
    <row r="4" spans="1:4">
      <c t="s" r="A4" s="4">
        <v>584</v>
      </c>
      <c t="n" r="B4" s="8">
        <v>2649</v>
      </c>
      <c t="n" r="C4" s="8">
        <v>-659</v>
      </c>
      <c t="n" r="D4" s="8">
        <v>9725</v>
      </c>
    </row>
    <row r="5" spans="1:4">
      <c t="s" r="A5" s="4">
        <v>585</v>
      </c>
      <c t="n" r="B5" s="6">
        <v>670</v>
      </c>
      <c t="n" r="C5" s="6">
        <v>859</v>
      </c>
      <c t="n" r="D5" s="6">
        <v>733</v>
      </c>
    </row>
    <row r="6" spans="1:4">
      <c t="s" r="A6" s="4">
        <v>586</v>
      </c>
      <c t="n" r="B6" s="6">
        <v>3282</v>
      </c>
      <c t="n" r="C6" s="6">
        <v>3423</v>
      </c>
      <c t="n" r="D6" s="6">
        <v>3725</v>
      </c>
    </row>
    <row r="7" spans="1:4">
      <c t="s" r="A7" s="4">
        <v>587</v>
      </c>
      <c t="n" r="B7" s="6">
        <v>6601</v>
      </c>
      <c t="n" r="C7" s="6">
        <v>3623</v>
      </c>
      <c t="n" r="D7" s="6">
        <v>14183</v>
      </c>
    </row>
    <row r="8" spans="1:4">
      <c t="s" r="A8" s="4">
        <v>588</v>
      </c>
      <c t="n" r="B8" s="6">
        <v>2702</v>
      </c>
      <c t="n" r="C8" s="6">
        <v>6928</v>
      </c>
      <c t="n" r="D8" s="6">
        <v>-3831</v>
      </c>
    </row>
    <row r="9" spans="1:4">
      <c t="s" r="A9" s="4">
        <v>589</v>
      </c>
      <c t="n" r="B9" s="6">
        <v>193</v>
      </c>
      <c t="n" r="C9" s="6">
        <v>495</v>
      </c>
      <c t="n" r="D9" s="6">
        <v>-328</v>
      </c>
    </row>
    <row r="10" spans="1:4">
      <c t="s" r="A10" s="4">
        <v>590</v>
      </c>
      <c t="n" r="B10" s="6">
        <v>-701</v>
      </c>
      <c t="n" r="C10" s="6">
        <v>225</v>
      </c>
      <c t="n" r="D10" s="6">
        <v>-1237</v>
      </c>
    </row>
    <row r="11" spans="1:4">
      <c t="s" r="A11" s="4">
        <v>591</v>
      </c>
      <c t="n" r="B11" s="6">
        <v>2194</v>
      </c>
      <c t="n" r="C11" s="6">
        <v>7648</v>
      </c>
      <c t="n" r="D11" s="6">
        <v>-5396</v>
      </c>
    </row>
    <row r="12" spans="1:4">
      <c t="s" r="A12" s="4">
        <v>592</v>
      </c>
      <c t="n" r="B12" s="8">
        <v>8795</v>
      </c>
      <c t="n" r="C12" s="8">
        <v>11271</v>
      </c>
      <c t="n" r="D12" s="8">
        <v>87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t="s" r="A1" s="1">
        <v>593</v>
      </c>
      <c t="s" r="B1" s="2">
        <v>1</v>
      </c>
    </row>
    <row r="2" spans="1:7">
      <c t="s" r="B2" s="2">
        <v>2</v>
      </c>
      <c t="s" r="D2" s="2">
        <v>30</v>
      </c>
      <c t="s" r="F2" s="2">
        <v>86</v>
      </c>
    </row>
    <row r="3" spans="1:7">
      <c t="s" r="A3" s="3">
        <v>594</v>
      </c>
    </row>
    <row r="4" spans="1:7">
      <c t="s" r="A4" s="4">
        <v>595</v>
      </c>
      <c t="n" r="F4" s="7">
        <v>2.9</v>
      </c>
    </row>
    <row r="5" spans="1:7">
      <c t="s" r="A5" s="4">
        <v>596</v>
      </c>
      <c t="s" r="B5" s="4">
        <v>597</v>
      </c>
      <c t="s" r="D5" s="4">
        <v>597</v>
      </c>
      <c t="s" r="F5" s="4">
        <v>597</v>
      </c>
    </row>
    <row r="6" spans="1:7">
      <c t="s" r="A6" s="4">
        <v>598</v>
      </c>
      <c t="s" r="B6" s="4">
        <v>599</v>
      </c>
      <c t="s" r="D6" s="4">
        <v>600</v>
      </c>
      <c t="s" r="F6" s="4">
        <v>601</v>
      </c>
    </row>
    <row r="7" spans="1:7">
      <c t="s" r="A7" s="4">
        <v>602</v>
      </c>
      <c t="s" r="B7" s="4">
        <v>603</v>
      </c>
      <c t="s" r="D7" s="4">
        <v>604</v>
      </c>
      <c t="s" r="F7" s="4">
        <v>605</v>
      </c>
    </row>
    <row r="8" spans="1:7">
      <c t="s" r="A8" s="4">
        <v>606</v>
      </c>
      <c t="s" r="B8" s="4">
        <v>607</v>
      </c>
      <c t="s" r="D8" s="4">
        <v>608</v>
      </c>
      <c t="s" r="F8" s="4">
        <v>609</v>
      </c>
    </row>
    <row r="9" spans="1:7">
      <c t="s" r="A9" s="4">
        <v>610</v>
      </c>
      <c t="s" r="B9" s="4">
        <v>611</v>
      </c>
      <c t="s" r="D9" s="4">
        <v>612</v>
      </c>
      <c t="s" r="F9" s="4">
        <v>613</v>
      </c>
    </row>
    <row r="10" spans="1:7">
      <c t="s" r="A10" s="4">
        <v>614</v>
      </c>
      <c t="s" r="B10" s="4">
        <v>615</v>
      </c>
      <c t="s" r="D10" s="4">
        <v>615</v>
      </c>
      <c t="s" r="F10" s="4">
        <v>603</v>
      </c>
      <c t="s" r="G10" s="4">
        <v>481</v>
      </c>
    </row>
    <row r="11" spans="1:7">
      <c t="s" r="A11" s="4">
        <v>616</v>
      </c>
      <c t="s" r="B11" s="4">
        <v>617</v>
      </c>
      <c t="s" r="C11" s="4">
        <v>485</v>
      </c>
      <c t="s" r="D11" s="4">
        <v>618</v>
      </c>
      <c t="s" r="E11" s="4">
        <v>485</v>
      </c>
      <c t="s" r="F11" s="4">
        <v>619</v>
      </c>
    </row>
    <row r="12" spans="1:7">
      <c t="s" r="A12" s="4">
        <v>620</v>
      </c>
      <c t="s" r="B12" s="4">
        <v>621</v>
      </c>
      <c t="s" r="D12" s="4">
        <v>615</v>
      </c>
      <c t="s" r="F12" s="4">
        <v>615</v>
      </c>
    </row>
    <row r="13" spans="1:7">
      <c t="s" r="A13" s="4">
        <v>622</v>
      </c>
      <c t="s" r="B13" s="4">
        <v>623</v>
      </c>
      <c t="s" r="D13" s="4">
        <v>624</v>
      </c>
      <c t="s" r="F13" s="4">
        <v>604</v>
      </c>
    </row>
    <row r="14" spans="1:7">
      <c t="s" r="A14" s="4">
        <v>625</v>
      </c>
      <c t="s" r="B14" s="4">
        <v>626</v>
      </c>
      <c t="s" r="D14" s="4">
        <v>627</v>
      </c>
      <c t="s" r="F14" s="4">
        <v>628</v>
      </c>
    </row>
    <row r="15" spans="1:7">
      <c t="n" r="A15"/>
    </row>
    <row r="16" spans="1:7">
      <c t="s" r="A16" s="4">
        <v>481</v>
      </c>
      <c t="s" r="B16" s="4">
        <v>629</v>
      </c>
    </row>
    <row r="17" spans="1:7">
      <c t="s" r="A17" s="4">
        <v>485</v>
      </c>
      <c t="s" r="B17" s="4">
        <v>630</v>
      </c>
    </row>
  </sheetData>
  <mergeCells count="8">
    <mergeCell ref="A1:A2"/>
    <mergeCell ref="B1:G1"/>
    <mergeCell ref="B2:C2"/>
    <mergeCell ref="D2:E2"/>
    <mergeCell ref="F2:G2"/>
    <mergeCell ref="A15:G15"/>
    <mergeCell ref="B16:G16"/>
    <mergeCell ref="B17:G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1</v>
      </c>
      <c t="s" r="B1" s="2">
        <v>2</v>
      </c>
      <c t="s" r="C1" s="2">
        <v>30</v>
      </c>
    </row>
    <row r="2" spans="1:3">
      <c t="s" r="A2" s="3">
        <v>632</v>
      </c>
    </row>
    <row r="3" spans="1:3">
      <c t="s" r="A3" s="4">
        <v>633</v>
      </c>
      <c t="n" r="B3" s="8">
        <v>13360</v>
      </c>
      <c t="n" r="C3" s="8">
        <v>12159</v>
      </c>
    </row>
    <row r="4" spans="1:3">
      <c t="s" r="A4" s="4">
        <v>634</v>
      </c>
      <c t="n" r="B4" s="6">
        <v>4808</v>
      </c>
      <c t="n" r="C4" s="6">
        <v>4980</v>
      </c>
    </row>
    <row r="5" spans="1:3">
      <c t="s" r="A5" s="4">
        <v>635</v>
      </c>
      <c t="n" r="B5" s="6">
        <v>9747</v>
      </c>
      <c t="n" r="C5" s="6">
        <v>11065</v>
      </c>
    </row>
    <row r="6" spans="1:3">
      <c t="s" r="A6" s="4">
        <v>636</v>
      </c>
      <c t="n" r="B6" s="6">
        <v>2812</v>
      </c>
      <c t="n" r="C6" s="6">
        <v>2421</v>
      </c>
    </row>
    <row r="7" spans="1:3">
      <c t="s" r="A7" s="4">
        <v>637</v>
      </c>
      <c t="n" r="B7" s="6">
        <v>10117</v>
      </c>
      <c t="n" r="C7" s="6">
        <v>11432</v>
      </c>
    </row>
    <row r="8" spans="1:3">
      <c t="s" r="A8" s="4">
        <v>638</v>
      </c>
      <c t="n" r="B8" s="6">
        <v>3892</v>
      </c>
      <c t="n" r="C8" s="6">
        <v>3814</v>
      </c>
    </row>
    <row r="9" spans="1:3">
      <c t="s" r="A9" s="4">
        <v>639</v>
      </c>
      <c t="n" r="B9" s="6">
        <v>44736</v>
      </c>
      <c t="n" r="C9" s="6">
        <v>45871</v>
      </c>
    </row>
    <row r="10" spans="1:3">
      <c t="s" r="A10" s="4">
        <v>640</v>
      </c>
      <c t="n" r="B10" s="6">
        <v>90016</v>
      </c>
      <c t="n" r="C10" s="6">
        <v>53237</v>
      </c>
    </row>
    <row r="11" spans="1:3">
      <c t="s" r="A11" s="4">
        <v>641</v>
      </c>
      <c t="n" r="B11" s="6">
        <v>-41319</v>
      </c>
      <c t="n" r="C11" s="6">
        <v>-43484</v>
      </c>
    </row>
    <row r="12" spans="1:3">
      <c t="s" r="A12" s="4">
        <v>642</v>
      </c>
      <c t="n" r="B12" s="6">
        <v>-56755</v>
      </c>
      <c t="n" r="C12" s="6">
        <v>-58180</v>
      </c>
    </row>
    <row r="13" spans="1:3">
      <c t="s" r="A13" s="4">
        <v>643</v>
      </c>
      <c t="n" r="B13" s="6">
        <v>39083</v>
      </c>
      <c t="n" r="C13" s="6">
        <v>43428</v>
      </c>
    </row>
    <row r="14" spans="1:3">
      <c t="s" r="A14" s="4">
        <v>644</v>
      </c>
      <c t="n" r="B14" s="6">
        <v>14107</v>
      </c>
      <c t="n" r="C14" s="6">
        <v>15838</v>
      </c>
    </row>
    <row r="15" spans="1:3">
      <c t="s" r="A15" s="4">
        <v>60</v>
      </c>
      <c t="n" r="B15" s="6">
        <v>6770</v>
      </c>
      <c t="n" r="C15" s="6">
        <v>6910</v>
      </c>
    </row>
    <row r="16" spans="1:3">
      <c t="s" r="A16" s="4">
        <v>645</v>
      </c>
      <c t="n" r="B16" s="6">
        <v>-19371</v>
      </c>
      <c t="n" r="C16" s="6">
        <v>-17198</v>
      </c>
    </row>
    <row r="17" spans="1:3">
      <c t="s" r="A17" s="4">
        <v>646</v>
      </c>
      <c t="n" r="B17" s="6">
        <v>24942</v>
      </c>
      <c t="n" r="C17" s="6">
        <v>22694</v>
      </c>
    </row>
    <row r="18" spans="1:3">
      <c t="s" r="A18" s="4">
        <v>638</v>
      </c>
      <c t="n" r="B18" s="6">
        <v>-4011</v>
      </c>
      <c t="n" r="C18" s="6">
        <v>-1016</v>
      </c>
    </row>
    <row r="19" spans="1:3">
      <c t="s" r="A19" s="4">
        <v>639</v>
      </c>
      <c t="n" r="B19" s="8">
        <v>53462</v>
      </c>
      <c t="n" r="C19" s="8">
        <v>222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7</v>
      </c>
      <c t="s" r="B1" s="2">
        <v>1</v>
      </c>
    </row>
    <row r="2" spans="1:4">
      <c t="s" r="B2" s="2">
        <v>2</v>
      </c>
      <c t="s" r="C2" s="2">
        <v>30</v>
      </c>
      <c t="s" r="D2" s="2">
        <v>86</v>
      </c>
    </row>
    <row r="3" spans="1:4">
      <c t="s" r="A3" s="3">
        <v>202</v>
      </c>
    </row>
    <row r="4" spans="1:4">
      <c t="s" r="A4" s="4">
        <v>648</v>
      </c>
      <c t="n" r="B4" s="8">
        <v>10551</v>
      </c>
      <c t="n" r="C4" s="8">
        <v>7657</v>
      </c>
      <c t="n" r="D4" s="8">
        <v>6949</v>
      </c>
    </row>
    <row r="5" spans="1:4">
      <c t="s" r="A5" s="4">
        <v>649</v>
      </c>
      <c t="n" r="B5" s="6">
        <v>-208</v>
      </c>
      <c t="n" r="C5" s="6">
        <v>4573</v>
      </c>
      <c t="n" r="D5" s="6">
        <v>380</v>
      </c>
    </row>
    <row r="6" spans="1:4">
      <c t="s" r="A6" s="4">
        <v>650</v>
      </c>
      <c t="n" r="B6" s="6">
        <v>579</v>
      </c>
      <c t="n" r="C6" s="6">
        <v>691</v>
      </c>
      <c t="n" r="D6" s="6">
        <v>378</v>
      </c>
    </row>
    <row r="7" spans="1:4">
      <c t="s" r="A7" s="4">
        <v>651</v>
      </c>
      <c t="n" r="B7" s="6">
        <v>0</v>
      </c>
      <c t="n" r="C7" s="6">
        <v>-2120</v>
      </c>
      <c t="n" r="D7" s="6">
        <v>0</v>
      </c>
    </row>
    <row r="8" spans="1:4">
      <c t="s" r="A8" s="4">
        <v>652</v>
      </c>
      <c t="n" r="B8" s="6">
        <v>0</v>
      </c>
      <c t="n" r="C8" s="6">
        <v>-250</v>
      </c>
      <c t="n" r="D8" s="6">
        <v>-50</v>
      </c>
    </row>
    <row r="9" spans="1:4">
      <c t="s" r="A9" s="4">
        <v>653</v>
      </c>
      <c t="n" r="B9" s="8">
        <v>10922</v>
      </c>
      <c t="n" r="C9" s="8">
        <v>10551</v>
      </c>
      <c t="n" r="D9" s="8">
        <v>76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4</v>
      </c>
      <c t="s" r="B1" s="2">
        <v>1</v>
      </c>
    </row>
    <row r="2" spans="1:4">
      <c t="s" r="B2" s="2">
        <v>2</v>
      </c>
      <c t="s" r="C2" s="2">
        <v>30</v>
      </c>
      <c t="s" r="D2" s="2">
        <v>86</v>
      </c>
    </row>
    <row r="3" spans="1:4">
      <c t="s" r="A3" s="4">
        <v>87</v>
      </c>
      <c t="n" r="B3" s="8">
        <v>1808778</v>
      </c>
      <c t="n" r="C3" s="8">
        <v>1894750</v>
      </c>
      <c t="n" r="D3" s="8">
        <v>1859060</v>
      </c>
    </row>
    <row r="4" spans="1:4">
      <c t="s" r="A4" s="4">
        <v>655</v>
      </c>
      <c t="n" r="B4" s="6">
        <v>362455</v>
      </c>
      <c t="n" r="C4" s="6">
        <v>359099</v>
      </c>
      <c t="n" r="D4" s="6">
        <v>346783</v>
      </c>
    </row>
    <row r="5" spans="1:4">
      <c t="s" r="A5" s="4">
        <v>656</v>
      </c>
      <c t="n" r="B5" s="6">
        <v>49548</v>
      </c>
      <c t="n" r="C5" s="6">
        <v>73486</v>
      </c>
      <c t="n" r="D5" s="6">
        <v>52522</v>
      </c>
    </row>
    <row r="6" spans="1:4">
      <c t="s" r="A6" s="4">
        <v>657</v>
      </c>
      <c t="n" r="B6" s="6">
        <v>3187</v>
      </c>
      <c t="n" r="C6" s="6">
        <v>7303</v>
      </c>
      <c t="n" r="D6" s="6">
        <v>6264</v>
      </c>
    </row>
    <row r="7" spans="1:4">
      <c t="s" r="A7" s="4">
        <v>95</v>
      </c>
      <c t="n" r="B7" s="6">
        <v>46361</v>
      </c>
      <c t="n" r="C7" s="6">
        <v>66183</v>
      </c>
      <c t="n" r="D7" s="6">
        <v>46258</v>
      </c>
    </row>
    <row r="8" spans="1:4">
      <c t="s" r="A8" s="4">
        <v>658</v>
      </c>
      <c t="n" r="B8" s="6">
        <v>-20033</v>
      </c>
      <c t="n" r="C8" s="6">
        <v>-19532</v>
      </c>
      <c t="n" r="D8" s="6">
        <v>-18466</v>
      </c>
    </row>
    <row r="9" spans="1:4">
      <c t="s" r="A9" s="4">
        <v>97</v>
      </c>
      <c t="n" r="B9" s="6">
        <v>9028</v>
      </c>
      <c t="n" r="C9" s="6">
        <v>10307</v>
      </c>
      <c t="n" r="D9" s="6">
        <v>9342</v>
      </c>
    </row>
    <row r="10" spans="1:4">
      <c t="s" r="A10" s="4">
        <v>98</v>
      </c>
      <c t="n" r="B10" s="6">
        <v>35356</v>
      </c>
      <c t="n" r="C10" s="6">
        <v>56958</v>
      </c>
      <c t="n" r="D10" s="6">
        <v>37134</v>
      </c>
    </row>
    <row r="11" spans="1:4">
      <c t="s" r="A11" s="4">
        <v>99</v>
      </c>
      <c t="n" r="B11" s="6">
        <v>8795</v>
      </c>
      <c t="n" r="C11" s="6">
        <v>11271</v>
      </c>
      <c t="n" r="D11" s="6">
        <v>8787</v>
      </c>
    </row>
    <row r="12" spans="1:4">
      <c t="s" r="A12" s="4">
        <v>107</v>
      </c>
      <c t="n" r="B12" s="6">
        <v>26561</v>
      </c>
      <c t="n" r="C12" s="6">
        <v>45687</v>
      </c>
      <c t="n" r="D12" s="6">
        <v>28347</v>
      </c>
    </row>
    <row r="13" spans="1:4">
      <c t="s" r="A13" s="4">
        <v>659</v>
      </c>
      <c t="n" r="B13" s="6">
        <v>1456667</v>
      </c>
      <c t="n" r="C13" s="6">
        <v>1456647</v>
      </c>
      <c t="n" r="D13" s="6">
        <v>1446865</v>
      </c>
    </row>
    <row r="14" spans="1:4">
      <c t="s" r="A14" s="4">
        <v>660</v>
      </c>
      <c t="n" r="B14" s="6">
        <v>64161</v>
      </c>
      <c t="n" r="C14" s="6">
        <v>71710</v>
      </c>
      <c t="n" r="D14" s="6">
        <v>60371</v>
      </c>
    </row>
    <row r="15" spans="1:4">
      <c t="s" r="A15" s="4">
        <v>661</v>
      </c>
      <c t="n" r="B15" s="6">
        <v>54400</v>
      </c>
      <c t="n" r="C15" s="6">
        <v>52260</v>
      </c>
      <c t="n" r="D15" s="6">
        <v>50343</v>
      </c>
    </row>
    <row r="16" spans="1:4">
      <c t="s" r="A16" s="4">
        <v>537</v>
      </c>
    </row>
    <row r="17" spans="1:4">
      <c t="s" r="A17" s="4">
        <v>87</v>
      </c>
      <c t="n" r="B17" s="6">
        <v>1142815</v>
      </c>
      <c t="n" r="C17" s="6">
        <v>1208914</v>
      </c>
      <c t="n" r="D17" s="6">
        <v>1219627</v>
      </c>
    </row>
    <row r="18" spans="1:4">
      <c t="s" r="A18" s="4">
        <v>655</v>
      </c>
      <c t="n" r="B18" s="6">
        <v>252833</v>
      </c>
      <c t="n" r="C18" s="6">
        <v>267778</v>
      </c>
      <c t="n" r="D18" s="6">
        <v>257441</v>
      </c>
    </row>
    <row r="19" spans="1:4">
      <c t="s" r="A19" s="4">
        <v>656</v>
      </c>
      <c t="n" r="B19" s="6">
        <v>60645</v>
      </c>
      <c t="n" r="C19" s="6">
        <v>93880</v>
      </c>
      <c t="n" r="D19" s="6">
        <v>78300</v>
      </c>
    </row>
    <row r="20" spans="1:4">
      <c t="s" r="A20" s="4">
        <v>659</v>
      </c>
      <c t="n" r="B20" s="6">
        <v>984119</v>
      </c>
      <c t="n" r="C20" s="6">
        <v>978983</v>
      </c>
      <c t="n" r="D20" s="6">
        <v>1045575</v>
      </c>
    </row>
    <row r="21" spans="1:4">
      <c t="s" r="A21" s="4">
        <v>660</v>
      </c>
      <c t="n" r="B21" s="6">
        <v>58186</v>
      </c>
      <c t="n" r="C21" s="6">
        <v>59997</v>
      </c>
      <c t="n" r="D21" s="6">
        <v>56230</v>
      </c>
    </row>
    <row r="22" spans="1:4">
      <c t="s" r="A22" s="4">
        <v>661</v>
      </c>
      <c t="n" r="B22" s="6">
        <v>44480</v>
      </c>
      <c t="n" r="C22" s="6">
        <v>42240</v>
      </c>
      <c t="n" r="D22" s="6">
        <v>39456</v>
      </c>
    </row>
    <row r="23" spans="1:4">
      <c t="s" r="A23" s="4">
        <v>538</v>
      </c>
    </row>
    <row r="24" spans="1:4">
      <c t="s" r="A24" s="4">
        <v>87</v>
      </c>
      <c t="n" r="B24" s="6">
        <v>772154</v>
      </c>
      <c t="n" r="C24" s="6">
        <v>788564</v>
      </c>
      <c t="n" r="D24" s="6">
        <v>736312</v>
      </c>
    </row>
    <row r="25" spans="1:4">
      <c t="s" r="A25" s="4">
        <v>655</v>
      </c>
      <c t="n" r="B25" s="6">
        <v>110944</v>
      </c>
      <c t="n" r="C25" s="6">
        <v>89268</v>
      </c>
      <c t="n" r="D25" s="6">
        <v>87682</v>
      </c>
    </row>
    <row r="26" spans="1:4">
      <c t="s" r="A26" s="4">
        <v>656</v>
      </c>
      <c t="n" r="B26" s="6">
        <v>-9775</v>
      </c>
      <c t="n" r="C26" s="6">
        <v>-22447</v>
      </c>
      <c t="n" r="D26" s="6">
        <v>-27438</v>
      </c>
    </row>
    <row r="27" spans="1:4">
      <c t="s" r="A27" s="4">
        <v>659</v>
      </c>
      <c t="n" r="B27" s="6">
        <v>546104</v>
      </c>
      <c t="n" r="C27" s="6">
        <v>565048</v>
      </c>
      <c t="n" r="D27" s="6">
        <v>503609</v>
      </c>
    </row>
    <row r="28" spans="1:4">
      <c t="s" r="A28" s="4">
        <v>660</v>
      </c>
      <c t="n" r="B28" s="6">
        <v>5975</v>
      </c>
      <c t="n" r="C28" s="6">
        <v>11713</v>
      </c>
      <c t="n" r="D28" s="6">
        <v>4141</v>
      </c>
    </row>
    <row r="29" spans="1:4">
      <c t="s" r="A29" s="4">
        <v>661</v>
      </c>
      <c t="n" r="B29" s="6">
        <v>9920</v>
      </c>
      <c t="n" r="C29" s="6">
        <v>10020</v>
      </c>
      <c t="n" r="D29" s="6">
        <v>10887</v>
      </c>
    </row>
    <row r="30" spans="1:4">
      <c t="s" r="A30" s="4">
        <v>662</v>
      </c>
    </row>
    <row r="31" spans="1:4">
      <c t="s" r="A31" s="4">
        <v>87</v>
      </c>
      <c t="n" r="B31" s="6">
        <v>-106191</v>
      </c>
      <c t="n" r="C31" s="6">
        <v>-102728</v>
      </c>
      <c t="n" r="D31" s="6">
        <v>-96879</v>
      </c>
    </row>
    <row r="32" spans="1:4">
      <c t="s" r="A32" s="4">
        <v>655</v>
      </c>
      <c t="n" r="B32" s="6">
        <v>-1322</v>
      </c>
      <c t="n" r="C32" s="6">
        <v>2053</v>
      </c>
      <c t="n" r="D32" s="6">
        <v>1660</v>
      </c>
    </row>
    <row r="33" spans="1:4">
      <c t="s" r="A33" s="4">
        <v>656</v>
      </c>
      <c t="n" r="B33" s="6">
        <v>-1322</v>
      </c>
      <c t="n" r="C33" s="6">
        <v>2053</v>
      </c>
      <c t="n" r="D33" s="6">
        <v>1660</v>
      </c>
    </row>
    <row r="34" spans="1:4">
      <c t="s" r="A34" s="4">
        <v>659</v>
      </c>
      <c t="n" r="B34" s="8">
        <v>-73556</v>
      </c>
      <c t="n" r="C34" s="8">
        <v>-87384</v>
      </c>
      <c t="n" r="D34" s="8">
        <v>-1023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3</v>
      </c>
      <c t="s" r="B1" s="2">
        <v>1</v>
      </c>
    </row>
    <row r="2" spans="1:4">
      <c t="s" r="B2" s="2">
        <v>2</v>
      </c>
      <c t="s" r="C2" s="2">
        <v>30</v>
      </c>
      <c t="s" r="D2" s="2">
        <v>86</v>
      </c>
    </row>
    <row r="3" spans="1:4">
      <c t="s" r="A3" s="4">
        <v>664</v>
      </c>
      <c t="n" r="B3" s="8">
        <v>19542</v>
      </c>
      <c t="n" r="C3" s="8">
        <v>25710</v>
      </c>
      <c t="n" r="D3" s="8">
        <v>5841</v>
      </c>
    </row>
    <row r="4" spans="1:4">
      <c t="s" r="A4" s="4">
        <v>537</v>
      </c>
    </row>
    <row r="5" spans="1:4">
      <c t="s" r="A5" s="4">
        <v>664</v>
      </c>
      <c t="n" r="B5" s="6">
        <v>11599</v>
      </c>
      <c t="n" r="C5" s="6">
        <v>0</v>
      </c>
      <c t="n" r="D5" s="6">
        <v>3099</v>
      </c>
    </row>
    <row r="6" spans="1:4">
      <c t="s" r="A6" s="4">
        <v>538</v>
      </c>
    </row>
    <row r="7" spans="1:4">
      <c t="s" r="A7" s="4">
        <v>664</v>
      </c>
      <c t="n" r="B7" s="8">
        <v>7943</v>
      </c>
      <c t="n" r="C7" s="8">
        <v>25710</v>
      </c>
      <c t="n" r="D7" s="8">
        <v>27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5</v>
      </c>
      <c t="s" r="B1" s="2">
        <v>1</v>
      </c>
    </row>
    <row r="2" spans="1:4">
      <c t="s" r="B2" s="2">
        <v>2</v>
      </c>
      <c t="s" r="C2" s="2">
        <v>30</v>
      </c>
      <c t="s" r="D2" s="2">
        <v>86</v>
      </c>
    </row>
    <row r="3" spans="1:4">
      <c t="s" r="A3" s="4">
        <v>666</v>
      </c>
      <c t="n" r="B3" s="8">
        <v>43875</v>
      </c>
      <c t="n" r="C3" s="8">
        <v>29403</v>
      </c>
      <c t="n" r="D3" s="8">
        <v>14999</v>
      </c>
    </row>
    <row r="4" spans="1:4">
      <c t="s" r="A4" s="4">
        <v>537</v>
      </c>
    </row>
    <row r="5" spans="1:4">
      <c t="s" r="A5" s="4">
        <v>666</v>
      </c>
      <c t="n" r="B5" s="6">
        <v>24424</v>
      </c>
      <c t="n" r="C5" s="6">
        <v>0</v>
      </c>
      <c t="n" r="D5" s="6">
        <v>3524</v>
      </c>
    </row>
    <row r="6" spans="1:4">
      <c t="s" r="A6" s="4">
        <v>538</v>
      </c>
    </row>
    <row r="7" spans="1:4">
      <c t="s" r="A7" s="4">
        <v>666</v>
      </c>
      <c t="n" r="B7" s="8">
        <v>19451</v>
      </c>
      <c t="n" r="C7" s="8">
        <v>29403</v>
      </c>
      <c t="n" r="D7" s="8">
        <v>114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18</v>
      </c>
      <c t="s" r="B1" s="2">
        <v>1</v>
      </c>
    </row>
    <row r="2" spans="1:4">
      <c t="s" r="B2" s="2">
        <v>2</v>
      </c>
      <c t="s" r="C2" s="2">
        <v>30</v>
      </c>
      <c t="s" r="D2" s="2">
        <v>86</v>
      </c>
    </row>
    <row r="3" spans="1:4">
      <c t="s" r="A3" s="4">
        <v>119</v>
      </c>
      <c t="n" r="B3" s="8">
        <v>574250</v>
      </c>
      <c t="n" r="C3" s="8">
        <v>672434</v>
      </c>
      <c t="n" r="D3" s="8">
        <v>667938</v>
      </c>
    </row>
    <row r="4" spans="1:4">
      <c t="s" r="A4" s="4">
        <v>107</v>
      </c>
      <c t="n" r="B4" s="6">
        <v>26561</v>
      </c>
      <c t="n" r="C4" s="6">
        <v>45687</v>
      </c>
      <c t="n" r="D4" s="6">
        <v>28347</v>
      </c>
    </row>
    <row r="5" spans="1:4">
      <c t="s" r="A5" s="4">
        <v>120</v>
      </c>
      <c t="n" r="B5" s="6">
        <v>-59340</v>
      </c>
      <c t="n" r="C5" s="6">
        <v>-83853</v>
      </c>
      <c t="n" r="D5" s="6">
        <v>29671</v>
      </c>
    </row>
    <row r="6" spans="1:4">
      <c t="s" r="A6" s="4">
        <v>121</v>
      </c>
      <c t="n" r="B6" s="6">
        <v>-23617</v>
      </c>
      <c t="n" r="C6" s="6">
        <v>-22660</v>
      </c>
      <c t="n" r="D6" s="6">
        <v>-22798</v>
      </c>
    </row>
    <row r="7" spans="1:4">
      <c t="s" r="A7" s="4">
        <v>122</v>
      </c>
      <c t="n" r="B7" s="6">
        <v>13156</v>
      </c>
      <c t="n" r="C7" s="6">
        <v>8818</v>
      </c>
      <c t="n" r="D7" s="6">
        <v>9469</v>
      </c>
    </row>
    <row r="8" spans="1:4">
      <c t="s" r="A8" s="4">
        <v>123</v>
      </c>
      <c t="n" r="B8" s="6">
        <v>-2474</v>
      </c>
      <c t="n" r="C8" s="6">
        <v>-1614</v>
      </c>
      <c t="n" r="D8" s="6">
        <v>-899</v>
      </c>
    </row>
    <row r="9" spans="1:4">
      <c t="s" r="A9" s="4">
        <v>124</v>
      </c>
      <c t="n" r="B9" s="6">
        <v>3255</v>
      </c>
      <c t="n" r="C9" s="6">
        <v>2625</v>
      </c>
      <c t="n" r="D9" s="6">
        <v>2737</v>
      </c>
    </row>
    <row r="10" spans="1:4">
      <c t="s" r="A10" s="4">
        <v>125</v>
      </c>
      <c t="n" r="B10" s="6">
        <v>-966</v>
      </c>
      <c t="n" r="C10" s="6">
        <v>-919</v>
      </c>
      <c t="n" r="D10" s="6">
        <v>286</v>
      </c>
    </row>
    <row r="11" spans="1:4">
      <c t="s" r="A11" s="4">
        <v>126</v>
      </c>
      <c t="n" r="B11" s="6">
        <v>242</v>
      </c>
      <c t="n" r="C11" s="6">
        <v>777</v>
      </c>
      <c t="n" r="D11" s="6">
        <v>730</v>
      </c>
    </row>
    <row r="12" spans="1:4">
      <c t="s" r="A12" s="4">
        <v>127</v>
      </c>
      <c t="n" r="B12" s="6">
        <v>-37441</v>
      </c>
      <c t="n" r="C12" s="6">
        <v>-47045</v>
      </c>
      <c t="n" r="D12" s="6">
        <v>-43047</v>
      </c>
    </row>
    <row r="13" spans="1:4">
      <c t="s" r="A13" s="4">
        <v>119</v>
      </c>
      <c t="n" r="B13" s="6">
        <v>493626</v>
      </c>
      <c t="n" r="C13" s="6">
        <v>574250</v>
      </c>
      <c t="n" r="D13" s="6">
        <v>672434</v>
      </c>
    </row>
    <row r="14" spans="1:4">
      <c t="s" r="A14" s="4">
        <v>128</v>
      </c>
    </row>
    <row r="15" spans="1:4">
      <c t="s" r="A15" s="4">
        <v>119</v>
      </c>
      <c t="n" r="B15" s="6">
        <v>579</v>
      </c>
      <c t="n" r="C15" s="6">
        <v>579</v>
      </c>
      <c t="n" r="D15" s="6">
        <v>579</v>
      </c>
    </row>
    <row r="16" spans="1:4">
      <c t="s" r="A16" s="4">
        <v>107</v>
      </c>
      <c t="n" r="B16" s="6">
        <v>0</v>
      </c>
      <c t="n" r="C16" s="6">
        <v>0</v>
      </c>
      <c t="n" r="D16" s="6">
        <v>0</v>
      </c>
    </row>
    <row r="17" spans="1:4">
      <c t="s" r="A17" s="4">
        <v>120</v>
      </c>
      <c t="n" r="B17" s="6">
        <v>0</v>
      </c>
      <c t="n" r="C17" s="6">
        <v>0</v>
      </c>
      <c t="n" r="D17" s="6">
        <v>0</v>
      </c>
    </row>
    <row r="18" spans="1:4">
      <c t="s" r="A18" s="4">
        <v>121</v>
      </c>
      <c t="n" r="B18" s="6">
        <v>0</v>
      </c>
      <c t="n" r="C18" s="6">
        <v>0</v>
      </c>
      <c t="n" r="D18" s="6">
        <v>0</v>
      </c>
    </row>
    <row r="19" spans="1:4">
      <c t="s" r="A19" s="4">
        <v>122</v>
      </c>
      <c t="n" r="B19" s="6">
        <v>0</v>
      </c>
      <c t="n" r="C19" s="6">
        <v>0</v>
      </c>
      <c t="n" r="D19" s="6">
        <v>0</v>
      </c>
    </row>
    <row r="20" spans="1:4">
      <c t="s" r="A20" s="4">
        <v>123</v>
      </c>
      <c t="n" r="B20" s="6">
        <v>0</v>
      </c>
      <c t="n" r="C20" s="6">
        <v>0</v>
      </c>
      <c t="n" r="D20" s="6">
        <v>0</v>
      </c>
    </row>
    <row r="21" spans="1:4">
      <c t="s" r="A21" s="4">
        <v>124</v>
      </c>
      <c t="n" r="B21" s="6">
        <v>0</v>
      </c>
      <c t="n" r="C21" s="6">
        <v>0</v>
      </c>
      <c t="n" r="D21" s="6">
        <v>0</v>
      </c>
    </row>
    <row r="22" spans="1:4">
      <c t="s" r="A22" s="4">
        <v>125</v>
      </c>
      <c t="n" r="B22" s="6">
        <v>0</v>
      </c>
      <c t="n" r="C22" s="6">
        <v>0</v>
      </c>
      <c t="n" r="D22" s="6">
        <v>0</v>
      </c>
    </row>
    <row r="23" spans="1:4">
      <c t="s" r="A23" s="4">
        <v>126</v>
      </c>
      <c t="n" r="B23" s="6">
        <v>0</v>
      </c>
      <c t="n" r="C23" s="6">
        <v>0</v>
      </c>
      <c t="n" r="D23" s="6">
        <v>0</v>
      </c>
    </row>
    <row r="24" spans="1:4">
      <c t="s" r="A24" s="4">
        <v>127</v>
      </c>
      <c t="n" r="B24" s="6">
        <v>0</v>
      </c>
      <c t="n" r="C24" s="6">
        <v>0</v>
      </c>
      <c t="n" r="D24" s="6">
        <v>0</v>
      </c>
    </row>
    <row r="25" spans="1:4">
      <c t="s" r="A25" s="4">
        <v>119</v>
      </c>
      <c t="n" r="B25" s="6">
        <v>579</v>
      </c>
      <c t="n" r="C25" s="6">
        <v>579</v>
      </c>
      <c t="n" r="D25" s="6">
        <v>579</v>
      </c>
    </row>
    <row r="26" spans="1:4">
      <c t="s" r="A26" s="4">
        <v>129</v>
      </c>
    </row>
    <row r="27" spans="1:4">
      <c t="s" r="A27" s="4">
        <v>119</v>
      </c>
      <c t="n" r="B27" s="6">
        <v>77272</v>
      </c>
      <c t="n" r="C27" s="6">
        <v>78466</v>
      </c>
      <c t="n" r="D27" s="6">
        <v>77004</v>
      </c>
    </row>
    <row r="28" spans="1:4">
      <c t="s" r="A28" s="4">
        <v>107</v>
      </c>
      <c t="n" r="B28" s="6">
        <v>0</v>
      </c>
      <c t="n" r="C28" s="6">
        <v>0</v>
      </c>
      <c t="n" r="D28" s="6">
        <v>0</v>
      </c>
    </row>
    <row r="29" spans="1:4">
      <c t="s" r="A29" s="4">
        <v>120</v>
      </c>
      <c t="n" r="B29" s="6">
        <v>0</v>
      </c>
      <c t="n" r="C29" s="6">
        <v>0</v>
      </c>
      <c t="n" r="D29" s="6">
        <v>0</v>
      </c>
    </row>
    <row r="30" spans="1:4">
      <c t="s" r="A30" s="4">
        <v>121</v>
      </c>
      <c t="n" r="B30" s="6">
        <v>0</v>
      </c>
      <c t="n" r="C30" s="6">
        <v>0</v>
      </c>
      <c t="n" r="D30" s="6">
        <v>0</v>
      </c>
    </row>
    <row r="31" spans="1:4">
      <c t="s" r="A31" s="4">
        <v>122</v>
      </c>
      <c t="n" r="B31" s="6">
        <v>-1955</v>
      </c>
      <c t="n" r="C31" s="6">
        <v>3025</v>
      </c>
      <c t="n" r="D31" s="6">
        <v>3269</v>
      </c>
    </row>
    <row r="32" spans="1:4">
      <c t="s" r="A32" s="4">
        <v>123</v>
      </c>
      <c t="n" r="B32" s="6">
        <v>-3058</v>
      </c>
      <c t="n" r="C32" s="6">
        <v>-3482</v>
      </c>
      <c t="n" r="D32" s="6">
        <v>-3322</v>
      </c>
    </row>
    <row r="33" spans="1:4">
      <c t="s" r="A33" s="4">
        <v>124</v>
      </c>
      <c t="n" r="B33" s="6">
        <v>3255</v>
      </c>
      <c t="n" r="C33" s="6">
        <v>2625</v>
      </c>
      <c t="n" r="D33" s="6">
        <v>2737</v>
      </c>
    </row>
    <row r="34" spans="1:4">
      <c t="s" r="A34" s="4">
        <v>125</v>
      </c>
      <c t="n" r="B34" s="6">
        <v>-3461</v>
      </c>
      <c t="n" r="C34" s="6">
        <v>-3287</v>
      </c>
      <c t="n" r="D34" s="6">
        <v>-1188</v>
      </c>
    </row>
    <row r="35" spans="1:4">
      <c t="s" r="A35" s="4">
        <v>126</v>
      </c>
      <c t="n" r="B35" s="6">
        <v>-33</v>
      </c>
      <c t="n" r="C35" s="6">
        <v>-75</v>
      </c>
      <c t="n" r="D35" s="6">
        <v>-34</v>
      </c>
    </row>
    <row r="36" spans="1:4">
      <c t="s" r="A36" s="4">
        <v>127</v>
      </c>
      <c t="n" r="B36" s="6">
        <v>0</v>
      </c>
      <c t="n" r="C36" s="6">
        <v>0</v>
      </c>
      <c t="n" r="D36" s="6">
        <v>0</v>
      </c>
    </row>
    <row r="37" spans="1:4">
      <c t="s" r="A37" s="4">
        <v>119</v>
      </c>
      <c t="n" r="B37" s="6">
        <v>72020</v>
      </c>
      <c t="n" r="C37" s="6">
        <v>77272</v>
      </c>
      <c t="n" r="D37" s="6">
        <v>78466</v>
      </c>
    </row>
    <row r="38" spans="1:4">
      <c t="s" r="A38" s="4">
        <v>130</v>
      </c>
    </row>
    <row r="39" spans="1:4">
      <c t="s" r="A39" s="4">
        <v>119</v>
      </c>
      <c t="n" r="B39" s="6">
        <v>1071493</v>
      </c>
      <c t="n" r="C39" s="6">
        <v>1048466</v>
      </c>
      <c t="n" r="D39" s="6">
        <v>1042917</v>
      </c>
    </row>
    <row r="40" spans="1:4">
      <c t="s" r="A40" s="4">
        <v>107</v>
      </c>
      <c t="n" r="B40" s="6">
        <v>26561</v>
      </c>
      <c t="n" r="C40" s="6">
        <v>45687</v>
      </c>
      <c t="n" r="D40" s="6">
        <v>28347</v>
      </c>
    </row>
    <row r="41" spans="1:4">
      <c t="s" r="A41" s="4">
        <v>120</v>
      </c>
      <c t="n" r="B41" s="6">
        <v>0</v>
      </c>
      <c t="n" r="C41" s="6">
        <v>0</v>
      </c>
      <c t="n" r="D41" s="6">
        <v>0</v>
      </c>
    </row>
    <row r="42" spans="1:4">
      <c t="s" r="A42" s="4">
        <v>121</v>
      </c>
      <c t="n" r="B42" s="6">
        <v>-23617</v>
      </c>
      <c t="n" r="C42" s="6">
        <v>-22660</v>
      </c>
      <c t="n" r="D42" s="6">
        <v>-22798</v>
      </c>
    </row>
    <row r="43" spans="1:4">
      <c t="s" r="A43" s="4">
        <v>122</v>
      </c>
      <c t="n" r="B43" s="6">
        <v>0</v>
      </c>
      <c t="n" r="C43" s="6">
        <v>0</v>
      </c>
      <c t="n" r="D43" s="6">
        <v>0</v>
      </c>
    </row>
    <row r="44" spans="1:4">
      <c t="s" r="A44" s="4">
        <v>123</v>
      </c>
      <c t="n" r="B44" s="6">
        <v>0</v>
      </c>
      <c t="n" r="C44" s="6">
        <v>0</v>
      </c>
      <c t="n" r="D44" s="6">
        <v>0</v>
      </c>
    </row>
    <row r="45" spans="1:4">
      <c t="s" r="A45" s="4">
        <v>124</v>
      </c>
      <c t="n" r="B45" s="6">
        <v>0</v>
      </c>
      <c t="n" r="C45" s="6">
        <v>0</v>
      </c>
      <c t="n" r="D45" s="6">
        <v>0</v>
      </c>
    </row>
    <row r="46" spans="1:4">
      <c t="s" r="A46" s="4">
        <v>125</v>
      </c>
      <c t="n" r="B46" s="6">
        <v>0</v>
      </c>
      <c t="n" r="C46" s="6">
        <v>0</v>
      </c>
      <c t="n" r="D46" s="6">
        <v>0</v>
      </c>
    </row>
    <row r="47" spans="1:4">
      <c t="s" r="A47" s="4">
        <v>126</v>
      </c>
      <c t="n" r="B47" s="6">
        <v>0</v>
      </c>
      <c t="n" r="C47" s="6">
        <v>0</v>
      </c>
      <c t="n" r="D47" s="6">
        <v>0</v>
      </c>
    </row>
    <row r="48" spans="1:4">
      <c t="s" r="A48" s="4">
        <v>127</v>
      </c>
      <c t="n" r="B48" s="6">
        <v>0</v>
      </c>
      <c t="n" r="C48" s="6">
        <v>0</v>
      </c>
      <c t="n" r="D48" s="6">
        <v>0</v>
      </c>
    </row>
    <row r="49" spans="1:4">
      <c t="s" r="A49" s="4">
        <v>119</v>
      </c>
      <c t="n" r="B49" s="6">
        <v>1074437</v>
      </c>
      <c t="n" r="C49" s="6">
        <v>1071493</v>
      </c>
      <c t="n" r="D49" s="6">
        <v>1048466</v>
      </c>
    </row>
    <row r="50" spans="1:4">
      <c t="s" r="A50" s="4">
        <v>131</v>
      </c>
    </row>
    <row r="51" spans="1:4">
      <c t="s" r="A51" s="4">
        <v>119</v>
      </c>
      <c t="n" r="B51" s="6">
        <v>-279110</v>
      </c>
      <c t="n" r="C51" s="6">
        <v>-195257</v>
      </c>
      <c t="n" r="D51" s="6">
        <v>-224928</v>
      </c>
    </row>
    <row r="52" spans="1:4">
      <c t="s" r="A52" s="4">
        <v>107</v>
      </c>
      <c t="n" r="B52" s="6">
        <v>0</v>
      </c>
      <c t="n" r="C52" s="6">
        <v>0</v>
      </c>
      <c t="n" r="D52" s="6">
        <v>0</v>
      </c>
    </row>
    <row r="53" spans="1:4">
      <c t="s" r="A53" s="4">
        <v>120</v>
      </c>
      <c t="n" r="B53" s="6">
        <v>-59340</v>
      </c>
      <c t="n" r="C53" s="6">
        <v>-83853</v>
      </c>
      <c t="n" r="D53" s="6">
        <v>29671</v>
      </c>
    </row>
    <row r="54" spans="1:4">
      <c t="s" r="A54" s="4">
        <v>121</v>
      </c>
      <c t="n" r="B54" s="6">
        <v>0</v>
      </c>
      <c t="n" r="C54" s="6">
        <v>0</v>
      </c>
      <c t="n" r="D54" s="6">
        <v>0</v>
      </c>
    </row>
    <row r="55" spans="1:4">
      <c t="s" r="A55" s="4">
        <v>122</v>
      </c>
      <c t="n" r="B55" s="6">
        <v>0</v>
      </c>
      <c t="n" r="C55" s="6">
        <v>0</v>
      </c>
      <c t="n" r="D55" s="6">
        <v>0</v>
      </c>
    </row>
    <row r="56" spans="1:4">
      <c t="s" r="A56" s="4">
        <v>123</v>
      </c>
      <c t="n" r="B56" s="6">
        <v>0</v>
      </c>
      <c t="n" r="C56" s="6">
        <v>0</v>
      </c>
      <c t="n" r="D56" s="6">
        <v>0</v>
      </c>
    </row>
    <row r="57" spans="1:4">
      <c t="s" r="A57" s="4">
        <v>124</v>
      </c>
      <c t="n" r="B57" s="6">
        <v>0</v>
      </c>
      <c t="n" r="C57" s="6">
        <v>0</v>
      </c>
      <c t="n" r="D57" s="6">
        <v>0</v>
      </c>
    </row>
    <row r="58" spans="1:4">
      <c t="s" r="A58" s="4">
        <v>125</v>
      </c>
      <c t="n" r="B58" s="6">
        <v>0</v>
      </c>
      <c t="n" r="C58" s="6">
        <v>0</v>
      </c>
      <c t="n" r="D58" s="6">
        <v>0</v>
      </c>
    </row>
    <row r="59" spans="1:4">
      <c t="s" r="A59" s="4">
        <v>126</v>
      </c>
      <c t="n" r="B59" s="6">
        <v>0</v>
      </c>
      <c t="n" r="C59" s="6">
        <v>0</v>
      </c>
      <c t="n" r="D59" s="6">
        <v>0</v>
      </c>
    </row>
    <row r="60" spans="1:4">
      <c t="s" r="A60" s="4">
        <v>127</v>
      </c>
      <c t="n" r="B60" s="6">
        <v>0</v>
      </c>
      <c t="n" r="C60" s="6">
        <v>0</v>
      </c>
      <c t="n" r="D60" s="6">
        <v>0</v>
      </c>
    </row>
    <row r="61" spans="1:4">
      <c t="s" r="A61" s="4">
        <v>119</v>
      </c>
      <c t="n" r="B61" s="6">
        <v>-338450</v>
      </c>
      <c t="n" r="C61" s="6">
        <v>-279110</v>
      </c>
      <c t="n" r="D61" s="6">
        <v>-195257</v>
      </c>
    </row>
    <row r="62" spans="1:4">
      <c t="s" r="A62" s="4">
        <v>132</v>
      </c>
    </row>
    <row r="63" spans="1:4">
      <c t="s" r="A63" s="4">
        <v>119</v>
      </c>
      <c t="n" r="B63" s="6">
        <v>-295984</v>
      </c>
      <c t="n" r="C63" s="6">
        <v>-259820</v>
      </c>
      <c t="n" r="D63" s="6">
        <v>-227634</v>
      </c>
    </row>
    <row r="64" spans="1:4">
      <c t="s" r="A64" s="4">
        <v>107</v>
      </c>
      <c t="n" r="B64" s="6">
        <v>0</v>
      </c>
      <c t="n" r="C64" s="6">
        <v>0</v>
      </c>
      <c t="n" r="D64" s="6">
        <v>0</v>
      </c>
    </row>
    <row r="65" spans="1:4">
      <c t="s" r="A65" s="4">
        <v>120</v>
      </c>
      <c t="n" r="B65" s="6">
        <v>0</v>
      </c>
      <c t="n" r="C65" s="6">
        <v>0</v>
      </c>
      <c t="n" r="D65" s="6">
        <v>0</v>
      </c>
    </row>
    <row r="66" spans="1:4">
      <c t="s" r="A66" s="4">
        <v>121</v>
      </c>
      <c t="n" r="B66" s="6">
        <v>0</v>
      </c>
      <c t="n" r="C66" s="6">
        <v>0</v>
      </c>
      <c t="n" r="D66" s="6">
        <v>0</v>
      </c>
    </row>
    <row r="67" spans="1:4">
      <c t="s" r="A67" s="4">
        <v>122</v>
      </c>
      <c t="n" r="B67" s="6">
        <v>15111</v>
      </c>
      <c t="n" r="C67" s="6">
        <v>5793</v>
      </c>
      <c t="n" r="D67" s="6">
        <v>6200</v>
      </c>
    </row>
    <row r="68" spans="1:4">
      <c t="s" r="A68" s="4">
        <v>123</v>
      </c>
      <c t="n" r="B68" s="6">
        <v>584</v>
      </c>
      <c t="n" r="C68" s="6">
        <v>1868</v>
      </c>
      <c t="n" r="D68" s="6">
        <v>2423</v>
      </c>
    </row>
    <row r="69" spans="1:4">
      <c t="s" r="A69" s="4">
        <v>124</v>
      </c>
      <c t="s" r="B69" s="4">
        <v>133</v>
      </c>
      <c t="n" r="C69" s="6">
        <v>0</v>
      </c>
      <c t="n" r="D69" s="6">
        <v>0</v>
      </c>
    </row>
    <row r="70" spans="1:4">
      <c t="s" r="A70" s="4">
        <v>125</v>
      </c>
      <c t="n" r="B70" s="6">
        <v>2495</v>
      </c>
      <c t="n" r="C70" s="6">
        <v>2368</v>
      </c>
      <c t="n" r="D70" s="6">
        <v>1474</v>
      </c>
    </row>
    <row r="71" spans="1:4">
      <c t="s" r="A71" s="4">
        <v>126</v>
      </c>
      <c t="n" r="B71" s="6">
        <v>275</v>
      </c>
      <c t="n" r="C71" s="6">
        <v>852</v>
      </c>
      <c t="n" r="D71" s="6">
        <v>764</v>
      </c>
    </row>
    <row r="72" spans="1:4">
      <c t="s" r="A72" s="4">
        <v>127</v>
      </c>
      <c t="n" r="B72" s="6">
        <v>-37441</v>
      </c>
      <c t="n" r="C72" s="6">
        <v>-47045</v>
      </c>
      <c t="n" r="D72" s="6">
        <v>-43047</v>
      </c>
    </row>
    <row r="73" spans="1:4">
      <c t="s" r="A73" s="4">
        <v>119</v>
      </c>
      <c t="n" r="B73" s="8">
        <v>-314960</v>
      </c>
      <c t="n" r="C73" s="8">
        <v>-295984</v>
      </c>
      <c t="n" r="D73" s="8">
        <v>-2598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7</v>
      </c>
      <c t="s" r="B1" s="2">
        <v>1</v>
      </c>
    </row>
    <row r="2" spans="1:4">
      <c t="s" r="B2" s="2">
        <v>2</v>
      </c>
      <c t="s" r="C2" s="2">
        <v>30</v>
      </c>
      <c t="s" r="D2" s="2">
        <v>86</v>
      </c>
    </row>
    <row r="3" spans="1:4">
      <c t="s" r="A3" s="4">
        <v>668</v>
      </c>
      <c t="n" r="B3" s="8">
        <v>1808778</v>
      </c>
      <c t="n" r="C3" s="8">
        <v>1894750</v>
      </c>
      <c t="n" r="D3" s="8">
        <v>1859060</v>
      </c>
    </row>
    <row r="4" spans="1:4">
      <c t="s" r="A4" s="4">
        <v>669</v>
      </c>
    </row>
    <row r="5" spans="1:4">
      <c t="s" r="A5" s="4">
        <v>668</v>
      </c>
      <c t="n" r="B5" s="6">
        <v>1299003</v>
      </c>
      <c t="n" r="C5" s="6">
        <v>1312485</v>
      </c>
      <c t="n" r="D5" s="6">
        <v>1293558</v>
      </c>
    </row>
    <row r="6" spans="1:4">
      <c t="s" r="A6" s="4">
        <v>670</v>
      </c>
    </row>
    <row r="7" spans="1:4">
      <c t="s" r="A7" s="4">
        <v>668</v>
      </c>
      <c t="n" r="B7" s="8">
        <v>509775</v>
      </c>
      <c t="n" r="C7" s="8">
        <v>582265</v>
      </c>
      <c t="n" r="D7" s="8">
        <v>5655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71</v>
      </c>
      <c t="s" r="B1" s="2">
        <v>2</v>
      </c>
      <c t="s" r="C1" s="2">
        <v>30</v>
      </c>
      <c t="s" r="D1" s="2">
        <v>86</v>
      </c>
    </row>
    <row r="2" spans="1:4">
      <c t="s" r="A2" s="4">
        <v>672</v>
      </c>
      <c t="n" r="B2" s="8">
        <v>326273</v>
      </c>
      <c t="n" r="C2" s="8">
        <v>314838</v>
      </c>
      <c t="n" r="D2" s="8">
        <v>297007</v>
      </c>
    </row>
    <row r="3" spans="1:4">
      <c t="s" r="A3" s="4">
        <v>669</v>
      </c>
    </row>
    <row r="4" spans="1:4">
      <c t="s" r="A4" s="4">
        <v>672</v>
      </c>
      <c t="n" r="B4" s="6">
        <v>309089</v>
      </c>
      <c t="n" r="C4" s="6">
        <v>296124</v>
      </c>
      <c t="n" r="D4" s="6">
        <v>281029</v>
      </c>
    </row>
    <row r="5" spans="1:4">
      <c t="s" r="A5" s="4">
        <v>670</v>
      </c>
    </row>
    <row r="6" spans="1:4">
      <c t="s" r="A6" s="4">
        <v>672</v>
      </c>
      <c t="n" r="B6" s="8">
        <v>17184</v>
      </c>
      <c t="n" r="C6" s="8">
        <v>18714</v>
      </c>
      <c t="n" r="D6" s="8">
        <v>1597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3</v>
      </c>
      <c t="s" r="B1" s="2">
        <v>1</v>
      </c>
    </row>
    <row r="2" spans="1:4">
      <c t="s" r="B2" s="2">
        <v>2</v>
      </c>
      <c t="s" r="C2" s="2">
        <v>30</v>
      </c>
      <c t="s" r="D2" s="2">
        <v>86</v>
      </c>
    </row>
    <row r="3" spans="1:4">
      <c t="s" r="A3" s="4">
        <v>674</v>
      </c>
      <c t="s" r="B3" s="4">
        <v>675</v>
      </c>
    </row>
    <row r="4" spans="1:4">
      <c t="s" r="A4" s="4">
        <v>676</v>
      </c>
      <c t="n" r="B4" s="8">
        <v>465119</v>
      </c>
      <c t="n" r="C4" s="8">
        <v>494468</v>
      </c>
      <c t="n" r="D4" s="8">
        <v>528366</v>
      </c>
    </row>
    <row r="5" spans="1:4">
      <c t="s" r="A5" s="4">
        <v>677</v>
      </c>
      <c t="s" r="B5" s="4">
        <v>678</v>
      </c>
      <c t="s" r="C5" s="4">
        <v>678</v>
      </c>
      <c t="s" r="D5" s="4">
        <v>679</v>
      </c>
    </row>
    <row r="6" spans="1:4">
      <c t="s" r="A6" s="4">
        <v>680</v>
      </c>
    </row>
    <row r="7" spans="1:4">
      <c t="s" r="A7" s="4">
        <v>676</v>
      </c>
      <c t="n" r="B7" s="8">
        <v>229899</v>
      </c>
      <c t="n" r="C7" s="8">
        <v>266038</v>
      </c>
      <c t="n" r="D7" s="8">
        <v>293225</v>
      </c>
    </row>
    <row r="8" spans="1:4">
      <c t="s" r="A8" s="4">
        <v>677</v>
      </c>
      <c t="s" r="B8" s="4">
        <v>681</v>
      </c>
      <c t="s" r="C8" s="4">
        <v>682</v>
      </c>
      <c t="s" r="D8" s="4">
        <v>683</v>
      </c>
    </row>
    <row r="9" spans="1:4">
      <c t="s" r="A9" s="4">
        <v>684</v>
      </c>
    </row>
    <row r="10" spans="1:4">
      <c t="s" r="A10" s="4">
        <v>676</v>
      </c>
      <c t="n" r="B10" s="8">
        <v>235220</v>
      </c>
      <c t="n" r="C10" s="8">
        <v>228430</v>
      </c>
      <c t="n" r="D10" s="8">
        <v>235141</v>
      </c>
    </row>
    <row r="11" spans="1:4">
      <c t="s" r="A11" s="4">
        <v>677</v>
      </c>
      <c t="s" r="B11" s="4">
        <v>681</v>
      </c>
      <c t="s" r="C11" s="4">
        <v>685</v>
      </c>
      <c t="s" r="D11" s="4">
        <v>6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686</v>
      </c>
      <c t="s" r="B1" s="2">
        <v>1</v>
      </c>
    </row>
    <row r="2" spans="1:4">
      <c t="s" r="B2" s="2">
        <v>2</v>
      </c>
      <c t="s" r="C2" s="2">
        <v>30</v>
      </c>
      <c t="s" r="D2" s="2">
        <v>86</v>
      </c>
    </row>
    <row r="3" spans="1:4">
      <c t="s" r="A3" s="3">
        <v>210</v>
      </c>
    </row>
    <row r="4" spans="1:4">
      <c t="s" r="A4" s="4">
        <v>687</v>
      </c>
      <c t="n" r="B4" s="8">
        <v>19300</v>
      </c>
      <c t="n" r="C4" s="8">
        <v>19500</v>
      </c>
      <c t="n" r="D4" s="8">
        <v>20100</v>
      </c>
    </row>
    <row r="5" spans="1:4">
      <c t="s" r="A5" s="4">
        <v>688</v>
      </c>
      <c t="n" r="B5" s="6">
        <v>13849</v>
      </c>
    </row>
    <row r="6" spans="1:4">
      <c t="s" r="A6" s="4">
        <v>689</v>
      </c>
      <c t="n" r="B6" s="6">
        <v>10397</v>
      </c>
    </row>
    <row r="7" spans="1:4">
      <c t="s" r="A7" s="4">
        <v>690</v>
      </c>
      <c t="n" r="B7" s="6">
        <v>7187</v>
      </c>
    </row>
    <row r="8" spans="1:4">
      <c t="s" r="A8" s="4">
        <v>691</v>
      </c>
      <c t="n" r="B8" s="6">
        <v>4234</v>
      </c>
    </row>
    <row r="9" spans="1:4">
      <c t="s" r="A9" s="4">
        <v>692</v>
      </c>
      <c t="n" r="B9" s="6">
        <v>2507</v>
      </c>
    </row>
    <row r="10" spans="1:4">
      <c t="s" r="A10" s="4">
        <v>693</v>
      </c>
      <c t="n" r="B10" s="6">
        <v>25226</v>
      </c>
    </row>
    <row r="11" spans="1:4">
      <c t="s" r="A11" s="4">
        <v>694</v>
      </c>
      <c t="n" r="B11" s="8">
        <v>63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s>
  <sheetData>
    <row r="1" spans="1:5">
      <c t="s" r="A1" s="1">
        <v>695</v>
      </c>
      <c t="s" r="B1" s="2">
        <v>1</v>
      </c>
    </row>
    <row r="2" spans="1:5">
      <c t="s" r="B2" s="2">
        <v>2</v>
      </c>
      <c t="s" r="C2" s="2">
        <v>30</v>
      </c>
      <c t="s" r="D2" s="2">
        <v>696</v>
      </c>
      <c t="s" r="E2" s="2">
        <v>697</v>
      </c>
    </row>
    <row r="3" spans="1:5">
      <c t="s" r="A3" s="3">
        <v>698</v>
      </c>
    </row>
    <row r="4" spans="1:5">
      <c t="s" r="A4" s="4">
        <v>699</v>
      </c>
      <c t="s" r="B4" s="4">
        <v>700</v>
      </c>
    </row>
    <row r="5" spans="1:5">
      <c t="s" r="A5" s="4">
        <v>701</v>
      </c>
    </row>
    <row r="6" spans="1:5">
      <c t="s" r="A6" s="3">
        <v>698</v>
      </c>
    </row>
    <row r="7" spans="1:5">
      <c t="s" r="A7" s="4">
        <v>702</v>
      </c>
      <c t="n" r="B7" s="8">
        <v>223149</v>
      </c>
      <c t="n" r="C7" s="8">
        <v>225000</v>
      </c>
      <c t="n" r="E7" s="8">
        <v>225000</v>
      </c>
    </row>
    <row r="8" spans="1:5">
      <c t="s" r="A8" s="4">
        <v>703</v>
      </c>
      <c t="s" r="E8" s="4">
        <v>704</v>
      </c>
    </row>
    <row r="9" spans="1:5">
      <c t="s" r="A9" s="4">
        <v>705</v>
      </c>
      <c t="s" r="B9" s="4">
        <v>706</v>
      </c>
    </row>
    <row r="10" spans="1:5">
      <c t="s" r="A10" s="4">
        <v>707</v>
      </c>
      <c t="n" r="B10" s="8">
        <v>1900</v>
      </c>
    </row>
    <row r="11" spans="1:5">
      <c t="s" r="A11" s="4">
        <v>708</v>
      </c>
    </row>
    <row r="12" spans="1:5">
      <c t="s" r="A12" s="3">
        <v>698</v>
      </c>
    </row>
    <row r="13" spans="1:5">
      <c t="s" r="A13" s="4">
        <v>709</v>
      </c>
      <c t="n" r="D13" s="8">
        <v>500000</v>
      </c>
    </row>
    <row r="14" spans="1:5">
      <c t="s" r="A14" s="4">
        <v>710</v>
      </c>
      <c t="s" r="B14" s="4">
        <v>711</v>
      </c>
    </row>
    <row r="15" spans="1:5">
      <c t="s" r="A15" s="4">
        <v>712</v>
      </c>
      <c t="n" r="B15" s="8">
        <v>250000</v>
      </c>
    </row>
    <row r="16" spans="1:5">
      <c t="s" r="A16" s="4">
        <v>713</v>
      </c>
      <c t="s" r="B16" s="4">
        <v>714</v>
      </c>
    </row>
    <row r="17" spans="1:5">
      <c t="s" r="A17" s="4">
        <v>715</v>
      </c>
      <c t="s" r="B17" s="4">
        <v>716</v>
      </c>
    </row>
    <row r="18" spans="1:5">
      <c t="s" r="A18" s="4">
        <v>717</v>
      </c>
      <c t="n" r="B18" s="8">
        <v>0</v>
      </c>
      <c t="n" r="C18" s="8">
        <v>0</v>
      </c>
    </row>
    <row r="19" spans="1:5">
      <c t="s" r="A19" s="4">
        <v>718</v>
      </c>
    </row>
    <row r="20" spans="1:5">
      <c t="s" r="A20" s="3">
        <v>698</v>
      </c>
    </row>
    <row r="21" spans="1:5">
      <c t="s" r="A21" s="4">
        <v>719</v>
      </c>
      <c t="s" r="B21" s="4">
        <v>720</v>
      </c>
    </row>
    <row r="22" spans="1:5">
      <c t="s" r="A22" s="4">
        <v>721</v>
      </c>
      <c t="s" r="B22" s="4">
        <v>722</v>
      </c>
    </row>
    <row r="23" spans="1:5">
      <c t="s" r="A23" s="4">
        <v>723</v>
      </c>
      <c t="s" r="B23" s="4">
        <v>724</v>
      </c>
    </row>
    <row r="24" spans="1:5">
      <c t="s" r="A24" s="4">
        <v>725</v>
      </c>
      <c t="s" r="B24" s="4">
        <v>720</v>
      </c>
    </row>
    <row r="25" spans="1:5">
      <c t="s" r="A25" s="4">
        <v>726</v>
      </c>
    </row>
    <row r="26" spans="1:5">
      <c t="s" r="A26" s="3">
        <v>698</v>
      </c>
    </row>
    <row r="27" spans="1:5">
      <c t="s" r="A27" s="4">
        <v>719</v>
      </c>
      <c t="s" r="B27" s="4">
        <v>727</v>
      </c>
    </row>
    <row r="28" spans="1:5">
      <c t="s" r="A28" s="4">
        <v>721</v>
      </c>
      <c t="s" r="B28" s="4">
        <v>720</v>
      </c>
    </row>
    <row r="29" spans="1:5">
      <c t="s" r="A29" s="4">
        <v>723</v>
      </c>
      <c t="s" r="B29" s="4">
        <v>728</v>
      </c>
    </row>
    <row r="30" spans="1:5">
      <c t="s" r="A30" s="4">
        <v>725</v>
      </c>
      <c t="s" r="B30" s="4">
        <v>7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r="A1" s="1">
        <v>729</v>
      </c>
      <c t="s" r="B1" s="2">
        <v>2</v>
      </c>
      <c t="s" r="C1" s="2">
        <v>30</v>
      </c>
      <c t="s" r="D1" s="2">
        <v>697</v>
      </c>
    </row>
    <row r="2" spans="1:4">
      <c t="s" r="A2" s="3">
        <v>730</v>
      </c>
    </row>
    <row r="3" spans="1:4">
      <c t="s" r="A3" s="4">
        <v>731</v>
      </c>
      <c t="n" r="B3" s="8">
        <v>0</v>
      </c>
      <c t="n" r="C3" s="8">
        <v>0</v>
      </c>
    </row>
    <row r="4" spans="1:4">
      <c t="s" r="A4" s="4">
        <v>70</v>
      </c>
      <c t="n" r="B4" s="6">
        <v>221339</v>
      </c>
      <c t="n" r="C4" s="6">
        <v>222685</v>
      </c>
    </row>
    <row r="5" spans="1:4">
      <c t="s" r="A5" s="4">
        <v>708</v>
      </c>
    </row>
    <row r="6" spans="1:4">
      <c t="s" r="A6" s="3">
        <v>730</v>
      </c>
    </row>
    <row r="7" spans="1:4">
      <c t="s" r="A7" s="4">
        <v>717</v>
      </c>
      <c t="n" r="B7" s="6">
        <v>0</v>
      </c>
      <c t="n" r="C7" s="6">
        <v>0</v>
      </c>
    </row>
    <row r="8" spans="1:4">
      <c t="s" r="A8" s="4">
        <v>701</v>
      </c>
    </row>
    <row r="9" spans="1:4">
      <c t="s" r="A9" s="3">
        <v>730</v>
      </c>
    </row>
    <row r="10" spans="1:4">
      <c t="s" r="A10" s="4">
        <v>702</v>
      </c>
      <c t="n" r="B10" s="6">
        <v>223149</v>
      </c>
      <c t="n" r="C10" s="6">
        <v>225000</v>
      </c>
      <c t="n" r="D10" s="8">
        <v>225000</v>
      </c>
    </row>
    <row r="11" spans="1:4">
      <c t="s" r="A11" s="4">
        <v>732</v>
      </c>
      <c t="n" r="B11" s="8">
        <v>1810</v>
      </c>
      <c t="n" r="C11" s="8">
        <v>23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733</v>
      </c>
      <c t="s" r="B1" s="2">
        <v>1</v>
      </c>
    </row>
    <row r="2" spans="1:4">
      <c t="s" r="B2" s="2">
        <v>2</v>
      </c>
      <c t="s" r="C2" s="2">
        <v>30</v>
      </c>
      <c t="s" r="D2" s="2">
        <v>86</v>
      </c>
    </row>
    <row r="3" spans="1:4">
      <c t="s" r="A3" s="3">
        <v>216</v>
      </c>
    </row>
    <row r="4" spans="1:4">
      <c t="s" r="A4" s="4">
        <v>734</v>
      </c>
      <c t="n" r="B4" s="8">
        <v>695</v>
      </c>
      <c t="n" r="C4" s="8">
        <v>1317</v>
      </c>
      <c t="n" r="D4" s="8">
        <v>1540</v>
      </c>
    </row>
    <row r="5" spans="1:4">
      <c t="s" r="A5" s="4">
        <v>735</v>
      </c>
      <c t="n" r="B5" s="6">
        <v>3187</v>
      </c>
      <c t="n" r="C5" s="6">
        <v>7303</v>
      </c>
      <c t="n" r="D5" s="6">
        <v>6264</v>
      </c>
    </row>
    <row r="6" spans="1:4">
      <c t="s" r="A6" s="4">
        <v>412</v>
      </c>
      <c t="n" r="B6" s="6">
        <v>3343</v>
      </c>
      <c t="n" r="C6" s="6">
        <v>0</v>
      </c>
      <c t="n" r="D6" s="6">
        <v>0</v>
      </c>
    </row>
    <row r="7" spans="1:4">
      <c t="s" r="A7" s="4">
        <v>736</v>
      </c>
      <c t="n" r="B7" s="6">
        <v>1803</v>
      </c>
      <c t="n" r="C7" s="6">
        <v>1687</v>
      </c>
      <c t="n" r="D7" s="6">
        <v>1538</v>
      </c>
    </row>
    <row r="8" spans="1:4">
      <c t="s" r="A8" s="4">
        <v>737</v>
      </c>
      <c t="n" r="B8" s="8">
        <v>9028</v>
      </c>
      <c t="n" r="C8" s="8">
        <v>10307</v>
      </c>
      <c t="n" r="D8" s="8">
        <v>93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21"/>
  </cols>
  <sheetData>
    <row r="1" spans="1:2">
      <c t="s" r="A1" s="1">
        <v>738</v>
      </c>
      <c t="s" r="B1" s="2">
        <v>1</v>
      </c>
    </row>
    <row r="2" spans="1:2">
      <c t="s" r="B2" s="2">
        <v>512</v>
      </c>
    </row>
    <row r="3" spans="1:2">
      <c t="s" r="A3" s="3">
        <v>739</v>
      </c>
    </row>
    <row r="4" spans="1:2">
      <c t="s" r="A4" s="4">
        <v>740</v>
      </c>
      <c t="n" r="B4" s="8">
        <v>24300</v>
      </c>
    </row>
    <row r="5" spans="1:2">
      <c t="s" r="A5" s="4">
        <v>741</v>
      </c>
      <c t="n" r="B5" s="6">
        <v>24300</v>
      </c>
    </row>
    <row r="6" spans="1:2">
      <c t="s" r="A6" s="4">
        <v>742</v>
      </c>
      <c t="n" r="B6" s="6">
        <v>1500</v>
      </c>
    </row>
    <row r="7" spans="1:2">
      <c t="s" r="A7" s="4">
        <v>743</v>
      </c>
    </row>
    <row r="8" spans="1:2">
      <c t="s" r="A8" s="3">
        <v>739</v>
      </c>
    </row>
    <row r="9" spans="1:2">
      <c t="s" r="A9" s="4">
        <v>744</v>
      </c>
      <c t="n" r="B9" s="6">
        <v>3950</v>
      </c>
    </row>
    <row r="10" spans="1:2">
      <c t="s" r="A10" s="4">
        <v>745</v>
      </c>
      <c t="n" r="B10" s="6">
        <v>1975</v>
      </c>
    </row>
    <row r="11" spans="1:2">
      <c t="s" r="A11" s="4">
        <v>746</v>
      </c>
      <c t="n" r="B11" s="8">
        <v>19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47</v>
      </c>
      <c t="s" r="B1" s="2">
        <v>748</v>
      </c>
      <c t="s" r="C1" s="2">
        <v>749</v>
      </c>
      <c t="s" r="D1" s="2">
        <v>750</v>
      </c>
    </row>
    <row r="2" spans="1:4">
      <c t="s" r="A2" s="4">
        <v>751</v>
      </c>
      <c t="n" r="B2" s="6">
        <v>3760000</v>
      </c>
      <c t="n" r="C2" s="6">
        <v>2481494</v>
      </c>
    </row>
    <row r="3" spans="1:4">
      <c t="s" r="A3" s="4">
        <v>752</v>
      </c>
    </row>
    <row r="4" spans="1:4">
      <c t="s" r="A4" s="4">
        <v>751</v>
      </c>
      <c t="n" r="D4" s="6">
        <v>8000000</v>
      </c>
    </row>
    <row r="5" spans="1:4">
      <c t="s" r="A5" s="4">
        <v>753</v>
      </c>
      <c t="n" r="D5" s="6">
        <v>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754</v>
      </c>
      <c t="s" r="B1" s="2">
        <v>1</v>
      </c>
    </row>
    <row r="2" spans="1:4">
      <c t="s" r="B2" s="2">
        <v>2</v>
      </c>
      <c t="s" r="C2" s="2">
        <v>30</v>
      </c>
      <c t="s" r="D2" s="2">
        <v>86</v>
      </c>
    </row>
    <row r="3" spans="1:4">
      <c t="s" r="A3" s="3">
        <v>755</v>
      </c>
    </row>
    <row r="4" spans="1:4">
      <c t="s" r="A4" s="4">
        <v>141</v>
      </c>
      <c t="n" r="B4" s="8">
        <v>5109</v>
      </c>
      <c t="n" r="C4" s="8">
        <v>6227</v>
      </c>
      <c t="n" r="D4" s="8">
        <v>7174</v>
      </c>
    </row>
    <row r="5" spans="1:4">
      <c t="s" r="A5" s="4">
        <v>756</v>
      </c>
      <c t="n" r="B5" s="6">
        <v>2000</v>
      </c>
      <c t="n" r="C5" s="6">
        <v>200</v>
      </c>
      <c t="n" r="D5" s="6">
        <v>600</v>
      </c>
    </row>
    <row r="6" spans="1:4">
      <c t="s" r="A6" s="4">
        <v>757</v>
      </c>
      <c t="n" r="B6" s="6">
        <v>12400</v>
      </c>
      <c t="n" r="C6" s="6">
        <v>5100</v>
      </c>
      <c t="n" r="D6" s="8">
        <v>5400</v>
      </c>
    </row>
    <row r="7" spans="1:4">
      <c t="s" r="A7" s="4">
        <v>758</v>
      </c>
      <c t="n" r="B7" s="8">
        <v>7900</v>
      </c>
    </row>
    <row r="8" spans="1:4">
      <c t="s" r="A8" s="4">
        <v>759</v>
      </c>
      <c t="s" r="B8" s="4">
        <v>760</v>
      </c>
    </row>
    <row r="9" spans="1:4">
      <c t="s" r="A9" s="4">
        <v>761</v>
      </c>
      <c t="n" r="B9" s="8">
        <v>13200</v>
      </c>
      <c t="n" r="C9" s="8">
        <v>11400</v>
      </c>
    </row>
    <row r="10" spans="1:4">
      <c t="s" r="A10" s="4">
        <v>762</v>
      </c>
    </row>
    <row r="11" spans="1:4">
      <c t="s" r="A11" s="3">
        <v>755</v>
      </c>
    </row>
    <row r="12" spans="1:4">
      <c t="s" r="A12" s="4">
        <v>763</v>
      </c>
      <c t="n" r="B12" s="6">
        <v>59226</v>
      </c>
    </row>
    <row r="13" spans="1:4">
      <c t="s" r="A13" s="4">
        <v>764</v>
      </c>
    </row>
    <row r="14" spans="1:4">
      <c t="s" r="A14" s="3">
        <v>755</v>
      </c>
    </row>
    <row r="15" spans="1:4">
      <c t="s" r="A15" s="4">
        <v>763</v>
      </c>
      <c t="n" r="B15" s="6">
        <v>39049</v>
      </c>
      <c t="n" r="C15" s="6">
        <v>36975</v>
      </c>
      <c t="n" r="D15" s="6">
        <v>35433</v>
      </c>
    </row>
    <row r="16" spans="1:4">
      <c t="s" r="A16" s="4">
        <v>765</v>
      </c>
    </row>
    <row r="17" spans="1:4">
      <c t="s" r="A17" s="3">
        <v>755</v>
      </c>
    </row>
    <row r="18" spans="1:4">
      <c t="s" r="A18" s="4">
        <v>766</v>
      </c>
      <c t="n" r="B18" s="8">
        <v>400</v>
      </c>
      <c t="n" r="C18" s="8">
        <v>500</v>
      </c>
      <c t="n" r="D18" s="8">
        <v>600</v>
      </c>
    </row>
    <row r="19" spans="1:4">
      <c t="s" r="A19" s="4">
        <v>763</v>
      </c>
      <c t="n" r="B19" s="6">
        <v>20177</v>
      </c>
      <c t="n" r="C19" s="6">
        <v>25181</v>
      </c>
      <c t="n" r="D19" s="6">
        <v>29120</v>
      </c>
    </row>
    <row r="20" spans="1:4">
      <c t="s" r="A20" s="4">
        <v>767</v>
      </c>
    </row>
    <row r="21" spans="1:4">
      <c t="s" r="A21" s="3">
        <v>755</v>
      </c>
    </row>
    <row r="22" spans="1:4">
      <c t="s" r="A22" s="4">
        <v>766</v>
      </c>
      <c t="n" r="B22" s="8">
        <v>2900</v>
      </c>
      <c t="n" r="C22" s="8">
        <v>3300</v>
      </c>
      <c t="n" r="D22" s="8">
        <v>2800</v>
      </c>
    </row>
    <row r="23" spans="1:4">
      <c t="s" r="A23" s="4">
        <v>763</v>
      </c>
      <c t="n" r="B23" s="6">
        <v>143760</v>
      </c>
      <c t="n" r="C23" s="6">
        <v>158280</v>
      </c>
      <c t="n" r="D23" s="6">
        <v>146320</v>
      </c>
    </row>
    <row r="24" spans="1:4">
      <c t="s" r="A24" s="4">
        <v>768</v>
      </c>
    </row>
    <row r="25" spans="1:4">
      <c t="s" r="A25" s="3">
        <v>755</v>
      </c>
    </row>
    <row r="26" spans="1:4">
      <c t="s" r="A26" s="4">
        <v>766</v>
      </c>
      <c t="n" r="B26" s="8">
        <v>2400</v>
      </c>
      <c t="n" r="C26" s="8">
        <v>2400</v>
      </c>
      <c t="n" r="D26" s="8">
        <v>2500</v>
      </c>
    </row>
    <row r="27" spans="1:4">
      <c t="s" r="A27" s="4">
        <v>763</v>
      </c>
      <c t="n" r="B27" s="6">
        <v>120451</v>
      </c>
      <c t="n" r="C27" s="6">
        <v>125853</v>
      </c>
      <c t="n" r="D27" s="6">
        <v>1283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v>
      </c>
      <c t="s" r="B1" s="2">
        <v>1</v>
      </c>
    </row>
    <row r="2" spans="1:4">
      <c t="s" r="B2" s="2">
        <v>2</v>
      </c>
      <c t="s" r="C2" s="2">
        <v>30</v>
      </c>
      <c t="s" r="D2" s="2">
        <v>86</v>
      </c>
    </row>
    <row r="3" spans="1:4">
      <c t="s" r="A3" s="3">
        <v>135</v>
      </c>
    </row>
    <row r="4" spans="1:4">
      <c t="s" r="A4" s="4">
        <v>136</v>
      </c>
      <c t="n" r="B4" s="9">
        <v>0.54</v>
      </c>
      <c t="n" r="C4" s="9">
        <v>0.5</v>
      </c>
      <c t="n" r="D4" s="9">
        <v>0.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t="s" r="A1" s="1">
        <v>769</v>
      </c>
      <c t="s" r="B1" s="2">
        <v>1</v>
      </c>
    </row>
    <row r="2" spans="1:4">
      <c t="s" r="B2" s="2">
        <v>2</v>
      </c>
      <c t="s" r="C2" s="2">
        <v>30</v>
      </c>
      <c t="s" r="D2" s="2">
        <v>86</v>
      </c>
    </row>
    <row r="3" spans="1:4">
      <c t="s" r="A3" s="3">
        <v>755</v>
      </c>
    </row>
    <row r="4" spans="1:4">
      <c t="s" r="A4" s="4">
        <v>770</v>
      </c>
      <c t="s" r="C4" s="4">
        <v>675</v>
      </c>
    </row>
    <row r="5" spans="1:4">
      <c t="s" r="A5" s="4">
        <v>771</v>
      </c>
    </row>
    <row r="6" spans="1:4">
      <c t="s" r="A6" s="3">
        <v>755</v>
      </c>
    </row>
    <row r="7" spans="1:4">
      <c t="s" r="A7" s="4">
        <v>772</v>
      </c>
      <c t="n" r="B7" s="9">
        <v>3.72</v>
      </c>
      <c t="n" r="C7" s="9">
        <v>3.81</v>
      </c>
      <c t="n" r="D7" s="9">
        <v>5.19</v>
      </c>
    </row>
    <row r="8" spans="1:4">
      <c t="s" r="A8" s="4">
        <v>773</v>
      </c>
      <c t="s" r="B8" s="4">
        <v>774</v>
      </c>
      <c t="s" r="C8" s="4">
        <v>601</v>
      </c>
      <c t="s" r="D8" s="4">
        <v>601</v>
      </c>
    </row>
    <row r="9" spans="1:4">
      <c t="s" r="A9" s="4">
        <v>775</v>
      </c>
      <c t="s" r="B9" s="4">
        <v>776</v>
      </c>
      <c t="s" r="C9" s="4">
        <v>777</v>
      </c>
      <c t="s" r="D9" s="4">
        <v>778</v>
      </c>
    </row>
    <row r="10" spans="1:4">
      <c t="s" r="A10" s="4">
        <v>779</v>
      </c>
      <c t="s" r="B10" s="4">
        <v>780</v>
      </c>
      <c t="s" r="C10" s="4">
        <v>781</v>
      </c>
      <c t="s" r="D10" s="4">
        <v>780</v>
      </c>
    </row>
    <row r="11" spans="1:4">
      <c t="s" r="A11" s="4">
        <v>782</v>
      </c>
      <c t="s" r="B11" s="4">
        <v>783</v>
      </c>
      <c t="s" r="C11" s="4">
        <v>783</v>
      </c>
      <c t="s" r="D11" s="4">
        <v>7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785</v>
      </c>
      <c t="s" r="B1" s="2">
        <v>1</v>
      </c>
    </row>
    <row r="2" spans="1:4">
      <c t="s" r="B2" s="2">
        <v>2</v>
      </c>
      <c t="s" r="C2" s="2">
        <v>30</v>
      </c>
      <c t="s" r="D2" s="2">
        <v>86</v>
      </c>
    </row>
    <row r="3" spans="1:4">
      <c t="s" r="A3" s="3">
        <v>223</v>
      </c>
    </row>
    <row r="4" spans="1:4">
      <c t="s" r="A4" s="4">
        <v>786</v>
      </c>
      <c t="n" r="B4" s="6">
        <v>2176850</v>
      </c>
      <c t="n" r="C4" s="6">
        <v>2417366</v>
      </c>
      <c t="n" r="D4" s="6">
        <v>3371268</v>
      </c>
    </row>
    <row r="5" spans="1:4">
      <c t="s" r="A5" s="4">
        <v>787</v>
      </c>
      <c t="n" r="B5" s="6">
        <v>501990</v>
      </c>
      <c t="n" r="C5" s="6">
        <v>557170</v>
      </c>
      <c t="n" r="D5" s="6">
        <v>407860</v>
      </c>
    </row>
    <row r="6" spans="1:4">
      <c t="s" r="A6" s="4">
        <v>788</v>
      </c>
      <c t="n" r="B6" s="6">
        <v>-697309</v>
      </c>
      <c t="n" r="C6" s="6">
        <v>-260726</v>
      </c>
      <c t="n" r="D6" s="6">
        <v>-273394</v>
      </c>
    </row>
    <row r="7" spans="1:4">
      <c t="s" r="A7" s="4">
        <v>789</v>
      </c>
      <c t="n" r="B7" s="6">
        <v>-136988</v>
      </c>
      <c t="n" r="C7" s="6">
        <v>-536960</v>
      </c>
      <c t="n" r="D7" s="6">
        <v>-1088368</v>
      </c>
    </row>
    <row r="8" spans="1:4">
      <c t="s" r="A8" s="4">
        <v>790</v>
      </c>
      <c t="n" r="B8" s="6">
        <v>1844543</v>
      </c>
      <c t="n" r="C8" s="6">
        <v>2176850</v>
      </c>
      <c t="n" r="D8" s="6">
        <v>2417366</v>
      </c>
    </row>
    <row r="9" spans="1:4">
      <c t="s" r="A9" s="4">
        <v>791</v>
      </c>
      <c t="n" r="B9" s="6">
        <v>377523</v>
      </c>
    </row>
    <row r="10" spans="1:4">
      <c t="s" r="A10" s="4">
        <v>792</v>
      </c>
      <c t="n" r="B10" s="9">
        <v>18.86</v>
      </c>
      <c t="n" r="C10" s="9">
        <v>22.71</v>
      </c>
      <c t="n" r="D10" s="9">
        <v>25.97</v>
      </c>
    </row>
    <row r="11" spans="1:4">
      <c t="s" r="A11" s="4">
        <v>793</v>
      </c>
      <c t="n" r="B11" s="11">
        <v>19.9</v>
      </c>
      <c t="n" r="C11" s="11">
        <v>18.83</v>
      </c>
      <c t="n" r="D11" s="11">
        <v>20.82</v>
      </c>
    </row>
    <row r="12" spans="1:4">
      <c t="s" r="A12" s="4">
        <v>794</v>
      </c>
      <c t="n" r="B12" s="11">
        <v>17.77</v>
      </c>
      <c t="n" r="C12" s="11">
        <v>19.66</v>
      </c>
      <c t="n" r="D12" s="11">
        <v>19.76</v>
      </c>
    </row>
    <row r="13" spans="1:4">
      <c t="s" r="A13" s="4">
        <v>795</v>
      </c>
      <c t="n" r="B13" s="11">
        <v>19.88</v>
      </c>
      <c t="n" r="C13" s="11">
        <v>35.78</v>
      </c>
      <c t="n" r="D13" s="11">
        <v>32.82</v>
      </c>
    </row>
    <row r="14" spans="1:4">
      <c t="s" r="A14" s="4">
        <v>796</v>
      </c>
      <c t="n" r="B14" s="11">
        <v>19.48</v>
      </c>
      <c t="n" r="C14" s="9">
        <v>18.86</v>
      </c>
      <c t="n" r="D14" s="9">
        <v>22.71</v>
      </c>
    </row>
    <row r="15" spans="1:4">
      <c t="s" r="A15" s="4">
        <v>797</v>
      </c>
      <c t="n" r="B15" s="9">
        <v>18.45</v>
      </c>
    </row>
    <row r="16" spans="1:4">
      <c t="s" r="A16" s="4">
        <v>798</v>
      </c>
      <c t="s" r="B16" s="4">
        <v>799</v>
      </c>
    </row>
    <row r="17" spans="1:4">
      <c t="s" r="A17" s="4">
        <v>800</v>
      </c>
      <c t="s" r="B17" s="4">
        <v>801</v>
      </c>
    </row>
    <row r="18" spans="1:4">
      <c t="s" r="A18" s="4">
        <v>802</v>
      </c>
      <c t="n" r="B18" s="8">
        <v>2945</v>
      </c>
    </row>
    <row r="19" spans="1:4">
      <c t="s" r="A19" s="4">
        <v>803</v>
      </c>
      <c t="n" r="B19" s="8">
        <v>9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6"/>
    <col customWidth="1" max="5" min="5" width="16"/>
    <col customWidth="1" max="6" min="6" width="16"/>
  </cols>
  <sheetData>
    <row r="1" spans="1:6">
      <c t="s" r="A1" s="1">
        <v>804</v>
      </c>
      <c t="s" r="B1" s="2">
        <v>1</v>
      </c>
    </row>
    <row r="2" spans="1:6">
      <c t="s" r="B2" s="2">
        <v>2</v>
      </c>
      <c t="s" r="C2" s="2">
        <v>30</v>
      </c>
      <c t="s" r="D2" s="2">
        <v>86</v>
      </c>
      <c t="s" r="E2" s="2">
        <v>805</v>
      </c>
      <c t="s" r="F2" s="2">
        <v>806</v>
      </c>
    </row>
    <row r="3" spans="1:6">
      <c t="s" r="A3" s="4">
        <v>807</v>
      </c>
      <c t="n" r="B3" s="9">
        <v>19.48</v>
      </c>
      <c t="n" r="C3" s="9">
        <v>18.86</v>
      </c>
      <c t="n" r="D3" s="9">
        <v>22.71</v>
      </c>
      <c t="n" r="E3" s="9">
        <v>25.97</v>
      </c>
    </row>
    <row r="4" spans="1:6">
      <c t="s" r="A4" s="4">
        <v>808</v>
      </c>
      <c t="n" r="B4" s="6">
        <v>1844543</v>
      </c>
      <c t="n" r="C4" s="6">
        <v>2176850</v>
      </c>
      <c t="n" r="D4" s="6">
        <v>2417366</v>
      </c>
      <c t="n" r="E4" s="6">
        <v>3371268</v>
      </c>
    </row>
    <row r="5" spans="1:6">
      <c t="s" r="A5" s="4">
        <v>771</v>
      </c>
    </row>
    <row r="6" spans="1:6">
      <c t="s" r="A6" s="4">
        <v>809</v>
      </c>
      <c t="s" r="B6" s="4">
        <v>810</v>
      </c>
      <c t="s" r="C6" s="4">
        <v>811</v>
      </c>
      <c t="s" r="D6" s="4">
        <v>812</v>
      </c>
      <c t="s" r="E6" s="4">
        <v>813</v>
      </c>
      <c t="s" r="F6" s="4">
        <v>814</v>
      </c>
    </row>
    <row r="7" spans="1:6">
      <c t="s" r="A7" s="4">
        <v>815</v>
      </c>
      <c t="s" r="B7" s="4">
        <v>816</v>
      </c>
      <c t="s" r="C7" s="4">
        <v>817</v>
      </c>
      <c t="s" r="D7" s="4">
        <v>818</v>
      </c>
      <c t="s" r="E7" s="4">
        <v>819</v>
      </c>
      <c t="s" r="F7" s="4">
        <v>820</v>
      </c>
    </row>
    <row r="8" spans="1:6">
      <c t="s" r="A8" s="4">
        <v>821</v>
      </c>
      <c t="s" r="B8" s="4">
        <v>822</v>
      </c>
      <c t="s" r="C8" s="4">
        <v>823</v>
      </c>
      <c t="s" r="D8" s="4">
        <v>824</v>
      </c>
      <c t="s" r="E8" s="4">
        <v>825</v>
      </c>
      <c t="s" r="F8" s="4">
        <v>826</v>
      </c>
    </row>
    <row r="9" spans="1:6">
      <c t="s" r="A9" s="4">
        <v>807</v>
      </c>
      <c t="n" r="B9" s="9">
        <v>19.9</v>
      </c>
      <c t="n" r="C9" s="9">
        <v>18.83</v>
      </c>
      <c t="n" r="D9" s="9">
        <v>20.82</v>
      </c>
      <c t="n" r="E9" s="9">
        <v>18.85</v>
      </c>
      <c t="n" r="F9" s="9">
        <v>16.2</v>
      </c>
    </row>
    <row r="10" spans="1:6">
      <c t="s" r="A10" s="4">
        <v>808</v>
      </c>
      <c t="n" r="B10" s="6">
        <v>501990</v>
      </c>
      <c t="n" r="C10" s="6">
        <v>557170</v>
      </c>
      <c t="n" r="D10" s="6">
        <v>407860</v>
      </c>
      <c t="n" r="E10" s="6">
        <v>320025</v>
      </c>
      <c t="n" r="F10" s="6">
        <v>57498</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7</v>
      </c>
      <c t="s" r="B1" s="2">
        <v>1</v>
      </c>
    </row>
    <row r="2" spans="1:4">
      <c t="s" r="B2" s="2">
        <v>2</v>
      </c>
      <c t="s" r="C2" s="2">
        <v>30</v>
      </c>
      <c t="s" r="D2" s="2">
        <v>86</v>
      </c>
    </row>
    <row r="3" spans="1:4">
      <c t="s" r="A3" s="4">
        <v>787</v>
      </c>
      <c t="n" r="B3" s="6">
        <v>501990</v>
      </c>
      <c t="n" r="C3" s="6">
        <v>557170</v>
      </c>
      <c t="n" r="D3" s="6">
        <v>407860</v>
      </c>
    </row>
    <row r="4" spans="1:4">
      <c t="s" r="A4" s="4">
        <v>762</v>
      </c>
    </row>
    <row r="5" spans="1:4">
      <c t="s" r="A5" s="4">
        <v>828</v>
      </c>
      <c t="n" r="B5" s="6">
        <v>282317</v>
      </c>
    </row>
    <row r="6" spans="1:4">
      <c t="s" r="A6" s="4">
        <v>763</v>
      </c>
      <c t="n" r="B6" s="6">
        <v>59226</v>
      </c>
    </row>
    <row r="7" spans="1:4">
      <c t="s" r="A7" s="4">
        <v>829</v>
      </c>
      <c t="n" r="B7" s="6">
        <v>-2150</v>
      </c>
    </row>
    <row r="8" spans="1:4">
      <c t="s" r="A8" s="4">
        <v>830</v>
      </c>
      <c t="n" r="B8" s="6">
        <v>-205178</v>
      </c>
    </row>
    <row r="9" spans="1:4">
      <c t="s" r="A9" s="4">
        <v>831</v>
      </c>
      <c t="n" r="B9" s="6">
        <v>134215</v>
      </c>
      <c t="n" r="C9" s="6">
        <v>282317</v>
      </c>
    </row>
    <row r="10" spans="1:4">
      <c t="s" r="A10" s="4">
        <v>832</v>
      </c>
      <c t="n" r="B10" s="9">
        <v>18.9</v>
      </c>
    </row>
    <row r="11" spans="1:4">
      <c t="s" r="A11" s="4">
        <v>833</v>
      </c>
      <c t="n" r="B11" s="11">
        <v>19.8</v>
      </c>
    </row>
    <row r="12" spans="1:4">
      <c t="s" r="A12" s="4">
        <v>834</v>
      </c>
      <c t="n" r="B12" s="11">
        <v>20.21</v>
      </c>
    </row>
    <row r="13" spans="1:4">
      <c t="s" r="A13" s="4">
        <v>835</v>
      </c>
      <c t="n" r="B13" s="11">
        <v>18.71</v>
      </c>
    </row>
    <row r="14" spans="1:4">
      <c t="s" r="A14" s="4">
        <v>836</v>
      </c>
      <c t="n" r="B14" s="9">
        <v>19.56</v>
      </c>
      <c t="n" r="C14" s="9">
        <v>18.9</v>
      </c>
    </row>
    <row r="15" spans="1:4">
      <c t="s" r="A15" s="4">
        <v>767</v>
      </c>
    </row>
    <row r="16" spans="1:4">
      <c t="s" r="A16" s="4">
        <v>828</v>
      </c>
      <c t="n" r="B16" s="6">
        <v>802110</v>
      </c>
    </row>
    <row r="17" spans="1:4">
      <c t="s" r="A17" s="4">
        <v>763</v>
      </c>
      <c t="n" r="B17" s="6">
        <v>143760</v>
      </c>
      <c t="n" r="C17" s="6">
        <v>158280</v>
      </c>
      <c t="n" r="D17" s="6">
        <v>146320</v>
      </c>
    </row>
    <row r="18" spans="1:4">
      <c t="s" r="A18" s="4">
        <v>829</v>
      </c>
      <c t="n" r="B18" s="6">
        <v>-25810</v>
      </c>
    </row>
    <row r="19" spans="1:4">
      <c t="s" r="A19" s="4">
        <v>830</v>
      </c>
      <c t="n" r="B19" s="6">
        <v>-269615</v>
      </c>
    </row>
    <row r="20" spans="1:4">
      <c t="s" r="A20" s="4">
        <v>831</v>
      </c>
      <c t="n" r="B20" s="6">
        <v>650445</v>
      </c>
      <c t="n" r="C20" s="6">
        <v>802110</v>
      </c>
    </row>
    <row r="21" spans="1:4">
      <c t="s" r="A21" s="4">
        <v>832</v>
      </c>
      <c t="n" r="B21" s="9">
        <v>18.4</v>
      </c>
    </row>
    <row r="22" spans="1:4">
      <c t="s" r="A22" s="4">
        <v>833</v>
      </c>
      <c t="n" r="B22" s="11">
        <v>19.9</v>
      </c>
    </row>
    <row r="23" spans="1:4">
      <c t="s" r="A23" s="4">
        <v>834</v>
      </c>
      <c t="n" r="B23" s="11">
        <v>19.56</v>
      </c>
    </row>
    <row r="24" spans="1:4">
      <c t="s" r="A24" s="4">
        <v>835</v>
      </c>
      <c t="n" r="B24" s="11">
        <v>18.23</v>
      </c>
    </row>
    <row r="25" spans="1:4">
      <c t="s" r="A25" s="4">
        <v>836</v>
      </c>
      <c t="n" r="B25" s="9">
        <v>18.76</v>
      </c>
      <c t="n" r="C25" s="9">
        <v>18.4</v>
      </c>
    </row>
    <row r="26" spans="1:4">
      <c t="s" r="A26" s="4">
        <v>771</v>
      </c>
    </row>
    <row r="27" spans="1:4">
      <c t="s" r="A27" s="4">
        <v>828</v>
      </c>
      <c t="n" r="B27" s="6">
        <v>1364880</v>
      </c>
    </row>
    <row r="28" spans="1:4">
      <c t="s" r="A28" s="4">
        <v>787</v>
      </c>
      <c t="n" r="B28" s="6">
        <v>501990</v>
      </c>
    </row>
    <row r="29" spans="1:4">
      <c t="s" r="A29" s="4">
        <v>837</v>
      </c>
      <c t="n" r="B29" s="6">
        <v>0</v>
      </c>
    </row>
    <row r="30" spans="1:4">
      <c t="s" r="A30" s="4">
        <v>838</v>
      </c>
      <c t="n" r="B30" s="8">
        <v>0</v>
      </c>
    </row>
    <row r="31" spans="1:4">
      <c t="s" r="A31" s="4">
        <v>839</v>
      </c>
      <c t="n" r="B31" s="6">
        <v>-399850</v>
      </c>
    </row>
    <row r="32" spans="1:4">
      <c t="s" r="A32" s="4">
        <v>831</v>
      </c>
      <c t="n" r="B32" s="6">
        <v>1467020</v>
      </c>
      <c t="n" r="C32" s="6">
        <v>1364880</v>
      </c>
    </row>
    <row r="33" spans="1:4">
      <c t="s" r="A33" s="4">
        <v>832</v>
      </c>
      <c t="n" r="B33" s="11">
        <v>4.52</v>
      </c>
    </row>
    <row r="34" spans="1:4">
      <c t="s" r="A34" s="4">
        <v>840</v>
      </c>
      <c t="n" r="B34" s="9">
        <v>3.72</v>
      </c>
      <c t="n" r="C34" s="9">
        <v>3.81</v>
      </c>
      <c t="n" r="D34" s="9">
        <v>5.19</v>
      </c>
    </row>
    <row r="35" spans="1:4">
      <c t="s" r="A35" s="4">
        <v>841</v>
      </c>
      <c t="n" r="B35" s="9">
        <v>4.83</v>
      </c>
    </row>
    <row r="36" spans="1:4">
      <c t="s" r="A36" s="4">
        <v>836</v>
      </c>
      <c t="n" r="B36" s="11">
        <v>4.16</v>
      </c>
      <c t="n" r="C36" s="11">
        <v>4.52</v>
      </c>
    </row>
    <row r="37" spans="1:4">
      <c t="s" r="A37" s="4">
        <v>768</v>
      </c>
    </row>
    <row r="38" spans="1:4">
      <c t="s" r="A38" s="4">
        <v>828</v>
      </c>
      <c t="n" r="B38" s="6">
        <v>358726</v>
      </c>
    </row>
    <row r="39" spans="1:4">
      <c t="s" r="A39" s="4">
        <v>763</v>
      </c>
      <c t="n" r="B39" s="6">
        <v>120451</v>
      </c>
      <c t="n" r="C39" s="6">
        <v>125853</v>
      </c>
      <c t="n" r="D39" s="6">
        <v>128371</v>
      </c>
    </row>
    <row r="40" spans="1:4">
      <c t="s" r="A40" s="4">
        <v>829</v>
      </c>
      <c t="n" r="B40" s="6">
        <v>-12040</v>
      </c>
    </row>
    <row r="41" spans="1:4">
      <c t="s" r="A41" s="4">
        <v>830</v>
      </c>
      <c t="n" r="B41" s="6">
        <v>-124424</v>
      </c>
    </row>
    <row r="42" spans="1:4">
      <c t="s" r="A42" s="4">
        <v>831</v>
      </c>
      <c t="n" r="B42" s="6">
        <v>342713</v>
      </c>
      <c t="n" r="C42" s="6">
        <v>358726</v>
      </c>
    </row>
    <row r="43" spans="1:4">
      <c t="s" r="A43" s="4">
        <v>832</v>
      </c>
      <c t="n" r="B43" s="9">
        <v>19.38</v>
      </c>
    </row>
    <row r="44" spans="1:4">
      <c t="s" r="A44" s="4">
        <v>833</v>
      </c>
      <c t="n" r="B44" s="11">
        <v>19.91</v>
      </c>
    </row>
    <row r="45" spans="1:4">
      <c t="s" r="A45" s="4">
        <v>834</v>
      </c>
      <c t="n" r="B45" s="11">
        <v>19.35</v>
      </c>
    </row>
    <row r="46" spans="1:4">
      <c t="s" r="A46" s="4">
        <v>835</v>
      </c>
      <c t="n" r="B46" s="11">
        <v>20.15</v>
      </c>
    </row>
    <row r="47" spans="1:4">
      <c t="s" r="A47" s="4">
        <v>836</v>
      </c>
      <c t="n" r="B47" s="9">
        <v>19.29</v>
      </c>
      <c t="n" r="C47" s="9">
        <v>19.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r="1" spans="1:4">
      <c t="s" r="A1" s="1">
        <v>842</v>
      </c>
      <c t="s" r="B1" s="2">
        <v>1</v>
      </c>
    </row>
    <row r="2" spans="1:4">
      <c t="s" r="B2" s="2">
        <v>2</v>
      </c>
      <c t="s" r="C2" s="2">
        <v>30</v>
      </c>
      <c t="s" r="D2" s="2">
        <v>86</v>
      </c>
    </row>
    <row r="3" spans="1:4">
      <c t="s" r="A3" s="3">
        <v>755</v>
      </c>
    </row>
    <row r="4" spans="1:4">
      <c t="s" r="A4" s="4">
        <v>763</v>
      </c>
      <c t="n" r="B4" s="6">
        <v>120451</v>
      </c>
      <c t="n" r="C4" s="6">
        <v>125853</v>
      </c>
      <c t="n" r="D4" s="6">
        <v>128371</v>
      </c>
    </row>
    <row r="5" spans="1:4">
      <c t="s" r="A5" s="4">
        <v>766</v>
      </c>
      <c t="n" r="B5" s="7">
        <v>2.4</v>
      </c>
      <c t="n" r="C5" s="7">
        <v>2.4</v>
      </c>
      <c t="n" r="D5" s="7">
        <v>2.5</v>
      </c>
    </row>
    <row r="6" spans="1:4">
      <c t="s" r="A6" s="4">
        <v>773</v>
      </c>
      <c t="s" r="D6" s="4">
        <v>605</v>
      </c>
    </row>
    <row r="7" spans="1:4">
      <c t="s" r="A7" s="4">
        <v>775</v>
      </c>
      <c t="s" r="D7" s="4">
        <v>843</v>
      </c>
    </row>
    <row r="8" spans="1:4">
      <c t="s" r="A8" s="4">
        <v>844</v>
      </c>
      <c t="s" r="D8" s="4">
        <v>615</v>
      </c>
    </row>
    <row r="9" spans="1:4">
      <c t="s" r="A9" s="4">
        <v>782</v>
      </c>
      <c t="s" r="D9" s="4">
        <v>8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6</v>
      </c>
      <c t="s" r="B1" s="2">
        <v>1</v>
      </c>
    </row>
    <row r="2" spans="1:4">
      <c t="s" r="B2" s="2">
        <v>2</v>
      </c>
      <c t="s" r="C2" s="2">
        <v>30</v>
      </c>
      <c t="s" r="D2" s="2">
        <v>86</v>
      </c>
    </row>
    <row r="3" spans="1:4">
      <c t="s" r="A3" s="4">
        <v>847</v>
      </c>
      <c t="n" r="B3" s="8">
        <v>5109</v>
      </c>
      <c t="n" r="C3" s="8">
        <v>6227</v>
      </c>
      <c t="n" r="D3" s="8">
        <v>7174</v>
      </c>
    </row>
    <row r="4" spans="1:4">
      <c t="s" r="A4" s="4">
        <v>848</v>
      </c>
      <c t="n" r="B4" s="6">
        <v>-1915</v>
      </c>
      <c t="n" r="C4" s="6">
        <v>-2366</v>
      </c>
      <c t="n" r="D4" s="6">
        <v>-2738</v>
      </c>
    </row>
    <row r="5" spans="1:4">
      <c t="s" r="A5" s="4">
        <v>849</v>
      </c>
      <c t="n" r="B5" s="6">
        <v>3194</v>
      </c>
      <c t="n" r="C5" s="6">
        <v>3861</v>
      </c>
      <c t="n" r="D5" s="6">
        <v>4436</v>
      </c>
    </row>
    <row r="6" spans="1:4">
      <c t="s" r="A6" s="4">
        <v>771</v>
      </c>
    </row>
    <row r="7" spans="1:4">
      <c t="s" r="A7" s="4">
        <v>850</v>
      </c>
      <c t="n" r="B7" s="6">
        <v>1763</v>
      </c>
      <c t="n" r="C7" s="6">
        <v>1680</v>
      </c>
      <c t="n" r="D7" s="6">
        <v>2065</v>
      </c>
    </row>
    <row r="8" spans="1:4">
      <c t="s" r="A8" s="4">
        <v>848</v>
      </c>
      <c t="n" r="B8" s="6">
        <v>-661</v>
      </c>
      <c t="n" r="C8" s="6">
        <v>-638</v>
      </c>
      <c t="n" r="D8" s="6">
        <v>-791</v>
      </c>
    </row>
    <row r="9" spans="1:4">
      <c t="s" r="A9" s="4">
        <v>849</v>
      </c>
      <c t="n" r="B9" s="6">
        <v>1102</v>
      </c>
      <c t="n" r="C9" s="6">
        <v>1042</v>
      </c>
      <c t="n" r="D9" s="6">
        <v>1274</v>
      </c>
    </row>
    <row r="10" spans="1:4">
      <c t="s" r="A10" s="4">
        <v>767</v>
      </c>
    </row>
    <row r="11" spans="1:4">
      <c t="s" r="A11" s="4">
        <v>850</v>
      </c>
      <c t="n" r="B11" s="6">
        <v>2750</v>
      </c>
      <c t="n" r="C11" s="6">
        <v>2416</v>
      </c>
      <c t="n" r="D11" s="6">
        <v>2563</v>
      </c>
    </row>
    <row r="12" spans="1:4">
      <c t="s" r="A12" s="4">
        <v>848</v>
      </c>
      <c t="n" r="B12" s="6">
        <v>-1031</v>
      </c>
      <c t="n" r="C12" s="6">
        <v>-918</v>
      </c>
      <c t="n" r="D12" s="6">
        <v>-982</v>
      </c>
    </row>
    <row r="13" spans="1:4">
      <c t="s" r="A13" s="4">
        <v>849</v>
      </c>
      <c t="n" r="B13" s="6">
        <v>1719</v>
      </c>
      <c t="n" r="C13" s="6">
        <v>1498</v>
      </c>
      <c t="n" r="D13" s="6">
        <v>1581</v>
      </c>
    </row>
    <row r="14" spans="1:4">
      <c t="s" r="A14" s="4">
        <v>762</v>
      </c>
    </row>
    <row r="15" spans="1:4">
      <c t="s" r="A15" s="4">
        <v>850</v>
      </c>
      <c t="n" r="B15" s="6">
        <v>102</v>
      </c>
      <c t="n" r="C15" s="6">
        <v>339</v>
      </c>
      <c t="n" r="D15" s="6">
        <v>685</v>
      </c>
    </row>
    <row r="16" spans="1:4">
      <c t="s" r="A16" s="4">
        <v>848</v>
      </c>
      <c t="n" r="B16" s="6">
        <v>-38</v>
      </c>
      <c t="n" r="C16" s="6">
        <v>-129</v>
      </c>
      <c t="n" r="D16" s="6">
        <v>-252</v>
      </c>
    </row>
    <row r="17" spans="1:4">
      <c t="s" r="A17" s="4">
        <v>849</v>
      </c>
      <c t="n" r="B17" s="6">
        <v>64</v>
      </c>
      <c t="n" r="C17" s="6">
        <v>210</v>
      </c>
      <c t="n" r="D17" s="6">
        <v>433</v>
      </c>
    </row>
    <row r="18" spans="1:4">
      <c t="s" r="A18" s="4">
        <v>768</v>
      </c>
    </row>
    <row r="19" spans="1:4">
      <c t="s" r="A19" s="4">
        <v>850</v>
      </c>
      <c t="n" r="B19" s="6">
        <v>494</v>
      </c>
      <c t="n" r="C19" s="6">
        <v>1792</v>
      </c>
      <c t="n" r="D19" s="6">
        <v>1861</v>
      </c>
    </row>
    <row r="20" spans="1:4">
      <c t="s" r="A20" s="4">
        <v>848</v>
      </c>
      <c t="n" r="B20" s="6">
        <v>-185</v>
      </c>
      <c t="n" r="C20" s="6">
        <v>-681</v>
      </c>
      <c t="n" r="D20" s="6">
        <v>-713</v>
      </c>
    </row>
    <row r="21" spans="1:4">
      <c t="s" r="A21" s="4">
        <v>849</v>
      </c>
      <c t="n" r="B21" s="8">
        <v>309</v>
      </c>
      <c t="n" r="C21" s="8">
        <v>1111</v>
      </c>
      <c t="n" r="D21" s="8">
        <v>11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51</v>
      </c>
      <c t="s" r="B1" s="2">
        <v>1</v>
      </c>
    </row>
    <row r="2" spans="1:3">
      <c t="s" r="B2" s="2">
        <v>2</v>
      </c>
      <c t="s" r="C2" s="2">
        <v>30</v>
      </c>
    </row>
    <row r="3" spans="1:3">
      <c t="s" r="A3" s="3">
        <v>852</v>
      </c>
    </row>
    <row r="4" spans="1:3">
      <c t="s" r="A4" s="4">
        <v>853</v>
      </c>
      <c t="n" r="B4" s="8">
        <v>-1000</v>
      </c>
    </row>
    <row r="5" spans="1:3">
      <c t="s" r="A5" s="4">
        <v>854</v>
      </c>
    </row>
    <row r="6" spans="1:3">
      <c t="s" r="A6" s="3">
        <v>852</v>
      </c>
    </row>
    <row r="7" spans="1:3">
      <c t="s" r="A7" s="4">
        <v>855</v>
      </c>
      <c t="n" r="B7" s="8">
        <v>145000</v>
      </c>
      <c t="n" r="C7" s="8">
        <v>95000</v>
      </c>
    </row>
    <row r="8" spans="1:3">
      <c t="s" r="A8" s="4">
        <v>856</v>
      </c>
    </row>
    <row r="9" spans="1:3">
      <c t="s" r="A9" s="3">
        <v>852</v>
      </c>
    </row>
    <row r="10" spans="1:3">
      <c t="s" r="A10" s="4">
        <v>857</v>
      </c>
      <c t="s" r="B10" s="4">
        <v>858</v>
      </c>
    </row>
    <row r="11" spans="1:3">
      <c t="s" r="A11" s="4">
        <v>859</v>
      </c>
    </row>
    <row r="12" spans="1:3">
      <c t="s" r="A12" s="3">
        <v>852</v>
      </c>
    </row>
    <row r="13" spans="1:3">
      <c t="s" r="A13" s="4">
        <v>860</v>
      </c>
      <c t="s" r="B13" s="4">
        <v>861</v>
      </c>
    </row>
    <row r="14" spans="1:3">
      <c t="s" r="A14" s="4">
        <v>862</v>
      </c>
    </row>
    <row r="15" spans="1:3">
      <c t="s" r="A15" s="3">
        <v>852</v>
      </c>
    </row>
    <row r="16" spans="1:3">
      <c t="s" r="A16" s="4">
        <v>857</v>
      </c>
      <c t="s" r="B16" s="4">
        <v>601</v>
      </c>
    </row>
    <row r="17" spans="1:3">
      <c t="s" r="A17" s="4">
        <v>863</v>
      </c>
    </row>
    <row r="18" spans="1:3">
      <c t="s" r="A18" s="3">
        <v>852</v>
      </c>
    </row>
    <row r="19" spans="1:3">
      <c t="s" r="A19" s="4">
        <v>860</v>
      </c>
      <c t="s" r="B19" s="4">
        <v>86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0"/>
    <col customWidth="1" max="6" min="6" width="24"/>
    <col customWidth="1" max="7" min="7" width="20"/>
    <col customWidth="1" max="8" min="8" width="20"/>
    <col customWidth="1" max="9" min="9" width="20"/>
    <col customWidth="1" max="10" min="10" width="24"/>
    <col customWidth="1" max="11" min="11" width="24"/>
    <col customWidth="1" max="12" min="12" width="24"/>
    <col customWidth="1" max="13" min="13" width="20"/>
    <col customWidth="1" max="14" min="14" width="24"/>
    <col customWidth="1" max="15" min="15" width="20"/>
    <col customWidth="1" max="16" min="16" width="20"/>
    <col customWidth="1" max="17" min="17" width="20"/>
  </cols>
  <sheetData>
    <row r="1" spans="1:17">
      <c t="s" r="A1" s="1">
        <v>865</v>
      </c>
      <c t="s" r="B1" s="2">
        <v>866</v>
      </c>
      <c t="s" r="C1" s="2">
        <v>867</v>
      </c>
      <c t="s" r="D1" s="2">
        <v>868</v>
      </c>
      <c t="s" r="E1" s="2">
        <v>869</v>
      </c>
      <c t="s" r="F1" s="2">
        <v>870</v>
      </c>
      <c t="s" r="G1" s="2">
        <v>871</v>
      </c>
      <c t="s" r="H1" s="2">
        <v>872</v>
      </c>
      <c t="s" r="I1" s="2">
        <v>873</v>
      </c>
      <c t="s" r="J1" s="2">
        <v>874</v>
      </c>
      <c t="s" r="K1" s="2">
        <v>875</v>
      </c>
      <c t="s" r="L1" s="2">
        <v>876</v>
      </c>
      <c t="s" r="M1" s="2">
        <v>877</v>
      </c>
      <c t="s" r="N1" s="2">
        <v>878</v>
      </c>
      <c t="s" r="O1" s="2">
        <v>879</v>
      </c>
      <c t="s" r="P1" s="2">
        <v>880</v>
      </c>
      <c t="s" r="Q1" s="2">
        <v>881</v>
      </c>
    </row>
    <row r="2" spans="1:17">
      <c t="s" r="A2" s="4">
        <v>854</v>
      </c>
    </row>
    <row r="3" spans="1:17">
      <c t="s" r="A3" s="3">
        <v>852</v>
      </c>
    </row>
    <row r="4" spans="1:17">
      <c t="s" r="A4" s="4">
        <v>882</v>
      </c>
      <c t="n" r="B4" s="8">
        <v>145000</v>
      </c>
      <c t="n" r="J4" s="8">
        <v>95000</v>
      </c>
    </row>
    <row r="5" spans="1:17">
      <c t="s" r="A5" s="4">
        <v>883</v>
      </c>
    </row>
    <row r="6" spans="1:17">
      <c t="s" r="A6" s="3">
        <v>852</v>
      </c>
    </row>
    <row r="7" spans="1:17">
      <c t="s" r="A7" s="4">
        <v>884</v>
      </c>
      <c t="n" r="H7" s="12">
        <v>39935</v>
      </c>
      <c t="n" r="P7" s="12">
        <v>29473</v>
      </c>
    </row>
    <row r="8" spans="1:17">
      <c t="s" r="A8" s="4">
        <v>885</v>
      </c>
    </row>
    <row r="9" spans="1:17">
      <c t="s" r="A9" s="3">
        <v>852</v>
      </c>
    </row>
    <row r="10" spans="1:17">
      <c t="s" r="A10" s="4">
        <v>855</v>
      </c>
      <c t="n" r="E10" s="13">
        <v>16436</v>
      </c>
      <c t="n" r="M10" s="13">
        <v>22443</v>
      </c>
      <c t="n" r="P10" s="12">
        <v>22443</v>
      </c>
    </row>
    <row r="11" spans="1:17">
      <c t="s" r="A11" s="4">
        <v>886</v>
      </c>
    </row>
    <row r="12" spans="1:17">
      <c t="s" r="A12" s="3">
        <v>852</v>
      </c>
    </row>
    <row r="13" spans="1:17">
      <c t="s" r="A13" s="4">
        <v>887</v>
      </c>
      <c t="n" r="G13" s="14">
        <v>8675</v>
      </c>
      <c t="n" r="O13" s="14">
        <v>9326</v>
      </c>
    </row>
    <row r="14" spans="1:17">
      <c t="s" r="A14" s="4">
        <v>888</v>
      </c>
    </row>
    <row r="15" spans="1:17">
      <c t="s" r="A15" s="3">
        <v>852</v>
      </c>
    </row>
    <row r="16" spans="1:17">
      <c t="s" r="A16" s="4">
        <v>855</v>
      </c>
      <c t="n" r="D16" s="15">
        <v>171475</v>
      </c>
      <c t="n" r="L16" s="15">
        <v>259350</v>
      </c>
      <c t="n" r="N16" s="15">
        <v>259350</v>
      </c>
    </row>
    <row r="17" spans="1:17">
      <c t="s" r="A17" s="4">
        <v>889</v>
      </c>
    </row>
    <row r="18" spans="1:17">
      <c t="s" r="A18" s="3">
        <v>852</v>
      </c>
    </row>
    <row r="19" spans="1:17">
      <c t="s" r="A19" s="4">
        <v>890</v>
      </c>
      <c t="n" r="C19" s="16">
        <v>41730</v>
      </c>
      <c t="n" r="K19" s="16">
        <v>62740</v>
      </c>
    </row>
    <row r="20" spans="1:17">
      <c t="s" r="A20" s="4">
        <v>891</v>
      </c>
    </row>
    <row r="21" spans="1:17">
      <c t="s" r="A21" s="3">
        <v>852</v>
      </c>
    </row>
    <row r="22" spans="1:17">
      <c t="s" r="A22" s="4">
        <v>892</v>
      </c>
      <c t="n" r="F22" s="15">
        <v>587000</v>
      </c>
      <c t="n" r="N22" s="15">
        <v>711000</v>
      </c>
    </row>
    <row r="23" spans="1:17">
      <c t="s" r="A23" s="4">
        <v>893</v>
      </c>
    </row>
    <row r="24" spans="1:17">
      <c t="s" r="A24" s="3">
        <v>852</v>
      </c>
    </row>
    <row r="25" spans="1:17">
      <c t="s" r="A25" s="4">
        <v>855</v>
      </c>
      <c t="n" r="F25" s="15">
        <v>3500</v>
      </c>
      <c t="n" r="I25" s="17">
        <v>3500</v>
      </c>
      <c t="n" r="Q25" s="17">
        <v>0</v>
      </c>
    </row>
    <row r="26" spans="1:17">
      <c t="s" r="A26" s="4">
        <v>894</v>
      </c>
    </row>
    <row r="27" spans="1:17">
      <c t="s" r="A27" s="3">
        <v>852</v>
      </c>
    </row>
    <row r="28" spans="1:17">
      <c t="s" r="A28" s="4">
        <v>895</v>
      </c>
      <c t="n" r="B28" s="6">
        <v>11771</v>
      </c>
      <c t="n" r="C28" s="6">
        <v>11771</v>
      </c>
      <c t="n" r="D28" s="6">
        <v>11771</v>
      </c>
      <c t="n" r="E28" s="6">
        <v>11771</v>
      </c>
      <c t="n" r="F28" s="6">
        <v>11771</v>
      </c>
      <c t="n" r="G28" s="6">
        <v>11771</v>
      </c>
      <c t="n" r="H28" s="6">
        <v>11771</v>
      </c>
      <c t="n" r="I28" s="6">
        <v>11771</v>
      </c>
      <c t="n" r="J28" s="6">
        <v>11324</v>
      </c>
      <c t="n" r="K28" s="6">
        <v>11324</v>
      </c>
      <c t="n" r="L28" s="6">
        <v>11324</v>
      </c>
      <c t="n" r="M28" s="6">
        <v>11324</v>
      </c>
      <c t="n" r="N28" s="6">
        <v>11324</v>
      </c>
      <c t="n" r="O28" s="6">
        <v>11324</v>
      </c>
      <c t="n" r="P28" s="6">
        <v>11324</v>
      </c>
      <c t="n" r="Q28" s="6">
        <v>1132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6</v>
      </c>
      <c t="s" r="B1" s="2">
        <v>2</v>
      </c>
      <c t="s" r="C1" s="2">
        <v>30</v>
      </c>
    </row>
    <row r="2" spans="1:3">
      <c t="s" r="A2" s="3">
        <v>897</v>
      </c>
    </row>
    <row r="3" spans="1:3">
      <c t="s" r="A3" s="4">
        <v>898</v>
      </c>
      <c t="n" r="B3" s="8">
        <v>-2937</v>
      </c>
      <c t="n" r="C3" s="8">
        <v>1948</v>
      </c>
    </row>
    <row r="4" spans="1:3">
      <c t="s" r="A4" s="4">
        <v>899</v>
      </c>
    </row>
    <row r="5" spans="1:3">
      <c t="s" r="A5" s="3">
        <v>897</v>
      </c>
    </row>
    <row r="6" spans="1:3">
      <c t="s" r="A6" s="4">
        <v>900</v>
      </c>
      <c t="n" r="B6" s="6">
        <v>2</v>
      </c>
      <c t="n" r="C6" s="6">
        <v>276</v>
      </c>
    </row>
    <row r="7" spans="1:3">
      <c t="s" r="A7" s="4">
        <v>901</v>
      </c>
      <c t="n" r="B7" s="6">
        <v>64</v>
      </c>
      <c t="n" r="C7" s="6">
        <v>0</v>
      </c>
    </row>
    <row r="8" spans="1:3">
      <c t="s" r="A8" s="4">
        <v>902</v>
      </c>
    </row>
    <row r="9" spans="1:3">
      <c t="s" r="A9" s="3">
        <v>897</v>
      </c>
    </row>
    <row r="10" spans="1:3">
      <c t="s" r="A10" s="4">
        <v>903</v>
      </c>
      <c t="n" r="B10" s="6">
        <v>-1367</v>
      </c>
      <c t="n" r="C10" s="6">
        <v>-1034</v>
      </c>
    </row>
    <row r="11" spans="1:3">
      <c t="s" r="A11" s="4">
        <v>900</v>
      </c>
      <c t="n" r="B11" s="6">
        <v>-185</v>
      </c>
      <c t="n" r="C11" s="6">
        <v>-43</v>
      </c>
    </row>
    <row r="12" spans="1:3">
      <c t="s" r="A12" s="4">
        <v>901</v>
      </c>
      <c t="n" r="B12" s="6">
        <v>-16</v>
      </c>
      <c t="n" r="C12" s="6">
        <v>-134</v>
      </c>
    </row>
    <row r="13" spans="1:3">
      <c t="s" r="A13" s="4">
        <v>904</v>
      </c>
    </row>
    <row r="14" spans="1:3">
      <c t="s" r="A14" s="3">
        <v>897</v>
      </c>
    </row>
    <row r="15" spans="1:3">
      <c t="s" r="A15" s="4">
        <v>900</v>
      </c>
      <c t="n" r="B15" s="6">
        <v>1356</v>
      </c>
      <c t="n" r="C15" s="6">
        <v>4417</v>
      </c>
    </row>
    <row r="16" spans="1:3">
      <c t="s" r="A16" s="4">
        <v>905</v>
      </c>
    </row>
    <row r="17" spans="1:3">
      <c t="s" r="A17" s="3">
        <v>897</v>
      </c>
    </row>
    <row r="18" spans="1:3">
      <c t="s" r="A18" s="4">
        <v>900</v>
      </c>
      <c t="n" r="B18" s="6">
        <v>-2601</v>
      </c>
      <c t="n" r="C18" s="6">
        <v>-1041</v>
      </c>
    </row>
    <row r="19" spans="1:3">
      <c t="s" r="A19" s="4">
        <v>901</v>
      </c>
      <c t="n" r="B19" s="8">
        <v>-190</v>
      </c>
      <c t="n" r="C19" s="8">
        <v>-49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6</v>
      </c>
      <c t="s" r="B1" s="2">
        <v>1</v>
      </c>
    </row>
    <row r="2" spans="1:4">
      <c t="s" r="B2" s="2">
        <v>2</v>
      </c>
      <c t="s" r="C2" s="2">
        <v>30</v>
      </c>
      <c t="s" r="D2" s="2">
        <v>86</v>
      </c>
    </row>
    <row r="3" spans="1:4">
      <c t="s" r="A3" s="4">
        <v>854</v>
      </c>
    </row>
    <row r="4" spans="1:4">
      <c t="s" r="A4" s="3">
        <v>907</v>
      </c>
    </row>
    <row r="5" spans="1:4">
      <c t="s" r="A5" s="4">
        <v>908</v>
      </c>
      <c t="n" r="B5" s="8">
        <v>-213</v>
      </c>
      <c t="n" r="C5" s="8">
        <v>79</v>
      </c>
      <c t="n" r="D5" s="8">
        <v>-254</v>
      </c>
    </row>
    <row r="6" spans="1:4">
      <c t="s" r="A6" s="4">
        <v>909</v>
      </c>
    </row>
    <row r="7" spans="1:4">
      <c t="s" r="A7" s="3">
        <v>907</v>
      </c>
    </row>
    <row r="8" spans="1:4">
      <c t="s" r="A8" s="4">
        <v>910</v>
      </c>
      <c t="n" r="B8" s="6">
        <v>-1113</v>
      </c>
      <c t="n" r="C8" s="6">
        <v>-1222</v>
      </c>
      <c t="n" r="D8" s="6">
        <v>-1209</v>
      </c>
    </row>
    <row r="9" spans="1:4">
      <c t="s" r="A9" s="4">
        <v>911</v>
      </c>
      <c t="n" r="B9" s="6">
        <v>0</v>
      </c>
      <c t="n" r="C9" s="6">
        <v>0</v>
      </c>
      <c t="n" r="D9" s="6">
        <v>0</v>
      </c>
    </row>
    <row r="10" spans="1:4">
      <c t="s" r="A10" s="4">
        <v>912</v>
      </c>
    </row>
    <row r="11" spans="1:4">
      <c t="s" r="A11" s="3">
        <v>907</v>
      </c>
    </row>
    <row r="12" spans="1:4">
      <c t="s" r="A12" s="4">
        <v>908</v>
      </c>
      <c t="n" r="B12" s="6">
        <v>-2187</v>
      </c>
      <c t="n" r="C12" s="6">
        <v>2086</v>
      </c>
      <c t="n" r="D12" s="6">
        <v>-717</v>
      </c>
    </row>
    <row r="13" spans="1:4">
      <c t="s" r="A13" s="4">
        <v>913</v>
      </c>
    </row>
    <row r="14" spans="1:4">
      <c t="s" r="A14" s="3">
        <v>907</v>
      </c>
    </row>
    <row r="15" spans="1:4">
      <c t="s" r="A15" s="4">
        <v>910</v>
      </c>
      <c t="n" r="B15" s="6">
        <v>5554</v>
      </c>
      <c t="n" r="C15" s="6">
        <v>12353</v>
      </c>
      <c t="n" r="D15" s="6">
        <v>-1024</v>
      </c>
    </row>
    <row r="16" spans="1:4">
      <c t="s" r="A16" s="4">
        <v>911</v>
      </c>
      <c t="n" r="B16" s="6">
        <v>0</v>
      </c>
      <c t="n" r="C16" s="6">
        <v>0</v>
      </c>
      <c t="n" r="D16" s="6">
        <v>0</v>
      </c>
    </row>
    <row r="17" spans="1:4">
      <c t="s" r="A17" s="4">
        <v>914</v>
      </c>
    </row>
    <row r="18" spans="1:4">
      <c t="s" r="A18" s="3">
        <v>907</v>
      </c>
    </row>
    <row r="19" spans="1:4">
      <c t="s" r="A19" s="4">
        <v>908</v>
      </c>
      <c t="n" r="B19" s="6">
        <v>-664</v>
      </c>
      <c t="n" r="C19" s="6">
        <v>228</v>
      </c>
      <c t="n" r="D19" s="6">
        <v>182</v>
      </c>
    </row>
    <row r="20" spans="1:4">
      <c t="s" r="A20" s="4">
        <v>915</v>
      </c>
    </row>
    <row r="21" spans="1:4">
      <c t="s" r="A21" s="3">
        <v>907</v>
      </c>
    </row>
    <row r="22" spans="1:4">
      <c t="s" r="A22" s="4">
        <v>910</v>
      </c>
      <c t="n" r="B22" s="6">
        <v>2030</v>
      </c>
      <c t="n" r="C22" s="6">
        <v>-1003</v>
      </c>
      <c t="n" r="D22" s="6">
        <v>-1109</v>
      </c>
    </row>
    <row r="23" spans="1:4">
      <c t="s" r="A23" s="4">
        <v>911</v>
      </c>
      <c t="n" r="B23" s="6">
        <v>0</v>
      </c>
      <c t="n" r="C23" s="6">
        <v>0</v>
      </c>
      <c t="n" r="D23" s="6">
        <v>0</v>
      </c>
    </row>
    <row r="24" spans="1:4">
      <c t="s" r="A24" s="4">
        <v>486</v>
      </c>
    </row>
    <row r="25" spans="1:4">
      <c t="s" r="A25" s="3">
        <v>907</v>
      </c>
    </row>
    <row r="26" spans="1:4">
      <c t="s" r="A26" s="4">
        <v>908</v>
      </c>
      <c t="n" r="B26" s="6">
        <v>300</v>
      </c>
      <c t="n" r="C26" s="6">
        <v>-97</v>
      </c>
      <c t="n" r="D26" s="6">
        <v>3378</v>
      </c>
    </row>
    <row r="27" spans="1:4">
      <c t="s" r="A27" s="4">
        <v>916</v>
      </c>
    </row>
    <row r="28" spans="1:4">
      <c t="s" r="A28" s="3">
        <v>907</v>
      </c>
    </row>
    <row r="29" spans="1:4">
      <c t="s" r="A29" s="4">
        <v>910</v>
      </c>
      <c t="n" r="B29" s="6">
        <v>-901</v>
      </c>
      <c t="n" r="C29" s="6">
        <v>-521</v>
      </c>
      <c t="n" r="D29" s="6">
        <v>-5630</v>
      </c>
    </row>
    <row r="30" spans="1:4">
      <c t="s" r="A30" s="4">
        <v>911</v>
      </c>
      <c t="n" r="B30" s="8">
        <v>0</v>
      </c>
      <c t="n" r="C30" s="8">
        <v>0</v>
      </c>
      <c t="n" r="D30" s="8">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v>
      </c>
      <c t="s" r="B1" s="2">
        <v>1</v>
      </c>
    </row>
    <row r="2" spans="1:4">
      <c t="s" r="B2" s="2">
        <v>2</v>
      </c>
      <c t="s" r="C2" s="2">
        <v>30</v>
      </c>
      <c t="s" r="D2" s="2">
        <v>86</v>
      </c>
    </row>
    <row r="3" spans="1:4">
      <c t="s" r="A3" s="3">
        <v>138</v>
      </c>
    </row>
    <row r="4" spans="1:4">
      <c t="s" r="A4" s="4">
        <v>107</v>
      </c>
      <c t="n" r="B4" s="8">
        <v>26561</v>
      </c>
      <c t="n" r="C4" s="8">
        <v>45687</v>
      </c>
      <c t="n" r="D4" s="8">
        <v>28347</v>
      </c>
    </row>
    <row r="5" spans="1:4">
      <c t="s" r="A5" s="3">
        <v>139</v>
      </c>
    </row>
    <row r="6" spans="1:4">
      <c t="s" r="A6" s="4">
        <v>140</v>
      </c>
      <c t="n" r="B6" s="6">
        <v>54400</v>
      </c>
      <c t="n" r="C6" s="6">
        <v>52260</v>
      </c>
      <c t="n" r="D6" s="6">
        <v>50343</v>
      </c>
    </row>
    <row r="7" spans="1:4">
      <c t="s" r="A7" s="4">
        <v>141</v>
      </c>
      <c t="n" r="B7" s="6">
        <v>5109</v>
      </c>
      <c t="n" r="C7" s="6">
        <v>6227</v>
      </c>
      <c t="n" r="D7" s="6">
        <v>7174</v>
      </c>
    </row>
    <row r="8" spans="1:4">
      <c t="s" r="A8" s="4">
        <v>142</v>
      </c>
      <c t="n" r="B8" s="6">
        <v>10334</v>
      </c>
      <c t="n" r="C8" s="6">
        <v>0</v>
      </c>
      <c t="n" r="D8" s="6">
        <v>8460</v>
      </c>
    </row>
    <row r="9" spans="1:4">
      <c t="s" r="A9" s="4">
        <v>143</v>
      </c>
      <c t="n" r="B9" s="6">
        <v>20245</v>
      </c>
    </row>
    <row r="10" spans="1:4">
      <c t="s" r="A10" s="4">
        <v>144</v>
      </c>
      <c t="n" r="B10" s="6">
        <v>-4947</v>
      </c>
      <c t="n" r="C10" s="6">
        <v>-7303</v>
      </c>
      <c t="n" r="D10" s="6">
        <v>-6264</v>
      </c>
    </row>
    <row r="11" spans="1:4">
      <c t="s" r="A11" s="4">
        <v>145</v>
      </c>
      <c t="n" r="B11" s="6">
        <v>6119</v>
      </c>
      <c t="n" r="C11" s="6">
        <v>4628</v>
      </c>
      <c t="n" r="D11" s="6">
        <v>4069</v>
      </c>
    </row>
    <row r="12" spans="1:4">
      <c t="s" r="A12" s="4">
        <v>146</v>
      </c>
      <c t="n" r="B12" s="6">
        <v>751</v>
      </c>
      <c t="n" r="C12" s="6">
        <v>265</v>
      </c>
      <c t="n" r="D12" s="6">
        <v>465</v>
      </c>
    </row>
    <row r="13" spans="1:4">
      <c t="s" r="A13" s="4">
        <v>147</v>
      </c>
      <c t="n" r="B13" s="6">
        <v>2194</v>
      </c>
      <c t="n" r="C13" s="6">
        <v>7648</v>
      </c>
      <c t="n" r="D13" s="6">
        <v>-5396</v>
      </c>
    </row>
    <row r="14" spans="1:4">
      <c t="s" r="A14" s="4">
        <v>148</v>
      </c>
      <c t="n" r="B14" s="6">
        <v>3903</v>
      </c>
      <c t="n" r="C14" s="6">
        <v>11257</v>
      </c>
      <c t="n" r="D14" s="6">
        <v>4231</v>
      </c>
    </row>
    <row r="15" spans="1:4">
      <c t="s" r="A15" s="3">
        <v>149</v>
      </c>
    </row>
    <row r="16" spans="1:4">
      <c t="s" r="A16" s="4">
        <v>150</v>
      </c>
      <c t="n" r="B16" s="6">
        <v>23917</v>
      </c>
      <c t="n" r="C16" s="6">
        <v>21461</v>
      </c>
      <c t="n" r="D16" s="6">
        <v>-29211</v>
      </c>
    </row>
    <row r="17" spans="1:4">
      <c t="s" r="A17" s="4">
        <v>151</v>
      </c>
      <c t="n" r="B17" s="6">
        <v>-7933</v>
      </c>
      <c t="n" r="C17" s="6">
        <v>12079</v>
      </c>
      <c t="n" r="D17" s="6">
        <v>30775</v>
      </c>
    </row>
    <row r="18" spans="1:4">
      <c t="s" r="A18" s="4">
        <v>152</v>
      </c>
      <c t="n" r="B18" s="6">
        <v>1231</v>
      </c>
      <c t="n" r="C18" s="6">
        <v>5444</v>
      </c>
      <c t="n" r="D18" s="6">
        <v>-9304</v>
      </c>
    </row>
    <row r="19" spans="1:4">
      <c t="s" r="A19" s="4">
        <v>153</v>
      </c>
      <c t="n" r="B19" s="6">
        <v>-17120</v>
      </c>
      <c t="n" r="C19" s="6">
        <v>-2508</v>
      </c>
      <c t="n" r="D19" s="6">
        <v>47867</v>
      </c>
    </row>
    <row r="20" spans="1:4">
      <c t="s" r="A20" s="4">
        <v>154</v>
      </c>
      <c t="n" r="B20" s="6">
        <v>-12941</v>
      </c>
      <c t="n" r="C20" s="6">
        <v>-9049</v>
      </c>
      <c t="n" r="D20" s="6">
        <v>-4477</v>
      </c>
    </row>
    <row r="21" spans="1:4">
      <c t="s" r="A21" s="4">
        <v>155</v>
      </c>
      <c t="n" r="B21" s="6">
        <v>111823</v>
      </c>
      <c t="n" r="C21" s="6">
        <v>148096</v>
      </c>
      <c t="n" r="D21" s="6">
        <v>127079</v>
      </c>
    </row>
    <row r="22" spans="1:4">
      <c t="s" r="A22" s="3">
        <v>156</v>
      </c>
    </row>
    <row r="23" spans="1:4">
      <c t="s" r="A23" s="4">
        <v>157</v>
      </c>
      <c t="n" r="B23" s="6">
        <v>-64161</v>
      </c>
      <c t="n" r="C23" s="6">
        <v>-71710</v>
      </c>
      <c t="n" r="D23" s="6">
        <v>-60371</v>
      </c>
    </row>
    <row r="24" spans="1:4">
      <c t="s" r="A24" s="4">
        <v>158</v>
      </c>
      <c t="n" r="B24" s="6">
        <v>-3074</v>
      </c>
      <c t="n" r="C24" s="6">
        <v>-88144</v>
      </c>
      <c t="n" r="D24" s="6">
        <v>0</v>
      </c>
    </row>
    <row r="25" spans="1:4">
      <c t="s" r="A25" s="4">
        <v>159</v>
      </c>
      <c t="n" r="B25" s="6">
        <v>-19100</v>
      </c>
      <c t="n" r="C25" s="6">
        <v>0</v>
      </c>
      <c t="n" r="D25" s="6">
        <v>0</v>
      </c>
    </row>
    <row r="26" spans="1:4">
      <c t="s" r="A26" s="4">
        <v>160</v>
      </c>
      <c t="n" r="B26" s="6">
        <v>1359</v>
      </c>
      <c t="n" r="C26" s="6">
        <v>2117</v>
      </c>
      <c t="n" r="D26" s="6">
        <v>628</v>
      </c>
    </row>
    <row r="27" spans="1:4">
      <c t="s" r="A27" s="4">
        <v>154</v>
      </c>
      <c t="n" r="B27" s="6">
        <v>-860</v>
      </c>
      <c t="n" r="C27" s="6">
        <v>-250</v>
      </c>
      <c t="n" r="D27" s="6">
        <v>0</v>
      </c>
    </row>
    <row r="28" spans="1:4">
      <c t="s" r="A28" s="4">
        <v>161</v>
      </c>
      <c t="n" r="B28" s="6">
        <v>-85836</v>
      </c>
      <c t="n" r="C28" s="6">
        <v>-157987</v>
      </c>
      <c t="n" r="D28" s="6">
        <v>-59743</v>
      </c>
    </row>
    <row r="29" spans="1:4">
      <c t="s" r="A29" s="3">
        <v>162</v>
      </c>
    </row>
    <row r="30" spans="1:4">
      <c t="s" r="A30" s="4">
        <v>163</v>
      </c>
      <c t="n" r="B30" s="6">
        <v>0</v>
      </c>
      <c t="n" r="C30" s="6">
        <v>0</v>
      </c>
      <c t="n" r="D30" s="6">
        <v>0</v>
      </c>
    </row>
    <row r="31" spans="1:4">
      <c t="s" r="A31" s="4">
        <v>164</v>
      </c>
      <c t="n" r="B31" s="6">
        <v>-1851</v>
      </c>
      <c t="n" r="C31" s="6">
        <v>0</v>
      </c>
      <c t="n" r="D31" s="6">
        <v>0</v>
      </c>
    </row>
    <row r="32" spans="1:4">
      <c t="s" r="A32" s="4">
        <v>165</v>
      </c>
      <c t="n" r="B32" s="6">
        <v>0</v>
      </c>
      <c t="n" r="C32" s="6">
        <v>0</v>
      </c>
      <c t="n" r="D32" s="6">
        <v>-300</v>
      </c>
    </row>
    <row r="33" spans="1:4">
      <c t="s" r="A33" s="4">
        <v>166</v>
      </c>
      <c t="n" r="B33" s="6">
        <v>-932</v>
      </c>
      <c t="n" r="C33" s="6">
        <v>0</v>
      </c>
      <c t="n" r="D33" s="6">
        <v>-949</v>
      </c>
    </row>
    <row r="34" spans="1:4">
      <c t="s" r="A34" s="4">
        <v>121</v>
      </c>
      <c t="n" r="B34" s="6">
        <v>-23617</v>
      </c>
      <c t="n" r="C34" s="6">
        <v>-22559</v>
      </c>
      <c t="n" r="D34" s="6">
        <v>-22697</v>
      </c>
    </row>
    <row r="35" spans="1:4">
      <c t="s" r="A35" s="4">
        <v>167</v>
      </c>
      <c t="n" r="B35" s="6">
        <v>12389</v>
      </c>
      <c t="n" r="C35" s="6">
        <v>5126</v>
      </c>
      <c t="n" r="D35" s="6">
        <v>5402</v>
      </c>
    </row>
    <row r="36" spans="1:4">
      <c t="s" r="A36" s="4">
        <v>127</v>
      </c>
      <c t="n" r="B36" s="6">
        <v>-37441</v>
      </c>
      <c t="n" r="C36" s="6">
        <v>-47045</v>
      </c>
      <c t="n" r="D36" s="6">
        <v>-43047</v>
      </c>
    </row>
    <row r="37" spans="1:4">
      <c t="s" r="A37" s="4">
        <v>168</v>
      </c>
      <c t="n" r="B37" s="6">
        <v>-51452</v>
      </c>
      <c t="n" r="C37" s="6">
        <v>-64478</v>
      </c>
      <c t="n" r="D37" s="6">
        <v>-61591</v>
      </c>
    </row>
    <row r="38" spans="1:4">
      <c t="s" r="A38" s="4">
        <v>169</v>
      </c>
      <c t="n" r="B38" s="6">
        <v>-3086</v>
      </c>
      <c t="n" r="C38" s="6">
        <v>-1909</v>
      </c>
      <c t="n" r="D38" s="6">
        <v>478</v>
      </c>
    </row>
    <row r="39" spans="1:4">
      <c t="s" r="A39" s="4">
        <v>170</v>
      </c>
      <c t="n" r="B39" s="6">
        <v>-28551</v>
      </c>
      <c t="n" r="C39" s="6">
        <v>-76278</v>
      </c>
      <c t="n" r="D39" s="6">
        <v>6223</v>
      </c>
    </row>
    <row r="40" spans="1:4">
      <c t="s" r="A40" s="3">
        <v>171</v>
      </c>
    </row>
    <row r="41" spans="1:4">
      <c t="s" r="A41" s="4">
        <v>172</v>
      </c>
      <c t="n" r="B41" s="6">
        <v>118390</v>
      </c>
      <c t="n" r="C41" s="6">
        <v>194668</v>
      </c>
      <c t="n" r="D41" s="6">
        <v>188445</v>
      </c>
    </row>
    <row r="42" spans="1:4">
      <c t="s" r="A42" s="4">
        <v>173</v>
      </c>
      <c t="n" r="B42" s="6">
        <v>89839</v>
      </c>
      <c t="n" r="C42" s="6">
        <v>118390</v>
      </c>
      <c t="n" r="D42" s="6">
        <v>194668</v>
      </c>
    </row>
    <row r="43" spans="1:4">
      <c t="s" r="A43" s="3">
        <v>174</v>
      </c>
    </row>
    <row r="44" spans="1:4">
      <c t="s" r="A44" s="4">
        <v>175</v>
      </c>
      <c t="n" r="B44" s="6">
        <v>18804</v>
      </c>
      <c t="n" r="C44" s="6">
        <v>18535</v>
      </c>
      <c t="n" r="D44" s="6">
        <v>17499</v>
      </c>
    </row>
    <row r="45" spans="1:4">
      <c t="s" r="A45" s="4">
        <v>176</v>
      </c>
      <c t="n" r="B45" s="8">
        <v>5980</v>
      </c>
      <c t="n" r="C45" s="8">
        <v>4122</v>
      </c>
      <c t="n" r="D45" s="8">
        <v>1257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Q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 customWidth="1" max="9" min="9" width="17"/>
    <col customWidth="1" max="10" min="10" width="17"/>
    <col customWidth="1" max="11" min="11" width="21"/>
    <col customWidth="1" max="12" min="12" width="21"/>
    <col customWidth="1" max="13" min="13" width="17"/>
    <col customWidth="1" max="14" min="14" width="21"/>
    <col customWidth="1" max="15" min="15" width="17"/>
    <col customWidth="1" max="16" min="16" width="17"/>
    <col customWidth="1" max="17" min="17" width="17"/>
  </cols>
  <sheetData>
    <row r="1" spans="1:17">
      <c t="s" r="A1" s="1">
        <v>917</v>
      </c>
      <c t="s" r="B1" s="2">
        <v>1</v>
      </c>
      <c t="n" r="D1"/>
      <c t="n" r="K1"/>
    </row>
    <row r="2" spans="1:17">
      <c t="s" r="B2" s="2">
        <v>512</v>
      </c>
      <c t="s" r="C2" s="2">
        <v>918</v>
      </c>
      <c t="s" r="D2" s="2">
        <v>919</v>
      </c>
      <c t="s" r="E2" s="2">
        <v>920</v>
      </c>
      <c t="s" r="F2" s="2">
        <v>921</v>
      </c>
      <c t="s" r="G2" s="2">
        <v>922</v>
      </c>
      <c t="s" r="H2" s="2">
        <v>923</v>
      </c>
      <c t="s" r="I2" s="2">
        <v>924</v>
      </c>
      <c t="s" r="J2" s="2">
        <v>925</v>
      </c>
      <c t="s" r="K2" s="2">
        <v>926</v>
      </c>
      <c t="s" r="L2" s="2">
        <v>927</v>
      </c>
      <c t="s" r="M2" s="2">
        <v>928</v>
      </c>
      <c t="s" r="N2" s="2">
        <v>929</v>
      </c>
      <c t="s" r="O2" s="2">
        <v>930</v>
      </c>
      <c t="s" r="P2" s="2">
        <v>931</v>
      </c>
      <c t="s" r="Q2" s="2">
        <v>932</v>
      </c>
    </row>
    <row r="3" spans="1:17">
      <c t="s" r="A3" s="4">
        <v>883</v>
      </c>
    </row>
    <row r="4" spans="1:17">
      <c t="s" r="A4" s="4">
        <v>884</v>
      </c>
      <c t="n" r="I4" s="12">
        <v>39935</v>
      </c>
      <c t="n" r="P4" s="12">
        <v>29473</v>
      </c>
    </row>
    <row r="5" spans="1:17">
      <c t="s" r="A5" s="4">
        <v>933</v>
      </c>
      <c t="n" r="B5" s="8">
        <v>28937</v>
      </c>
      <c t="n" r="C5" s="8">
        <v>22966</v>
      </c>
    </row>
    <row r="6" spans="1:17">
      <c t="s" r="A6" s="4">
        <v>195</v>
      </c>
      <c t="n" r="B6" s="6">
        <v>29772</v>
      </c>
      <c t="n" r="C6" s="6">
        <v>22329</v>
      </c>
    </row>
    <row r="7" spans="1:17">
      <c t="s" r="A7" s="4">
        <v>934</v>
      </c>
      <c t="n" r="B7" s="8">
        <v>835</v>
      </c>
      <c t="n" r="C7" s="8">
        <v>-637</v>
      </c>
    </row>
    <row r="8" spans="1:17">
      <c t="s" r="A8" s="4">
        <v>935</v>
      </c>
      <c t="s" r="B8" s="4">
        <v>936</v>
      </c>
      <c t="s" r="C8" s="4">
        <v>936</v>
      </c>
    </row>
    <row r="9" spans="1:17">
      <c t="s" r="A9" s="4">
        <v>937</v>
      </c>
      <c t="s" r="B9" s="4">
        <v>938</v>
      </c>
      <c t="s" r="C9" s="4">
        <v>939</v>
      </c>
    </row>
    <row r="10" spans="1:17">
      <c t="s" r="A10" s="4">
        <v>885</v>
      </c>
    </row>
    <row r="11" spans="1:17">
      <c t="s" r="A11" s="4">
        <v>855</v>
      </c>
      <c t="n" r="F11" s="13">
        <v>16436</v>
      </c>
      <c t="n" r="M11" s="13">
        <v>22443</v>
      </c>
      <c t="n" r="P11" s="12">
        <v>22443</v>
      </c>
    </row>
    <row r="12" spans="1:17">
      <c t="s" r="A12" s="4">
        <v>933</v>
      </c>
      <c t="n" r="B12" s="8">
        <v>6391</v>
      </c>
      <c t="n" r="C12" s="8">
        <v>7280</v>
      </c>
    </row>
    <row r="13" spans="1:17">
      <c t="s" r="A13" s="4">
        <v>195</v>
      </c>
      <c t="n" r="B13" s="6">
        <v>5335</v>
      </c>
      <c t="n" r="C13" s="6">
        <v>7470</v>
      </c>
    </row>
    <row r="14" spans="1:17">
      <c t="s" r="A14" s="4">
        <v>934</v>
      </c>
      <c t="n" r="B14" s="8">
        <v>1056</v>
      </c>
      <c t="n" r="C14" s="8">
        <v>-190</v>
      </c>
    </row>
    <row r="15" spans="1:17">
      <c t="s" r="A15" s="4">
        <v>935</v>
      </c>
      <c t="s" r="B15" s="4">
        <v>936</v>
      </c>
      <c t="s" r="C15" s="4">
        <v>936</v>
      </c>
    </row>
    <row r="16" spans="1:17">
      <c t="s" r="A16" s="4">
        <v>937</v>
      </c>
      <c t="s" r="B16" s="4">
        <v>940</v>
      </c>
      <c t="s" r="C16" s="4">
        <v>941</v>
      </c>
    </row>
    <row r="17" spans="1:17">
      <c t="s" r="A17" s="4">
        <v>886</v>
      </c>
    </row>
    <row r="18" spans="1:17">
      <c t="s" r="A18" s="4">
        <v>887</v>
      </c>
      <c t="n" r="H18" s="14">
        <v>8675</v>
      </c>
      <c t="n" r="O18" s="14">
        <v>9326</v>
      </c>
    </row>
    <row r="19" spans="1:17">
      <c t="s" r="A19" s="4">
        <v>933</v>
      </c>
      <c t="n" r="B19" s="8">
        <v>6660</v>
      </c>
      <c t="n" r="C19" s="8">
        <v>7599</v>
      </c>
    </row>
    <row r="20" spans="1:17">
      <c t="s" r="A20" s="4">
        <v>195</v>
      </c>
      <c t="n" r="B20" s="6">
        <v>6720</v>
      </c>
      <c t="n" r="C20" s="6">
        <v>7558</v>
      </c>
    </row>
    <row r="21" spans="1:17">
      <c t="s" r="A21" s="4">
        <v>934</v>
      </c>
      <c t="n" r="B21" s="8">
        <v>60</v>
      </c>
      <c t="n" r="C21" s="8">
        <v>-41</v>
      </c>
    </row>
    <row r="22" spans="1:17">
      <c t="s" r="A22" s="4">
        <v>935</v>
      </c>
      <c t="s" r="B22" s="4">
        <v>936</v>
      </c>
      <c t="s" r="C22" s="4">
        <v>936</v>
      </c>
    </row>
    <row r="23" spans="1:17">
      <c t="s" r="A23" s="4">
        <v>937</v>
      </c>
      <c t="s" r="B23" s="4">
        <v>942</v>
      </c>
      <c t="s" r="C23" s="4">
        <v>943</v>
      </c>
    </row>
    <row r="24" spans="1:17">
      <c t="s" r="A24" s="4">
        <v>888</v>
      </c>
    </row>
    <row r="25" spans="1:17">
      <c t="s" r="A25" s="4">
        <v>855</v>
      </c>
      <c t="n" r="E25" s="15">
        <v>171475</v>
      </c>
      <c t="n" r="L25" s="15">
        <v>259350</v>
      </c>
      <c t="n" r="N25" s="15">
        <v>259350</v>
      </c>
    </row>
    <row r="26" spans="1:17">
      <c t="s" r="A26" s="4">
        <v>933</v>
      </c>
      <c t="n" r="B26" s="8">
        <v>25874</v>
      </c>
      <c t="n" r="C26" s="8">
        <v>40523</v>
      </c>
    </row>
    <row r="27" spans="1:17">
      <c t="s" r="A27" s="4">
        <v>195</v>
      </c>
      <c t="n" r="B27" s="6">
        <v>25402</v>
      </c>
      <c t="n" r="C27" s="6">
        <v>41127</v>
      </c>
    </row>
    <row r="28" spans="1:17">
      <c t="s" r="A28" s="4">
        <v>934</v>
      </c>
      <c t="n" r="B28" s="8">
        <v>472</v>
      </c>
      <c t="n" r="C28" s="8">
        <v>-604</v>
      </c>
    </row>
    <row r="29" spans="1:17">
      <c t="s" r="A29" s="4">
        <v>935</v>
      </c>
      <c t="s" r="B29" s="4">
        <v>936</v>
      </c>
      <c t="s" r="C29" s="4">
        <v>936</v>
      </c>
    </row>
    <row r="30" spans="1:17">
      <c t="s" r="A30" s="4">
        <v>937</v>
      </c>
      <c t="s" r="B30" s="4">
        <v>944</v>
      </c>
      <c t="s" r="C30" s="4">
        <v>945</v>
      </c>
    </row>
    <row r="31" spans="1:17">
      <c t="s" r="A31" s="4">
        <v>889</v>
      </c>
    </row>
    <row r="32" spans="1:17">
      <c t="s" r="A32" s="4">
        <v>890</v>
      </c>
      <c t="n" r="D32" s="16">
        <v>41730</v>
      </c>
      <c t="n" r="K32" s="16">
        <v>62740</v>
      </c>
    </row>
    <row r="33" spans="1:17">
      <c t="s" r="A33" s="4">
        <v>933</v>
      </c>
      <c t="n" r="B33" s="8">
        <v>47145</v>
      </c>
      <c t="n" r="C33" s="8">
        <v>72697</v>
      </c>
    </row>
    <row r="34" spans="1:17">
      <c t="s" r="A34" s="4">
        <v>195</v>
      </c>
      <c t="n" r="B34" s="6">
        <v>46906</v>
      </c>
      <c t="n" r="C34" s="6">
        <v>70338</v>
      </c>
    </row>
    <row r="35" spans="1:17">
      <c t="s" r="A35" s="4">
        <v>934</v>
      </c>
      <c t="n" r="B35" s="8">
        <v>-239</v>
      </c>
      <c t="n" r="C35" s="8">
        <v>-2359</v>
      </c>
    </row>
    <row r="36" spans="1:17">
      <c t="s" r="A36" s="4">
        <v>935</v>
      </c>
      <c t="s" r="B36" s="4">
        <v>936</v>
      </c>
      <c t="s" r="C36" s="4">
        <v>936</v>
      </c>
    </row>
    <row r="37" spans="1:17">
      <c t="s" r="A37" s="4">
        <v>937</v>
      </c>
      <c t="s" r="B37" s="4">
        <v>946</v>
      </c>
      <c t="s" r="C37" s="4">
        <v>947</v>
      </c>
    </row>
    <row r="38" spans="1:17">
      <c t="s" r="A38" s="4">
        <v>891</v>
      </c>
    </row>
    <row r="39" spans="1:17">
      <c t="s" r="A39" s="4">
        <v>892</v>
      </c>
      <c t="n" r="G39" s="15">
        <v>587000</v>
      </c>
      <c t="n" r="N39" s="15">
        <v>711000</v>
      </c>
    </row>
    <row r="40" spans="1:17">
      <c t="s" r="A40" s="4">
        <v>933</v>
      </c>
      <c t="n" r="B40" s="8">
        <v>4998</v>
      </c>
      <c t="n" r="C40" s="8">
        <v>5984</v>
      </c>
    </row>
    <row r="41" spans="1:17">
      <c t="s" r="A41" s="4">
        <v>195</v>
      </c>
      <c t="n" r="B41" s="6">
        <v>5749</v>
      </c>
      <c t="n" r="C41" s="6">
        <v>5762</v>
      </c>
    </row>
    <row r="42" spans="1:17">
      <c t="s" r="A42" s="4">
        <v>934</v>
      </c>
      <c t="n" r="B42" s="8">
        <v>-751</v>
      </c>
      <c t="n" r="C42" s="8">
        <v>222</v>
      </c>
    </row>
    <row r="43" spans="1:17">
      <c t="s" r="A43" s="4">
        <v>935</v>
      </c>
      <c t="s" r="B43" s="4">
        <v>936</v>
      </c>
      <c t="s" r="C43" s="4">
        <v>936</v>
      </c>
    </row>
    <row r="44" spans="1:17">
      <c t="s" r="A44" s="4">
        <v>937</v>
      </c>
      <c t="s" r="B44" s="4">
        <v>948</v>
      </c>
      <c t="s" r="C44" s="4">
        <v>949</v>
      </c>
    </row>
    <row r="45" spans="1:17">
      <c t="s" r="A45" s="4">
        <v>893</v>
      </c>
    </row>
    <row r="46" spans="1:17">
      <c t="s" r="A46" s="4">
        <v>855</v>
      </c>
      <c t="n" r="G46" s="15">
        <v>3500</v>
      </c>
      <c t="n" r="J46" s="17">
        <v>3500</v>
      </c>
      <c t="n" r="Q46" s="17">
        <v>0</v>
      </c>
    </row>
    <row r="47" spans="1:17">
      <c t="s" r="A47" s="4">
        <v>933</v>
      </c>
      <c t="n" r="B47" s="8">
        <v>195</v>
      </c>
    </row>
    <row r="48" spans="1:17">
      <c t="s" r="A48" s="4">
        <v>195</v>
      </c>
      <c t="n" r="B48" s="6">
        <v>190</v>
      </c>
    </row>
    <row r="49" spans="1:17">
      <c t="s" r="A49" s="4">
        <v>934</v>
      </c>
      <c t="n" r="B49" s="8">
        <v>-5</v>
      </c>
    </row>
    <row r="50" spans="1:17">
      <c t="s" r="A50" s="4">
        <v>935</v>
      </c>
      <c t="s" r="B50" s="4">
        <v>936</v>
      </c>
    </row>
    <row r="51" spans="1:17">
      <c t="s" r="A51" s="4">
        <v>937</v>
      </c>
      <c t="s" r="B51" s="4">
        <v>950</v>
      </c>
    </row>
  </sheetData>
  <mergeCells count="4">
    <mergeCell ref="A1:A2"/>
    <mergeCell ref="B1:C1"/>
    <mergeCell ref="D1:J1"/>
    <mergeCell ref="K1:Q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1</v>
      </c>
      <c t="s" r="B1" s="2">
        <v>1</v>
      </c>
    </row>
    <row r="2" spans="1:4">
      <c t="s" r="B2" s="2">
        <v>2</v>
      </c>
      <c t="s" r="C2" s="2">
        <v>30</v>
      </c>
      <c t="s" r="D2" s="2">
        <v>86</v>
      </c>
    </row>
    <row r="3" spans="1:4">
      <c t="s" r="A3" s="4">
        <v>952</v>
      </c>
      <c t="n" r="B3" s="8">
        <v>1196000</v>
      </c>
      <c t="n" r="C3" s="8">
        <v>1186000</v>
      </c>
    </row>
    <row r="4" spans="1:4">
      <c t="s" r="A4" s="4">
        <v>953</v>
      </c>
      <c t="s" r="B4" s="4">
        <v>954</v>
      </c>
    </row>
    <row r="5" spans="1:4">
      <c t="s" r="A5" s="4">
        <v>955</v>
      </c>
      <c t="s" r="B5" s="4">
        <v>956</v>
      </c>
    </row>
    <row r="6" spans="1:4">
      <c t="s" r="A6" s="4">
        <v>957</v>
      </c>
      <c t="n" r="B6" s="6">
        <v>2038</v>
      </c>
    </row>
    <row r="7" spans="1:4">
      <c t="s" r="A7" s="4">
        <v>958</v>
      </c>
      <c t="n" r="B7" s="8">
        <v>1100</v>
      </c>
    </row>
    <row r="8" spans="1:4">
      <c t="s" r="A8" s="4">
        <v>959</v>
      </c>
      <c t="n" r="B8" s="6">
        <v>100</v>
      </c>
    </row>
    <row r="9" spans="1:4">
      <c t="s" r="A9" s="4">
        <v>960</v>
      </c>
      <c t="n" r="B9" s="6">
        <v>-1200</v>
      </c>
    </row>
    <row r="10" spans="1:4">
      <c t="s" r="A10" s="4">
        <v>961</v>
      </c>
      <c t="n" r="B10" s="6">
        <v>-100</v>
      </c>
    </row>
    <row r="11" spans="1:4">
      <c t="s" r="A11" s="4">
        <v>962</v>
      </c>
      <c t="n" r="B11" s="8">
        <v>0</v>
      </c>
    </row>
    <row r="12" spans="1:4">
      <c t="s" r="A12" s="4">
        <v>963</v>
      </c>
      <c t="s" r="B12" s="4">
        <v>964</v>
      </c>
    </row>
    <row r="13" spans="1:4">
      <c t="s" r="A13" s="4">
        <v>965</v>
      </c>
      <c t="n" r="B13" s="8">
        <v>14500</v>
      </c>
      <c t="n" r="C13" s="6">
        <v>14200</v>
      </c>
      <c t="n" r="D13" s="8">
        <v>10800</v>
      </c>
    </row>
    <row r="14" spans="1:4">
      <c t="s" r="A14" s="4">
        <v>966</v>
      </c>
      <c t="n" r="B14" s="6">
        <v>20245</v>
      </c>
      <c t="n" r="C14" s="6">
        <v>0</v>
      </c>
      <c t="n" r="D14" s="6">
        <v>0</v>
      </c>
    </row>
    <row r="15" spans="1:4">
      <c t="s" r="A15" s="4">
        <v>967</v>
      </c>
      <c t="n" r="B15" s="6">
        <v>13160</v>
      </c>
    </row>
    <row r="16" spans="1:4">
      <c t="s" r="A16" s="4">
        <v>968</v>
      </c>
    </row>
    <row r="17" spans="1:4">
      <c t="s" r="A17" s="4">
        <v>966</v>
      </c>
      <c t="n" r="B17" s="8">
        <v>0</v>
      </c>
      <c t="n" r="C17" s="8">
        <v>0</v>
      </c>
      <c t="n" r="D17" s="6">
        <v>0</v>
      </c>
    </row>
    <row r="18" spans="1:4">
      <c t="s" r="A18" s="4">
        <v>969</v>
      </c>
      <c t="s" r="B18" s="4">
        <v>970</v>
      </c>
      <c t="s" r="C18" s="4">
        <v>971</v>
      </c>
    </row>
    <row r="19" spans="1:4">
      <c t="s" r="A19" s="4">
        <v>972</v>
      </c>
    </row>
    <row r="20" spans="1:4">
      <c t="s" r="A20" s="4">
        <v>966</v>
      </c>
      <c t="n" r="B20" s="8">
        <v>20245</v>
      </c>
      <c t="n" r="C20" s="8">
        <v>0</v>
      </c>
      <c t="n" r="D20" s="8">
        <v>0</v>
      </c>
    </row>
    <row r="21" spans="1:4">
      <c t="s" r="A21" s="4">
        <v>969</v>
      </c>
      <c t="s" r="B21" s="4">
        <v>973</v>
      </c>
      <c t="s" r="C21" s="4">
        <v>974</v>
      </c>
    </row>
    <row r="22" spans="1:4">
      <c t="s" r="A22" s="4">
        <v>975</v>
      </c>
    </row>
    <row r="23" spans="1:4">
      <c t="s" r="A23" s="4">
        <v>963</v>
      </c>
      <c t="s" r="B23" s="4">
        <v>976</v>
      </c>
    </row>
    <row r="24" spans="1:4">
      <c t="s" r="A24" s="4">
        <v>856</v>
      </c>
    </row>
    <row r="25" spans="1:4">
      <c t="s" r="A25" s="4">
        <v>977</v>
      </c>
      <c t="s" r="B25" s="4">
        <v>978</v>
      </c>
    </row>
    <row r="26" spans="1:4">
      <c t="s" r="A26" s="4">
        <v>979</v>
      </c>
    </row>
    <row r="27" spans="1:4">
      <c t="s" r="A27" s="4">
        <v>977</v>
      </c>
      <c t="s" r="B27" s="4">
        <v>980</v>
      </c>
    </row>
    <row r="28" spans="1:4">
      <c t="s" r="A28" s="4">
        <v>862</v>
      </c>
    </row>
    <row r="29" spans="1:4">
      <c t="s" r="A29" s="4">
        <v>977</v>
      </c>
      <c t="s" r="B29" s="4">
        <v>980</v>
      </c>
    </row>
    <row r="30" spans="1:4">
      <c t="s" r="A30" s="4">
        <v>981</v>
      </c>
    </row>
    <row r="31" spans="1:4">
      <c t="s" r="A31" s="4">
        <v>977</v>
      </c>
      <c t="s" r="B31" s="4">
        <v>982</v>
      </c>
    </row>
    <row r="32" spans="1:4">
      <c t="s" r="A32" s="4">
        <v>743</v>
      </c>
    </row>
    <row r="33" spans="1:4">
      <c t="s" r="A33" s="4">
        <v>744</v>
      </c>
      <c t="n" r="B33" s="8">
        <v>3950</v>
      </c>
    </row>
    <row r="34" spans="1:4">
      <c t="s" r="A34" s="4">
        <v>745</v>
      </c>
      <c t="n" r="B34" s="6">
        <v>1975</v>
      </c>
    </row>
    <row r="35" spans="1:4">
      <c t="s" r="A35" s="4">
        <v>746</v>
      </c>
      <c t="n" r="B35" s="8">
        <v>19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3</v>
      </c>
      <c t="s" r="B1" s="2">
        <v>1</v>
      </c>
    </row>
    <row r="2" spans="1:4">
      <c t="s" r="B2" s="2">
        <v>2</v>
      </c>
      <c t="s" r="C2" s="2">
        <v>30</v>
      </c>
      <c t="s" r="D2" s="2">
        <v>86</v>
      </c>
    </row>
    <row r="3" spans="1:4">
      <c t="s" r="A3" s="4">
        <v>984</v>
      </c>
      <c t="n" r="B3" s="8">
        <v>974926</v>
      </c>
    </row>
    <row r="4" spans="1:4">
      <c t="s" r="A4" s="4">
        <v>985</v>
      </c>
      <c t="n" r="B4" s="8">
        <v>883585</v>
      </c>
      <c t="n" r="C4" s="8">
        <v>974926</v>
      </c>
    </row>
    <row r="5" spans="1:4">
      <c t="s" r="A5" s="4">
        <v>972</v>
      </c>
    </row>
    <row r="6" spans="1:4">
      <c t="s" r="A6" s="4">
        <v>986</v>
      </c>
      <c t="s" r="B6" s="4">
        <v>973</v>
      </c>
      <c t="s" r="C6" s="4">
        <v>974</v>
      </c>
    </row>
    <row r="7" spans="1:4">
      <c t="s" r="A7" s="4">
        <v>987</v>
      </c>
      <c t="s" r="B7" s="4">
        <v>988</v>
      </c>
      <c t="s" r="C7" s="4">
        <v>989</v>
      </c>
    </row>
    <row r="8" spans="1:4">
      <c t="s" r="A8" s="4">
        <v>990</v>
      </c>
      <c t="n" r="B8" s="8">
        <v>3532</v>
      </c>
      <c t="n" r="C8" s="8">
        <v>3432</v>
      </c>
      <c t="n" r="D8" s="8">
        <v>7645</v>
      </c>
    </row>
    <row r="9" spans="1:4">
      <c t="s" r="A9" s="4">
        <v>991</v>
      </c>
      <c t="n" r="B9" s="6">
        <v>52110</v>
      </c>
      <c t="n" r="C9" s="6">
        <v>49782</v>
      </c>
      <c t="n" r="D9" s="6">
        <v>53743</v>
      </c>
    </row>
    <row r="10" spans="1:4">
      <c t="s" r="A10" s="4">
        <v>992</v>
      </c>
      <c t="n" r="B10" s="6">
        <v>-313340</v>
      </c>
      <c t="n" r="C10" s="6">
        <v>-211851</v>
      </c>
    </row>
    <row r="11" spans="1:4">
      <c t="s" r="A11" s="4">
        <v>993</v>
      </c>
      <c t="n" r="B11" s="6">
        <v>-310378</v>
      </c>
      <c t="n" r="C11" s="6">
        <v>-208623</v>
      </c>
    </row>
    <row r="12" spans="1:4">
      <c t="s" r="A12" s="4">
        <v>994</v>
      </c>
      <c t="n" r="B12" s="6">
        <v>-2962</v>
      </c>
      <c t="n" r="C12" s="6">
        <v>-3228</v>
      </c>
    </row>
    <row r="13" spans="1:4">
      <c t="s" r="A13" s="4">
        <v>61</v>
      </c>
      <c t="n" r="B13" s="6">
        <v>0</v>
      </c>
      <c t="n" r="C13" s="6">
        <v>0</v>
      </c>
    </row>
    <row r="14" spans="1:4">
      <c t="s" r="A14" s="4">
        <v>995</v>
      </c>
      <c t="n" r="B14" s="6">
        <v>0</v>
      </c>
      <c t="n" r="C14" s="6">
        <v>0</v>
      </c>
    </row>
    <row r="15" spans="1:4">
      <c t="s" r="A15" s="4">
        <v>996</v>
      </c>
      <c t="n" r="B15" s="6">
        <v>0</v>
      </c>
      <c t="n" r="C15" s="6">
        <v>0</v>
      </c>
    </row>
    <row r="16" spans="1:4">
      <c t="s" r="A16" s="4">
        <v>997</v>
      </c>
      <c t="n" r="B16" s="6">
        <v>-313340</v>
      </c>
      <c t="n" r="C16" s="6">
        <v>-211851</v>
      </c>
    </row>
    <row r="17" spans="1:4">
      <c t="s" r="A17" s="4">
        <v>998</v>
      </c>
      <c t="n" r="B17" s="6">
        <v>-303714</v>
      </c>
      <c t="n" r="C17" s="6">
        <v>-249279</v>
      </c>
    </row>
    <row r="18" spans="1:4">
      <c t="s" r="A18" s="4">
        <v>999</v>
      </c>
      <c t="n" r="B18" s="6">
        <v>-334</v>
      </c>
      <c t="n" r="C18" s="6">
        <v>-443</v>
      </c>
    </row>
    <row r="19" spans="1:4">
      <c t="s" r="A19" s="4">
        <v>997</v>
      </c>
      <c t="n" r="B19" s="8">
        <v>-304048</v>
      </c>
      <c t="n" r="C19" s="8">
        <v>-249722</v>
      </c>
    </row>
    <row r="20" spans="1:4">
      <c t="s" r="A20" s="4">
        <v>968</v>
      </c>
    </row>
    <row r="21" spans="1:4">
      <c t="s" r="A21" s="4">
        <v>986</v>
      </c>
      <c t="s" r="B21" s="4">
        <v>970</v>
      </c>
      <c t="s" r="C21" s="4">
        <v>971</v>
      </c>
    </row>
    <row r="22" spans="1:4">
      <c t="s" r="A22" s="4">
        <v>990</v>
      </c>
      <c t="n" r="B22" s="8">
        <v>262</v>
      </c>
      <c t="n" r="C22" s="8">
        <v>295</v>
      </c>
      <c t="n" r="D22" s="6">
        <v>333</v>
      </c>
    </row>
    <row r="23" spans="1:4">
      <c t="s" r="A23" s="4">
        <v>991</v>
      </c>
      <c t="n" r="B23" s="6">
        <v>3170</v>
      </c>
      <c t="n" r="C23" s="6">
        <v>3568</v>
      </c>
      <c t="n" r="D23" s="6">
        <v>4565</v>
      </c>
    </row>
    <row r="24" spans="1:4">
      <c t="s" r="A24" s="4">
        <v>992</v>
      </c>
      <c t="n" r="B24" s="6">
        <v>-70494</v>
      </c>
      <c t="n" r="C24" s="6">
        <v>-81290</v>
      </c>
    </row>
    <row r="25" spans="1:4">
      <c t="s" r="A25" s="4">
        <v>993</v>
      </c>
      <c t="n" r="B25" s="6">
        <v>0</v>
      </c>
      <c t="n" r="C25" s="6">
        <v>0</v>
      </c>
    </row>
    <row r="26" spans="1:4">
      <c t="s" r="A26" s="4">
        <v>994</v>
      </c>
      <c t="n" r="B26" s="6">
        <v>0</v>
      </c>
      <c t="n" r="C26" s="6">
        <v>0</v>
      </c>
    </row>
    <row r="27" spans="1:4">
      <c t="s" r="A27" s="4">
        <v>61</v>
      </c>
      <c t="n" r="B27" s="6">
        <v>-38441</v>
      </c>
      <c t="n" r="C27" s="6">
        <v>-47545</v>
      </c>
    </row>
    <row r="28" spans="1:4">
      <c t="s" r="A28" s="4">
        <v>995</v>
      </c>
      <c t="n" r="B28" s="6">
        <v>-9125</v>
      </c>
      <c t="n" r="C28" s="6">
        <v>-12025</v>
      </c>
    </row>
    <row r="29" spans="1:4">
      <c t="s" r="A29" s="4">
        <v>996</v>
      </c>
      <c t="n" r="B29" s="6">
        <v>-22928</v>
      </c>
      <c t="n" r="C29" s="6">
        <v>-21720</v>
      </c>
    </row>
    <row r="30" spans="1:4">
      <c t="s" r="A30" s="4">
        <v>997</v>
      </c>
      <c t="n" r="B30" s="6">
        <v>-70494</v>
      </c>
      <c t="n" r="C30" s="6">
        <v>-81290</v>
      </c>
    </row>
    <row r="31" spans="1:4">
      <c t="s" r="A31" s="4">
        <v>998</v>
      </c>
      <c t="n" r="B31" s="6">
        <v>-12301</v>
      </c>
      <c t="n" r="C31" s="6">
        <v>-15468</v>
      </c>
    </row>
    <row r="32" spans="1:4">
      <c t="s" r="A32" s="4">
        <v>999</v>
      </c>
      <c t="n" r="B32" s="6">
        <v>2873</v>
      </c>
      <c t="n" r="C32" s="6">
        <v>4487</v>
      </c>
    </row>
    <row r="33" spans="1:4">
      <c t="s" r="A33" s="4">
        <v>997</v>
      </c>
      <c t="n" r="B33" s="6">
        <v>-9428</v>
      </c>
      <c t="n" r="C33" s="6">
        <v>-10981</v>
      </c>
    </row>
    <row r="34" spans="1:4">
      <c t="s" r="A34" s="4">
        <v>1000</v>
      </c>
    </row>
    <row r="35" spans="1:4">
      <c t="s" r="A35" s="4">
        <v>1001</v>
      </c>
      <c t="n" r="B35" s="6">
        <v>1186777</v>
      </c>
      <c t="n" r="C35" s="6">
        <v>1173147</v>
      </c>
    </row>
    <row r="36" spans="1:4">
      <c t="s" r="A36" s="4">
        <v>990</v>
      </c>
      <c t="n" r="B36" s="6">
        <v>3532</v>
      </c>
      <c t="n" r="C36" s="6">
        <v>3432</v>
      </c>
    </row>
    <row r="37" spans="1:4">
      <c t="s" r="A37" s="4">
        <v>991</v>
      </c>
      <c t="n" r="B37" s="6">
        <v>52110</v>
      </c>
      <c t="n" r="C37" s="6">
        <v>49782</v>
      </c>
    </row>
    <row r="38" spans="1:4">
      <c t="s" r="A38" s="4">
        <v>1002</v>
      </c>
      <c t="n" r="B38" s="6">
        <v>-47102</v>
      </c>
      <c t="n" r="C38" s="6">
        <v>0</v>
      </c>
    </row>
    <row r="39" spans="1:4">
      <c t="s" r="A39" s="4">
        <v>1003</v>
      </c>
      <c t="n" r="B39" s="6">
        <v>0</v>
      </c>
      <c t="n" r="C39" s="6">
        <v>0</v>
      </c>
    </row>
    <row r="40" spans="1:4">
      <c t="s" r="A40" s="4">
        <v>1004</v>
      </c>
      <c t="n" r="B40" s="6">
        <v>75135</v>
      </c>
      <c t="n" r="C40" s="6">
        <v>35287</v>
      </c>
    </row>
    <row r="41" spans="1:4">
      <c t="s" r="A41" s="4">
        <v>1005</v>
      </c>
      <c t="n" r="B41" s="6">
        <v>-73527</v>
      </c>
      <c t="n" r="C41" s="6">
        <v>-74871</v>
      </c>
    </row>
    <row r="42" spans="1:4">
      <c t="s" r="A42" s="4">
        <v>1006</v>
      </c>
      <c t="n" r="B42" s="6">
        <v>1196925</v>
      </c>
      <c t="n" r="C42" s="6">
        <v>1186777</v>
      </c>
      <c t="n" r="D42" s="6">
        <v>1173147</v>
      </c>
    </row>
    <row r="43" spans="1:4">
      <c t="s" r="A43" s="4">
        <v>1007</v>
      </c>
    </row>
    <row r="44" spans="1:4">
      <c t="s" r="A44" s="4">
        <v>1001</v>
      </c>
      <c t="n" r="B44" s="6">
        <v>81290</v>
      </c>
      <c t="n" r="C44" s="6">
        <v>96457</v>
      </c>
    </row>
    <row r="45" spans="1:4">
      <c t="s" r="A45" s="4">
        <v>990</v>
      </c>
      <c t="n" r="B45" s="6">
        <v>262</v>
      </c>
      <c t="n" r="C45" s="6">
        <v>295</v>
      </c>
    </row>
    <row r="46" spans="1:4">
      <c t="s" r="A46" s="4">
        <v>991</v>
      </c>
      <c t="n" r="B46" s="6">
        <v>3170</v>
      </c>
      <c t="n" r="C46" s="6">
        <v>3568</v>
      </c>
    </row>
    <row r="47" spans="1:4">
      <c t="s" r="A47" s="4">
        <v>1002</v>
      </c>
      <c t="n" r="B47" s="6">
        <v>0</v>
      </c>
      <c t="n" r="C47" s="6">
        <v>0</v>
      </c>
    </row>
    <row r="48" spans="1:4">
      <c t="s" r="A48" s="4">
        <v>1003</v>
      </c>
      <c t="n" r="B48" s="6">
        <v>1572</v>
      </c>
      <c t="n" r="C48" s="6">
        <v>1510</v>
      </c>
    </row>
    <row r="49" spans="1:4">
      <c t="s" r="A49" s="4">
        <v>1004</v>
      </c>
      <c t="n" r="B49" s="6">
        <v>-1909</v>
      </c>
      <c t="n" r="C49" s="6">
        <v>-5961</v>
      </c>
    </row>
    <row r="50" spans="1:4">
      <c t="s" r="A50" s="4">
        <v>1005</v>
      </c>
      <c t="n" r="B50" s="6">
        <v>-13891</v>
      </c>
      <c t="n" r="C50" s="6">
        <v>-14579</v>
      </c>
    </row>
    <row r="51" spans="1:4">
      <c t="s" r="A51" s="4">
        <v>1006</v>
      </c>
      <c t="n" r="B51" s="6">
        <v>70494</v>
      </c>
      <c t="n" r="C51" s="6">
        <v>81290</v>
      </c>
      <c t="n" r="D51" s="6">
        <v>96457</v>
      </c>
    </row>
    <row r="52" spans="1:4">
      <c t="s" r="A52" s="4">
        <v>1008</v>
      </c>
    </row>
    <row r="53" spans="1:4">
      <c t="s" r="A53" s="4">
        <v>1003</v>
      </c>
      <c t="n" r="B53" s="6">
        <v>0</v>
      </c>
      <c t="n" r="C53" s="6">
        <v>0</v>
      </c>
    </row>
    <row r="54" spans="1:4">
      <c t="s" r="A54" s="4">
        <v>1005</v>
      </c>
      <c t="n" r="B54" s="6">
        <v>-73527</v>
      </c>
      <c t="n" r="C54" s="6">
        <v>-74871</v>
      </c>
    </row>
    <row r="55" spans="1:4">
      <c t="s" r="A55" s="4">
        <v>1009</v>
      </c>
      <c t="n" r="B55" s="6">
        <v>47102</v>
      </c>
      <c t="n" r="C55" s="6">
        <v>0</v>
      </c>
    </row>
    <row r="56" spans="1:4">
      <c t="s" r="A56" s="4">
        <v>984</v>
      </c>
      <c t="n" r="B56" s="6">
        <v>974926</v>
      </c>
      <c t="n" r="C56" s="6">
        <v>1043466</v>
      </c>
    </row>
    <row r="57" spans="1:4">
      <c t="s" r="A57" s="4">
        <v>1010</v>
      </c>
      <c t="n" r="B57" s="6">
        <v>26059</v>
      </c>
      <c t="n" r="C57" s="6">
        <v>3317</v>
      </c>
    </row>
    <row r="58" spans="1:4">
      <c t="s" r="A58" s="4">
        <v>965</v>
      </c>
      <c t="n" r="B58" s="6">
        <v>3229</v>
      </c>
      <c t="n" r="C58" s="6">
        <v>3014</v>
      </c>
    </row>
    <row r="59" spans="1:4">
      <c t="s" r="A59" s="4">
        <v>985</v>
      </c>
      <c t="n" r="B59" s="6">
        <v>883585</v>
      </c>
      <c t="n" r="C59" s="6">
        <v>974926</v>
      </c>
      <c t="n" r="D59" s="6">
        <v>1043466</v>
      </c>
    </row>
    <row r="60" spans="1:4">
      <c t="s" r="A60" s="4">
        <v>1011</v>
      </c>
    </row>
    <row r="61" spans="1:4">
      <c t="s" r="A61" s="4">
        <v>1003</v>
      </c>
      <c t="n" r="B61" s="6">
        <v>1572</v>
      </c>
      <c t="n" r="C61" s="6">
        <v>1510</v>
      </c>
    </row>
    <row r="62" spans="1:4">
      <c t="s" r="A62" s="4">
        <v>1005</v>
      </c>
      <c t="n" r="B62" s="6">
        <v>-13891</v>
      </c>
      <c t="n" r="C62" s="6">
        <v>-14579</v>
      </c>
    </row>
    <row r="63" spans="1:4">
      <c t="s" r="A63" s="4">
        <v>1009</v>
      </c>
      <c t="n" r="B63" s="6">
        <v>0</v>
      </c>
      <c t="n" r="C63" s="6">
        <v>0</v>
      </c>
    </row>
    <row r="64" spans="1:4">
      <c t="s" r="A64" s="4">
        <v>984</v>
      </c>
      <c t="n" r="B64" s="6">
        <v>0</v>
      </c>
      <c t="n" r="C64" s="6">
        <v>0</v>
      </c>
    </row>
    <row r="65" spans="1:4">
      <c t="s" r="A65" s="4">
        <v>1010</v>
      </c>
      <c t="n" r="B65" s="6">
        <v>0</v>
      </c>
      <c t="n" r="C65" s="6">
        <v>0</v>
      </c>
    </row>
    <row r="66" spans="1:4">
      <c t="s" r="A66" s="4">
        <v>965</v>
      </c>
      <c t="n" r="B66" s="6">
        <v>12319</v>
      </c>
      <c t="n" r="C66" s="6">
        <v>13069</v>
      </c>
    </row>
    <row r="67" spans="1:4">
      <c t="s" r="A67" s="4">
        <v>985</v>
      </c>
      <c t="n" r="B67" s="8">
        <v>0</v>
      </c>
      <c t="n" r="C67" s="8">
        <v>0</v>
      </c>
      <c t="n" r="D67" s="8">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2</v>
      </c>
      <c t="s" r="B1" s="2">
        <v>1</v>
      </c>
    </row>
    <row r="2" spans="1:4">
      <c t="s" r="B2" s="2">
        <v>2</v>
      </c>
      <c t="s" r="C2" s="2">
        <v>30</v>
      </c>
      <c t="s" r="D2" s="2">
        <v>86</v>
      </c>
    </row>
    <row r="3" spans="1:4">
      <c t="s" r="A3" s="4">
        <v>966</v>
      </c>
      <c t="n" r="B3" s="8">
        <v>20245</v>
      </c>
      <c t="n" r="C3" s="8">
        <v>0</v>
      </c>
      <c t="n" r="D3" s="8">
        <v>0</v>
      </c>
    </row>
    <row r="4" spans="1:4">
      <c t="s" r="A4" s="4">
        <v>972</v>
      </c>
    </row>
    <row r="5" spans="1:4">
      <c t="s" r="A5" s="4">
        <v>1013</v>
      </c>
      <c t="n" r="B5" s="6">
        <v>3532</v>
      </c>
      <c t="n" r="C5" s="6">
        <v>3432</v>
      </c>
      <c t="n" r="D5" s="6">
        <v>7645</v>
      </c>
    </row>
    <row r="6" spans="1:4">
      <c t="s" r="A6" s="4">
        <v>1014</v>
      </c>
      <c t="n" r="B6" s="6">
        <v>52110</v>
      </c>
      <c t="n" r="C6" s="6">
        <v>49782</v>
      </c>
      <c t="n" r="D6" s="6">
        <v>53743</v>
      </c>
    </row>
    <row r="7" spans="1:4">
      <c t="s" r="A7" s="4">
        <v>1015</v>
      </c>
      <c t="n" r="B7" s="6">
        <v>-71202</v>
      </c>
      <c t="n" r="C7" s="6">
        <v>-74638</v>
      </c>
      <c t="n" r="D7" s="6">
        <v>-74152</v>
      </c>
    </row>
    <row r="8" spans="1:4">
      <c t="s" r="A8" s="4">
        <v>1016</v>
      </c>
      <c t="n" r="B8" s="6">
        <v>180</v>
      </c>
      <c t="n" r="C8" s="6">
        <v>180</v>
      </c>
      <c t="n" r="D8" s="6">
        <v>180</v>
      </c>
    </row>
    <row r="9" spans="1:4">
      <c t="s" r="A9" s="4">
        <v>1017</v>
      </c>
      <c t="n" r="B9" s="6">
        <v>13007</v>
      </c>
      <c t="n" r="C9" s="6">
        <v>13262</v>
      </c>
      <c t="n" r="D9" s="6">
        <v>25105</v>
      </c>
    </row>
    <row r="10" spans="1:4">
      <c t="s" r="A10" s="4">
        <v>966</v>
      </c>
      <c t="n" r="B10" s="6">
        <v>20245</v>
      </c>
      <c t="n" r="C10" s="6">
        <v>0</v>
      </c>
      <c t="n" r="D10" s="6">
        <v>0</v>
      </c>
    </row>
    <row r="11" spans="1:4">
      <c t="s" r="A11" s="4">
        <v>1018</v>
      </c>
      <c t="n" r="B11" s="6">
        <v>17872</v>
      </c>
      <c t="n" r="C11" s="6">
        <v>-7982</v>
      </c>
      <c t="n" r="D11" s="6">
        <v>12521</v>
      </c>
    </row>
    <row r="12" spans="1:4">
      <c t="s" r="A12" s="4">
        <v>968</v>
      </c>
    </row>
    <row r="13" spans="1:4">
      <c t="s" r="A13" s="4">
        <v>1013</v>
      </c>
      <c t="n" r="B13" s="6">
        <v>262</v>
      </c>
      <c t="n" r="C13" s="6">
        <v>295</v>
      </c>
      <c t="n" r="D13" s="6">
        <v>333</v>
      </c>
    </row>
    <row r="14" spans="1:4">
      <c t="s" r="A14" s="4">
        <v>1014</v>
      </c>
      <c t="n" r="B14" s="6">
        <v>3170</v>
      </c>
      <c t="n" r="C14" s="6">
        <v>3568</v>
      </c>
      <c t="n" r="D14" s="6">
        <v>4565</v>
      </c>
    </row>
    <row r="15" spans="1:4">
      <c t="s" r="A15" s="4">
        <v>1015</v>
      </c>
      <c t="n" r="B15" s="6">
        <v>0</v>
      </c>
      <c t="n" r="C15" s="6">
        <v>0</v>
      </c>
      <c t="n" r="D15" s="6">
        <v>0</v>
      </c>
    </row>
    <row r="16" spans="1:4">
      <c t="s" r="A16" s="4">
        <v>1016</v>
      </c>
      <c t="n" r="B16" s="6">
        <v>-2659</v>
      </c>
      <c t="n" r="C16" s="6">
        <v>-2758</v>
      </c>
      <c t="n" r="D16" s="6">
        <v>-2895</v>
      </c>
    </row>
    <row r="17" spans="1:4">
      <c t="s" r="A17" s="4">
        <v>1017</v>
      </c>
      <c t="n" r="B17" s="6">
        <v>3234</v>
      </c>
      <c t="n" r="C17" s="6">
        <v>4316</v>
      </c>
      <c t="n" r="D17" s="6">
        <v>5527</v>
      </c>
    </row>
    <row r="18" spans="1:4">
      <c t="s" r="A18" s="4">
        <v>966</v>
      </c>
      <c t="n" r="B18" s="6">
        <v>0</v>
      </c>
      <c t="n" r="C18" s="6">
        <v>0</v>
      </c>
      <c t="n" r="D18" s="6">
        <v>0</v>
      </c>
    </row>
    <row r="19" spans="1:4">
      <c t="s" r="A19" s="4">
        <v>1018</v>
      </c>
      <c t="n" r="B19" s="8">
        <v>4007</v>
      </c>
      <c t="n" r="C19" s="8">
        <v>5421</v>
      </c>
      <c t="n" r="D19" s="8">
        <v>75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9</v>
      </c>
      <c t="s" r="B1" s="2">
        <v>1</v>
      </c>
    </row>
    <row r="2" spans="1:4">
      <c t="s" r="B2" s="2">
        <v>2</v>
      </c>
      <c t="s" r="C2" s="2">
        <v>30</v>
      </c>
      <c t="s" r="D2" s="2">
        <v>86</v>
      </c>
    </row>
    <row r="3" spans="1:4">
      <c t="s" r="A3" s="4">
        <v>972</v>
      </c>
    </row>
    <row r="4" spans="1:4">
      <c t="s" r="A4" s="4">
        <v>1020</v>
      </c>
      <c t="s" r="B4" s="4">
        <v>974</v>
      </c>
      <c t="s" r="C4" s="4">
        <v>1021</v>
      </c>
      <c t="s" r="D4" s="4">
        <v>1022</v>
      </c>
    </row>
    <row r="5" spans="1:4">
      <c t="s" r="A5" s="4">
        <v>1015</v>
      </c>
      <c t="s" r="B5" s="4">
        <v>989</v>
      </c>
      <c t="s" r="C5" s="4">
        <v>1023</v>
      </c>
      <c t="s" r="D5" s="4">
        <v>1024</v>
      </c>
    </row>
    <row r="6" spans="1:4">
      <c t="s" r="A6" s="4">
        <v>968</v>
      </c>
    </row>
    <row r="7" spans="1:4">
      <c t="s" r="A7" s="4">
        <v>1020</v>
      </c>
      <c t="s" r="B7" s="4">
        <v>971</v>
      </c>
      <c t="s" r="C7" s="4">
        <v>1025</v>
      </c>
      <c t="s" r="D7" s="4">
        <v>1021</v>
      </c>
    </row>
    <row r="8" spans="1:4">
      <c t="s" r="A8" s="4">
        <v>1026</v>
      </c>
    </row>
    <row r="9" spans="1:4">
      <c t="s" r="A9" s="4">
        <v>1027</v>
      </c>
      <c t="s" r="C9" s="4">
        <v>615</v>
      </c>
      <c t="s" r="D9" s="4">
        <v>976</v>
      </c>
    </row>
    <row r="10" spans="1:4">
      <c t="s" r="A10" s="4">
        <v>1028</v>
      </c>
    </row>
    <row r="11" spans="1:4">
      <c t="s" r="A11" s="4">
        <v>1027</v>
      </c>
      <c t="s" r="C11" s="4">
        <v>615</v>
      </c>
      <c t="s" r="D11" s="4">
        <v>98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29</v>
      </c>
      <c t="s" r="B1" s="2">
        <v>1</v>
      </c>
    </row>
    <row r="2" spans="1:2">
      <c t="s" r="B2" s="2">
        <v>512</v>
      </c>
    </row>
    <row r="3" spans="1:2">
      <c t="s" r="A3" s="4">
        <v>972</v>
      </c>
    </row>
    <row r="4" spans="1:2">
      <c t="s" r="A4" s="4">
        <v>1030</v>
      </c>
      <c t="n" r="B4" s="8">
        <v>180</v>
      </c>
    </row>
    <row r="5" spans="1:2">
      <c t="s" r="A5" s="4">
        <v>998</v>
      </c>
      <c t="n" r="B5" s="6">
        <v>16809</v>
      </c>
    </row>
    <row r="6" spans="1:2">
      <c t="s" r="A6" s="4">
        <v>968</v>
      </c>
    </row>
    <row r="7" spans="1:2">
      <c t="s" r="A7" s="4">
        <v>1030</v>
      </c>
      <c t="n" r="B7" s="6">
        <v>-2654</v>
      </c>
    </row>
    <row r="8" spans="1:2">
      <c t="s" r="A8" s="4">
        <v>998</v>
      </c>
      <c t="n" r="B8" s="8">
        <v>274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31</v>
      </c>
      <c t="s" r="B1" s="2">
        <v>1</v>
      </c>
    </row>
    <row r="2" spans="1:3">
      <c t="s" r="B2" s="2">
        <v>2</v>
      </c>
      <c t="s" r="C2" s="2">
        <v>30</v>
      </c>
    </row>
    <row r="3" spans="1:3">
      <c t="s" r="A3" s="4">
        <v>1032</v>
      </c>
      <c t="s" r="B3" s="4">
        <v>1033</v>
      </c>
      <c t="s" r="C3" s="4">
        <v>1033</v>
      </c>
    </row>
    <row r="4" spans="1:3">
      <c t="s" r="A4" s="4">
        <v>1034</v>
      </c>
    </row>
    <row r="5" spans="1:3">
      <c t="s" r="A5" s="4">
        <v>1035</v>
      </c>
      <c t="s" r="B5" s="4">
        <v>1036</v>
      </c>
    </row>
    <row r="6" spans="1:3">
      <c t="s" r="A6" s="4">
        <v>1037</v>
      </c>
      <c t="s" r="B6" s="4">
        <v>1038</v>
      </c>
    </row>
    <row r="7" spans="1:3">
      <c t="s" r="A7" s="4">
        <v>1032</v>
      </c>
      <c t="s" r="B7" s="4">
        <v>1039</v>
      </c>
      <c t="s" r="C7" s="4">
        <v>1040</v>
      </c>
    </row>
    <row r="8" spans="1:3">
      <c t="s" r="A8" s="4">
        <v>1041</v>
      </c>
    </row>
    <row r="9" spans="1:3">
      <c t="s" r="A9" s="4">
        <v>1035</v>
      </c>
      <c t="s" r="B9" s="4">
        <v>1042</v>
      </c>
    </row>
    <row r="10" spans="1:3">
      <c t="s" r="A10" s="4">
        <v>1037</v>
      </c>
      <c t="s" r="B10" s="4">
        <v>1043</v>
      </c>
    </row>
    <row r="11" spans="1:3">
      <c t="s" r="A11" s="4">
        <v>1032</v>
      </c>
      <c t="s" r="B11" s="4">
        <v>682</v>
      </c>
      <c t="s" r="C11" s="4">
        <v>681</v>
      </c>
    </row>
    <row r="12" spans="1:3">
      <c t="s" r="A12" s="4">
        <v>1044</v>
      </c>
    </row>
    <row r="13" spans="1:3">
      <c t="s" r="A13" s="4">
        <v>1035</v>
      </c>
      <c t="s" r="B13" s="4">
        <v>615</v>
      </c>
    </row>
    <row r="14" spans="1:3">
      <c t="s" r="A14" s="4">
        <v>1037</v>
      </c>
      <c t="s" r="B14" s="4">
        <v>1045</v>
      </c>
    </row>
    <row r="15" spans="1:3">
      <c t="s" r="A15" s="4">
        <v>1032</v>
      </c>
      <c t="s" r="B15" s="4">
        <v>675</v>
      </c>
      <c t="s" r="C15" s="4">
        <v>685</v>
      </c>
    </row>
    <row r="16" spans="1:3">
      <c t="s" r="A16" s="4">
        <v>1046</v>
      </c>
    </row>
    <row r="17" spans="1:3">
      <c t="s" r="A17" s="4">
        <v>1035</v>
      </c>
      <c t="s" r="B17" s="4">
        <v>1047</v>
      </c>
    </row>
    <row r="18" spans="1:3">
      <c t="s" r="A18" s="4">
        <v>1037</v>
      </c>
      <c t="s" r="B18" s="4">
        <v>1048</v>
      </c>
    </row>
    <row r="19" spans="1:3">
      <c t="s" r="A19" s="4">
        <v>1032</v>
      </c>
      <c t="s" r="B19" s="4">
        <v>1049</v>
      </c>
      <c t="s" r="C19" s="4">
        <v>1049</v>
      </c>
    </row>
    <row r="20" spans="1:3">
      <c t="s" r="A20" s="4">
        <v>1050</v>
      </c>
    </row>
    <row r="21" spans="1:3">
      <c t="s" r="A21" s="4">
        <v>1035</v>
      </c>
      <c t="s" r="B21" s="4">
        <v>615</v>
      </c>
    </row>
    <row r="22" spans="1:3">
      <c t="s" r="A22" s="4">
        <v>1037</v>
      </c>
      <c t="s" r="B22" s="4">
        <v>964</v>
      </c>
    </row>
    <row r="23" spans="1:3">
      <c t="s" r="A23" s="4">
        <v>1032</v>
      </c>
      <c t="s" r="B23" s="4">
        <v>976</v>
      </c>
      <c t="s" r="C23" s="4">
        <v>97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051</v>
      </c>
      <c t="s" r="C1" s="2">
        <v>2</v>
      </c>
      <c t="s" r="D1" s="2">
        <v>30</v>
      </c>
    </row>
    <row r="2" spans="1:4">
      <c t="s" r="A2" s="4">
        <v>1052</v>
      </c>
      <c t="n" r="C2" s="8">
        <v>883585</v>
      </c>
      <c t="n" r="D2" s="8">
        <v>974926</v>
      </c>
    </row>
    <row r="3" spans="1:4">
      <c t="s" r="A3" s="4">
        <v>1053</v>
      </c>
    </row>
    <row r="4" spans="1:4">
      <c t="s" r="A4" s="4">
        <v>1052</v>
      </c>
      <c t="n" r="C4" s="6">
        <v>26558</v>
      </c>
      <c t="n" r="D4" s="6">
        <v>28378</v>
      </c>
    </row>
    <row r="5" spans="1:4">
      <c t="s" r="A5" s="4">
        <v>1054</v>
      </c>
    </row>
    <row r="6" spans="1:4">
      <c t="s" r="A6" s="4">
        <v>1052</v>
      </c>
      <c t="n" r="C6" s="6">
        <v>441869</v>
      </c>
      <c t="n" r="D6" s="6">
        <v>481576</v>
      </c>
    </row>
    <row r="7" spans="1:4">
      <c t="s" r="A7" s="4">
        <v>1055</v>
      </c>
    </row>
    <row r="8" spans="1:4">
      <c t="s" r="A8" s="4">
        <v>1052</v>
      </c>
      <c t="n" r="C8" s="6">
        <v>205343</v>
      </c>
      <c t="n" r="D8" s="6">
        <v>216131</v>
      </c>
    </row>
    <row r="9" spans="1:4">
      <c t="s" r="A9" s="4">
        <v>1056</v>
      </c>
    </row>
    <row r="10" spans="1:4">
      <c t="s" r="A10" s="4">
        <v>1052</v>
      </c>
      <c t="n" r="C10" s="6">
        <v>126589</v>
      </c>
      <c t="n" r="D10" s="6">
        <v>127423</v>
      </c>
    </row>
    <row r="11" spans="1:4">
      <c t="s" r="A11" s="4">
        <v>1057</v>
      </c>
    </row>
    <row r="12" spans="1:4">
      <c t="s" r="A12" s="4">
        <v>1052</v>
      </c>
      <c t="s" r="B12" s="4">
        <v>1058</v>
      </c>
      <c t="n" r="C12" s="6">
        <v>40470</v>
      </c>
      <c t="n" r="D12" s="6">
        <v>47289</v>
      </c>
    </row>
    <row r="13" spans="1:4">
      <c t="s" r="A13" s="4">
        <v>1059</v>
      </c>
    </row>
    <row r="14" spans="1:4">
      <c t="s" r="A14" s="4">
        <v>1052</v>
      </c>
      <c t="s" r="B14" s="4">
        <v>1060</v>
      </c>
      <c t="n" r="C14" s="6">
        <v>7227</v>
      </c>
      <c t="n" r="D14" s="6">
        <v>14042</v>
      </c>
    </row>
    <row r="15" spans="1:4">
      <c t="s" r="A15" s="4">
        <v>1061</v>
      </c>
    </row>
    <row r="16" spans="1:4">
      <c t="s" r="A16" s="4">
        <v>1052</v>
      </c>
      <c t="s" r="B16" s="4">
        <v>1062</v>
      </c>
      <c t="n" r="C16" s="6">
        <v>2608</v>
      </c>
      <c t="n" r="D16" s="6">
        <v>6104</v>
      </c>
    </row>
    <row r="17" spans="1:4">
      <c t="s" r="A17" s="4">
        <v>1063</v>
      </c>
    </row>
    <row r="18" spans="1:4">
      <c t="s" r="A18" s="4">
        <v>1052</v>
      </c>
      <c t="s" r="B18" s="4">
        <v>1064</v>
      </c>
      <c t="n" r="C18" s="6">
        <v>32921</v>
      </c>
      <c t="n" r="D18" s="6">
        <v>53983</v>
      </c>
    </row>
    <row r="19" spans="1:4">
      <c t="s" r="A19" s="4">
        <v>522</v>
      </c>
    </row>
    <row r="20" spans="1:4">
      <c t="s" r="A20" s="4">
        <v>1052</v>
      </c>
      <c t="n" r="C20" s="6">
        <v>358490</v>
      </c>
      <c t="n" r="D20" s="6">
        <v>371932</v>
      </c>
    </row>
    <row r="21" spans="1:4">
      <c t="s" r="A21" s="4">
        <v>1065</v>
      </c>
    </row>
    <row r="22" spans="1:4">
      <c t="s" r="A22" s="4">
        <v>1052</v>
      </c>
      <c t="n" r="C22" s="6">
        <v>26558</v>
      </c>
      <c t="n" r="D22" s="6">
        <v>28378</v>
      </c>
    </row>
    <row r="23" spans="1:4">
      <c t="s" r="A23" s="4">
        <v>1066</v>
      </c>
    </row>
    <row r="24" spans="1:4">
      <c t="s" r="A24" s="4">
        <v>1052</v>
      </c>
      <c t="n" r="C24" s="6">
        <v>0</v>
      </c>
      <c t="n" r="D24" s="6">
        <v>0</v>
      </c>
    </row>
    <row r="25" spans="1:4">
      <c t="s" r="A25" s="4">
        <v>1067</v>
      </c>
    </row>
    <row r="26" spans="1:4">
      <c t="s" r="A26" s="4">
        <v>1052</v>
      </c>
      <c t="n" r="C26" s="6">
        <v>205343</v>
      </c>
      <c t="n" r="D26" s="6">
        <v>216131</v>
      </c>
    </row>
    <row r="27" spans="1:4">
      <c t="s" r="A27" s="4">
        <v>1068</v>
      </c>
    </row>
    <row r="28" spans="1:4">
      <c t="s" r="A28" s="4">
        <v>1052</v>
      </c>
      <c t="n" r="C28" s="6">
        <v>126589</v>
      </c>
      <c t="n" r="D28" s="6">
        <v>127423</v>
      </c>
    </row>
    <row r="29" spans="1:4">
      <c t="s" r="A29" s="4">
        <v>1069</v>
      </c>
    </row>
    <row r="30" spans="1:4">
      <c t="s" r="A30" s="4">
        <v>1052</v>
      </c>
      <c t="s" r="B30" s="4">
        <v>1058</v>
      </c>
      <c t="n" r="C30" s="6">
        <v>0</v>
      </c>
      <c t="n" r="D30" s="6">
        <v>0</v>
      </c>
    </row>
    <row r="31" spans="1:4">
      <c t="s" r="A31" s="4">
        <v>1070</v>
      </c>
    </row>
    <row r="32" spans="1:4">
      <c t="s" r="A32" s="4">
        <v>1052</v>
      </c>
      <c t="s" r="B32" s="4">
        <v>1060</v>
      </c>
      <c t="n" r="C32" s="6">
        <v>0</v>
      </c>
      <c t="n" r="D32" s="6">
        <v>0</v>
      </c>
    </row>
    <row r="33" spans="1:4">
      <c t="s" r="A33" s="4">
        <v>1071</v>
      </c>
    </row>
    <row r="34" spans="1:4">
      <c t="s" r="A34" s="4">
        <v>1052</v>
      </c>
      <c t="s" r="B34" s="4">
        <v>1062</v>
      </c>
      <c t="n" r="C34" s="6">
        <v>0</v>
      </c>
      <c t="n" r="D34" s="6">
        <v>0</v>
      </c>
    </row>
    <row r="35" spans="1:4">
      <c t="s" r="A35" s="4">
        <v>1072</v>
      </c>
    </row>
    <row r="36" spans="1:4">
      <c t="s" r="A36" s="4">
        <v>1052</v>
      </c>
      <c t="s" r="B36" s="4">
        <v>1064</v>
      </c>
      <c t="n" r="C36" s="6">
        <v>0</v>
      </c>
      <c t="n" r="D36" s="6">
        <v>0</v>
      </c>
    </row>
    <row r="37" spans="1:4">
      <c t="s" r="A37" s="4">
        <v>525</v>
      </c>
    </row>
    <row r="38" spans="1:4">
      <c t="s" r="A38" s="4">
        <v>1052</v>
      </c>
      <c t="n" r="C38" s="6">
        <v>441869</v>
      </c>
      <c t="n" r="D38" s="6">
        <v>481576</v>
      </c>
    </row>
    <row r="39" spans="1:4">
      <c t="s" r="A39" s="4">
        <v>1073</v>
      </c>
    </row>
    <row r="40" spans="1:4">
      <c t="s" r="A40" s="4">
        <v>1052</v>
      </c>
      <c t="n" r="C40" s="6">
        <v>0</v>
      </c>
      <c t="n" r="D40" s="6">
        <v>0</v>
      </c>
    </row>
    <row r="41" spans="1:4">
      <c t="s" r="A41" s="4">
        <v>1074</v>
      </c>
    </row>
    <row r="42" spans="1:4">
      <c t="s" r="A42" s="4">
        <v>1052</v>
      </c>
      <c t="n" r="C42" s="6">
        <v>441869</v>
      </c>
      <c t="n" r="D42" s="6">
        <v>481576</v>
      </c>
    </row>
    <row r="43" spans="1:4">
      <c t="s" r="A43" s="4">
        <v>1075</v>
      </c>
    </row>
    <row r="44" spans="1:4">
      <c t="s" r="A44" s="4">
        <v>1052</v>
      </c>
      <c t="n" r="C44" s="6">
        <v>0</v>
      </c>
      <c t="n" r="D44" s="6">
        <v>0</v>
      </c>
    </row>
    <row r="45" spans="1:4">
      <c t="s" r="A45" s="4">
        <v>1076</v>
      </c>
    </row>
    <row r="46" spans="1:4">
      <c t="s" r="A46" s="4">
        <v>1052</v>
      </c>
      <c t="n" r="C46" s="6">
        <v>0</v>
      </c>
      <c t="n" r="D46" s="6">
        <v>0</v>
      </c>
    </row>
    <row r="47" spans="1:4">
      <c t="s" r="A47" s="4">
        <v>1077</v>
      </c>
    </row>
    <row r="48" spans="1:4">
      <c t="s" r="A48" s="4">
        <v>1052</v>
      </c>
      <c t="s" r="B48" s="4">
        <v>1058</v>
      </c>
      <c t="n" r="C48" s="6">
        <v>0</v>
      </c>
      <c t="n" r="D48" s="6">
        <v>0</v>
      </c>
    </row>
    <row r="49" spans="1:4">
      <c t="s" r="A49" s="4">
        <v>1078</v>
      </c>
    </row>
    <row r="50" spans="1:4">
      <c t="s" r="A50" s="4">
        <v>1052</v>
      </c>
      <c t="s" r="B50" s="4">
        <v>1060</v>
      </c>
      <c t="n" r="C50" s="6">
        <v>0</v>
      </c>
      <c t="n" r="D50" s="6">
        <v>0</v>
      </c>
    </row>
    <row r="51" spans="1:4">
      <c t="s" r="A51" s="4">
        <v>1079</v>
      </c>
    </row>
    <row r="52" spans="1:4">
      <c t="s" r="A52" s="4">
        <v>1052</v>
      </c>
      <c t="s" r="B52" s="4">
        <v>1062</v>
      </c>
      <c t="n" r="C52" s="6">
        <v>0</v>
      </c>
      <c t="n" r="D52" s="6">
        <v>0</v>
      </c>
    </row>
    <row r="53" spans="1:4">
      <c t="s" r="A53" s="4">
        <v>1080</v>
      </c>
    </row>
    <row r="54" spans="1:4">
      <c t="s" r="A54" s="4">
        <v>1052</v>
      </c>
      <c t="s" r="B54" s="4">
        <v>1064</v>
      </c>
      <c t="n" r="C54" s="6">
        <v>0</v>
      </c>
      <c t="n" r="D54" s="6">
        <v>0</v>
      </c>
    </row>
    <row r="55" spans="1:4">
      <c t="s" r="A55" s="4">
        <v>526</v>
      </c>
    </row>
    <row r="56" spans="1:4">
      <c t="s" r="A56" s="4">
        <v>1052</v>
      </c>
      <c t="n" r="C56" s="6">
        <v>0</v>
      </c>
      <c t="n" r="D56" s="6">
        <v>0</v>
      </c>
    </row>
    <row r="57" spans="1:4">
      <c t="s" r="A57" s="4">
        <v>1081</v>
      </c>
    </row>
    <row r="58" spans="1:4">
      <c t="s" r="A58" s="4">
        <v>1052</v>
      </c>
      <c t="n" r="C58" s="6">
        <v>0</v>
      </c>
      <c t="n" r="D58" s="6">
        <v>0</v>
      </c>
    </row>
    <row r="59" spans="1:4">
      <c t="s" r="A59" s="4">
        <v>1082</v>
      </c>
    </row>
    <row r="60" spans="1:4">
      <c t="s" r="A60" s="4">
        <v>1052</v>
      </c>
      <c t="n" r="C60" s="6">
        <v>0</v>
      </c>
      <c t="n" r="D60" s="6">
        <v>0</v>
      </c>
    </row>
    <row r="61" spans="1:4">
      <c t="s" r="A61" s="4">
        <v>1083</v>
      </c>
    </row>
    <row r="62" spans="1:4">
      <c t="s" r="A62" s="4">
        <v>1052</v>
      </c>
      <c t="n" r="C62" s="6">
        <v>0</v>
      </c>
      <c t="n" r="D62" s="6">
        <v>0</v>
      </c>
    </row>
    <row r="63" spans="1:4">
      <c t="s" r="A63" s="4">
        <v>1084</v>
      </c>
    </row>
    <row r="64" spans="1:4">
      <c t="s" r="A64" s="4">
        <v>1052</v>
      </c>
      <c t="n" r="C64" s="6">
        <v>0</v>
      </c>
      <c t="n" r="D64" s="6">
        <v>0</v>
      </c>
    </row>
    <row r="65" spans="1:4">
      <c t="s" r="A65" s="4">
        <v>1085</v>
      </c>
    </row>
    <row r="66" spans="1:4">
      <c t="s" r="A66" s="4">
        <v>1052</v>
      </c>
      <c t="s" r="B66" s="4">
        <v>1058</v>
      </c>
      <c t="n" r="C66" s="6">
        <v>0</v>
      </c>
      <c t="n" r="D66" s="6">
        <v>0</v>
      </c>
    </row>
    <row r="67" spans="1:4">
      <c t="s" r="A67" s="4">
        <v>1086</v>
      </c>
    </row>
    <row r="68" spans="1:4">
      <c t="s" r="A68" s="4">
        <v>1052</v>
      </c>
      <c t="s" r="B68" s="4">
        <v>1060</v>
      </c>
      <c t="n" r="C68" s="6">
        <v>0</v>
      </c>
      <c t="n" r="D68" s="6">
        <v>0</v>
      </c>
    </row>
    <row r="69" spans="1:4">
      <c t="s" r="A69" s="4">
        <v>1087</v>
      </c>
    </row>
    <row r="70" spans="1:4">
      <c t="s" r="A70" s="4">
        <v>1052</v>
      </c>
      <c t="s" r="B70" s="4">
        <v>1062</v>
      </c>
      <c t="n" r="C70" s="6">
        <v>0</v>
      </c>
      <c t="n" r="D70" s="6">
        <v>0</v>
      </c>
    </row>
    <row r="71" spans="1:4">
      <c t="s" r="A71" s="4">
        <v>1088</v>
      </c>
    </row>
    <row r="72" spans="1:4">
      <c t="s" r="A72" s="4">
        <v>1052</v>
      </c>
      <c t="s" r="B72" s="4">
        <v>1064</v>
      </c>
      <c t="n" r="C72" s="8">
        <v>0</v>
      </c>
      <c t="n" r="D72" s="8">
        <v>0</v>
      </c>
    </row>
    <row r="73" spans="1:4">
      <c t="n" r="A73"/>
    </row>
    <row r="74" spans="1:4">
      <c t="s" r="A74" s="4">
        <v>481</v>
      </c>
      <c t="s" r="B74" s="4">
        <v>1089</v>
      </c>
    </row>
    <row r="75" spans="1:4">
      <c t="s" r="A75" s="4">
        <v>485</v>
      </c>
      <c t="s" r="B75" s="4">
        <v>1090</v>
      </c>
    </row>
    <row r="76" spans="1:4">
      <c t="s" r="A76" s="4">
        <v>1091</v>
      </c>
      <c t="s" r="B76" s="4">
        <v>1089</v>
      </c>
    </row>
    <row r="77" spans="1:4">
      <c t="s" r="A77" s="4">
        <v>1092</v>
      </c>
      <c t="s" r="B77" s="4">
        <v>1093</v>
      </c>
    </row>
    <row r="78" spans="1:4">
      <c t="s" r="A78" s="4">
        <v>1094</v>
      </c>
      <c t="s" r="B78" s="4">
        <v>1095</v>
      </c>
    </row>
    <row r="79" spans="1:4">
      <c t="s" r="A79" s="4">
        <v>1096</v>
      </c>
      <c t="s" r="B79" s="4">
        <v>1097</v>
      </c>
    </row>
  </sheetData>
  <mergeCells count="8">
    <mergeCell ref="A1:B1"/>
    <mergeCell ref="A73:C73"/>
    <mergeCell ref="B74:C74"/>
    <mergeCell ref="B75:C75"/>
    <mergeCell ref="B76:C76"/>
    <mergeCell ref="B77:C77"/>
    <mergeCell ref="B78:C78"/>
    <mergeCell ref="B79:C7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t="s" r="A1" s="1">
        <v>1098</v>
      </c>
      <c t="s" r="B1" s="2">
        <v>512</v>
      </c>
    </row>
    <row r="2" spans="1:2">
      <c t="s" r="A2" s="4">
        <v>1099</v>
      </c>
    </row>
    <row r="3" spans="1:2">
      <c t="s" r="A3" s="3">
        <v>1100</v>
      </c>
    </row>
    <row r="4" spans="1:2">
      <c t="s" r="A4" s="4">
        <v>1101</v>
      </c>
      <c t="n" r="B4" s="8">
        <v>74476</v>
      </c>
    </row>
    <row r="5" spans="1:2">
      <c t="s" r="A5" s="4">
        <v>1102</v>
      </c>
      <c t="n" r="B5" s="6">
        <v>74240</v>
      </c>
    </row>
    <row r="6" spans="1:2">
      <c t="s" r="A6" s="4">
        <v>1103</v>
      </c>
      <c t="n" r="B6" s="6">
        <v>74093</v>
      </c>
    </row>
    <row r="7" spans="1:2">
      <c t="s" r="A7" s="4">
        <v>1104</v>
      </c>
      <c t="n" r="B7" s="6">
        <v>73811</v>
      </c>
    </row>
    <row r="8" spans="1:2">
      <c t="s" r="A8" s="4">
        <v>1105</v>
      </c>
      <c t="n" r="B8" s="6">
        <v>73367</v>
      </c>
    </row>
    <row r="9" spans="1:2">
      <c t="s" r="A9" s="4">
        <v>1106</v>
      </c>
      <c t="n" r="B9" s="6">
        <v>352067</v>
      </c>
    </row>
    <row r="10" spans="1:2">
      <c t="s" r="A10" s="4">
        <v>1107</v>
      </c>
    </row>
    <row r="11" spans="1:2">
      <c t="s" r="A11" s="3">
        <v>1100</v>
      </c>
    </row>
    <row r="12" spans="1:2">
      <c t="s" r="A12" s="4">
        <v>1101</v>
      </c>
      <c t="n" r="B12" s="6">
        <v>2964</v>
      </c>
    </row>
    <row r="13" spans="1:2">
      <c t="s" r="A13" s="4">
        <v>1102</v>
      </c>
      <c t="n" r="B13" s="6">
        <v>2983</v>
      </c>
    </row>
    <row r="14" spans="1:2">
      <c t="s" r="A14" s="4">
        <v>1103</v>
      </c>
      <c t="n" r="B14" s="6">
        <v>3136</v>
      </c>
    </row>
    <row r="15" spans="1:2">
      <c t="s" r="A15" s="4">
        <v>1104</v>
      </c>
      <c t="n" r="B15" s="6">
        <v>3159</v>
      </c>
    </row>
    <row r="16" spans="1:2">
      <c t="s" r="A16" s="4">
        <v>1105</v>
      </c>
      <c t="n" r="B16" s="6">
        <v>3200</v>
      </c>
    </row>
    <row r="17" spans="1:2">
      <c t="s" r="A17" s="4">
        <v>1106</v>
      </c>
      <c t="n" r="B17" s="6">
        <v>16887</v>
      </c>
    </row>
    <row r="18" spans="1:2">
      <c t="s" r="A18" s="4">
        <v>1108</v>
      </c>
    </row>
    <row r="19" spans="1:2">
      <c t="s" r="A19" s="3">
        <v>1100</v>
      </c>
    </row>
    <row r="20" spans="1:2">
      <c t="s" r="A20" s="4">
        <v>1101</v>
      </c>
      <c t="n" r="B20" s="6">
        <v>7778</v>
      </c>
    </row>
    <row r="21" spans="1:2">
      <c t="s" r="A21" s="4">
        <v>1102</v>
      </c>
      <c t="n" r="B21" s="6">
        <v>7094</v>
      </c>
    </row>
    <row r="22" spans="1:2">
      <c t="s" r="A22" s="4">
        <v>1103</v>
      </c>
      <c t="n" r="B22" s="6">
        <v>5924</v>
      </c>
    </row>
    <row r="23" spans="1:2">
      <c t="s" r="A23" s="4">
        <v>1104</v>
      </c>
      <c t="n" r="B23" s="6">
        <v>5104</v>
      </c>
    </row>
    <row r="24" spans="1:2">
      <c t="s" r="A24" s="4">
        <v>1105</v>
      </c>
      <c t="n" r="B24" s="6">
        <v>4250</v>
      </c>
    </row>
    <row r="25" spans="1:2">
      <c t="s" r="A25" s="4">
        <v>1106</v>
      </c>
      <c t="n" r="B25" s="6">
        <v>12984</v>
      </c>
    </row>
    <row r="26" spans="1:2">
      <c t="s" r="A26" s="4">
        <v>1109</v>
      </c>
    </row>
    <row r="27" spans="1:2">
      <c t="s" r="A27" s="3">
        <v>1100</v>
      </c>
    </row>
    <row r="28" spans="1:2">
      <c t="s" r="A28" s="4">
        <v>1101</v>
      </c>
      <c t="n" r="B28" s="6">
        <v>1345</v>
      </c>
    </row>
    <row r="29" spans="1:2">
      <c t="s" r="A29" s="4">
        <v>1102</v>
      </c>
      <c t="n" r="B29" s="6">
        <v>1365</v>
      </c>
    </row>
    <row r="30" spans="1:2">
      <c t="s" r="A30" s="4">
        <v>1103</v>
      </c>
      <c t="n" r="B30" s="6">
        <v>1383</v>
      </c>
    </row>
    <row r="31" spans="1:2">
      <c t="s" r="A31" s="4">
        <v>1104</v>
      </c>
      <c t="n" r="B31" s="6">
        <v>1398</v>
      </c>
    </row>
    <row r="32" spans="1:2">
      <c t="s" r="A32" s="4">
        <v>1105</v>
      </c>
      <c t="n" r="B32" s="6">
        <v>1409</v>
      </c>
    </row>
    <row r="33" spans="1:2">
      <c t="s" r="A33" s="4">
        <v>1106</v>
      </c>
      <c t="n" r="B33" s="8">
        <v>708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0</v>
      </c>
      <c t="s" r="B1" s="2">
        <v>1</v>
      </c>
    </row>
    <row r="2" spans="1:4">
      <c t="s" r="B2" s="2">
        <v>2</v>
      </c>
      <c t="s" r="C2" s="2">
        <v>30</v>
      </c>
      <c t="s" r="D2" s="2">
        <v>86</v>
      </c>
    </row>
    <row r="3" spans="1:4">
      <c t="s" r="A3" s="3">
        <v>1111</v>
      </c>
    </row>
    <row r="4" spans="1:4">
      <c t="s" r="A4" s="4">
        <v>1112</v>
      </c>
      <c t="n" r="B4" s="8">
        <v>10195</v>
      </c>
      <c t="n" r="C4" s="8">
        <v>27288</v>
      </c>
    </row>
    <row r="5" spans="1:4">
      <c t="s" r="A5" s="4">
        <v>1113</v>
      </c>
      <c t="n" r="B5" s="8">
        <v>6700</v>
      </c>
      <c t="n" r="C5" s="8">
        <v>17700</v>
      </c>
    </row>
    <row r="6" spans="1:4">
      <c t="s" r="A6" s="4">
        <v>1114</v>
      </c>
      <c t="n" r="B6" s="9">
        <v>0.15</v>
      </c>
      <c t="n" r="C6" s="9">
        <v>0.4</v>
      </c>
    </row>
    <row r="7" spans="1:4">
      <c t="s" r="A7" s="4">
        <v>1115</v>
      </c>
      <c t="n" r="B7" s="8">
        <v>36100</v>
      </c>
      <c t="n" r="D7" s="8">
        <v>78600</v>
      </c>
    </row>
    <row r="8" spans="1:4">
      <c t="s" r="A8" s="4">
        <v>1116</v>
      </c>
      <c t="n" r="B8" s="6">
        <v>2500</v>
      </c>
    </row>
    <row r="9" spans="1:4">
      <c t="s" r="A9" s="4">
        <v>537</v>
      </c>
    </row>
    <row r="10" spans="1:4">
      <c t="s" r="A10" s="3">
        <v>1111</v>
      </c>
    </row>
    <row r="11" spans="1:4">
      <c t="s" r="A11" s="4">
        <v>1112</v>
      </c>
      <c t="n" r="B11" s="6">
        <v>1354</v>
      </c>
    </row>
    <row r="12" spans="1:4">
      <c t="s" r="A12" s="4">
        <v>538</v>
      </c>
    </row>
    <row r="13" spans="1:4">
      <c t="s" r="A13" s="3">
        <v>1111</v>
      </c>
    </row>
    <row r="14" spans="1:4">
      <c t="s" r="A14" s="4">
        <v>1112</v>
      </c>
      <c t="n" r="B14" s="8">
        <v>8841</v>
      </c>
      <c t="n" r="C14" s="8">
        <v>2728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Nature Of Operations</vt:lpstr>
      <vt:lpstr>Summary of Significant Accounti</vt:lpstr>
      <vt:lpstr>New Accounting Pronouncements</vt:lpstr>
      <vt:lpstr>Accumulated Other Comprehensive</vt:lpstr>
      <vt:lpstr>Acquisitions Acquisitions</vt:lpstr>
      <vt:lpstr>Fair Value</vt:lpstr>
      <vt:lpstr>Goodwill and Other Intangible A</vt:lpstr>
      <vt:lpstr>Income Taxes</vt:lpstr>
      <vt:lpstr>Segment and Geographic Informat</vt:lpstr>
      <vt:lpstr>Leases</vt:lpstr>
      <vt:lpstr>Indebtedness</vt:lpstr>
      <vt:lpstr>Other Income, Net Other Income,</vt:lpstr>
      <vt:lpstr>Commitments and Contingencies</vt:lpstr>
      <vt:lpstr>Stock Incentives</vt:lpstr>
      <vt:lpstr>Derivative Instruments &amp; Hedgin</vt:lpstr>
      <vt:lpstr>Employee Benefit Costs</vt:lpstr>
      <vt:lpstr>Restructuring Actions</vt:lpstr>
      <vt:lpstr>Equity</vt:lpstr>
      <vt:lpstr>Separate Financial Information </vt:lpstr>
      <vt:lpstr>Valuation and Qualifying Accoun</vt:lpstr>
      <vt:lpstr>Summary of Significant Accoun30</vt:lpstr>
      <vt:lpstr>Summary of Significant Accoun31</vt:lpstr>
      <vt:lpstr>Accumulated Other Comprehensi32</vt:lpstr>
      <vt:lpstr>Fair Value (Tables)</vt:lpstr>
      <vt:lpstr>Goodwill and Other Intangible34</vt:lpstr>
      <vt:lpstr>Income Taxes (Tables)</vt:lpstr>
      <vt:lpstr>Segment and Geographic Inform36</vt:lpstr>
      <vt:lpstr>Leases (Tables)</vt:lpstr>
      <vt:lpstr>Indebtedness (Tables)</vt:lpstr>
      <vt:lpstr>Other Income, Net Other Incom39</vt:lpstr>
      <vt:lpstr>Stock Incentives (Tables)</vt:lpstr>
      <vt:lpstr>Derivative Instruments &amp; Hedg41</vt:lpstr>
      <vt:lpstr>Employee Benefit Costs (Tables)</vt:lpstr>
      <vt:lpstr>Restructuring Actions (Tables)</vt:lpstr>
      <vt:lpstr>Separate Financial Informatio44</vt:lpstr>
      <vt:lpstr>Valuation and Qualifying Acco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Accumulated Other Comprehensi53</vt:lpstr>
      <vt:lpstr>Acquisitions (Details)</vt:lpstr>
      <vt:lpstr>Assets and Liabilities Measured</vt:lpstr>
      <vt:lpstr>Fair Value Fair Value of Financ</vt:lpstr>
      <vt:lpstr>Goodwill and Other Intangible57</vt:lpstr>
      <vt:lpstr>Goodwill and Other Intangible58</vt:lpstr>
      <vt:lpstr>Goodwill and Other Intangible59</vt:lpstr>
      <vt:lpstr>Goodwill and Other Intangible60</vt:lpstr>
      <vt:lpstr>Income Taxes (Narrative) (Detai</vt:lpstr>
      <vt:lpstr>Income Taxes Income Taxes (Sche</vt:lpstr>
      <vt:lpstr>Income Taxes (Schedule of Provi</vt:lpstr>
      <vt:lpstr>Income Taxes (Schedule of Effec</vt:lpstr>
      <vt:lpstr>Income Taxes (Schedule of Defer</vt:lpstr>
      <vt:lpstr>Income Taxes (Schedule Of Unrec</vt:lpstr>
      <vt:lpstr>Segment and Geographic Inform67</vt:lpstr>
      <vt:lpstr>Segment and Geographic Inform68</vt:lpstr>
      <vt:lpstr>Segment and Geographic Inform69</vt:lpstr>
      <vt:lpstr>Segment and Geographic Inform70</vt:lpstr>
      <vt:lpstr>Segment and Geographic Inform71</vt:lpstr>
      <vt:lpstr>Segment and Geographic Inform72</vt:lpstr>
      <vt:lpstr>Leases (Details)</vt:lpstr>
      <vt:lpstr>Indebtedness (Narrative) (Detai</vt:lpstr>
      <vt:lpstr>Indebtedness (Schedule of Long-</vt:lpstr>
      <vt:lpstr>Other Income, Net (Details)</vt:lpstr>
      <vt:lpstr>Commitments and Contingencies (</vt:lpstr>
      <vt:lpstr>Stock Incentives (Narrative Inc</vt:lpstr>
      <vt:lpstr>Stock Incentives Stock Incentiv</vt:lpstr>
      <vt:lpstr>Stock Incentives (Schedule of A</vt:lpstr>
      <vt:lpstr>Stock Incentives (Schedule of O</vt:lpstr>
      <vt:lpstr>Stock Incentives (Schedule of G</vt:lpstr>
      <vt:lpstr>Stock Incentives (Summary of No</vt:lpstr>
      <vt:lpstr>Stock Incentives Stock Incent84</vt:lpstr>
      <vt:lpstr>Stock Incentives (Schedule of S</vt:lpstr>
      <vt:lpstr>Derivative Instruments &amp; Hedg86</vt:lpstr>
      <vt:lpstr>Derivative Instruments &amp; Hedg87</vt:lpstr>
      <vt:lpstr>Derivative Instruments &amp; Hedg88</vt:lpstr>
      <vt:lpstr>Derivative Instruments &amp; Hedg89</vt:lpstr>
      <vt:lpstr>Foreign Exchange Risk Managemen</vt:lpstr>
      <vt:lpstr>Employee Benefit Costs (Narrati</vt:lpstr>
      <vt:lpstr>Employee Benefit Costs (Schedul</vt:lpstr>
      <vt:lpstr>Employee Benefit Costs (Sched93</vt:lpstr>
      <vt:lpstr>Employee Benefit Costs (Sched94</vt:lpstr>
      <vt:lpstr>Employee Benefit Costs (Sched95</vt:lpstr>
      <vt:lpstr>Employee Benefit Costs (Sched96</vt:lpstr>
      <vt:lpstr>Employee Benefit Costs (Sched97</vt:lpstr>
      <vt:lpstr>Employee Benefit Costs Employee</vt:lpstr>
      <vt:lpstr>Restructuring Actions Restructu</vt:lpstr>
      <vt:lpstr>Restructuring Actions Positions</vt:lpstr>
      <vt:lpstr>Restructuring Actions Restru101</vt:lpstr>
      <vt:lpstr>Equity Share Repurchases (Detai</vt:lpstr>
      <vt:lpstr>Separate Financial Informati103</vt:lpstr>
      <vt:lpstr>Separate Financial Informati104</vt:lpstr>
      <vt:lpstr>Separate Financial Informati105</vt:lpstr>
      <vt:lpstr>Separate Financial Informati106</vt:lpstr>
      <vt:lpstr>Valuation and Qualifying Acc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15:15:58Z</dcterms:created>
  <dcterms:modified xmlns:dcterms="http://purl.org/dc/terms/" xmlns:xsi="http://www.w3.org/2001/XMLSchema-instance" xsi:type="dcterms:W3CDTF">2016-08-30T15:15:58Z</dcterms:modified>
  <dc:title xmlns:dc="http://purl.org/dc/elements/1.1/">Untitled</dc:title>
  <dc:description xmlns:dc="http://purl.org/dc/elements/1.1/"/>
  <dc:subject xmlns:dc="http://purl.org/dc/elements/1.1/"/>
  <cp:keywords/>
  <cp:category/>
</cp:coreProperties>
</file>